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Business and Summary of Signifi" sheetId="9" state="visible" r:id="rId9"/>
    <sheet xmlns:r="http://schemas.openxmlformats.org/officeDocument/2006/relationships" name="Revenue from Contracts with Cus" sheetId="10" state="visible" r:id="rId10"/>
    <sheet xmlns:r="http://schemas.openxmlformats.org/officeDocument/2006/relationships" name="Restructuring and Impairment"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Consolidation" sheetId="16" state="visible" r:id="rId16"/>
    <sheet xmlns:r="http://schemas.openxmlformats.org/officeDocument/2006/relationships" name="Investment in and Advances to N" sheetId="17" state="visible" r:id="rId17"/>
    <sheet xmlns:r="http://schemas.openxmlformats.org/officeDocument/2006/relationships" name="Accrued Expenses and Other Curr" sheetId="18" state="visible" r:id="rId18"/>
    <sheet xmlns:r="http://schemas.openxmlformats.org/officeDocument/2006/relationships" name="Debt" sheetId="19" state="visible" r:id="rId19"/>
    <sheet xmlns:r="http://schemas.openxmlformats.org/officeDocument/2006/relationships" name="Share-Based Compensation" sheetId="20" state="visible" r:id="rId20"/>
    <sheet xmlns:r="http://schemas.openxmlformats.org/officeDocument/2006/relationships" name="Postretirement Benefit Plans" sheetId="21" state="visible" r:id="rId21"/>
    <sheet xmlns:r="http://schemas.openxmlformats.org/officeDocument/2006/relationships" name="Currency Losses (Gains)" sheetId="22" state="visible" r:id="rId22"/>
    <sheet xmlns:r="http://schemas.openxmlformats.org/officeDocument/2006/relationships" name="Financial Instruments and Commo" sheetId="23" state="visible" r:id="rId23"/>
    <sheet xmlns:r="http://schemas.openxmlformats.org/officeDocument/2006/relationships" name="Accumulated Other Comprehensive" sheetId="24" state="visible" r:id="rId24"/>
    <sheet xmlns:r="http://schemas.openxmlformats.org/officeDocument/2006/relationships" name="Fair Value Measurements" sheetId="25" state="visible" r:id="rId25"/>
    <sheet xmlns:r="http://schemas.openxmlformats.org/officeDocument/2006/relationships" name="Other Expense (Income)"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Segment, Geographical Area, Maj" sheetId="29" state="visible" r:id="rId29"/>
    <sheet xmlns:r="http://schemas.openxmlformats.org/officeDocument/2006/relationships" name="Supplemental Information" sheetId="30" state="visible" r:id="rId30"/>
    <sheet xmlns:r="http://schemas.openxmlformats.org/officeDocument/2006/relationships" name="Quarterly Results (Unaudited)" sheetId="31" state="visible" r:id="rId31"/>
    <sheet xmlns:r="http://schemas.openxmlformats.org/officeDocument/2006/relationships" name="Business and Summary of Signi_2" sheetId="32" state="visible" r:id="rId32"/>
    <sheet xmlns:r="http://schemas.openxmlformats.org/officeDocument/2006/relationships" name="Business and Summary of Signi_3" sheetId="33" state="visible" r:id="rId33"/>
    <sheet xmlns:r="http://schemas.openxmlformats.org/officeDocument/2006/relationships" name="Restructuring and Impairment (T" sheetId="34" state="visible" r:id="rId34"/>
    <sheet xmlns:r="http://schemas.openxmlformats.org/officeDocument/2006/relationships" name="Accounts Receivable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Intangible Assets " sheetId="38" state="visible" r:id="rId38"/>
    <sheet xmlns:r="http://schemas.openxmlformats.org/officeDocument/2006/relationships" name="Consolidation (Tables)" sheetId="39" state="visible" r:id="rId39"/>
    <sheet xmlns:r="http://schemas.openxmlformats.org/officeDocument/2006/relationships" name="Investment in and Advances to_2" sheetId="40" state="visible" r:id="rId40"/>
    <sheet xmlns:r="http://schemas.openxmlformats.org/officeDocument/2006/relationships" name="Accrued Expenses and Other Cu_2" sheetId="41" state="visible" r:id="rId41"/>
    <sheet xmlns:r="http://schemas.openxmlformats.org/officeDocument/2006/relationships" name="Debt (Tables)" sheetId="42" state="visible" r:id="rId42"/>
    <sheet xmlns:r="http://schemas.openxmlformats.org/officeDocument/2006/relationships" name="Share-Based Compensation (Table" sheetId="43" state="visible" r:id="rId43"/>
    <sheet xmlns:r="http://schemas.openxmlformats.org/officeDocument/2006/relationships" name="Postretirement Benefit Plans (T" sheetId="44" state="visible" r:id="rId44"/>
    <sheet xmlns:r="http://schemas.openxmlformats.org/officeDocument/2006/relationships" name="Currency Losses (Gains) (Tables" sheetId="45" state="visible" r:id="rId45"/>
    <sheet xmlns:r="http://schemas.openxmlformats.org/officeDocument/2006/relationships" name="Financial Instruments and Com_2" sheetId="46" state="visible" r:id="rId46"/>
    <sheet xmlns:r="http://schemas.openxmlformats.org/officeDocument/2006/relationships" name="Accumulated Other Comprehensi_2" sheetId="47" state="visible" r:id="rId47"/>
    <sheet xmlns:r="http://schemas.openxmlformats.org/officeDocument/2006/relationships" name="Fair Value Measurements (Tables" sheetId="48" state="visible" r:id="rId48"/>
    <sheet xmlns:r="http://schemas.openxmlformats.org/officeDocument/2006/relationships" name="Other Expense (Income) (Tables)" sheetId="49" state="visible" r:id="rId49"/>
    <sheet xmlns:r="http://schemas.openxmlformats.org/officeDocument/2006/relationships" name="Income Taxes (Tables)" sheetId="50" state="visible" r:id="rId50"/>
    <sheet xmlns:r="http://schemas.openxmlformats.org/officeDocument/2006/relationships" name="Segment, Geographical Area, M_2" sheetId="51" state="visible" r:id="rId51"/>
    <sheet xmlns:r="http://schemas.openxmlformats.org/officeDocument/2006/relationships" name="Supplemental Information (Table" sheetId="52" state="visible" r:id="rId52"/>
    <sheet xmlns:r="http://schemas.openxmlformats.org/officeDocument/2006/relationships" name="Quarterly Results (Unaudited) (" sheetId="53" state="visible" r:id="rId53"/>
    <sheet xmlns:r="http://schemas.openxmlformats.org/officeDocument/2006/relationships" name="Business and Summary of Signi_4" sheetId="54" state="visible" r:id="rId54"/>
    <sheet xmlns:r="http://schemas.openxmlformats.org/officeDocument/2006/relationships" name="Business and Summary of Signi_5" sheetId="55" state="visible" r:id="rId55"/>
    <sheet xmlns:r="http://schemas.openxmlformats.org/officeDocument/2006/relationships" name="Business and Summary of Signi_6" sheetId="56" state="visible" r:id="rId56"/>
    <sheet xmlns:r="http://schemas.openxmlformats.org/officeDocument/2006/relationships" name="Revenue from Contracts with C_2" sheetId="57" state="visible" r:id="rId57"/>
    <sheet xmlns:r="http://schemas.openxmlformats.org/officeDocument/2006/relationships" name="Restructuring and Impairment (D" sheetId="58" state="visible" r:id="rId58"/>
    <sheet xmlns:r="http://schemas.openxmlformats.org/officeDocument/2006/relationships" name="Restructuring and Impairment (R" sheetId="59" state="visible" r:id="rId59"/>
    <sheet xmlns:r="http://schemas.openxmlformats.org/officeDocument/2006/relationships" name="Accounts Receivable (Details)" sheetId="60" state="visible" r:id="rId60"/>
    <sheet xmlns:r="http://schemas.openxmlformats.org/officeDocument/2006/relationships" name="Accounts Receivable (Allowance " sheetId="61" state="visible" r:id="rId61"/>
    <sheet xmlns:r="http://schemas.openxmlformats.org/officeDocument/2006/relationships" name="Accounts Receivable (Factoring " sheetId="62" state="visible" r:id="rId62"/>
    <sheet xmlns:r="http://schemas.openxmlformats.org/officeDocument/2006/relationships" name="Accounts Receivable (Details Te" sheetId="63" state="visible" r:id="rId63"/>
    <sheet xmlns:r="http://schemas.openxmlformats.org/officeDocument/2006/relationships" name="Inventories (Details)" sheetId="64" state="visible" r:id="rId64"/>
    <sheet xmlns:r="http://schemas.openxmlformats.org/officeDocument/2006/relationships" name="Property, Plant and Equipment_2" sheetId="65" state="visible" r:id="rId65"/>
    <sheet xmlns:r="http://schemas.openxmlformats.org/officeDocument/2006/relationships" name="Property, Plant and Equipment_3" sheetId="66" state="visible" r:id="rId66"/>
    <sheet xmlns:r="http://schemas.openxmlformats.org/officeDocument/2006/relationships" name="Property, Plant and Equipment_4" sheetId="67" state="visible" r:id="rId67"/>
    <sheet xmlns:r="http://schemas.openxmlformats.org/officeDocument/2006/relationships" name="Property, Plant and Equipment_5" sheetId="68" state="visible" r:id="rId68"/>
    <sheet xmlns:r="http://schemas.openxmlformats.org/officeDocument/2006/relationships" name="Property, Plant and Equipment_6" sheetId="69" state="visible" r:id="rId69"/>
    <sheet xmlns:r="http://schemas.openxmlformats.org/officeDocument/2006/relationships" name="Property, Plant and Equipment_7" sheetId="70" state="visible" r:id="rId70"/>
    <sheet xmlns:r="http://schemas.openxmlformats.org/officeDocument/2006/relationships" name="Property, Plant and Equipment_8"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Consolidation (Details)" sheetId="76" state="visible" r:id="rId76"/>
    <sheet xmlns:r="http://schemas.openxmlformats.org/officeDocument/2006/relationships" name="Investment in and Advances to_3" sheetId="77" state="visible" r:id="rId77"/>
    <sheet xmlns:r="http://schemas.openxmlformats.org/officeDocument/2006/relationships" name="Investment in and Advances to_4" sheetId="78" state="visible" r:id="rId78"/>
    <sheet xmlns:r="http://schemas.openxmlformats.org/officeDocument/2006/relationships" name="Investment in and Advances to_5" sheetId="79" state="visible" r:id="rId79"/>
    <sheet xmlns:r="http://schemas.openxmlformats.org/officeDocument/2006/relationships" name="Investment in and Advances to_6" sheetId="80" state="visible" r:id="rId80"/>
    <sheet xmlns:r="http://schemas.openxmlformats.org/officeDocument/2006/relationships" name="Investment in and Advances to_7" sheetId="81" state="visible" r:id="rId81"/>
    <sheet xmlns:r="http://schemas.openxmlformats.org/officeDocument/2006/relationships" name="Accrued Expenses and Other Cu_3" sheetId="82" state="visible" r:id="rId82"/>
    <sheet xmlns:r="http://schemas.openxmlformats.org/officeDocument/2006/relationships" name="(Schedule of Debt) (Details)" sheetId="83" state="visible" r:id="rId83"/>
    <sheet xmlns:r="http://schemas.openxmlformats.org/officeDocument/2006/relationships" name="Debt (Principal Payment Require" sheetId="84" state="visible" r:id="rId84"/>
    <sheet xmlns:r="http://schemas.openxmlformats.org/officeDocument/2006/relationships" name="Debt (Senior Secured Credit Fac" sheetId="85" state="visible" r:id="rId85"/>
    <sheet xmlns:r="http://schemas.openxmlformats.org/officeDocument/2006/relationships" name="Debt (Term Loan Facility) (Deta" sheetId="86" state="visible" r:id="rId86"/>
    <sheet xmlns:r="http://schemas.openxmlformats.org/officeDocument/2006/relationships" name="Debt (ABL Revolver) (Details)" sheetId="87" state="visible" r:id="rId87"/>
    <sheet xmlns:r="http://schemas.openxmlformats.org/officeDocument/2006/relationships" name="Debt (Short-term Borrowings (De" sheetId="88" state="visible" r:id="rId88"/>
    <sheet xmlns:r="http://schemas.openxmlformats.org/officeDocument/2006/relationships" name="Debt (Senior Notes) (Details)" sheetId="89" state="visible" r:id="rId89"/>
    <sheet xmlns:r="http://schemas.openxmlformats.org/officeDocument/2006/relationships" name="Share-Based Compensation (Detai" sheetId="90" state="visible" r:id="rId90"/>
    <sheet xmlns:r="http://schemas.openxmlformats.org/officeDocument/2006/relationships" name="Share-Based Compensation (Compe" sheetId="91" state="visible" r:id="rId91"/>
    <sheet xmlns:r="http://schemas.openxmlformats.org/officeDocument/2006/relationships" name="Share-Based Compensation (RSUs " sheetId="92" state="visible" r:id="rId92"/>
    <sheet xmlns:r="http://schemas.openxmlformats.org/officeDocument/2006/relationships" name="Share-Based Compensation (SARs " sheetId="93" state="visible" r:id="rId93"/>
    <sheet xmlns:r="http://schemas.openxmlformats.org/officeDocument/2006/relationships" name="Share-Based Compensation (Fair " sheetId="94" state="visible" r:id="rId94"/>
    <sheet xmlns:r="http://schemas.openxmlformats.org/officeDocument/2006/relationships" name="Postretirement Benefit Plans (D" sheetId="95" state="visible" r:id="rId95"/>
    <sheet xmlns:r="http://schemas.openxmlformats.org/officeDocument/2006/relationships" name="Postretirement Benefit Plans (E" sheetId="96" state="visible" r:id="rId96"/>
    <sheet xmlns:r="http://schemas.openxmlformats.org/officeDocument/2006/relationships" name="(Change in Benefit Obligation) " sheetId="97" state="visible" r:id="rId97"/>
    <sheet xmlns:r="http://schemas.openxmlformats.org/officeDocument/2006/relationships" name="Postretirement Benefit Plans (C" sheetId="98" state="visible" r:id="rId98"/>
    <sheet xmlns:r="http://schemas.openxmlformats.org/officeDocument/2006/relationships" name="Postretirement Benefit Plans (F" sheetId="99" state="visible" r:id="rId99"/>
    <sheet xmlns:r="http://schemas.openxmlformats.org/officeDocument/2006/relationships" name="Postretirement Benefit Plans (P" sheetId="100" state="visible" r:id="rId100"/>
    <sheet xmlns:r="http://schemas.openxmlformats.org/officeDocument/2006/relationships" name="Postretirement Benefit Plans _2" sheetId="101" state="visible" r:id="rId101"/>
    <sheet xmlns:r="http://schemas.openxmlformats.org/officeDocument/2006/relationships" name="Postretirement Benefit Plans _3" sheetId="102" state="visible" r:id="rId102"/>
    <sheet xmlns:r="http://schemas.openxmlformats.org/officeDocument/2006/relationships" name="Postretirement Benefit Plans _4" sheetId="103" state="visible" r:id="rId103"/>
    <sheet xmlns:r="http://schemas.openxmlformats.org/officeDocument/2006/relationships" name="Postretirement Benefit Plans _5" sheetId="104" state="visible" r:id="rId104"/>
    <sheet xmlns:r="http://schemas.openxmlformats.org/officeDocument/2006/relationships" name="Postretirement Benefit Plans (A" sheetId="105" state="visible" r:id="rId105"/>
    <sheet xmlns:r="http://schemas.openxmlformats.org/officeDocument/2006/relationships" name="Postretirement Benefit Plans _6" sheetId="106" state="visible" r:id="rId106"/>
    <sheet xmlns:r="http://schemas.openxmlformats.org/officeDocument/2006/relationships" name="Postretirement Benefit Plans _7" sheetId="107" state="visible" r:id="rId107"/>
    <sheet xmlns:r="http://schemas.openxmlformats.org/officeDocument/2006/relationships" name="Postretirement Benefit Plans _8" sheetId="108" state="visible" r:id="rId108"/>
    <sheet xmlns:r="http://schemas.openxmlformats.org/officeDocument/2006/relationships" name="Currency Losses (Gains) (Includ" sheetId="109" state="visible" r:id="rId109"/>
    <sheet xmlns:r="http://schemas.openxmlformats.org/officeDocument/2006/relationships" name="Currency Losses (Gains) (Incl_2" sheetId="110" state="visible" r:id="rId110"/>
    <sheet xmlns:r="http://schemas.openxmlformats.org/officeDocument/2006/relationships" name="Financial Instruments and Com_3" sheetId="111" state="visible" r:id="rId111"/>
    <sheet xmlns:r="http://schemas.openxmlformats.org/officeDocument/2006/relationships" name="Financial Instruments and Com_4" sheetId="112" state="visible" r:id="rId112"/>
    <sheet xmlns:r="http://schemas.openxmlformats.org/officeDocument/2006/relationships" name="Financial Instruments and Com_5" sheetId="113" state="visible" r:id="rId113"/>
    <sheet xmlns:r="http://schemas.openxmlformats.org/officeDocument/2006/relationships" name="Financial Instruments and Com_6" sheetId="114" state="visible" r:id="rId114"/>
    <sheet xmlns:r="http://schemas.openxmlformats.org/officeDocument/2006/relationships" name="Financial Instruments and Com_7" sheetId="115" state="visible" r:id="rId115"/>
    <sheet xmlns:r="http://schemas.openxmlformats.org/officeDocument/2006/relationships" name="Financial Instruments and Com_8" sheetId="116" state="visible" r:id="rId116"/>
    <sheet xmlns:r="http://schemas.openxmlformats.org/officeDocument/2006/relationships" name="Financial Instruments and Com_9" sheetId="117" state="visible" r:id="rId117"/>
    <sheet xmlns:r="http://schemas.openxmlformats.org/officeDocument/2006/relationships" name="Accumulated Other Comprehensi_3" sheetId="118" state="visible" r:id="rId118"/>
    <sheet xmlns:r="http://schemas.openxmlformats.org/officeDocument/2006/relationships" name="Fair Value Measurements (Detail" sheetId="119" state="visible" r:id="rId119"/>
    <sheet xmlns:r="http://schemas.openxmlformats.org/officeDocument/2006/relationships" name="Fair Value Measurements (Deta_2" sheetId="120" state="visible" r:id="rId120"/>
    <sheet xmlns:r="http://schemas.openxmlformats.org/officeDocument/2006/relationships" name="Fair Value Measurements (Reconc" sheetId="121" state="visible" r:id="rId121"/>
    <sheet xmlns:r="http://schemas.openxmlformats.org/officeDocument/2006/relationships" name="Fair Value Measurements (Financ" sheetId="122" state="visible" r:id="rId122"/>
    <sheet xmlns:r="http://schemas.openxmlformats.org/officeDocument/2006/relationships" name="Other Expense (Income) (Details" sheetId="123" state="visible" r:id="rId123"/>
    <sheet xmlns:r="http://schemas.openxmlformats.org/officeDocument/2006/relationships" name="Income Taxes (Domestic and Fore" sheetId="124" state="visible" r:id="rId124"/>
    <sheet xmlns:r="http://schemas.openxmlformats.org/officeDocument/2006/relationships" name="Income Taxes (Income Tax Provis" sheetId="125" state="visible" r:id="rId125"/>
    <sheet xmlns:r="http://schemas.openxmlformats.org/officeDocument/2006/relationships" name="Income Taxes (Reconciliation of" sheetId="126" state="visible" r:id="rId126"/>
    <sheet xmlns:r="http://schemas.openxmlformats.org/officeDocument/2006/relationships" name="Income Taxes (Details Textual)" sheetId="127" state="visible" r:id="rId127"/>
    <sheet xmlns:r="http://schemas.openxmlformats.org/officeDocument/2006/relationships" name="Income Taxes (Deferred Tax Asse" sheetId="128" state="visible" r:id="rId128"/>
    <sheet xmlns:r="http://schemas.openxmlformats.org/officeDocument/2006/relationships" name="Income Taxes (Unrecognized Tax " sheetId="129" state="visible" r:id="rId129"/>
    <sheet xmlns:r="http://schemas.openxmlformats.org/officeDocument/2006/relationships" name="Commitments and Contingencies (" sheetId="130" state="visible" r:id="rId130"/>
    <sheet xmlns:r="http://schemas.openxmlformats.org/officeDocument/2006/relationships" name="Commitments and Contingencies L" sheetId="131" state="visible" r:id="rId131"/>
    <sheet xmlns:r="http://schemas.openxmlformats.org/officeDocument/2006/relationships" name="Segment, Geographical Area, M_3" sheetId="132" state="visible" r:id="rId132"/>
    <sheet xmlns:r="http://schemas.openxmlformats.org/officeDocument/2006/relationships" name="Segment, Geographical Area, M_4" sheetId="133" state="visible" r:id="rId133"/>
    <sheet xmlns:r="http://schemas.openxmlformats.org/officeDocument/2006/relationships" name="Segment, Geographical Area, M_5" sheetId="134" state="visible" r:id="rId134"/>
    <sheet xmlns:r="http://schemas.openxmlformats.org/officeDocument/2006/relationships" name="Segment, Geographical Area, M_6" sheetId="135" state="visible" r:id="rId135"/>
    <sheet xmlns:r="http://schemas.openxmlformats.org/officeDocument/2006/relationships" name="Segment, Geographical Area, M_7" sheetId="136" state="visible" r:id="rId136"/>
    <sheet xmlns:r="http://schemas.openxmlformats.org/officeDocument/2006/relationships" name="Segment, Geographical Area, M_8" sheetId="137" state="visible" r:id="rId137"/>
    <sheet xmlns:r="http://schemas.openxmlformats.org/officeDocument/2006/relationships" name="Segment, Geographical Area, M_9" sheetId="138" state="visible" r:id="rId138"/>
    <sheet xmlns:r="http://schemas.openxmlformats.org/officeDocument/2006/relationships" name="Segment, Geographical Area, _10" sheetId="139" state="visible" r:id="rId139"/>
    <sheet xmlns:r="http://schemas.openxmlformats.org/officeDocument/2006/relationships" name="Segment, Geographical Area, _11" sheetId="140" state="visible" r:id="rId140"/>
    <sheet xmlns:r="http://schemas.openxmlformats.org/officeDocument/2006/relationships" name="Supplemental Information (Detai" sheetId="141" state="visible" r:id="rId141"/>
    <sheet xmlns:r="http://schemas.openxmlformats.org/officeDocument/2006/relationships" name="Supplemental Information (Det_2" sheetId="142" state="visible" r:id="rId142"/>
    <sheet xmlns:r="http://schemas.openxmlformats.org/officeDocument/2006/relationships" name="Quarterly Results (Unaudited)_2" sheetId="143" state="visible" r:id="rId143"/>
  </sheets>
  <definedNames/>
  <calcPr calcId="124519" fullCalcOnLoad="1"/>
</workbook>
</file>

<file path=xl/sharedStrings.xml><?xml version="1.0" encoding="utf-8"?>
<sst xmlns="http://schemas.openxmlformats.org/spreadsheetml/2006/main" uniqueCount="1416">
  <si>
    <t>Document and Entity Information - USD ($)</t>
  </si>
  <si>
    <t>12 Months Ended</t>
  </si>
  <si>
    <t>Mar. 31, 2019</t>
  </si>
  <si>
    <t>May 07, 2019</t>
  </si>
  <si>
    <t>Document and Entity Information [Abstract]</t>
  </si>
  <si>
    <t>Entity Registrant Name</t>
  </si>
  <si>
    <t>Novelis Inc.</t>
  </si>
  <si>
    <t>Entity Central Index Key</t>
  </si>
  <si>
    <t>0001304280</t>
  </si>
  <si>
    <t>Document Type</t>
  </si>
  <si>
    <t>10-K</t>
  </si>
  <si>
    <t>Document Period End Date</t>
  </si>
  <si>
    <t>Mar. 31,
		2019</t>
  </si>
  <si>
    <t>Amendment Flag</t>
  </si>
  <si>
    <t>false</t>
  </si>
  <si>
    <t>Document Fiscal Year Focus</t>
  </si>
  <si>
    <t>2019</t>
  </si>
  <si>
    <t>Document Fiscal Period Focus</t>
  </si>
  <si>
    <t>FY</t>
  </si>
  <si>
    <t>Current Fiscal Year End Date</t>
  </si>
  <si>
    <t>--03-31</t>
  </si>
  <si>
    <t>Entity Well-known Seasoned Issuer</t>
  </si>
  <si>
    <t>No</t>
  </si>
  <si>
    <t>Entity Voluntary Filers</t>
  </si>
  <si>
    <t>Yes</t>
  </si>
  <si>
    <t>Entity Current Reporting Status</t>
  </si>
  <si>
    <t>Entity Filer Category</t>
  </si>
  <si>
    <t>Non-accelerated Filer</t>
  </si>
  <si>
    <t>Entity Public Float</t>
  </si>
  <si>
    <t>Entity Common Stock, Shares Outstanding</t>
  </si>
  <si>
    <t>Consolidated Statements of Operations - USD ($) $ in Millions</t>
  </si>
  <si>
    <t>Mar. 31, 2018</t>
  </si>
  <si>
    <t>Mar. 31, 2017</t>
  </si>
  <si>
    <t>Revenues</t>
  </si>
  <si>
    <t>Cost of goods sold (exclusive of depreciation and amortization)</t>
  </si>
  <si>
    <t>Selling, general and administrative expenses</t>
  </si>
  <si>
    <t>Depreciation and amortization</t>
  </si>
  <si>
    <t>Interest expense and amortization of debt issuance costs</t>
  </si>
  <si>
    <t>Research and development expenses</t>
  </si>
  <si>
    <t>Gain on assets held for sale</t>
  </si>
  <si>
    <t>(Gain) loss on sale of a business, net</t>
  </si>
  <si>
    <t>Loss on extinguishment of debt</t>
  </si>
  <si>
    <t>Restructuring and impairment, net</t>
  </si>
  <si>
    <t>Equity in net (income) loss of non-consolidated affiliates</t>
  </si>
  <si>
    <t>Business acquisition and other integration related costs</t>
  </si>
  <si>
    <t>Other expenses, net</t>
  </si>
  <si>
    <t>Total expenses</t>
  </si>
  <si>
    <t>Income before income taxes</t>
  </si>
  <si>
    <t>Income tax provision</t>
  </si>
  <si>
    <t>Net income</t>
  </si>
  <si>
    <t>Net (loss) income attributable to noncontrolling interests</t>
  </si>
  <si>
    <t>Net income attributable to our common shareholder</t>
  </si>
  <si>
    <t>Operating Segments [Member]</t>
  </si>
  <si>
    <t>Consolidated Statements of Comprehensive Income - USD ($) $ in Millions</t>
  </si>
  <si>
    <t>Statement of Comprehensive Income [Abstract]</t>
  </si>
  <si>
    <t>Other comprehensive (loss) income:</t>
  </si>
  <si>
    <t>Currency translation adjustment</t>
  </si>
  <si>
    <t>Net change in fair value of effective portion of hedges, net</t>
  </si>
  <si>
    <t>Net change in pension and other benefits, net</t>
  </si>
  <si>
    <t>Other comprehensive (loss) income before income tax effect</t>
  </si>
  <si>
    <t>Income tax (benefit) provision related to items of other comprehensive income</t>
  </si>
  <si>
    <t>Other comprehensive (loss) income, net of tax</t>
  </si>
  <si>
    <t>Comprehensive (loss) income</t>
  </si>
  <si>
    <t>Less: Comprehensive income (loss) attributable to noncontrolling interest, net of tax</t>
  </si>
  <si>
    <t>Comprehensive income attributable to our common shareholder</t>
  </si>
  <si>
    <t>Consolidated Balance Sheets - USD ($) $ in Millions</t>
  </si>
  <si>
    <t>Current assets</t>
  </si>
  <si>
    <t>Cash and cash equivalents</t>
  </si>
  <si>
    <t>Accounts receivable, net</t>
  </si>
  <si>
    <t>— third parties (net of uncollectible accounts of $7 as of March 31, 2019 and March 31, 2018)</t>
  </si>
  <si>
    <t>— related parties</t>
  </si>
  <si>
    <t>Inventories</t>
  </si>
  <si>
    <t>Prepaid expenses and other current assets</t>
  </si>
  <si>
    <t>Fair value of derivative instruments</t>
  </si>
  <si>
    <t>Assets held for sale</t>
  </si>
  <si>
    <t>Total current assets</t>
  </si>
  <si>
    <t>Property, plant and equipment, net</t>
  </si>
  <si>
    <t>Goodwill</t>
  </si>
  <si>
    <t>Intangible assets, net</t>
  </si>
  <si>
    <t>Investment in and advances to non–consolidated affiliate</t>
  </si>
  <si>
    <t>Deferred income tax assets</t>
  </si>
  <si>
    <t>Other long–term assets</t>
  </si>
  <si>
    <t>— third parties</t>
  </si>
  <si>
    <t>Total assets</t>
  </si>
  <si>
    <t>Current liabilities</t>
  </si>
  <si>
    <t>Current portion of long–term debt</t>
  </si>
  <si>
    <t>Short–term borrowings</t>
  </si>
  <si>
    <t>Accounts payable</t>
  </si>
  <si>
    <t>Accrued expenses and other current liabilities</t>
  </si>
  <si>
    <t>Total current liabilities</t>
  </si>
  <si>
    <t>Long–term debt, net of current portion</t>
  </si>
  <si>
    <t>Deferred income tax liabilities</t>
  </si>
  <si>
    <t>Accrued postretirement benefits</t>
  </si>
  <si>
    <t>Other long–term liabilities</t>
  </si>
  <si>
    <t>Total liabilities</t>
  </si>
  <si>
    <t>Commitments and contingencies</t>
  </si>
  <si>
    <t xml:space="preserve"> </t>
  </si>
  <si>
    <t>Shareholder’s equity</t>
  </si>
  <si>
    <t>Common stock, no par value; unlimited number of shares authorized; 1,000 shares issued and outstanding as of March 31, 2019 and March 31, 2018</t>
  </si>
  <si>
    <t>Additional paid–in capital</t>
  </si>
  <si>
    <t>Accumulated equity (deficit)</t>
  </si>
  <si>
    <t>Accumulated other comprehensive loss</t>
  </si>
  <si>
    <t>Total equity of our common shareholder</t>
  </si>
  <si>
    <t>Noncontrolling interests</t>
  </si>
  <si>
    <t>Total equity</t>
  </si>
  <si>
    <t>Total liabilities and equity</t>
  </si>
  <si>
    <t>Consolidated Balance Sheets (Parenthetical) - USD ($) $ / shares in Millions, $ in Millions</t>
  </si>
  <si>
    <t>Statement of Financial Position [Abstract]</t>
  </si>
  <si>
    <t>Allowances for accounts receivable</t>
  </si>
  <si>
    <t>Common stock, par value (in usd per share)</t>
  </si>
  <si>
    <t>Common stock, shares authorized</t>
  </si>
  <si>
    <t>Unlimited</t>
  </si>
  <si>
    <t>Common stock, shares issued</t>
  </si>
  <si>
    <t>Common stock, shares outstanding</t>
  </si>
  <si>
    <t>Consolidated Statements of Cash Flows - USD ($) $ in Millions</t>
  </si>
  <si>
    <t>OPERATING ACTIVITIES</t>
  </si>
  <si>
    <t>Adjustments to determine net cash provided by operating activities:</t>
  </si>
  <si>
    <t>Loss (gain) on unrealized derivatives and other realized derivatives in investing activities, net</t>
  </si>
  <si>
    <t>Loss on sale of assets</t>
  </si>
  <si>
    <t>Impairment charges</t>
  </si>
  <si>
    <t>Deferred income taxes</t>
  </si>
  <si>
    <t>Amortization of fair value adjustments, net</t>
  </si>
  <si>
    <t>(Gain) loss on foreign exchange remeasurement of debt</t>
  </si>
  <si>
    <t>Amortization of debt issuance costs and carrying value adjustments</t>
  </si>
  <si>
    <t>Other, net</t>
  </si>
  <si>
    <t>Changes in assets and liabilities including assets and liabilities held for sale (net of effects from divestitures):</t>
  </si>
  <si>
    <t>Accounts receivable</t>
  </si>
  <si>
    <t>Other current assets</t>
  </si>
  <si>
    <t>Other current liabilities</t>
  </si>
  <si>
    <t>Other noncurrent assets</t>
  </si>
  <si>
    <t>Other noncurrent liabilities</t>
  </si>
  <si>
    <t>Net cash provided by operating activities</t>
  </si>
  <si>
    <t>INVESTING ACTIVITIES</t>
  </si>
  <si>
    <t>Capital expenditures</t>
  </si>
  <si>
    <t>Acquisition of assets under a capital lease</t>
  </si>
  <si>
    <t>Proceeds from sales of assets, third party, net of transaction fees and hedging</t>
  </si>
  <si>
    <t>Proceeds (outflows) from the sale of a business</t>
  </si>
  <si>
    <t>Proceeds from investment in and advances to non-consolidated affiliates, net</t>
  </si>
  <si>
    <t>Proceeds (outflows) from settlement of derivative instruments, net</t>
  </si>
  <si>
    <t>Other</t>
  </si>
  <si>
    <t>Net cash (used in) provided by investing activities</t>
  </si>
  <si>
    <t>FINANCING ACTIVITIES</t>
  </si>
  <si>
    <t>Proceeds from issuance of long-term and short-term borrowings</t>
  </si>
  <si>
    <t>Principal payments of long-term and short-term borrowings</t>
  </si>
  <si>
    <t>Revolving credit facilities and other, net</t>
  </si>
  <si>
    <t>Debt issuance costs</t>
  </si>
  <si>
    <t>Net cash used in financing activities</t>
  </si>
  <si>
    <t>Net increase in cash and cash equivalents and restricted cash</t>
  </si>
  <si>
    <t>Effect of exchange rate changes on cash</t>
  </si>
  <si>
    <t>Cash, cash equivalents and restricted cash — beginning of period</t>
  </si>
  <si>
    <t>Cash, cash equivalents and restricted cash — end of period</t>
  </si>
  <si>
    <t>Consolidated Statement of Shareholder's (Deficit) Equity - USD ($) $ in Millions</t>
  </si>
  <si>
    <t>Total</t>
  </si>
  <si>
    <t>Common Stock</t>
  </si>
  <si>
    <t>Additional Paid-in Capital</t>
  </si>
  <si>
    <t>Retained Earnings/ (Accumulated Deficit)</t>
  </si>
  <si>
    <t>Accumulated Other Comprehensive Income (Loss) (AOCI)</t>
  </si>
  <si>
    <t>Non-controlling Interests</t>
  </si>
  <si>
    <t>Balance, shares at Mar. 31, 2016</t>
  </si>
  <si>
    <t>Balance at Mar. 31, 2016</t>
  </si>
  <si>
    <t>Increase (Decrease) in Stockholder's Equity [Roll Forward]</t>
  </si>
  <si>
    <t>Net loss attributable to noncontrolling interests</t>
  </si>
  <si>
    <t>Currency translation adjustment, net of tax included in AOCI</t>
  </si>
  <si>
    <t>Change in fair value of effective portion of hedges, net of tax included in AOCI</t>
  </si>
  <si>
    <t>Change in pension and other benefits, net of tax included in AOCI</t>
  </si>
  <si>
    <t>Noncontrolling interest related to the sale of a business</t>
  </si>
  <si>
    <t>Balance, shares at Mar. 31, 2017</t>
  </si>
  <si>
    <t>Balance at Mar. 31, 2017</t>
  </si>
  <si>
    <t>Balance, shares at Mar. 31, 2018</t>
  </si>
  <si>
    <t>Balance at Mar. 31, 2018</t>
  </si>
  <si>
    <t>Adoption of accounting standards updates (See Note 1)</t>
  </si>
  <si>
    <t>Balance, shares at Apr. 01, 2018</t>
  </si>
  <si>
    <t>Balance at Apr. 01, 2018</t>
  </si>
  <si>
    <t>Balance, shares at Mar. 31, 2019</t>
  </si>
  <si>
    <t>Balance at Mar. 31, 2019</t>
  </si>
  <si>
    <t>Consolidated Statement of Shareholder's Equity (Parenthetical) - Accumulated Other Comprehensive Income (Loss) (AOCI) - USD ($) $ in Millions</t>
  </si>
  <si>
    <t>Tax on change in fair value of cash flow hedges</t>
  </si>
  <si>
    <t>Tax on change in pension and other benefits</t>
  </si>
  <si>
    <t>Business and Summary of Significant Accounting Policies</t>
  </si>
  <si>
    <t>Organization, Consolidation and Presentation of Financial Statements [Abstract]</t>
  </si>
  <si>
    <t>BUSINESS AND SUMMARY OF SIGNIFICANT ACCOUNTING POLICIES</t>
  </si>
  <si>
    <t>BUSINESS AND SUMMARY OF SIGNIFICANT ACCOUNTING POLICIES References herein to “Novelis,” the “Company,” “we,” “our,” or “us” refer to Novelis Inc. and its subsidiaries unless the context specifically indicates otherwise. References herein to “Hindalco” refer to Hindalco Industries Limited. Hindalco acquired Novelis in May 2007. All of the common shares of Novelis are owned directly by AV Metals Inc. and indirectly by Hindalco Industries Limited. Organization and Description of Business We produce aluminum sheet and light gauge products for use in the packaging market, which includes beverage and food can and foil products, as well as for use in the automotive, transportation, electronics, architectural and industrial product markets. We have recycling operations in many of our plants to recycle post-consumer aluminum, such as used-beverage cans and post-industrial aluminum, such as class scrap. As of March 31, 2019 , we had manufacturing operations in ten countries on four continents: North America, South America, Asia and Europe, through 23 operating facilities, including recycling operations in twelve of these plants. Consolidation Policy Our consolidated financial statements include the assets, liabilities, revenues and expenses of all wholly-owned subsidiaries, majority-owned subsidiaries over which we exercise control and entities in which we have a controlling financial interest or are deemed to be the primary beneficiary. We eliminate all significant intercompany accounts and transactions from our consolidated financial statements. We use the equity method to account for our investments in entities that we do not control, but where we have the ability to exercise significant influence over operating and financial policies. Consolidated “ Net income attributable to our common shareholder ” includes our share of net income (loss) of these entities. The difference between consolidation and the equity method impacts certain of our financial ratios because of the presentation of the detailed line items reported in the consolidated financial statements for consolidated entities, compared to a two-line presentation of "Investment in and advances to non-consolidated affiliates" and "Equity in net (income) loss of non-consolidated affiliates." Use of Estimates and Assumptions The preparation of our consolidated financial statements in conformity with accounting principles generally accepted in the United States of America (U.S. GAAP) requires us to make estimates and assumptions. These estimates and assumptions affect the reported amounts of assets and liabilities and the disclosures of contingent assets and liabilities as of the date of the financial statements, and the reported amounts of revenues and expenses during the reporting periods. The principal areas of judgment relate to (1) the fair value of derivative financial instruments; (2) impairment of goodwill; (3) impairment of long lived assets and other intangible assets; (4) impairment and assessment of consolidation of equity investments; (5) actuarial assumptions related to pension and other postretirement benefit plans; (6) tax uncertainties and valuation allowances; and (7) assessment of loss contingencies, including environmental and litigation liabilities. Future events and their effects cannot be predicted with certainty, and accordingly, our accounting estimates require the exercise of judgment. The accounting estimates used in the preparation of our consolidated financial statements may change as new events occur, as more experience is acquired, as additional information is obtained and as our operating environment changes. We evaluate and update our assumptions and estimates on an ongoing basis and may employ outside experts to assist in our evaluations. Actual results could differ from the estimates we have used. Revision of Previously Issued Financial Statements As of March 31, 2018 , we decreased the "Accumulated benefit obligation" of pension plans with accumulated benefit obligations in excess of plan assets within Note 13 — Postretirement Benefit Plans by $31 million . This misstatement only impacted the footnote disclosure and did not impact previously reported consolidated financial statements. As of March 31, 2018 , we increased "Costs and expenses related to net sales" for our non-consolidated equity method affiliates in Note 9 — Investment in and Advances to Non-Consolidated Affiliates and Related Party Transactions by $18 million , resulting in revised " Net income (loss) " of $9 million for our equity method affiliates. This misstatement only impacted the footnote disclosure and did not impact previously reported consolidated financial statements. As of March 31, 2018 , we increased " Deferred income tax assets " and "Other long-term liabilities" in the amount of $12 million . This misclassification also impacted previously reported fiscal 2018 financial statement line items contained within “Net cash provided by operating activities”. Although no cash flow statement subtotal was impacted, current and deferred income tax expense and balances, as disclosed in Note 19 — Income Taxes and relevant amounts disclosed in Note 21 — Segment, Geographical Area, Major Customer and Major Supplier Information were impacted. We assessed the materiality of the misstatements and concluded that these misstatements were not material to the Company’s previously issued financial statements and that amendments of previously filed reports were therefore not required. However, we elected to revise the previously reported amounts in the respective consolidated balance sheets, the consolidated statement of cash flows, and we have also revised the footnotes for the disclosure misstatements described above, as applicable. Reclassification Certain prior period amounts have been adjusted as a result of the adoption of new accounting standards, as discussed below. Risks and Uncertainties We are exposed to a number of risks in the normal course of our operations that could potentially affect our financial position, results of operations, and cash flows. Laws and regulations We operate in an industry that is subject to a broad range of environmental, health and safety laws and regulations in the jurisdictions in which we operate. These laws and regulations impose increasingly stringent environmental, health and safety protection standards and permitting requirements regarding, among other things, air emissions, wastewater storage, treatment and discharges, the use and handling of hazardous or toxic materials, waste disposal practices, the remediation of environmental contamination, post-mining reclamation and working conditions for our employees. Some environmental laws, such as the U.S. Comprehensive Environmental Response, Compensation, and Liability Act, also known as CERCLA or Superfund, and comparable state laws, impose joint and several liability for the cost of environmental remediation, natural resource damages, third party claims, and other expenses, without regard to the fault or the legality of the original conduct. The costs of complying with these laws and regulations, including participation in assessments and remediation of contaminated sites and installation of pollution control facilities, have been, and in the future could be, significant. In addition, these laws and regulations may also result in substantial environmental liabilities associated with divested assets, third party locations and past activities. In certain instances, these costs and liabilities, as well as related action to be taken by us, could be accelerated or increased if we were to close, divest of or change the principal use of certain facilities with respect to which we may have environmental liabilities or remediation obligations. Currently, we are involved in a number of compliance efforts, remediation activities and legal proceedings concerning environmental matters, including certain activities and proceedings arising under U.S. Superfund and comparable laws in other jurisdictions where we have operations. We have established liabilities for environmental remediation where appropriate. However, the cost of addressing environmental matters (including the timing of any charges related thereto) cannot be predicted with certainty, and these liabilities may not ultimately be adequate, especially in light of potential changes in environmental conditions, changing interpretations of laws and regulations by regulators and courts, the discovery of previously unknown environmental conditions, the risk of governmental orders to carry out additional compliance on certain sites not initially included in remediation in progress, our potential liability to remediate sites for which provisions have not been previously established and the adoption of more stringent environmental laws. Such future developments could result in increased environmental costs and liabilities and could require significant capital expenditures, any of which could have a material adverse effect on our financial position or results of operations or cash flows. Furthermore, the failure to comply with our obligations under the environmental laws and regulations could subject us to administrative, civil or criminal penalties, obligations to pay damages or other costs, and injunctions or other orders, including orders to cease operations. In addition, the presence of environmental contamination at our properties could adversely affect our ability to sell a property, receive full value for a property or use a property as collateral for a loan. Some of our current and potential operations are located or could be located in or near communities that may regard such operations as having a detrimental effect on their social and economic circumstances. Environmental laws typically provide for participation in permitting decisions, site remediation decisions and other matters. Concern about environmental justice issues may affect our operations. Should such community objections be presented to government officials, the consequences of such a development may have a material adverse impact upon the profitability or, in extreme cases, the viability of an operation. In addition, such developments may adversely affect our ability to expand or enter into new operations in such location or elsewhere and may also have an effect on the cost of our environmental remediation projects. We use a variety of hazardous materials and chemicals in our rolling processes and in connection with maintenance work on our manufacturing facilities. Because of the nature of these substances or related residues, we may be liable for certain costs, including, among others, costs for health-related claims or removal or re-treatment of such substances. Certain of our current and former facilities incorporated asbestos-containing materials, a hazardous substance that has been the subject of health-related claims for occupation exposure. In addition, although we have developed environmental, health and safety programs for our employees, including measures to reduce employee exposure to hazardous substances, and conduct regular assessments at our facilities, we are currently, and in the future may be, involved in claims and litigation filed on behalf of persons alleging injury predominantly as a result of occupational exposure to substances at our current or former facilities. It is not possible to predict the ultimate outcome of these claims and lawsuits due to the unpredictable nature of personal injury litigation. If these claims and lawsuits, individually or in the aggregate, were finally resolved against us, our financial position, results of operations and cash flows could be adversely affected. Materials and labor In the aluminum rolled products industry, our raw materials are subject to continuous price volatility. We may not be able to pass on the entire cost of the increases to our customers or offset fully the effects of higher raw material costs through productivity improvements, which may cause our profitability to decline. In addition, there is a potential time lag between changes in prices under our purchase contracts and the point when we can implement a corresponding change under our sales contracts with our customers. As a result, we could be exposed to fluctuations in raw materials prices which could have a material adverse effect on our financial position, results of operations and cash flows. Significant price increases may result in our customers substituting other materials, such as plastic or glass, for aluminum or switching to another aluminum rolled products producer, which could have a material adverse effect on our financial position, results of operations and cash flows. We consume substantial amounts of energy in our rolling operations and our cast house operations. The factors that affect our energy costs and supply reliability tend to be specific to each of our facilities. A number of factors could materially adversely affect our energy position including, but not limited to: (a) increases in the cost of natural gas; (b) increases in the cost of supplied electricity or fuel oil related to transportation; (c) interruptions in energy supply due to equipment failure or other causes and (d) the inability to extend energy supply contracts upon expiration on economical terms. A significant increase in energy costs or disruption of energy supplies or supply arrangements could have a material adverse effect on our financial position, results of operations and cash flows. A substantial portion of our employees are represented by labor unions under a large number of collective bargaining agreements with varying durations and expiration dates. Although we have not experienced a strike or work stoppage in recent years, we may not be successful in preventing such an event from occurring in the future at one or more of our manufacturing facilities. In addition, we may not be able to satisfactorily renegotiate our collective bargaining agreements when they expire. Any work stoppages or material changes in the terms of our labor agreements could have an adverse impact on our financial condition. Geographic markets We are, and will continue to be, subject to financial, political, economic and business risks in connection with our global operations. We have made investments and carry on production activities in various emerging markets, including China, Brazil and South Korea, and we market our products in these countries, as well as certain other countries in Asia, Africa, and the Middle East. While we anticipate higher growth or attractive production opportunities from these emerging markets, they also present a higher degree of risk than more developed markets. In addition to the business risks inherent in developing and servicing new markets, economic conditions may be more volatile, legal and regulatory systems may be less developed and predictable, and the possibility of various types of adverse governmental action may be more pronounced. In addition, inflation, fluctuations in currency and interest rates, competitive factors, civil unrest and labor problems could affect our revenues, expenses and results of operations. Our operations could also be adversely affected by acts of war, terrorism or the threat of any of these events as well as government actions such as controls on imports, exports and prices, tariffs, new forms of taxation, changes in fiscal regimes and increased government regulation in the countries in which we operate or service customers. Unexpected or uncontrollable events or circumstances in any of these markets could have a material adverse effect on our financial position, results of operations and cash flows. Other risks and uncertainties In addition, refer to Note 15 — Financial Instruments and Commodity Contracts , Note 17 — Fair Value Measurements and Note 20 — Commitments and Contingencies for a discussion of financial instruments and commitments and contingencies. Revenue Recognition Effective for the first quarter of fiscal 2019, we adopted ASU 2014-09, Revenue from Contracts with Customers (Topic 606) and all the related amendments which supersedes the standard in former ASC 605, Revenue Recognition . The new standard requires entities to recognize revenue based on the transfer of promised goods or services to customers in an amount that reflects the consideration to which the entity expects to be entitled in exchange for these goods or services. We adopted Topic 606 using the modified retrospective transition approach. We determined that our existing revenue recognition practices were in compliance with Topic 606. Accordingly, there was no cumulative effect adjustment to the opening balance of retained earnings in the consolidated balance sheet in the first quarter of fiscal 2019, as the adoption did not result in a change to our timing of revenue recognition. See Note 2 — Revenue from Contracts with Customers for additional disclosures related to the adoption of this standard. The adoption of this standard did not have a material impact on the consolidated financial statements. Cost of Goods Sold (Exclusive of Depreciation and Amortization) “Cost of goods sold (exclusive of depreciation and amortization)” includes all costs associated with inventories, including the procurement of materials, the conversion of such materials into finished products, and the costs of warehousing and distributing finished goods to customers. Material procurement costs include inbound freight charges as well as purchasing, receiving, inspection and storage costs. Conversion costs include the costs of direct production inputs such as labor and energy, as well as allocated overheads from indirect production centers and plant administrative support areas. Warehousing and distribution costs include inside and outside storage costs, outbound freight charges and the costs of internal transfers. Selling, General and Administrative Expenses “Selling, general and administrative expenses” include selling, marketing and advertising expenses; salaries, travel and office expenses of administrative employees and contractors; legal and professional fees; software license fees; bad debt expenses; and factoring expenses. Research and Development We incur costs in connection with research and development programs that are expected to contribute to future earnings, and charge such costs against income as incurred. Research and development costs consist primarily of salaries and administrative costs. Restructuring Activities Restructuring charges, which are recorded within “Restructuring and impairment, net," include employee severance and benefit costs, impairments of assets, and other costs associated with exit activities. Restructuring costs are determined based on estimates prepared at the time the restructuring actions were approved by management and are periodically updated for changes. Restructuring costs include expenses that are recorded through the restructuring liability. We apply the provisions of ASC 420, Exit or Disposal Cost Obligations and ASC 712, Compensation — Nonretirement Postemployment Benefits. Severance costs accounted for under ASC 420 and/or ASC 712 are recognized when management with the proper level of authority has committed to a restructuring plan and communicated those actions to employees. Impairment losses are based upon the estimated fair value less costs to sell, with fair value estimated based on existing market prices for similar assets. Other exit costs include environmental remediation costs and contract termination costs, primarily related to equipment and facility lease obligations. At each reporting date, we evaluate the accruals for restructuring costs to ensure the accruals are still appropriate. See Note 3 — Restructuring and Impairment for further discussion. Business Acquisition and Other Integration Related Costs "Business acquisition and other integration related costs" include expenses associated with the acquisition (the "Acquisition") of Aleris Corporation (Aleris). The expenses consist of the costs incurred related to the transaction and to integrate Aleris subsequent to the acquisition. The acquisition remains subject to customary closing conditions and regulatory approvals. See Note 11 — Debt for further details about the transaction. Carbon Emission Allowances Emission allowances are recognized when there is reasonable assurance that we will comply with the respective conditions required and that the allowances, or grants, will be received. The allowances are recognized as income over the respective periods in which the intended expenses are offset. We recognize emission allowances as non-amortizing intangible assets since the allowance benefit is an offset against a future expense demonstrating compliance with the respective regulation, and never received in the form of cash. Although the intangible is not amortized, it is subject to impairment under the indefinite lived intangible asset impairment model. The intangible asset is recognized at nominal value once we have satisfied all requirements, are granted the allowance(s) and are able to exercise control. Any excess credits are accrued. Cash and Cash Equivalents “Cash and cash equivalents” includes investments that are highly liquid and have maturities of three months or less when purchased. The carrying values of cash and cash equivalents approximate their fair value due to the short-term nature of these instruments. We maintain amounts on deposit with various financial institutions, which may, at times, exceed federally insured limits. However, management periodically evaluates the credit-worthiness of those institutions, and we have not experienced any losses on such deposits. Accounts Receivable Our accounts receivable are geographically dispersed. We do not obtain collateral relating to our accounts receivable. We do not believe there are any significant concentrations of revenues from any particular customer or group of customers that would subject us to any significant credit risks in the collection of our accounts receivable. We report accounts receivable at the estimated net realizable amount we expect to collect from our customers. Additions to the allowance for doubtful accounts are made by means of the provision for doubtful accounts. We write-off uncollectible accounts receivable against the allowance for doubtful accounts after exhausting collection efforts. For each of the periods presented, we performed an analysis of our historical cash collection patterns and considered the impact of any known material events in determining the allowance for doubtful accounts. See Note 4 — Accounts Receivable for further discussion. Derivative Instruments We hold derivatives for risk management purposes and not for trading. We use derivatives to mitigate uncertainty and volatility caused by underlying exposures to aluminum prices, foreign exchange rates, interest rates, and energy prices. The fair values of all derivative instruments are recognized as assets or liabilities at the balance sheet date and are reported gross. We may be exposed to losses in the future if the counterparties to our derivative contracts fail to perform. We are satisfied that the risk of such non-performance is remote due to our monitoring of credit exposures. Additionally, we enter into master netting agreements with contractual provisions that allow for netting of counterparty positions in case of default, and we do not face credit contingent provisions that would result in the posting of collateral. Prior to the adoption of ASU 2017-12 Derivatives and Hedging: Targeted Improvements to Accounting for Hedging Activities , we were required to separately measure and record ineffectiveness, which is the amount by which the hedging instrument did not offset the changes in the fair value or cash flows of hedged items. We recorded the gain or loss related to the ineffective portion of derivative instruments, if any, in “Other (income) expense, net. Pursuant to our adoption of the provisions of ASU 2017-12 in the fourth quarter of fiscal 2018, we are no longer required to separately measure and recognize hedge ineffectiveness in our current period earnings. Upon adoption of ASU 2017-12, for cash flow hedges we will recognize and defer the entire periodic change in the fair value of the hedging instrument in other comprehensive income (loss). The amounts recorded in other comprehensive income (loss) will subsequently be reclassified to earnings in the same line item impacted by the hedged item when the hedged item affects earnings. Prior to the adoption of ASU 2017-12, we assessed and measured hedge effectiveness on our aluminum and natural gas programs based on all pricing components of the hedged item. Pursuant to the adoption of ASU 2017-12, we will apply hedge accounting to only a specific component of the hedged item for these programs simplifying the application of hedge accounting and better aligning our risk management objectives, activities and financial reporting. For derivatives designated as cash flow hedges or net investment hedges, we assess hedge effectiveness by formally evaluating the high correlation of the expected future cash flows of the hedged item and the derivative hedging instrument. The effective portion of gain or loss on the derivative is included in other comprehensive income (OCI) and reclassified to earnings in the period in which earnings are impacted by the hedged items or in the period that the transaction becomes probable of not occurring. Gains or losses representing reclassifications of OCI to earnings are recognized in the line item most reflective of the underlying risk exposure. We exclude the time value component of foreign currency and aluminum price risk hedges when measuring and assessing ineffectiveness to align our accounting policy with risk management objectives when it is necessary. If at any time during the life of a cash flow hedge relationship we determine that the relationship is no longer effective, the derivative will no longer be designated as a cash flow hedge and future gains or losses on the derivative will be recognized in " Other expenses, net ". For derivatives designated as fair value hedges, we assess hedge effectiveness by formally evaluating the high correlation of changes in the fair value of the hedged item and the derivative hedging instrument. The changes in the fair values of the underlying hedged items are reported in "Prepaid expenses and other current assets," "Other long-term assets", "Accrued expenses and other current liabilities," and "Other long-term liabilities" in the consolidated balance sheets. Changes in the fair values of these derivatives and underlying hedged items generally offset and the effective portion is recorded in "Net sales" consistent with the underlying hedged item and the net ineffectiveness is recorded in "Other (income) expense, net." If no hedging relationship is designated, gains or losses are recognized in " Other expenses, net " in our current period earnings. Consistent with the cash flows from the underlying risk exposure, we classify cash settlement amounts associated with designated derivatives as part of either operating or investing activities in the consolidated statements of cash flows. If no hedging relationship is designated, we classify cash settlement amounts as part of investing activities in the consolidated statement of cash flows. The majority of our derivative contracts are valued using industry-standard models that use observable market inputs as their basis, such as time value, forward interest rates, volatility factors, and current (spot) and forward market prices for foreign exchange rates. See Note 15 — Financial Instruments and Commodity Contracts and Note 17 — Fair Value Measurements for additional discussion related to derivative instruments. Inventories We carry our inventories at the lower of their cost or net realizable value, reduced for obsolete and excess inventory. We use the average cost method to determine cost. Included in inventories are stores inventories, which are carried at average cost. See Note 5 — Inventories for further discussion. Property, Plant and Equipment We record land, buildings, leasehold improvements and machinery and equipment at cost. We record assets under capital lease obligations at the lower of their fair value or the present value of the aggregate future minimum lease payments as of the beginning of the lease term. We generally depreciate our assets using the straight-line method over the shorter of the estimated useful life of the assets or the lease term, excluding any lease renewals, unless the lease renewals are reasonably assured. See Note 6 — Property, Plant and Equipment for further discussion. We assign useful lives to and depreciate major components of our property, plant and equipment. The ranges of estimated useful lives are as follows: Years Buildings 30 to 40 Leasehold improvements 7 to 20 Machinery and equipment 2 to 25 Furniture, fixtures and equipment 3 to 10 Equipment under capital lease obligations 5 to 15 Most of our large scale machinery, including hot mills, cold mills, continuous casting mills, furnaces and finishing mills have useful lives of 15 to 25 years. Supporting machinery and equipment, including automation and work rolls, have useful lives of 2 to 15 years. Maintenance and repairs of property and equipment are expensed as incurred. We capitalize replacements and improvements that increase the estimated useful life of an asset, and we capitalize interest on major construction and development projects while in progress. Capitalized interest costs are included in property, plant and equipment and are depreciated over the useful life of the related asset. We retain fully depreciated assets in property and accumulated depreciation accounts until we remove them from service. In the case of sale, retirement or disposal, the asset cost and related accumulated depreciation balances are removed from the respective accounts, and the resulting net amount, after consideration of any proceeds, is included as a gain or loss in " Other expenses, net " or "Gain on assets held for sale" in our consolidated statements of operations. We account for operating leases under the provisions of ASC 840, Leases. This pronouncement requires us to recognize escalating rents, including any rent holidays, on a straight-line basis over the term of the lease for those lease agreements where we receive the right to control the use of the entire leased property at the beginning of the lease term. Goodwill We test for impairment at least annually as of the last day of February of each fiscal year, unless a triggering event occurs that would require an interim impairment assessment. We do not aggregate components of operating segments to arrive at our reporting units and, as such, our reporting units are the same as our operating segments. In performing our goodwill impairment test, we have the option to first assess qualitative factors to determine whether the existence of events or circumstances leads to a determination that it is more likely than not that the estimated fair value of a reporting unit is less than its carrying amount. If we perform a qualitative assessment and determine that an impairment is more likely than not, then we perform the two-step quantitative impairment test, otherwise no further analysis is required. We also may elect not to perform the qualitative assessment and, instead, proceed directly to the two-step quantitative impairment test. The ultimate outcome of the goodwill impairment assessment will be the same whether we choose to perform the qualitative assessment or proceed directly to the two-step quantitative impairment test. For the years ended March 31, 2019 , 2018 and 2017 we elected to perform the two-step quantitative impairment test. No goodwill impairment was identified in any of the years. See Note 7 — Goodwill and Intangible Assets for further discussion. We use the present value of estimated future cash flows to establish the estimated fair value of our reporting units as of the testing date. This approach includes many assumptions related to future growth rates, discount factors and tax rates, among other considerations. Changes in economic and operating conditions impacting these assumptions could result in goodwill impairment in future periods. When available and as appropriate, we use the market approach to corroborate the estimated fair value. If the carrying amount of a reporting unit'</t>
  </si>
  <si>
    <t>Revenue from Contracts with Customers</t>
  </si>
  <si>
    <t>Revenue from Contract with Customer [Abstract]</t>
  </si>
  <si>
    <t>REVENUE FROM CONTRACTS WITH CUSTOMERS</t>
  </si>
  <si>
    <t>REVENUE FROM CONTRACTS WITH CUSTOMERS The Company's contracts with customers are comprised of purchase orders along with standard terms and conditions. These contracts with customers typically consist of the manufacture of products which represent single performance obligations that are satisfied upon transfer of control of the product to the customer at a point in time. Transfer of control is assessed based on alternative use of the products we produce and our enforceable right to payment for performance to date under the contract terms. Transfer of control and revenue recognition generally occur upon shipment or delivery of the product, which is when title, ownership and risk of loss pass to the customer and is based on the applicable shipping terms. The shipping terms vary across all businesses and depend on the product, the country of origin, and the type of transportation (truck, train, or vessel). The length of payment terms can vary per contract but none extend beyond one year. Revenue is recognized net of any volume rebates or other incentives. We disaggregate revenue from contracts with customers on a geographic basis based on our segment view. This disaggregation also achieves the disclosure objective to depict how the nature, amount, timing, and uncertainty of revenue and cash flows are affected by economic factors. We manage our activities on the basis of geographical regions and are organized under four operating segments: North America, South America, Asia and Europe. See Note 21 — Segment, Geographical Area, Major Customer and Major Supplier Information for further information about our segment revenue.</t>
  </si>
  <si>
    <t>Restructuring and Impairment</t>
  </si>
  <si>
    <t>Restructuring and Related Activities [Abstract]</t>
  </si>
  <si>
    <t>RESTRUCTURING AND IMPAIRMENT</t>
  </si>
  <si>
    <t>RESTRUCTURING AND IMPAIRMENT "Restructuring and impairment, net" is reflected on our consolidated statement of operations and includes restructuring costs, impairments and other non-cash related expenses. As of March 31, 2019 , $14 million is included in “Accrued expenses and other current liabilities” and the remaining is within "Other long-term liabilities" in our accompanying consolidated balance sheet. Total restructuring liabilities Other restructuring charges (A) Total restructuring charges Other impairments (B) Total restructuring Balance as of March 31, 2016 $ 27 Fiscal 2017 Activity: Expenses 8 — 8 2 10 Cash payments (13 ) Foreign currency remeasurement 2 Balance as of March 31, 2017 $ 24 Fiscal 2018 Activity: Expenses 19 9 28 6 34 Cash payments (7 ) Balance as of March 31, 2018 $ 36 Fiscal 2019 Activity: Expenses 2 — 2 — 2 Cash payments (16 ) Foreign currency remeasurement (5 ) Balance as of March 31, 2019 $ 17 _________________________ (A) Other restructuring charges include expenses related to a restructuring activity that are not recorded through the restructuring liability, such as impairments and other non-cash expenses. (B) Other impairment charges are not related to a restructuring activity. (C) This primarily relates to the remeasurement of Brazilian real denominated restructuring liabilities. Restructuring and impairment activities by segment are detailed below: North America North America recognized $1 million in restructuring expenses for fiscal 2019 and 2017 both due to a fiscal 2012 plant closure. Restructuring actions prior to April 1, 2016 totaled $40 million and was attributed to impairments of $33 million and severance and other exit related expenses of $7 million . As of March 31, 2019 , the restructuring liability for the North America region totaled $1 million . The North America segment recognized less than $4 million in impairment charges on intangible software assets unrelated to restructuring for fiscal 2018 and $2 million in impairment charges on fixed assets unrelated to restructuring for fiscal 2017 . Europe Europe recognized $25 million in restructuring expenses for fiscal 2018 related to the closure of certain non-core operations; severance and associated legal costs totaled $16 million and asset impairments totaled $9 million . In fiscal 2017 , Europe recognized $2 million of restructuring expenses related to corporate restructuring. Prior to April 1, 2016, $50 million of restructuring expenses was incurred related to business optimization efforts and corporate restructuring. As of March 31, 2019 , the restructuring liability for the Europe region totaled $3 million . Europe recognized less than $2 million in asset impairments unrelated to restructuring during fiscal 2018 . Asia Asia recognized $1 million in impairment charges on long-lived assets unrelated to restructuring in fiscal 2018 . South America In fiscal 2019 , 2018 , 2017 , South America recognized restructuring expenses of $1 million , $3 million and $5 million , respectively, related to the closure of smelter facilities. Restructuring actions prior to April 1, 2016 totaled $82 million and were primarily related to the closure of smelter facilities along with prior restructuring programs. As of March 31, 2019 , the restructuring liability for the South America region totaled $13 million .</t>
  </si>
  <si>
    <t>Accounts Receivable</t>
  </si>
  <si>
    <t>Receivables [Abstract]</t>
  </si>
  <si>
    <t>ACCOUNTS RECEIVABLE</t>
  </si>
  <si>
    <t>ACCOUNTS RECEIVABLE “Accounts receivable, net” consists of the following (in millions). March 31, 2019 2018 Trade accounts receivable $ 1,332 $ 1,260 Other accounts receivable 92 100 Accounts receivable — third parties 1,424 1,360 Allowance for doubtful accounts — third parties (7 ) (7 ) Accounts receivable, net — third parties $ 1,417 $ 1,353 Accounts receivable, net — related parties $ 164 $ 242 Allowance for Doubtful Accounts As of March 31, 2019 and 2018 , our allowance for doubtful accounts represented approximately 0.5% of gross accounts receivable - third parties (exclusive of accounts receivable - related parties). Activity in the allowance for doubtful accounts is as follows (in millions). Balance at Additions Accounts Foreign Balance at Year Ended March 31, 2019 $ 7 $ — $ — $ — $ 7 Year Ended March 31, 2018 $ 6 $ 1 $ — $ — $ 7 Year Ended March 31, 2017 $ 3 $ 3 $ — $ — $ 6 Factoring of Trade Receivables We factor trade receivables (collectively, we refer to these as "factoring") based on local cash needs, as well as attempting to balance the timing of cash flows of trade payables and receivables. Factored invoices are not included in our consolidated balance sheets when we do not retain a financial or legal interest. If a financial or legal interest is retained, we classify these factorings as secured borrowings. The following tables summarize amounts relating to our factoring activities (in millions). Year Ended March 31, 2019 2018 2017 Factoring expense $ 46 $ 39 $ 16 March 31, 2019 2018 Factored receivables outstanding $ 500 $ 547</t>
  </si>
  <si>
    <t>Inventory Disclosure [Abstract]</t>
  </si>
  <si>
    <t>INVENTORIES</t>
  </si>
  <si>
    <t xml:space="preserve"> INVENTORIES “Inventories” consists of the following (in millions). March 31, 2019 2018 Finished goods $ 354 $ 416 Work in process 684 730 Raw materials 254 248 Supplies 168 166 Inventories $ 1,460 $ 1,560</t>
  </si>
  <si>
    <t>Property, Plant and Equipment</t>
  </si>
  <si>
    <t>Property, Plant and Equipment [Abstract]</t>
  </si>
  <si>
    <t>PROPERTY, PLANT AND EQUIPMENT</t>
  </si>
  <si>
    <t>PROPERTY, PLANT AND EQUIPMENT “Property, plant and equipment, net” consists of the following (in millions). March 31, 2019 2018 Land and property rights $ 155 $ 148 Buildings 1,274 1,259 Machinery and equipment 4,290 4,179 5,719 5,586 Accumulated depreciation and amortization (2,731 ) (2,644 ) 2,988 2,942 Construction in progress 397 168 Property, plant and equipment, net (A) $ 3,385 $ 3,110 (A) In fiscal 2019, we completed the acquisition of operating assets that we historically leased at our Sierre, Switzerland rolling facility from Constellium Valais SA (Constellium) for €197.5 million (approximately $231 million ). For the years ended March 31, 2019 , 2018 and 2017 , we capitalized $3 million , $1 million and $2 million of interest related to construction of property, plant and equipment and intangibles under development, respectively. Depreciation expense related to "Property, plant and equipment, net" is shown in the table below (in millions). Year Ended March 31, 2019 2018 2017 Depreciation expense related to property, plant and equipment, net $ 286 $ 290 $ 299 Asset impairments Impairment charges are recorded in "Restructuring and impairment, net." See Note 3 — Restructuring and Impairment for additional information. Leases We lease certain land, buildings and equipment under non-cancelable operating leases expiring at various dates. Operating leases generally have terms that are less than ten years, with one or more renewal options and terms to be negotiated at the time of renewal. Various facility leases include provisions for rent escalation to recognize increased operating costs or require us to pay certain maintenance and utility costs. The following table summarizes rent expense included in our consolidated statements of operations (in millions): Year Ended March 31, 2019 2018 2017 Rent expense $ 27 $ 27 $ 24 Future minimum lease payments as of March 31, 2019 , for our operating and capital leases having an initial or remaining non-cancelable lease term in excess of one year are as follows (in millions). Year Ending March 31, Operating leases Capital lease obligations 2020 $ 29 $ — 2021 22 — 2022 16 — 2023 12 — 2024 10 — Thereafter 17 1 Total minimum lease payments $ 106 $ 1 Less: interest portion on capital lease — Principal obligation on capital leases $ 1 Assets and related accumulated amortization under capital lease obligations as of March 31, 2019 and 2018 are as follows (in millions). March 31, 2019 2018 Assets under capital lease obligations: Buildings $ 1 $ 12 Machinery and equipment 8 76 CWIP 1 2 10 90 Accumulated amortization (7 ) (77 ) $ 3 $ 13 Asset Retirement Obligations An asset retirement obligation is recognized in the period in which sufficient information exists to determine the fair value of the liability along with a corresponding increase to the carrying amount of the related property, plant and equipment which is then depreciated over its useful life. Our asset retirement obligations relate to sites, primarily in North America and Asia, that have government imposed or other legal remediation obligations. The following is a summary of our asset retirement obligation activity. The period end balances are included in “Other long-term liabilities” in our consolidated balance sheet (in millions). Balance at Obligations Incurred Accretion Foreign Exchange &amp; Other Adjustments Settlements Balance at Year Ended March 31, 2019 $ 33 $ 1 $ — $ (5 ) $ — $ 29 Year Ended March 31, 2018 $ 15 $ 17 $ — $ 1 $ — $ 33 Year Ended March 31, 2017 $ 15 $ — $ — $ — $ — $ 15</t>
  </si>
  <si>
    <t>Goodwill and Intangible Assets</t>
  </si>
  <si>
    <t>Goodwill and Intangible Assets Disclosure [Abstract]</t>
  </si>
  <si>
    <t>GOODWILL AND INTANGIBLE ASSETS</t>
  </si>
  <si>
    <t>GOODWILL AND INTANGIBLE ASSETS There were no changes to the gross carrying amount or accumulated impairment of goodwill during the years ended March 31, 2019 and 2018 . The following table summarizes “Goodwill” (in millions). March 31, 2019 March 31, 2018 Gross Carrying Amount Accumulated Impairment Net Carrying Value Gross Carrying Amount Accumulated Impairment Net Carrying Value North America $ 1,145 $ (860 ) $ 285 $ 1,145 $ (860 ) $ 285 Europe 511 (330 ) 181 511 (330 ) 181 South America 291 (150 ) 141 291 (150 ) 141 $ 1,947 $ (1,340 ) $ 607 $ 1,947 $ (1,340 ) $ 607 The components of “Intangible assets, net” are as follows (in millions). March 31, 2019 March 31, 2018 Weighted Average Life Gross Carrying Amount Accumulated Amortization Net Carrying Amount Gross Carrying Amount Accumulated Amortization Net Carrying Amount Tradenames 20 years $ 142 $ (84 ) $ 58 $ 142 $ (77 ) $ 65 Technology and software 10.1 years 387 (276 ) 111 382 (246 ) 136 Customer-related intangible assets 20 years 447 (265 ) 182 456 (247 ) 209 16.1 years $ 976 $ (625 ) $ 351 $ 980 $ (570 ) $ 410 In the year ended March 31, 2019 , we did not record any impairments. In the year ended March 31, 2018 , we recorded impairment charges related to certain intangible software assets. All other intangible assets are amortized using the straight-line method. For additional information refer to Note 3 — Restructuring and Impairment . Amortization expense related to “Intangible assets, net” is as follows (in millions). Year Ended March 31, 2019 2018 2017 Total amortization expense related to intangible assets $ 64 $ 64 $ 69 Less: Amortization expense related to intangible assets included in “Cost of goods sold (exclusive of depreciation and amortization)” (A) — — (8 ) Amortization expense related to intangible assets included in “Depreciation and amortization” $ 64 $ 64 $ 61 ________________________ (A) Relates to amortization of favorable energy supply contract, which is fully amortized as of March 31, 2018. Estimated total amortization expense related to “Intangible assets, net” for each of the five succeeding fiscal years is as follows (in millions). Actual amounts may differ from these estimates due to such factors as customer turnover, raw material consumption patterns, impairments, additional intangible asset acquisitions and other events. Fiscal Year Ending March 31, 2020 $ 60 2021 $ 57 2022 $ 54 2023 $ 45 2024 $ 41</t>
  </si>
  <si>
    <t>Consolidation</t>
  </si>
  <si>
    <t>Consolidation [Abstract]</t>
  </si>
  <si>
    <t>CONSOLIDATION</t>
  </si>
  <si>
    <t>CONSOLIDATION Variable Interest Entities (VIE) The entity that has a controlling financial interest in a VIE is referred to as the primary beneficiary and consolidates the VIE. An entity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Logan Aluminum Inc. (Logan) is a consolidated joint venture in which we hold 40% ownership. Our joint venture partner is Tri-Arrows Aluminum Inc. (Tri-Arrows). Logan processes metal received from Novelis and Tri-Arrows and charges the respective partner a fee to cover expenses. Logan is a thinly capitalized variable interest entity ("VIE") that relies on the regular reimbursement of costs and expenses from its investors, Novelis and Tri-Arrows, to fund its operations. Novelis is considered the primary beneficiary and consolidates Logan since it has the power to direct activities that most significantly impact Logan's economic performance, an obligation to absorb expected losses and the right to receive benefits that could potentially be significant. Other than the contractually required reimbursements, we do not provide other material support to Logan. Logan's creditors do not have recourse to our general credit. There are significant other assets used in the operations of Logan that are not part of the joint venture, as they are directly owned and consolidated by Novelis or Tri-Arrows. The following table summarizes the carrying value and classification of assets and liabilities owned by the Logan joint venture and consolidated in our consolidated balance sheets (in millions). March 31, 2019 2018 Assets Current assets Cash and cash equivalents $ 1 $ — Accounts receivable 40 39 Inventories 72 67 Prepaid expenses and other current assets 1 1 Total current assets $ 114 $ 107 Property, plant and equipment, net 29 27 Goodwill 12 12 Deferred income taxes 64 67 Other long-term assets 27 26 Total assets $ 246 $ 239 Liabilities Current liabilities Accounts payable $ 43 $ 43 Accrued expenses and other current liabilities 21 22 Total current liabilities $ 64 $ 65 Accrued postretirement benefits 245 245 Other long-term liabilities 1 1 Total liabilities $ 310 $ 311</t>
  </si>
  <si>
    <t>Investment in and Advances to Non-Consolidated Affiliates and Related Party Transactions</t>
  </si>
  <si>
    <t>Investment In and Advances To Non-Consolidated Affiliates and Related Party Transactions [Abstract]</t>
  </si>
  <si>
    <t>INVESTMENT IN AND ADVANCES TO NON-CONSOLIDATED AFFILIATES AND RELATED PARTY TRANSACTIONS</t>
  </si>
  <si>
    <t>INVESTMENT IN AND ADVANCES TO NON-CONSOLIDATED AFFILIATES AND RELATED PARTY TRANSACTIONS Included in the accompanying consolidated financial statements are transactions and balances arising from business we conducted with our equity method non-consolidated affiliates. Alunorf Aluminium Norf GmbH (Alunorf) is a joint venture investment between Novelis Deutschland GmbH, a subsidiary of Novelis, and Hydro Aluminum Deutschland GmbH (Hydro). Each of the parties to the joint venture holds a 50% interest in the equity, profits and losses, shareholder voting, management control and rights to use the production capacity of the facility. Alunorf tolls aluminum and charges the respective partner a fee to cover the associated expenses. UAL Ulsan Aluminum, Ltd. (UAL) is a joint venture investment between Novelis Korea Ltd., a subsidiary of Novelis, and Kobe. UAL is a thinly capitalized VIE that relies on the regular reimbursement of costs and expenses from its investors, Novelis and Kobe. UAL is controlled by an equally represented Board of Directors in which neither entity has sole decision-making ability regarding production operations or other significant decisions. Furthermore, neither entity has the ability to take the majority share of production or associated costs over the life of the joint venture. Our risk of loss is limited to the carrying value of our investment in and inventory-related receivables from UAL. UAL's creditors do not have recourse to our general credit. Therefore, UAL is accounted for as an equity method investment and Novelis is not considered the primary beneficiary. UAL currently produces flat rolled aluminum products exclusively for Novelis and Kobe. As of March 31, 2019 , Novelis and Kobe both hold 50% interests in UAL. AluInfra In July 2018, Novelis Switzerland SA (Novelis Switzerland), a subsidiary of Novelis, entered into definitive agreements with Constellium, an unrelated party, under which Novelis Switzerland and Constellium jointly own and operate AluInfra Services SA (AluInfra), the joint venture investment. Each of the parties to the joint venture holds a 50% interest in the equity, profits and losses, shareholder voting, management control and rights to use the facility. The following table summarizes the ownership structure and our ownership percentage of the non-consolidated affiliates in which we have investments in as of March 31, 2019 and 2018 , and which we account for using the equity method. Affiliate Name Ownership Structure Ownership Percentage Aluminium Norf GmbH (Alunorf) Corporation 50% Ulsan Aluminum, Ltd. (UAL) Corporation 50% AluInfra Services SA (AluInfra) Corporation 50% The following table summarizes the assets, liabilities and equity of our equity method affiliates in the aggregate as of March 31, 2019 and 2018 (in millions). March 31, 2019 2018 Assets: Current assets $ 369 $ 396 Non-current assets 835 944 Total assets $ 1,204 $ 1,340 Liabilities: Current liabilities $ 234 $ 281 Non-current liabilities 345 342 Total liabilities $ 579 $ 623 Equity: Total equity $ 625 $ 717 Total liabilities and equity $ 1,204 $ 1,340 As of March 31, 2019 , the investment in Alunorf exceeded our proportionate share of the net assets by $430 million . The difference is primarily related to the unamortized fair value adjustments that are included in our investment balance as a result of the acquisition of Novelis by Hindalco in 2007. As of March 31, 2019 , the investment in UAL exceeded our proportionate share of the net assets by $47 million . The difference primarily relates to goodwill. The following table summarizes the results of operations of our equity method affiliates in the aggregate for the years ending March 31, 2019 , 2018 and 2017 ; and the nature and amounts of significant transactions that we had with our non-consolidated affiliates (in millions). The amounts in the table below are disclosed at 100% of the operating results of these affiliates. Year Ended March 31, 2019 2018 2017 Net sales $ 1,245 $ 866 $ 447 Costs and expenses related to net sales 1,222 854 463 Provision (benefit) for taxes on income 7 3 (5 ) Net income (loss) $ 16 $ 9 $ (11 ) Purchase of tolling services from Alunorf $ 254 $ 245 $ 224 Related Party Transactions Included in the accompanying consolidated financial statements are transactions and balances arising from business we conduct with our non-consolidated affiliates and our indirect parent company, Hindalco. The following table describes the period-end account balances, shown as related party balances in the accompanying consolidated balance sheets (in millions). We had no other material related party balances with non-consolidated affiliates. March 31, 2019 2018 Accounts receivable-related parties $ 164 $ 242 Other long-term assets-related parties $ — $ 3 Accounts payable-related parties $ 175 $ 205 Transactions with Alunorf We earned less than $1 million of interest income on a loan due from Alunorf during each of the years presented in "Other long-term assets-related parties" in the table above. We believe collection of the full receivable from Alunorf is probable; thus no allowance for loan loss was provided for this loan as of March 31, 2019 and 2018 . We previously guaranteed the indebtedness for credit facilities and early retirement benefits on behalf of Alunorf. As of March 31, 2019 , we no longer held guarantor responsibilities for either of these obligations. Transactions with Hindalco We occasionally have related party transactions with Hindalco. During the years ended March 31, 2019 , 2018 and 2017 , we recorded “Net sales” of less than $1 million between Novelis and Hindalco related primarily to sales of equipment and other services. As of March 31, 2019 and 2018 , there were less than $1 million of "Accounts receivable, net - related parties" outstanding related to transactions with Hindalco. During the years ended March 31, 2019 and March 31, 2018 , Novelis purchased less than $1 million in raw materials from Hindalco.</t>
  </si>
  <si>
    <t>Accrued Expenses and Other Current Liabilities</t>
  </si>
  <si>
    <t>Accrued Expenses and Other Current Liabilities [Abstract]</t>
  </si>
  <si>
    <t>ACCRUED EXPENSES AND OTHER CURRENT LIABILITIES</t>
  </si>
  <si>
    <t>ACCRUED EXPENSES AND OTHER CURRENT LIABILITIES “Accrued expenses and other current liabilities” consists of the following (in millions). March 31, 2019 2018 Accrued compensation and benefits $ 229 $ 193 Accrued interest payable 44 44 Accrued income taxes 51 29 Other current liabilities 292 325 Accrued expenses and other current liabilities — third parties $ 616 $ 591</t>
  </si>
  <si>
    <t>Debt</t>
  </si>
  <si>
    <t>Debt Disclosure [Abstract]</t>
  </si>
  <si>
    <t>DEBT</t>
  </si>
  <si>
    <t>DEBT Debt consists of the following (in millions). March 31, 2019 March 31, 2018 Interest Rates (A) Principal Unamortized Carrying Value Adjustments (B) Carrying Value Principal Unamortized Carrying Value Adjustments (B) Carrying Value Third party debt: Short term borrowings 4.28 % $ 39 $ — $ 39 $ 49 $ — $ 49 Novelis Inc. Floating rate Term Loan Facility, due June 2022 4.45 % 1,760 (33 ) 1,727 1,778 (43 ) 1,735 Novelis Corporation 5.875% Senior Notes, due September 2026 5.875 % 1,500 (19 ) 1,481 1,500 (21 ) 1,479 6.25% Senior Notes, due August 2024 6.25 % 1,150 (14 ) 1,136 1,150 (17 ) 1,133 Novelis Korea Limited Bank loans, due through September 2020 (KRW 1 billion) 1.75 % 1 — 1 95 — 95 Other Capital Lease Obligations and Other debt, due through December 2026 6.46 % 2 — 2 15 — 15 Total debt $ 4,452 $ (66 ) $ 4,386 $ 4,587 $ (81 ) $ 4,506 Less: Short term borrowings (39 ) — (39 ) (49 ) — (49 ) Current portion of long-term debt (19 ) — (19 ) (121 ) — (121 ) Long-term debt, net of current portion $ 4,394 $ (66 ) $ 4,328 $ 4,417 $ (81 ) $ 4,336 _________________________ (A) Interest rates are the stated rates of interest on the debt instrument (not the effective interest rate) as of March 31, 2019 , and therefore, exclude the effects of related interest rate swaps and accretion/amortization of fair value adjustments as a result of purchase accounting in connection with Hindalco's purchase of Novelis and accretion/amortization of debt issuance costs related to refinancing transactions and additional borrowings. We present stated rates of interest because they reflect the rate at which cash will be paid for future debt service. (B) Amounts include unamortized debt issuance costs, fair value adjustments and debt discounts. Principal repayment requirements for our total debt over the next five years and thereafter using exchange rates as of March 31, 2019 for our debt denominated in foreign currencies are as follows (in millions). As of March 31, 2019 Amount Short-term borrowings and current portion of long term debt due within one year $ 58 2 years 20 3 years 18 4 years 1,706 5 years — Thereafter 2,650 Total debt $ 4,452 Senior Secured Credit Facilities As of March 31, 2019 , the senior secured credit facilities consisted of (i) a $1.8 billion five-year secured term loan credit facility (Term Loan Facility) and (ii) a $1 billion asset based loan facility (ABL Revolver). The senior secured credit facilities contain various affirmative covenants, including covenants with respect to our financial statements, litigation and other reporting requirements, insurance, payment of taxes, employee benefits and (subject to certain limitations) causing new subsidiaries to pledge collateral and guaranty our obligations. The senior secured credit facilities also include various customary negative covenants and events of default, including limitations on our ability to (1) incur additional indebtedness, (2) sell certain assets, (3) enter into sale and leaseback transactions, (4) make investments, loans and advances, (5) pay dividends or returns of capital and distributions beyond certain amounts, (6) engage in mergers, amalgamations or consolidations, (7) engage in certain transactions with affiliates, and (8) prepay certain indebtedness. The Term Loan Credit Agreement also contains a financial maintenance covenant that, prohibits Novelis' senior secured net leverage ratio as of the last day of each fiscal quarter period and measured on a rolling four quarter basis from exceeding 3.50 to 1.00 , subject to customary equity cure rights. The senior secured credit facilities include a cross-default provision under which lenders could accelerate repayment of the loans if a payment or non-payment default arises under any other indebtedness with an aggregate principal amount of more than $100 million (or, in the case of the Term Loan Facility, under the ABL Revolver regardless of the amount outstanding). Substantially all of our assets are pledged as collateral under the senior secured credit facilities. Term Loan Facility In the second quarter of fiscal 2019, we signed a definitive agreement to acquire Aleris, a global supplier of rolled aluminum products for $2.6 billion , including the assumption of debt. In November 2018, we amended the existing Term Loan Facility to, among other things, allow the incurrence of the financing contemplated to close the proposed Aleris acquisition, which is subject to customary closing conditions and approvals. We also secured financing by entering into a commitment letter with certain financial institutions, which was subsequently superseded by the agreements detailed below. In December 2018, we entered into an amendment (the “Term Loan Increase Joinder Amendment”) to our existing Term Loan Facility, which provides for the commitments of certain financial institutions to provide, subject to customary closing conditions (including the concurrent closing of the Aleris acquisition), up to $775 million of incremental term loans under our existing term loan credit agreement for purposes of funding a portion of the consideration payable in connection with the proposed Aleris acquisition. The incremental term loans, once borrowed, will be subject to the same voluntary and mandatory prepayment provisions, events of default and affirmative and negative covenants as the existing loans under the Term Loan Facility (as amended by the November 2018 amendments), will mature in five years from the borrowing date of the incremental loans), will be subject to 0.25% quarterly amortization payments and will accrue interest at LIBOR (as defined in the Term Loan Facility) plus 1.75% . The incremental term loans will be guaranteed by Novelis, AV Metals Inc., and certain other subsidiaries (including subsidiaries of Aleris following closing of the proposed acquisition) and secured on a pari passu basis with our existing term loans by security interests in substantially all of the assets of Novelis and the guarantors, subject to the existing intercreditor agreement. The existing loans under our Term Loan Facility mature on June 2, 2022, and are subject to 0.25% quarterly amortization payments. The loans under the Term Loan Facility accrue interest at LIBOR plus 1.85% . The existing Term Loan Facility requires customary mandatory prepayments with excess cash flow, asset sale and casualty event proceeds and proceeds of prohibited indebtedness, all subject to customary exceptions. The Term Loan may be prepaid, in full or in part, at any time at Novelis' election without penalty or premium. The Term Loan Facility allows for additional term loans to be issued in an amount not to exceed $300 million (or its equivalent in other currencies) plus an unlimited amount if, after giving effect to such incurrences on a pro forma basis, the senior secured net leverage ratio does not exceed 3.00 to 1.00 . The lenders under the Term Loan Facility have not committed to provide any such additional term loans. As of March 31, 2019 , we were in compliance with the covenants for our Term Loan Facility. ABL Revolver As of March 31, 2019, the facility was a $1 billion senior secured revolver bearing an interest rate of LIBOR plus a spread of 1.25% to 1.75% or a prime rate plus a prime spread of 0.25% to 0.75% based on excess availability. The ABL Revolver had a provision that allowed the facility to be increased by an additional $500 million , subject to lenders providing commitments for the increase. The ABL Revolver had various customary covenants including maintaining a specified minimum fixed charge coverage ratio of 1.25 to 1 if excess availability was less than the greater of (1) $90 million and (2) 10% of the lesser of (a) the maximum size of the ABL Revolver and (b) the borrowing base. The ABL Revolver was scheduled to mature on September 14, 2022 ; provided that, in the event that the Term Loan Facility, or certain other indebtedness matured on or prior to March 14, 2023 and was outstanding 90 days prior to its maturity (and not refinanced with a maturity date later than March 14, 2023), then the ABL Revolver would mature 90 days prior to the maturity date for such other indebtedness, unless excess availability under the ABL Revolver was at least (i) 20% of the lesser of (x) the total ABL Revolver commitment and (y) the then applicable borrowing base and (ii) 15% of the lesser of (x) the total ABL Revolver commitment and (y) the then applicable borrowing base, and a minimum fixed charge ratio test of at least 1.25 to 1 was met. As of March 31, 2019 , we were in compliance with the covenants for our ABL Revolver. ABL Revolver after April 15, 2019 Amendment In April 2019, we amended and extended the ABL Revolver (the "Amendment"). The commitments under the $1 billion facility will increase by $500 million upon the earlier of the closing of our previously announced proposed acquisition of Aleris and October 15, 2019. Aleris and certain of its subsidiaries will become borrowers under the ABL Facility upon closing of the Acquisition, and the Amendment includes additional changes to facilitate the Acquisition (including permitting the borrowing of the Short Term Credit Agreement) and the inclusion of Aleris’s assets in the borrowing base following the Acquisition. The facility is a senior secured revolver bearing an interest rate of LIBOR plus a spread of 1.25% to 1.75% or a prime rate plus a prime spread of 0.25% to 0.75% based on excess availability. The ABL Revolver has a provision that allows the facility to be increased by an additional $750 million , subject to lenders providing commitments for the increase. The ABL Revolver has various customary covenants including maintaining a specified minimum fixed charge coverage ratio of 1.25 to 1 if excess availability is less than the greater of (1) $90 million and (2) 10% of the lesser of (a) the maximum size of the ABL Revolver and (b) the borrowing base. After the commitments under the facility increase to $1.5 billion, a specified minimum fixed charge coverage ratio of 1.25 to 1 will be required if excess availability is less than the greater of (1) $115 million and (2) 10% of the lesser of (a) the maximum size of the ABL Revolver and (b) the borrowing base. The ABL Revolver matures on April 15, 2024; provided that, (1) in the event that the Short Term Credit Agreement (as defined below) is outstanding (and not refinanced with a maturity date later than October 15, 2024) 60 days prior to its maturity then the ABL Revolver will mature 60 days prior to the maturity date of the Short Term Credit Agreement (provided further that if we have commenced a refinancing of the Short Term Credit Agreement that is continuing on and after the date that is 60 days prior to the maturity date of the Short Term Credit Agreement and that is scheduled to be and is capable of being completed prior to the date that is 45 days prior to the maturity date of the Short Term Credit Agreement, then the ABL Revolver will mature 45 days prior to the maturity date of the Short Term Credit Agreement); and (2) in the event that the Term Loan Facility or certain other indebtedness is outstanding 90 days prior to its maturity (and not refinanced with a maturity date later than October 15, 2024, then the ABL Revolver will mature 90 days prior to the maturity date for such other indebtedness, as applicable; unless excess availability under the ABL Revolver is at least (i) 20% of the lesser of (x) the total ABL Revolver commitment and (y) the then applicable borrowing base and (ii) 15% of the lesser of (x) the total ABL Revolver commitment and (y) the then applicable borrowing base, and a minimum fixed charge ratio test of at least 1.25 to 1 is met. The Amendment also includes additional changes to increase our operating flexibility. Short Term Credit Facility In December 2018, we entered into a credit agreement (the “Short Term Credit Agreement”), which governs the commitments of certain financial institutions to provide, subject to customary closing conditions (including the concurrent closing of the Aleris acquisition and the amendment of our ABL Revolver) to, among other things, up to $1.5 billion of short term loans for purposes of funding a portion of the consideration payable in connection with the proposed acquisition of Aleris or repaying certain indebtedness of Aleris and its subsidiaries. The short term loans, once borrowed, will be unsecured, will mature one year from the borrowing date of the loans, will not be subject to any amortization payments and will accrue interest at LIBOR (as defined in the Term Loan Facility) plus 0.95%. The short term loans will be guaranteed by the same entities that have provided guarantees under the Term Loan Facility and ABL Revolver. The Short Term Credit Agreement contains voluntary prepayment provisions, affirmative and negative covenants and events of default substantially similar to those under the Term Loan Facility, as amended, other than changes to reflect the unsecured nature of the short term loans. We will be required to apply the net cash proceeds we receive from any debt and equity raised on or after the borrowing date to repay the short term loans, subject to certain exceptions. We will be required to apply the net cash proceeds we receive on or after the borrowing date from asset sales required by regulatory approvals related to the proposed acquisition of Aleris to repay the short term loans, the incremental term loans and the existing term loans on a pro rata basis and the net cash proceeds we receive from any other asset sales, casualty losses, or condemnations on or after the borrowing date to repay short term loans, subject to certain exceptions, but only to the extent any funds remain after making any mandatory prepayments owed under the Term Loan Facility, as amended, and the agreement governing our ABL Revolver. Senior Notes On August 29, 2016, Novelis Corporation, an indirect wholly owned subsidiary of Novelis Inc., issued $1.15 billion in aggregate principal amount of 6.25% Senior Notes Due 2024 (the 2024 Notes). The 2024 Notes are guaranteed, jointly and severally, on a senior unsecured basis, by Novelis Inc. and certain of its subsidiaries. Additionally, on September 14, 2016, Novelis Corporation issued $1.5 billion in aggregate principal amount of 5.875% Senior Notes Due 2026 (the 2026 Notes, and together with the 2024 Notes, the Notes). The 2026 Notes are guaranteed, jointly and severally, on a senior unsecured basis, by Novelis Inc. and certain of its subsidiaries. The Notes contain customary covenants and events of default that will limit our ability and, in certain instances, the ability of certain of our subsidiaries to (1) incur additional debt and provide additional guarantees, (2) pay dividends or return capital beyond certain amounts and make other restricted payments, (3) create or permit certain liens, (4) make certain asset sales, (5) use the proceeds from the sales of assets and subsidiary stock, (6) create or permit restrictions on the ability of certain of Novelis' subsidiaries to pay dividends or make other distributions to Novelis, (7) engage in certain transactions with affiliates, (8) enter into sale and leaseback transactions, (9) designate subsidiaries as unrestricted subsidiaries and (10) consolidate, merge or transfer all or substantially all of our assets and the assets of certain of our subsidiaries. During any future period in which either Standard &amp; Poor's Ratings Group, Inc. or Moody's Investors Service, Inc. have assigned an investment grade credit rating to the Notes and no default or event of default under the indenture has occurred and is continuing, most of the covenants will be suspended. The Notes include a cross-acceleration event of default triggered if (1) any other indebtedness with an aggregate principal amount of more than $100 million is (1) accelerated prior to its maturity or (2) not repaid at its maturity. The Notes also contain customary call protection provisions for our bondholders that extend through August 2022 for the 2024 Notes and through September 2024 for the 2026 Notes. As of March 31, 2019 , we were in compliance with the covenants for our Senior Notes. Short Term Borrowings As of March 31, 2019 , our short-term borrowings totaled $39 million consisting of $38 million in China loans (CNY 258 million ) and $1 million in other short-term borrowings. $8 million of the ABL was utilized for letters of credit and we had availability of $787 million on the ABL Revolver, $105 million in availability under our Novelis Korea revolving facilities and $5 million in availability under our Novelis China revolving facilities.</t>
  </si>
  <si>
    <t>Share-Based Compensation</t>
  </si>
  <si>
    <t>Disclosure of Compensation Related Costs, Share-based Payments [Abstract]</t>
  </si>
  <si>
    <t>SHARE-BASED COMPENSATION</t>
  </si>
  <si>
    <t>SHARE-BASED COMPENSATION The Company's board of directors has authorized long term incentive plans (LTIPs), under which Hindalco stock appreciation rights (Hindalco SARs), Novelis stock appreciation rights (Novelis SARs), phantom restricted stock units (RSUs), and Novelis Performance Units (Novelis PUs) are granted to certain executive officers and key employees. The Hindalco SARs vest at the rate of 25% or 33% per year, subject to the achievement of an annual performance target. Fiscal 2012 through fiscal 2016 SARs expire in May of the seventh year from the original grant date, while Fiscal 2017 and onwards SARs expire seven years from their original grant date. The performance criterion for vesting of the Hindalco SARs is based on the actual overall Novelis operating EBITDA compared to the target established and approved each fiscal year. The minimum threshold for vesting each year is 75% of each annual target operating EBITDA. Given that the performance criterion is based on an earnings target in a future period for each fiscal year, the grant date of the awards for accounting purposes is generally not established until the performance criterion has been defined. Each Hindalco SAR is to be settled in cash based on the difference between the market value of one Hindalco share on the date of grant and the market value on the date of exercise. Each Novelis SAR is to be settled in cash based on the difference between the fair value of one Novelis phantom share on the original date of grant and the fair value of a phantom share on the date of the exercise. The amount of cash paid to settle Hindalco SARs and Novelis SARs is limited to two and a half or three times the target payout , depending on the plan year. The Hindalco SARs and Novelis SARs do not transfer any shareholder rights in Hindalco or Novelis to a participant. The Hindalco SARs and Novelis SARs are classified as liability awards and are remeasured at fair value each reporting period until the SARs are settled. In May 2016, the Company's board of directors approved the issuance of Novelis PUs which have a fixed $100 value per unit and will vest in full three years from the grant date, subject to specific performance criteria compared to the established target. We made a voluntary offer to the participants with outstanding Novelis SARs granted for fiscal years 2012 through 2016 to exchange their Novelis SARs for an equivalently valued number of Novelis PUs. The voluntary exchange resulted in 1,054,662 Novelis SARs being modified into PUs which are not based on Novelis' nor Hindalco's fair values and are accounted for outside the scope of ASC 718, Compensation - Stock Compensation. This exchange was accounted for as a modification. There were 73,948 of Novelis SARs that remain outstanding as of March 31, 2019 . The RSUs are based on Hindalco's stock price. The RSUs vest either in full three years from the grant date or 33% per year over three years, subject to continued employment with the Company, but are not subject to performance criteria. Each RSU is to be settled in cash equal to the market value of one Hindalco share. The payout on the RSUs is limited to three times the market value of one Hindalco share measured on the original date of grant. The RSUs are classified as liability awards and expensed over the requisite service period ( three years) based on the Hindalco stock price as of each balance sheet date. Total compensation expense related to Hindalco SARs, Novelis SARs, and RSUs under the plans for the respective periods is presented in the table below (in millions). These amounts are included in “Selling, general and administrative expenses” in our consolidated statements of operations. As the performance criteria for fiscal years 2020, 2021, and 2022 have not yet been established, measurement periods for Hindalco SARs and Novelis SARs relating to those periods have not yet commenced. As a result, only compensation expense for vested and current year Hindalco SARs and Novelis SARs has been recorded. Year Ended March 31, 2019 2018 2017 Total compensation expense $ 17 $ 21 $ 21 The table below shows the RSUs activity for the year ended March 31, 2019 . Number of RSUs Grant Date Fair Value (in Indian Rupees) Aggregate Intrinsic Value (USD in millions) RSUs outstanding as of March 31, 2018 7,114,057 131.74 $ 23 Granted 2,273,078 230.77 — Exercised (4,010,445 ) 129.09 15 Forfeited/Cancelled (70,067 ) 164.32 — RSUs outstanding as of March 31, 2019 5,306,623 179.27 $ 16 The table below shows Hindalco SARs activity for the year ended March 31, 2019 . Number of Hindalco SARs Weighted Average Exercise Price (in Indian Rupees) Weighted Average Remaining Contractual Term (in years) Aggregate Intrinsic Value (USD in millions) SARs outstanding as of March 31, 2018 11,197,974 134.32 4.3 $ 14 Granted 2,359,347 230.95 6.1 — Exercised (2,727,951 ) 123.80 0.0 5 Forfeited/Cancelled (185,640 ) 137.96 0.0 — SARs outstanding as of March 31, 2019 10,643,730 161.80 4.1 8 SARs exercisable as of March 31, 2019 4,244,193 141.77 2.9 $ 5 The table below shows the Novelis SARs activity for the year ended March 31, 2019 . Number of Novelis SARs Weighted Average Exercise Price (in USD) Weighted Average Remaining Aggregate Intrinsic Value (USD in millions) SARs outstanding as of March 31, 2018 92,225 $ 85.18 2.8 $ — Exercised (5,458 ) 70.52 0.0 — Forfeited/Cancelled (12,819 ) 86.10 0.0 — SARs outstanding as of March 31, 2019 73,948 86.10 1.9 — SARs exercisable as of March 31, 2019 67,674 $ 88.03 1.7 $ — The fair value of each unvested Hindalco SAR was estimated using the following assumptions: Year ended March 31, 2019 2018 2017 Risk-free interest rate 6.24% - 7.22% 6.14% - 7.67% 5.82% - 6.99% Dividend yield 0.58 % 0.53 % 0.51 % Volatility 27% - 39% 29% - 42% 35% - 44% The fair value of each unvested Novelis SAR was estimated using the following assumptions: Year ended March 31, 2019 2018 2017 Risk-free interest rate 2.19% - 2.46% 1.71% - 2.55% 0.78% - 1.95% Dividend yield — % — % — % Volatility 17% - 25% 20% - 25% 25% - 28% The fair value of each unvested Hindalco SAR was based on the difference between the fair value of a long call and a short call option. The fair value of each of these call options was determined using the Monte Carlo Simulation model. We used historical stock price volatility data of Hindalco on the National Stock Exchange of India to determine expected volatility assumptions. The risk-free interest rate is based on Indian treasury yields interpolated for a time period corresponding to the remaining contractual life. The forfeiture rate is estimated based on actual historical forfeitures. The dividend yield is estimated to be the annual dividend of the Hindalco stock over the remaining contractual lives of the Hindalco SARs. The value of each vested Hindalco SAR is remeasured at fair value each reporting period based on the excess of the current stock price over the exercise price, not to exceed the maximum payout as defined by the plans. The fair value of the Hindalco SARs is being recognized over the requisite performance and service period of each tranche, subject to the achievement of any performance criteria. The fair value of each unvested Novelis SAR was based on the difference between the fair value of a long call and a short call option. The fair value of each of these call options was determined using the Monte Carlo Simulation model. We used the historical volatility of comparable companies to determine expected volatility assumptions. The risk-free interest rate is based on U.S. treasury yields for a time period corresponding to the remaining contractual life. The forfeiture rate is estimated based on actual historical forfeitures of Hindalco SARs. The value of each vested Novelis SAR is remeasured at fair value each reporting period based on the percentage increase in the current Novelis phantom stock price over the exercise price, not to exceed the maximum payout as defined by the plans. The fair value of the Novelis SARs is being recognized over the requisite performance and service period of each tranche, subject to the achievement of any performance criteria. The cash payments made to settle Hindalco SAR liabilities were $5 million , $10 million , and $7 million , in the years ended March 31, 2019 , 2018 , and 2017 , respectively. The cash payments made to settle Novelis SAR liabilities were less than $1 million in the years ended March 31, 2019, 2018 and 2017. Total cash payments made to settle Hindalco RSUs were $15 million , $8 million , and $2 million in the years ended March 31, 2019 , 2018 and 2017 , respectively. Unrecognized compensation expense related to the non-vested Hindalco SARs (assuming all future performance criteria are met) was $3 million that are expected to be recognized over a weighted average period of 1.2 years . Unrecognized compensation expense related to the non-vested Novelis SARs (assuming all future performance criteria are met) was less than $1 million , that are expected to be recognized over a weighted average period of less than 1 year . Unrecognized compensation expense related to the RSUs was $4 million , which will be recognized over the remaining weighted average vesting period of 1.4 years .</t>
  </si>
  <si>
    <t>Postretirement Benefit Plans</t>
  </si>
  <si>
    <t>Retirement Benefits [Abstract]</t>
  </si>
  <si>
    <t>POSTRETIREMENT BENEFIT PLANS</t>
  </si>
  <si>
    <t>POSTRETIREMENT BENEFIT PLANS Our pension obligations relate to: (1) funded defined benefit pension plans in the U.S., Canada, Switzerland, and the U.K.; (2) unfunded defined benefit pension plans in Germany; (3) unfunded lump sum indemnities payable upon retirement to employees in France and Italy; and (4) partially funded lump sum indemnities in South Korea. Our other postretirement obligations (Other Benefits, as shown in certain tables below) include unfunded health care and life insurance benefits provided to retired employees in the U.S., Canada, and Brazil. We have combined our domestic (i.e. Canadian Plans) and foreign (i.e. All other Plans other than Canadian Plans) postretirement benefit plan disclosures because our domestic benefit obligation is not significant as compared to our total benefit obligation, as our foreign benefit obligation is 95% of the total benefit obligation, and the assumptions used to value domestic and foreign plans were not significantly different. Fiscal 2018 settlement activity primarily relates to the formation of UAL. Employer Contributions to Plans For pension plans, our policy is to fund an amount required to provide for contractual benefits attributed to service to-date, and amortize unfunded actuarial liabilities typically over periods of 15 years or less. We also participate in savings plans in Canada and the U.S., as well as defined contribution pension plans in the U.S., U.K., Canada, Germany, Italy, Switzerland and Brazil. We contributed the following amounts (in millions) to all plans. Year Ended March 31, 2019 2018 2017 Funded pension plans $ 35 $ 57 $ 26 Unfunded pension plans 12 12 15 Savings and defined contribution pension plans 31 27 25 Total contributions $ 78 $ 96 $ 66 During fiscal year 2020 , we expect to contribute $51 million to our funded pension plans, $12 million to our unfunded pension plans and $34 million to our savings and defined contribution pension plans. Benefit Obligations, Fair Value of Plan Assets, Funded Status and Amounts Recognized in Financial Statements The following tables present the change in benefit obligation, change in fair value of plan assets and the funded status for pension and other benefits (in millions). Pension Benefits Other Benefits Year Ended March 31, Year Ended March 31, 2019 2018 2019 2018 Benefit obligation at beginning of period $ 1,983 $ 1,865 $ 176 $ 153 Service cost 39 44 9 7 Interest cost 60 60 7 7 Members’ contributions 4 5 — — Benefits paid (70 ) (60 ) (7 ) (8 ) Amendments 3 (8 ) — 3 Curtailments, settlements and special termination benefits — (25 ) — — Actuarial losses (gains) 36 17 (14 ) 14 Other (3 ) (3 ) — — Currency losses (gains) (65 ) 88 — — Benefit obligation at end of period $ 1,987 $ 1,983 $ 171 $ 176 Benefit obligation of funded plans 1,686 1,677 — — Benefit obligation of unfunded plans 301 306 171 176 Benefit obligation at end of period $ 1,987 $ 1,983 $ 171 $ 176 Pension Benefits Year Ended March 31, 2019 2018 Change in fair value of plan assets Fair value of plan assets at beginning of period $ 1,317 $ 1,200 Actual return on plan assets 40 85 Members’ contributions 4 5 Benefits paid (70 ) (60 ) Company contributions 47 69 Settlements — (24 ) Other (3 ) (3 ) Currency (losses) gains (35 ) 45 Fair value of plan assets at end of period $ 1,300 $ 1,317 March 31, 2019 2018 Pension Benefits Other Benefits Pension Benefits Other Benefits Funded status Funded status at end of period: Assets less the benefit obligation of funded plans $ (386 ) $ — $ (360 ) $ — Benefit obligation of unfunded plans (301 ) (171 ) (306 ) (176 ) $ (687 ) $ (171 ) $ (666 ) $ (176 ) As included in our consolidated balance sheets within Total assets / (Total liabilities) Other noncurrent assets $ 5 $ — $ 3 $ — Accrued expenses and other current liabilities (12 ) (7 ) (13 ) (6 ) Accrued postretirement benefits (680 ) (164 ) (656 ) (169 ) $ (687 ) $ (171 ) $ (666 ) $ (175 ) The postretirement amounts recognized in “ Accumulated other comprehensive loss ,” before tax effects, are presented in the table below (in millions), and includes the impact related to our equity method investments. Amounts are amortized to net periodic benefit cost over the group’s average future service life of the employees or the group's average life expectancy. March 31, 2019 2018 Pension Benefits Other Benefits Pension Benefits Other Benefits Net actuarial losses $ (377 ) $ (13 ) $ (355 ) $ (29 ) Prior service credit 10 5 13 5 Total postretirement amounts recognized in Accumulated other comprehensive income $ (367 ) $ (8 ) $ (342 ) $ (24 ) The estimated amounts that will be amortized from “ Accumulated other comprehensive loss ” into net periodic benefit costs in fiscal year 2020 (exclusive of equity method investments) are $35 million for pension benefit costs related to net actuarial losses of $36 million partially offset by prior service credits of $1 million , and $1 million for other postretirement benefits, primarily related to amortization of actuarial losses of $1 million . The postretirement changes recognized in “ Accumulated other comprehensive loss ,” before tax effects, are presented in the table below (in millions), and include the impact related to our equity method investments. March 31, 2019 2018 Pension Benefits Other Benefits Pension Benefits Other Benefits Beginning balance in Accumulated other comprehensive loss $ (342 ) $ (24 ) $ (371 ) $ (9 ) Curtailments, settlements, and special termination benefits 2 — 1 — Plan amendment — — — (3 ) Net actuarial (loss) gain (75 ) 14 7 (15 ) Prior service cost (3 ) — 8 — Amortization of: Prior service credits (1 ) — (1 ) 1 Actuarial losses 35 2 40 2 Effect of currency exchange 17 — (26 ) — Total postretirement amounts recognized in Accumulated other comprehensive income $ (367 ) $ (8 ) $ (342 ) $ (24 ) Pension Plan Obligations The projected benefit obligation, accumulated benefit obligation and fair value of plan assets are presented in the table below (in millions). March 31, 2019 2018 The projected benefit obligation and accumulated benefit obligation for all defined benefit pension plans: Projected benefit obligation $ 1,987 $ 1,983 Accumulated benefit obligation $ 1,835 $ 1,830 Pension plans with projected benefit obligations in excess of plan assets: Projected benefit obligation $ 1,886 $ 1,880 Fair value of plan assets $ 1,195 $ 1,211 Pension plans with accumulated benefit obligations in excess of plan assets: Accumulated benefit obligation $ 1,705 $ 1,702 Fair value of plan assets $ 1,153 $ 1,171 Pension plans with projected benefit obligations less than plan assets: Projected benefit obligation $ 101 $ 103 Fair value of plan assets $ 105 $ 106 Future Benefit Payments Expected benefit payments to be made during the next ten fiscal years are listed in the table below (in millions). Pension Benefits Other Benefits 2020 $ 77 $ 7 2021 83 8 2022 86 8 2023 89 9 2024 95 10 2025 through 2029 528 55 Total $ 958 $ 97 Components of Net Periodic Benefit Cost The components of net periodic benefit cost for the respective periods are listed in the table below (in millions). Pension Benefits Other Benefits Year Ended March 31, Year Ended March 31, 2019 2018 2017 2019 2018 2017 Net periodic benefit costs Service cost $ 39 $ 44 $ 45 $ 9 $ 7 $ 6 Interest cost 60 60 59 7 7 6 Expected return on assets (66 ) (63 ) (61 ) — — — Amortization — losses 32 36 40 2 1 4 Amortization — prior service credit (1 ) (1 ) (2 ) — — 2 Curtailment, settlement, and special termination losses 2 2 1 — — — Net periodic benefit cost $ 66 $ 78 $ 82 $ 18 $ 15 $ 18 Proportionate share of non-consolidated affiliates’ pension costs 10 9 8 — — — Total net periodic benefit costs recognized $ 76 $ 87 $ 90 $ 18 $ 15 $ 18 Actuarial Assumptions and Sensitivity Analysis The weighted average assumptions used to determine benefit obligations and net periodic benefit costs for the respective periods are listed in the table below. Pension Benefits Other Benefits Year Ended March 31, Year Ended March 31, 2019 2018 2017 2019 2018 2017 Weighted average assumptions used to determine benefit obligations Discount rate 3.0 % 3.1 % 3.2 % 4.0 % 4.0 % 4.1 % Average compensation growth 3.2 % 3.1 % 3.1 % 3.5 % 3.5 % 3.5 % Weighted average assumptions used to determine net periodic benefit cost Discount rate 3.1 % 3.2 % 3.3 % 4.0 % 4.1 % 4.0 % Average compensation growth 3.1 % 3.1 % 3.1 % 3.5 % 3.5 % 3.5 % Expected return on plan assets 5.2 % 5.2 % 5.4 % — % — % — % In selecting the appropriate discount rate for each plan, for pension and other postretirement plans in Canada, the U.S., U.K., and other Euro zone countries, we used spot rate yield curves and individual bond matching models. For other countries, we used published long-term high quality corporate bond indices with adjustments made to the index rates based on the duration of the plans' obligation. In estimating the expected return on assets of a pension plan, consideration is given primarily to its target allocation, the current yield on long-term bonds in the country where the plan is established, and the historical risk premium of equity or real estate over long-term bond yields in each relevant country. The approach is consistent with the principle that assets with higher risk provide a greater return over the long-term. The expected long-term rate of return on plan assets is 5.2% in fiscal 2020 . We provide unfunded health care and life insurance benefits to our retired employees in Canada, the U.S. and Brazil, for which we paid $7 million , $8 million , and $8 million in fiscal 2019 , 2018 and 2017 , respectively. The assumed health care cost trend used for measurement purposes is 7.3% for fiscal 2020 , decreasing gradually to 5% in 2028 and remaining at that level thereafter. A change of one percentage point in the assumed health care cost trend rates would have the following effects on our other benefits (in millions). 1% Increase 1% Decrease Sensitivity Analysis Effect on service and interest costs $ 3 $ (2 ) Effect on benefit obligation $ 17 $ (14 ) In addition, we provide post-employment benefits, including disability, early retirement and continuation of benefits (medical, dental, and life insurance) to our former or inactive employees, which are accounted for on the accrual basis in accordance with ASC 712, Compensation — Retirement Benefits . “Other long-term liabilities” and "Accrued expenses and other current liabilities" on our consolidated balance sheets include $11 million and $4 million , respectively, as of March 31, 2019 , for these benefits. Comparatively, “Other long-term liabilities” and "Accrued expenses and other current liabilities" on our consolidated balance sheets include $10 million and $4 million , respectively, as of March 31, 2018 . Investment Policy and Asset Allocation The Company’s overall investment strategy is to achieve a mix of approximately 50% of investments for long-term growth (equities, real estate) and 50% for near-term benefit payments (debt securities, other) with a wide diversification of asset categories, investment styles, fund strategies and fund managers. Since most of the defined benefit plans are closed to new entrants, we expect this strategy to gradually shift more investments toward near-term benefit payments. Each of our funded pension plans is governed by an Investment Fiduciary, who establishes an investment policy appropriate for the pension plan. The Investment Fiduciary is responsible for selecting the asset allocation for each plan, monitoring investment managers, monitoring returns versus benchmarks and monitoring compliance with the investment policy. The targeted allocation ranges by asset class, and the actual allocation percentages for each class are listed in the table below. Asset Category Target Allocation Ranges Allocation in Aggregate as of March 31, 2019 2018 Equity 14-48% 33% 33% Fixed income 42-76% 52% 55% Real estate 0-15% 2% 3% Other 0-21% 13% 9% Fair Value of Plan Assets The following pension plan assets are measured and recognized at fair value on a recurring basis (in millions). Please see Note 17 — Fair Value Measurements for a description of the fair value hierarchy. The U.S. and Canadian pension plan assets are invested exclusively in commingled funds and classified in Level 2, and the U.K., Switzerland, and South Korea pension plan assets are invested in both direct investments (Levels 1 and 2) and commingled funds (Level 2). Pension Plan Assets March 31, 2019 March 31, 2018 Level 1 Level 2 Level 3 Total Level 1 Level 2 Level 3 Total Equity $ — $ — $ — $ — $ — $ — $ — $ — Fixed income 138 42 — 180 163 41 — 204 Real estate — — — — — — — — Cash and cash equivalents 12 — — 12 7 — — 7 Other — — — — — — — — Investments measured at net asset value (A) — — — 1,108 — — — 1,106 Total $ 150 $ 42 $ — $ 1,300 $ 170 $ 41 $ — $ 1,317 _________________________ (A)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statement of financial position.</t>
  </si>
  <si>
    <t>Currency Losses (Gains)</t>
  </si>
  <si>
    <t>Foreign Currency [Abstract]</t>
  </si>
  <si>
    <t>CURRENCY (GAINS) LOSSES</t>
  </si>
  <si>
    <t>CURRENCY LOSSES (GAINS) The following currency losses (gains) are included in “ Other expenses, net ” in the accompanying consolidated statements of operations (in millions). Year Ended March 31, 2019 2018 2017 (Gain) loss on remeasurement of monetary assets and liabilities, net $ (5 ) $ (46 ) $ 30 Loss (gain) recognized on balance sheet remeasurement currency exchange contracts, net 6 47 (35 ) Currency losses (gains), net $ 1 $ 1 $ (5 ) The following currency losses are included in "Accumulated other comprehensive loss, net of tax" and “Noncontrolling interests” in the accompanying consolidated balance sheets (in millions). Year Ended March 31, 2019 2018 2017 Cumulative currency translation adjustment — beginning of period $ (65 ) $ (256 ) $ (197 ) Effect of changes in exchange rates (171 ) 191 (75 ) Sale of investment in foreign entities (A) — — 16 Cumulative currency translation adjustment — end of period $ (236 ) $ (65 ) $ (256 ) _________________________ (A) We reclassified $16 million of cumulative currency losses from AOCI to "(Gain) loss on sale of a business, net" during the year-ended March 31, 2017 due to the sale of our equity interest in Aluminium Company of Malaysia Berhad.</t>
  </si>
  <si>
    <t>Financial Instruments and Commodity Contracts</t>
  </si>
  <si>
    <t>Derivative Instruments and Hedging Activities Disclosure [Abstract]</t>
  </si>
  <si>
    <t>FINANCIAL INSTRUMENTS AND COMMODITY CONTRACTS</t>
  </si>
  <si>
    <t>FINANCIAL INSTRUMENTS AND COMMODITY CONTRACTS The following tables summarize the gross fair values of our financial instruments and commodity contracts as of March 31, 2019 and 2018 (in millions): March 31, 2019 Assets Liabilities Net Fair Value Current Noncurrent (A) Current Noncurrent (A) Assets/(Liabilities) Derivatives designated as hedging instruments: Cash flow hedges Metal contracts $ 6 $ — $ (10 ) $ — $ (4 ) Currency exchange contracts 4 — (15 ) (1 ) (12 ) Energy contracts — — (1 ) (4 ) (5 ) Total derivatives designated as hedging instruments $ 10 $ — $ (26 ) $ (5 ) $ (21 ) Derivatives not designated as hedging instruments Metal contracts 38 1 (34 ) (1 ) 4 Currency exchange contracts 22 1 (27 ) (1 ) (5 ) Total derivatives not designated as hedging instruments $ 60 $ 2 $ (61 ) $ (2 ) $ (1 ) Total derivative fair value $ 70 $ 2 $ (87 ) $ (7 ) $ (22 ) March 31, 2018 Assets Liabilities Net Fair Value Current Noncurrent (A) Current Noncurrent (A) Assets/(Liabilities) Derivatives designated as hedging instruments: Cash flow hedges Metal contracts $ 63 $ 1 $ (1 ) $ — $ 63 Currency exchange contracts 5 — (7 ) — (2 ) Energy contracts — 1 (2 ) (7 ) (8 ) Total derivatives designated as hedging instruments $ 68 $ 2 $ (10 ) $ (7 ) $ 53 Derivatives not designated as hedging instruments Metal contracts 75 — (64 ) — 11 Currency exchange contracts 15 — (32 ) (1 ) (18 ) Energy contracts 1 — — — 1 Total derivatives not designated as hedging instruments $ 91 $ — $ (96 ) $ (1 ) $ (6 ) Total derivative fair value $ 159 $ 2 $ (106 ) $ (8 ) $ 47 _________________________ (A) The noncurrent portions of derivative assets and liabilities are included in “Other long-term assets-third parties” and in “Other long-term liabilities”, respectively, in the accompanying consolidated balance sheets. Metal We use derivative instruments to preserve our conversion margins and manage the timing differences associated with metal price lag. We use over-the-counter derivatives indexed to the LME (referred to as our "aluminum derivative forward contracts") to reduce our exposure to fluctuating metal prices associated with the period of time between the pricing of our purchases of inventory and the pricing of the sale of that inventory to our customers, which is known as "metal price lag." We also purchase forward LME aluminum contracts simultaneously with our sales contracts with customers that contain fixed metal prices. These LME aluminum forward contracts directly hedge the economic risk of future metal price fluctuations to better match the selling price of the metal with the purchase price of the metal. The volatility in local market premiums also results in metal price lag. Price risk exposure arises from commitments to sell aluminum in future periods at fixed prices. We identify and designate certain LME aluminum forward contracts as fair value hedges of the metal price risk associated with fixed price sales commitments that qualify as firm commitments. We did not have any outstanding aluminum forward purchase contracts designated as fair value hedges as of March 31, 2019 and March 31, 2018 . Price risk arises due to fluctuating aluminum prices between the time the sales order is committed and the time the order is shipped. We identify and designate certain LME aluminum forward purchase contracts as cash flow hedges of the metal price risk associated with our future metal purchases that vary based on changes in the price of aluminum. We did not have any outstanding aluminum forward purchase contracts designated as cash flow hedges as of March 31, 2019 and March 31, 2018 . Price risk exposure arises due to the timing lag between the LME based pricing of raw material aluminum purchases and the LME based pricing of finished product sales. We identify and designate certain LME aluminum forward sales contracts as cash flow hedges of the metal price risk associated with our future metal sales that vary based on changes in the price of aluminum. Generally, such exposures do not extend beyond two years in length. The average duration of undesignated contracts is less than one year . In addition to aluminum, in the first quarter of fiscal year 2019, we entered into LME copper and LMP forward contracts. As of March 31, 2019 , the fair value of these contracts was an asset of less than $1 million . These contracts are undesignated with an average duration of less than one year . The following table summarizes our notional amount (in kt). March 31, 2019 2018 Hedge type Purchase (sale) Cash flow sales (353 ) (423 ) Not designated 15 (74 ) Total, net (338 ) (497 ) Foreign Currency We use foreign exchange forward contracts, cross-currency swaps and options to manage our exposure to changes in exchange rates. These exposures arise from recorded assets and liabilities, firm commitments and forecasted cash flows denominated in currencies other than the functional currency of certain operations. We use foreign currency contracts to hedge expected future foreign currency transactions, which include capital expenditures. These contracts cover the same periods as known or expected exposures. We had total notional amounts of $703 million and $499 million in outstanding foreign currency forwards designated as cash flow hedges as of March 31, 2019 and 2018 , respectively. We use foreign currency contracts to hedge our foreign currency exposure to our net investment in foreign subsidiaries. We did not have any outstanding foreign currency forwards designated as net investment hedges as of March 31, 2019 and March 31, 2018 . As of March 31, 2019 and 2018 , we had outstanding foreign currency exchange contracts with a total notional amount of $737 million and $1,024 million , respectively, to primarily hedge balance sheet remeasurement risk, which were not designated as hedges. Contracts representing the majority of this notional amount will mature during the first quarter of fiscal 2020 and offset the remeasurement impact. Energy We owned an interest in an electricity swap that matured January 5, 2017, which we formerly designated as a cash flow hedge of our exposure to fluctuating electricity prices. As of March 31, 2011, due to significant credit deterioration of our counterparty, we discontinued hedge accounting for this electricity swap. We did not have any outstanding notional megawatt hours remaining as of March 31, 2018 or March 31, 2019 . On December 31, 2015, we entered into an agreement to extend the electricity swap contract for an additional five years, effective January 6, 2017 and maturing on January 5, 2022. As of March 31, 2019 and 2018 , 1 million of notional megawatt hours was outstanding and the fair value of this swap was a liability of $3 million and $7 million , respectively. The electricity swap is designated as a cash flow hedge. We use natural gas forward purchase contracts to manage our exposure to fluctuating energy prices in North America. We had a notional of 15 million MMBTU designated as cash flow hedges as of March 31, 2019 , and the fair value was a liability of $2 million . There was a notional of 20 million MMBTU of natural gas forward purchase contracts designated as cash flow hedges as of March 31, 2018 and the fair value was a liability of $1 million . As of March 31, 2019 and 2018 , we had notionals of less than 1 million MMBTU of forward contracts that were not designated as hedges. The fair value of forward contracts not designated as hedges as of March 31, 2019 and 2018 were both a liability of less than $1 million . The average duration of undesignated contracts is less than two years in length. One MMBTU is the equivalent of one decatherm, or one million British Thermal Units. We use diesel fuel forward purchase contracts to manage our exposure to fluctuating fuel prices in North America. In the fourth quarter of fiscal year 2019, we designated 8 million gallons as cash flow hedges as of March 31, 2019 , and the fair value was a liability of less than $1 million . As of March 31, 2018, we had 5 million gallons of diesel fuel forward purchase contracts outstanding, which were not designated as hedges. The fair value as of March 31, 2018 was an asset of $2 million . Interest Rate As of March 31, 2019 , we had no outstanding interest rate swaps, as all swaps expired concurrent with the maturity of the related loans. As of March 31, 2018 $28 million ( KRW 30 billion ) of interest rate swaps were designated as cash flow hedges. Gain (Loss) Recognition The following table summarizes the gains (losses) associated with the change in fair value of derivative instruments not designated as hedges and the ineffectiveness and excluded portion of designated derivatives recognized in “Other expenses, net” (in millions). Gains (losses) recognized in other line items in the consolidated statement of operations are separately disclosed within this footnote. Year Ended March 31, 2019 2018 2017 Derivative instruments not designated as hedges Metal contracts $ (8 ) $ 10 $ (44 ) Currency exchange contracts (4 ) (57 ) 40 Energy contracts (A) 6 7 8 (Loss) gain recognized in "Other expense, net" $ (6 ) $ (40 ) $ 4 Derivative instruments designated as hedges (Loss) gain recognized in "Other expense, net" (B) 2 (7 ) (25 ) Total (loss) gain recognized in "Other expense, net" $ (4 ) $ (47 ) $ (21 ) Balance sheet remeasurement currency exchange contract (losses) gains (6 ) (47 ) 35 Realized (losses) gains, net 12 (20 ) (61 ) Unrealized gains (losses) on other derivative instruments, net (10 ) 20 5 Total (loss) gain recognized in "Other expense, net" $ (4 ) $ (47 ) $ (21 ) _________________________ (A) Includes amounts related to de-designated electricity swap and natural gas and diesel fuel swaps not designated as hedges. (B) Amount includes: forward market premium/discount excluded from hedging relationship and ineffectiveness on designated aluminum contracts; releases to income from AOCI on balance sheet remeasurement contracts; and ineffectiveness of fair value hedges involving aluminum derivatives. The following table summarizes the impact on AOCI and earnings of derivative instruments designated as cash flow and net investment hedges (in millions). Within the next twelve months, we expect to reclassify $1 million of losses from AOCI to earnings, before taxes. Amount of Gain (Loss) Recognized in OCI (Effective Portion) Amount of Gain (Loss) Recognized in “Other (Income) Expense, net” (Ineffective and Excluded Portion) Year Ended March 31, Year Ended March 31, 2019 2018 2017 2019 2018 2017 Cash flow hedging derivatives Metal contracts $ 33 $ 35 $ (137 ) $ — $ (9 ) $ (27 ) Currency exchange contracts (44 ) (5 ) 48 2 1 2 Energy contracts 3 (4 ) (7 ) — 1 (1 ) Total cash flow hedging derivatives $ (8 ) $ 26 $ (96 ) $ 2 $ (7 ) $ (26 ) Net investment derivatives Currency exchange contracts — (17 ) — — — — Total $ (8 ) $ 9 $ (96 ) $ 2 $ (7 ) $ (26 ) Gain (Loss) Reclassification Amount of Gain (Loss) Reclassified from AOCI into Income/(Expense) (Effective Portion) Year Ended March 31, Location of Gain (Loss) Reclassified from AOCI into Earnings Cash flow hedging derivatives 2019 2018 2017 Energy contracts (A) $ — $ — $ (4 ) Other expenses, net Energy contracts (C) (1 ) (3 ) (4 ) Cost of goods sold (B) Metal contracts (D) — (78 ) (55 ) Cost of goods sold (B) Metal contracts (D) 89 (22 ) (3 ) Net sales Currency exchange contracts (14 ) 14 18 Cost of goods sold (B) Currency exchange contracts (1 ) 1 2 Selling, general and administrative expenses Currency exchange contracts (9 ) 7 7 Net sales Currency exchange contracts (1 ) (1 ) (1 ) Depreciation and amortization Total $ 63 $ (82 ) $ (40 ) Income (loss) before income taxes (17 ) 24 12 Income tax (provision) benefit $ 46 $ (58 ) $ (28 ) Net income (loss) _________________________ (A) Includes amounts related to de-designated electricity swap. AOCI related to this swap was amortized to income over the remaining term of the hedged item. (B) "Cost of goods sold" is exclusive of depreciation and amortization. (C) Includes amounts related to electricity, natural gas, and diesel swaps. (D) Effective with the adoption of ASU 2017-12, Derivatives and Hedging (Topic 815): Target Improvements to Accounting for Hedging Activities in the fourth quarter of fiscal year 2018, releases from AOCI for aluminum contracts are recorded to Net sales. The following table summarizes the location and amount of gain (loss) that was reclassified from " Accumulated other comprehensive loss " into earnings and the amount excluded from the assessment of effectiveness for the three and twelve months ended March 31, 2019 (in millions). Three Months Ended March 31, 2019 Net Sales Cost of Goods Sold Selling, General and Administrative Expenses Depreciation and Amortization Other expense (income), net Gain (loss) on cash flow hedging relationships: Metal commodity contracts: Amount of loss reclassified from AOCI into income $ 47 $ — $ — $ — $ — Energy commodity contracts: Amount of loss reclassified from AOCI into income $ — $ 1 $ — $ — $ — Foreign exchange contracts: Amount of gain reclassified from AOCI into income $ (3 ) $ (4 ) $ — $ — $ — Amount excluded from effectiveness testing recognized in earnings based on changes in fair value $ — $ — $ — $ — $ — Year Ended March 31, 2019 Net Sales Cost of Goods Sold Selling, General and Administrative Expenses Depreciation and Amortization Other expenses, net Gain (loss) on cash flow hedging relationships Metal commodity contracts: Amount of gain reclassified from AOCI into income $ 89 $ — $ — $ — $ — Energy commodity contracts: Amount of loss reclassified from AOCI into income $ — $ (1 ) $ — $ — $ — Foreign exchange contracts: Amount of loss reclassified from AOCI into income $ (9 ) $ (14 ) $ (1 ) $ (1 ) $ — Amount excluded from effectiveness testing recognized in earnings based on changes in fair value $ — $ — $ — $ — $ 2</t>
  </si>
  <si>
    <t>Accumulated Other Comprehensive Loss</t>
  </si>
  <si>
    <t>Equity [Abstract]</t>
  </si>
  <si>
    <t>ACCUMULATED OTHER COMPREHENSIVE LOSS The following table summarizes the change in the components of " Accumulated other comprehensive loss , net of tax" and excluding "Noncontrolling interests", for the periods presented (in millions). Currency Translation (B) Cash Flow Hedges (C) Postretirement Benefit Plans Total Balance as of March 31, 2016 $ (196 ) $ (11 ) $ (293 ) $ (500 ) Other comprehensive (loss) income before reclassifications (76 ) (63 ) 22 (117 ) Amounts reclassified from AOCI, net (A) 16 28 28 72 Net current-period other comprehensive (loss) income (60 ) (35 ) 50 (45 ) Balance as of March 31, 2017 $ (256 ) $ (46 ) $ (243 ) $ (545 ) Other comprehensive income before reclassifications 191 19 29 239 Amounts reclassified from AOCI, net — 58 (13 ) 45 Net current-period other comprehensive income 191 77 16 284 Balance as of March 31, 2018 $ (65 ) $ 31 $ (227 ) $ (261 ) Amounts reclassified from AOCI, net - due to adoption of accounting standard updates — (3 ) (13 ) (16 ) Balance as of April 1, 2018 $ (65 ) $ 28 $ (240 ) $ (277 ) Other comprehensive loss before reclassifications (171 ) (4 ) (33 ) (208 ) Amounts reclassified from AOCI, net — (46 ) 25 (21 ) Net current-period other comprehensive income (171 ) (50 ) (8 ) (229 ) Balance as of March 31, 2019 $ (236 ) $ (22 ) $ (248 ) $ (506 ) _________________________ (A) The $16 million in currency translation reclassified from AOCI relates to CTA that was written off as part of our sale of the Aluminium Company of Malaysia Berhad (ALCOM) business. Refer to Note 18 — Other Expenses for additional information. (B) For additional information on our cash flow hedges see Note 15 — Financial Instruments and Commodity Contracts . (C) For additional information on our postretirement benefit plans see Note 13 — Postretirement Benefit Plans .</t>
  </si>
  <si>
    <t>Fair Value Measurements</t>
  </si>
  <si>
    <t>Fair Value Disclosures [Abstract]</t>
  </si>
  <si>
    <t>FAIR VALUE MEASUREMENTS</t>
  </si>
  <si>
    <t>FAIR VALUE MEASUREMENTS We record certain assets and liabilities, primarily derivative instruments, on our consolidated balance sheets at fair value. We also disclose the fair values of certain financial instruments, including debt and loans receivable, which are not recorded at fair value. Our objective in measuring fair value is to estimate an exit price in an orderly transaction between market participants on the measurement date. We consider factors such as liquidity, bid/offer spreads and nonperformance risk, including our own nonperformance risk, in measuring fair value. We use observable market inputs wherever possible. To the extent observable market inputs are not available, our fair value measurements will reflect the assumptions we used. We grade the level of the inputs and assumptions used according to a three-tier hierarchy: Level 1 — Unadjusted quoted prices in active markets for identical, unrestricted assets or liabilities we have the ability to access at the measurement date. Level 2 — Inputs other than quoted prices included within Level 1 that are observable for the asset or liability, either directly or indirectly. Level 3 — Unobservable inputs for which there is little or no market data, which require us to develop our own assumptions based on the best information available as what market participants would use in pricing the asset or liability. The following section describes the valuation methodologies we used to measure our various financial instruments at fair value, including an indication of the level in the fair value hierarchy in which each instrument is generally classified. Derivative Contracts For certain derivative contracts with fair values based upon trades in liquid markets, such as aluminum, foreign exchange, natural gas and diesel fuel forward contracts and options, valuation model inputs can generally be verified and valuation techniques do not involve significant judgment. The fair values of such financial instruments are generally classified within Level 2 of the fair value hierarchy. The majority of our derivative contracts are valued using industry-standard models with observable market inputs as their basis, such as time value, forward interest rates, volatility factors, and current (spot) and forward market prices. We generally classify these instruments within Level 2 of the valuation hierarchy. Such derivatives include interest rate swaps, cross-currency swaps, foreign currency contracts, aluminum and copper forward contracts, natural gas and diesel fuel forward contracts. We classify derivative contracts that are valued based on models with significant unobservable market inputs as Level 3 of the valuation hierarchy. Our electricity swap, which is our only Level 3 derivative contract, represents an agreement to buy electricity at a fixed price at our Oswego, New York facility. Forward prices are not observable for this market, so we must make certain assumptions based on available information we believe to be relevant to market participants. We use observable forward prices for a geographically nearby market and adjust for 1) historical spreads between the cash prices of the two markets, and 2) historical spreads between retail and wholesale prices. For the electricity swap, the average forward price at March 31, 2019 , estimated using the method described above, was $43 per megawatt hour, which represented an approximately $2 premium over forward prices in the nearby observable market. The actual rate from the most recent swap settlement was approximately $41 per megawatt hour. Each $1 per megawatt hour decline in price decreases the valuation of the electricity swap by $1 million . For Level 2 and 3 of the fair value hierarchy, where appropriate, valuations are adjusted for various factors such as liquidity, bid/offer spreads and credit considerations (nonperformance risk). We regularly monitor these factors along with significant market inputs and assumptions used in our fair value measurements and evaluate the level of the valuation input according to the fair value hierarchy. This may result in a transfer between levels in the hierarchy from period to period. As of March 31, 2019 and March 31, 2018 , we did not have any Level 1 derivative contracts. No amounts were transferred between levels in the fair value hierarchy. All of the Company's derivative instruments are carried at fair value in the statements of financial position prior to considering master netting agreements. The following table presents our derivative assets and liabilities which were measured and recognized at fair value on a recurring basis classified under the appropriate level of the fair value hierarchy as of March 31, 2019 and March 31, 2018 (in millions). The table below also discloses the net fair value of the derivative instruments after considering the impact of master netting agreements. March 31, 2019 2018 Assets Liabilities Assets Liabilities Level 2 instruments Metal contracts $ 45 $ (45 ) $ 139 $ (65 ) Currency exchange contracts 27 (44 ) 20 (40 ) Energy contracts — (2 ) 2 (2 ) Total level 2 instruments $ 72 $ (91 ) $ 161 $ (107 ) Level 3 instruments Energy contracts — (3 ) — (7 ) Total level 3 instruments $ — $ (3 ) $ — $ (7 ) Total gross $ 72 $ (94 ) $ 161 $ (114 ) Netting adjustment (A) $ (36 ) $ 36 $ (57 ) $ 57 Total net $ 36 $ (58 ) $ 104 $ (57 ) _________________________ (A) Amounts represent the impact of legally enforceable master netting agreements that allow the Company to settle positive and negative positions with the same counterparties. We recognized unrealized gains of $1 million for the year ended March 31, 2019 related to Level 3 financial instrument that was still held as of March 31, 2019. These unrealized gains were included in “ Other expenses, net .” The following table presents a reconciliation of fair value activity for Level 3 derivative contracts (in millions). Level 3 – Derivative Instruments (A) Balance as of March 31, 2017 $ (9 ) Unrealized/realized gain included in earnings (B) 5 Settlements (B) (3 ) Balance as of March 31, 2018 $ (7 ) Unrealized/realized gain included in earnings (B) 6 Unrealized/realized (loss) included in AOCI (C) 3 Settlements (B) (5 ) Balance as of March 31, 2019 $ (3 ) _________________________ (A) Represents net derivative liabilities. (B) Included in "Other expenses, net" (C) Included in "Net change in fair value of effective portion of cash flow hedges." Financial Instruments Not Recorded at Fair Value The table below presents the estimated fair value of certain financial instruments not recorded at fair value on a recurring basis (in millions). The table excludes short-term financial assets and liabilities for which we believe carrying value approximates fair value. We value long-term receivables and long-term debt using Level 2 inputs. Valuations are based on either market and/or broker ask prices when available or on a standard credit adjusted discounted cash flow model using market observable inputs. March 31, 2019 2018 Carrying Value Fair Value Carrying Value Fair Value Assets Long-term receivables from related parties $ — $ — $ 3 $ 3 Liabilities Total debt — third parties (excluding short term borrowings) $ 4,347 $ 4,472 $ 4,457 $ 4,569</t>
  </si>
  <si>
    <t>Other Expense (Income)</t>
  </si>
  <si>
    <t>Other Income and Expenses [Abstract]</t>
  </si>
  <si>
    <t>OTHER EXPENSE (INCOME)</t>
  </si>
  <si>
    <t>OTHER EXPENSES “ Other expenses, net ” is comprised of the following (in millions). Year Ended March 31, 2019 2018 2017 Currency losses (gains), net (A) $ 1 $ 1 $ (5 ) Unrealized losses (gains) on change in fair value of derivative instruments, net (B) 10 (20 ) (5 ) Realized (gains) losses on change in fair value of derivative instruments, net (B) (12 ) 20 61 Loss on sale of assets, net 6 7 6 Loss on Brazilian tax litigation, net (C) 2 3 5 Interest income (10 ) (9 ) (11 ) Non-operating net periodic benefit cost (D) 35 42 49 Other, net 12 7 17 Other expenses, net (E) $ 44 $ 51 $ 117 _________________________ (A) Includes “(Gain) loss recognized on balance sheet remeasurement currency exchange contracts, net.” (B) See Note 15 — Financial Instruments and Commodity Contracts for further details. (C) See Note 20 — Commitments and Contingencies for further details. (D) Represents net periodic benefit cost, exclusive of service cost for the Company's pension and other post-retirement plans. For further details, refer to Note 1 — Business and Summary of Significant Accounting Policies . (E) We reclassified the "Loss on sale of a business" for the year ended March 31, 2017 of $27 million from " Other expenses, net " to "(Gain) loss on sale of a business, net" in the consolidated statement of operations for presentation purposes. In fiscal 2017, we sold our equity interest in Aluminium Company of Malaysia Berhad (ALCOM), a previously consolidated subsidiary. The sale resulted in a loss of $27 million during the year ended March 31, 2017 .</t>
  </si>
  <si>
    <t>Income Taxes</t>
  </si>
  <si>
    <t>Income Tax Disclosure [Abstract]</t>
  </si>
  <si>
    <t>INCOME TAXES</t>
  </si>
  <si>
    <t>INCOME TAXES We are subject to Canadian and United States federal, state, and local income taxes as well as other foreign income taxes. The domestic (Canada) and foreign components of our "Income before income taxes" (and after removing our "Equity in net loss of non-consolidated affiliates") are as follows (in millions). Year Ended March 31, 2019 2018 2017 Domestic (Canada) $ (80 ) $ (50 ) $ (286 ) Foreign (all other countries) 713 906 491 Pre-tax income before equity in net loss of non-consolidated affiliates $ 633 $ 856 $ 205 The components of the "Income tax provision" are as follows (in millions). Year Ended March 31, 2019 2018 2017 Current provision: Domestic (Canada) $ 5 $ 4 $ 8 Foreign (all other countries) 147 188 137 Total current $ 152 $ 192 $ 145 Deferred provision: Domestic (Canada) — — — Foreign (all other countries) 50 41 6 Total deferred $ 50 $ 41 $ 6 Income tax provision $ 202 $ 233 $ 151 The reconciliation of the Canadian statutory tax rates to our effective tax rates are shown below (in millions, except percentages). Year Ended March 31, 2019 2018 2017 Pre-tax income before equity in net loss on non-consolidated affiliates $ 633 $ 856 $ 205 Canadian statutory tax rate 25 % 25 % 25 % Provision at the Canadian statutory rate $ 158 $ 214 $ 51 Increase (decrease) for taxes on income (loss) resulting from: Exchange translation items 14 10 9 Exchange remeasurement of deferred income taxes (9 ) (3 ) 8 Change in valuation allowances 17 20 67 Tax credits (16 ) (20 ) (14 ) Expense (income) items not subject to tax 1 (5 ) (3 ) State tax expense, net 4 5 1 Dividends not subject to tax — — (23 ) Enacted tax rate changes 2 (19 ) 1 Tax rate differences on foreign earnings 33 23 36 Uncertain tax positions 3 7 6 Prior year adjustments 2 1 4 Income tax settlements (4 ) 1 6 Non-deductible expenses and other — net (3 ) (1 ) 2 Income tax provision $ 202 $ 233 $ 151 Effective tax rate 32 % 27 % 73 % Our effective tax rate differs from the Canadian statutory rate primarily due to the following factors: (1) pre-tax foreign currency gains or losses with no tax effect and the tax effect of U.S. dollar denominated currency gains or losses with no pre-tax effect, which is shown above as exchange translation items; (2) the remeasurement of deferred income taxes due to foreign currency changes, which is shown above as exchange remeasurement of deferred income taxes; (3) changes in valuation allowances; and (4) differences between the Canadian statutory and foreign statutory tax rates applied to entities in different jurisdictions shown above as tax rate differences on foreign earnings. We continue to maintain valuation allowances in Canada and certain foreign jurisdictions primarily related to tax losses where we believe it is more likely than not that we will be unable to utilize those losses. The impact on our income tax provision of the change in these valuation allowances during the year ended March 31, 2019 was an increase of $17 million . For fiscal years 2018 and 2017, changes in valuation allowances were $20 million and $67 million , respectively. Both of these years included larger tax losses in Canada where we believe it is more likely than not that we will be unable to utilize these losses. We earn tax credits in a number of the jurisdictions in which we operate. Primarily comprised of foreign tax credits in the U.K. of $3 million in the current year, empire zone credits in New York of $4 million and tax investment credits in Brazil of $2 million . The impact on our income tax provision of credits during the year ended March 31, 2019 was a benefit of $16 million . However, legislation enacted in New York state on March 31, 2014 established a zero percent statutory income tax rate for manufacturers. As a result, the current year empire zone credits in New York are offset with a corresponding valuation allowance of $4 million . On December 22, 2017, the U.S. government enacted comprehensive tax legislation commonly referred to as the U.S. Tax Cuts and Jobs Act of 2017 (the "Act"). The Act makes broad and complex changes to the U.S. tax code, including, but not limited to, (1) reducing the U.S. federal corporate tax rate from 35% to 21% effective January 1, 2018 and (2) bonus depreciation that allows for full expensing of qualified property. Simultaneous with the Act, the SEC Staff released Accounting Bulletin No. 118 ("SAB 118"), which allows the use of provisional amounts (reasonable estimates) if the analysis of the impacts of the Act have not been completed when financial statements are issued. During the third quarter of fiscal year 2019, we finalized the computations of the income tax effects of the Act. As such, in accordance with SAB 118, our accounting for the effects of the Act is complete. We did not significantly adjust provisional amounts recorded in the prior fiscal year and the SAB 118 measurement period subsequently ended on December 22, 2018. Although we no longer consider these amounts to be provisional, the determination of the Act’s income tax effects may change following future legislation or further interpretation of the Act based on the publication of recently proposed U.S. Treasury regulations and guidance from the Internal Revenue Service and state tax authorities. Deferred Income Taxes Deferred income taxes recognize the net tax effects of temporary differences between the carrying amounts of assets and liabilities for financial reporting purposes and the carrying amounts used for income tax purposes, and the impact of available net operating loss (NOL) and tax credit carryforwards. These items are stated at the enacted tax rates that are expected to be in effect when taxes are actually paid or recovered. Our deferred income tax assets and deferred income tax liabilities are as follows (in millions). March 31, 2019 2018 Deferred income tax assets: Provisions not currently deductible for tax purposes $ 345 $ 323 Tax losses/benefit carryforwards, net 725 779 Depreciation and amortization 60 46 Other assets — 6 Total deferred income tax assets 1,130 1,154 Less: valuation allowance (742 ) (727 ) Net deferred income tax assets $ 388 $ 427 Deferred income tax liabilities: Depreciation and amortization $ 339 $ 384 Inventory valuation reserves 83 83 Monetary exchange gains, net 21 12 Other liabilities 26 37 Total deferred income tax liabilities $ 469 $ 516 Net deferred income tax liabilities $ 81 $ 89 ASC 740 requires that we reduce our deferred income tax assets by a valuation allowance if, based on the weight of the available evidence, it is more likely than not that all or a portion of a deferred tax asset will not be realized. After consideration of all evidence, both positive and negative, management concluded that it is more likely than not that we will be unable to realize a portion of our deferred tax assets and that valuation allowances of $742 million and $727 million were necessary as of March 31, 2019 and 2018 , respectively. It is reasonably possible that our estimates of future taxable income may change within the next 12 months, resulting in a change to the valuation allowance in one or more jurisdictions. As of March 31, 2019 , we had net operating loss carryforwards of approximately $585 million (tax effected) and tax credit carryforwards of $140 million , which will be available to offset future taxable income and tax liabilities, respectively. The carryforwards will begin expiring in fiscal year 2020. As of March 31, 2019 , valuation allowances of $542 million , $128 million and $72 million had been recorded against net operating loss carryforwards, tax credit carryforwards and other deferred tax assets, respectively, where it appeared more likely than not that such benefits will not be realized. The net operating loss carryforwards are predominantly in Canada, the U.S., Italy, Germany, Switzerland and the U.K. As of March 31, 2018 , we had net operating loss carryforwards of approximately $639 million (tax effected) and tax credit carryforwards of $140 million , which will be available to offset future taxable income and tax liabilities, respectively. The carryforwards will begin expiring in fiscal 2019 with some amounts being carried forward indefinitely. As of March 31, 2018 , valuation allowances of $541 million , $119 million and $67 million had been recorded against net operating loss carryforwards, tax credit carryforwards and other deferred tax assets, respectively, where it appeared more likely than not that such benefits will not be realized. The net operating loss carryforwards are predominantly in Canada, the U.S., Italy, Germany, Switzerland, China and the U.K. Although realization is not assured, management believes it is more likely than not that all the remaining net deferred tax assets will be realized. In the near term, the amount of deferred tax assets considered realizable could be reduced if we do not generate sufficient taxable income in certain jurisdictions. As of March 31, 2019 , we had cumulative earnings of approximately $3 billion for which we had not provided Canadian income tax or withholding taxes because we consider them to be indefinitely reinvested. We acknowledge that we would need to accrue and pay taxes should we decide to repatriate cash and short-term investments generated from earnings of our foreign subsidiaries that are considered indefinitely reinvested. Except for those jurisdictions where we have already distributed and paid taxes on the earnings, we have reinvested and expect to continue to reinvest undistributed earnings of foreign subsidiaries indefinitely. Cash and cash equivalents held by foreign subsidiaries that are indefinitely reinvested are used to cover expansion and short-term cash flow needs of such subsidiaries. The amounts considered indefinitely reinvested would be subject to possible Canadian taxation only if remitted as dividends. However, due to our full valuation allowance position of $630 million in Canada, in excess of $502 million of net operating loss carryforwards, exempt surpluses for Canadian tax purposes, $56 million of tax credits and other deferred tax assets of $72 million , a portion of the cumulative earnings would not be taxed if distributed. Due to the complex structure of our international holdings, and the various methods available for repatriation, quantification of the deferred tax liability, if any, associated with these undistributed earnings is not practicable. Tax Uncertainties As of March 31, 2019 and 2018 , the total amount of unrecognized benefits that, if recognized, would affect the effective income tax rate in future periods based on anticipated settlement dates is $24 million and $44 million , respectively. Tax authorities continue to examine certain other of our tax filings for fiscal years 2005 through 2017. As a result of further settlement of audits, judicial decisions, the filing of amended tax returns or the expiration of statutes of limitations, our reserves for unrecognized tax benefits, as well as reserves for interest and penalties, may decrease in the next 12 months by an amount up to approximately $1 million . With few exceptions, tax returns for all jurisdictions for all tax years before 2005 are no longer subject to examination by taxing authorities. Our policy is to record interest and penalties related to unrecognized tax benefits in the income tax provision (benefit). As of March 31, 2019 , 2018 and 2017 , we had $4 million , $9 million and $5 million accrued, respectively, for interest and penalties. For the year ended March 31, 2019 , we recognized $5 million benefit related to accrued interest and penalties. For the years ended March 31, 2018 and 2017 we recognized tax expense of $3 million and $1 million , respectively, related to changes in accrued interest and penalties. A reconciliation of the beginning and ending amount of unrecognized tax benefits is as follows (in millions): Year Ended March 31, 2019 2018 2017 Beginning balance $ 44 $ 36 $ 34 Additions based on tax positions related to the current period 3 4 5 Additions based on tax positions of prior years 3 6 — Reductions based on tax positions of prior years (1 ) (7 ) — Settlements (A) (22 ) — (1 ) Foreign exchange (3 ) 5 (2 ) Ending Balance $ 24 $ 44 $ 36 _________________________ (A) The amount reported in fiscal 2019 is due to the effective settlement of a certain tax audit for fiscal years 2009 through 2012. Income Taxes Payable Our consolidated balance sheets include income taxes payable (net) of $41 million and $38 million as of March 31, 2019 and 2018 , respectively. Of these amounts, $51 million and $29 million are reflected in “Accrued expenses and other current liabilities” as of March 31, 2019 and 2018 , respectively.</t>
  </si>
  <si>
    <t>Commitments and Contingencies</t>
  </si>
  <si>
    <t>Commitments and Contingencies Disclosure [Abstract]</t>
  </si>
  <si>
    <t>COMMITMENTS AND CONTINGENCIES</t>
  </si>
  <si>
    <t>COMMITMENTS AND CONTINGENCIES We are party to, and may in the future be involved in, or subject to, disputes, claims and proceedings arising in the ordinary course of our business, including some we assert against others, such as environmental, health and safety, product liability, employee, tax, personal injury and other matters. For certain matters in which the Company is involved for which a loss is reasonably possible, we are unable to estimate a loss. For certain other matters for which a loss is reasonably possible and the loss is estimable, we have estimated the aggregated range of loss as $0 to $80 million . This estimated aggregate range of reasonably possible losses is based upon currently available information. The Company’s estimates involve significant judgment, and therefore, the estimate will change from time to time and actual losses may differ from the current estimate. We review the status of, and estimated liability related to, pending claims and civil actions on a quarterly basis. The evaluation model includes all asserted and unasserted claims that can be reasonably identified, including claims relating to our responsibility for compliance with environmental, health and safety laws and regulations in the jurisdictions in which we operate or formerly operated. The estimated costs in respect of such reported liabilities are not offset by amounts related to insurance or indemnification arrangements unless otherwise noted. Environmental Matters We own and operate numerous manufacturing and other facilities in various countries around the world. Our operations are subject to environmental laws and regulations from various jurisdictions, which govern, among other things, air emissions, wastewater discharges, the handling, storage and disposal of hazardous substances and wastes, the remediation of contaminated sites, post-mining reclamation and restoration of natural resources, and employee health and safety. Future environmental regulations may impose stricter compliance requirements on the industries in which we operate. Additional equipment or process changes at some of our facilities may be needed to meet future requirements. The cost of meeting these requirements may be significant. Failure to comply with such laws and regulations could subject us to administrative, civil or criminal penalties, obligations to pay damages or other costs, and injunctions and other orders, including orders to cease operations. We are involved in proceedings under the U.S. Comprehensive Environmental Response, Compensation, and Liability Act, also known as CERCLA or Superfund, or analogous state provisions regarding liability arising from the usage, storage, treatment or disposal of hazardous substances and wastes at a number of sites in the United States, as well as similar proceedings under the laws and regulations of the other jurisdictions in which we have operations, including Brazil and certain countries in the European Union. Many of these jurisdictions have laws that impose joint and several liability, without regard to fault or the legality of the original conduct, for the costs of environmental remediation, natural resource damages, third party claims, and other expenses. In addition, we are, from time to time, subject to environmental reviews and investigations by relevant governmental authorities. We are also involved in claims and litigation filed on behalf of persons alleging exposure to substances and other hazards at our current and former facilities. We have established liabilities based on our estimates for currently anticipated costs associated with environmental matters. We estimate that the costs related to our environmental liabilities as of March 31, 2019 were approximately $9 million , of which $7 million was associated with restructuring actions and the remaining undiscounted clean-up costs were $2 million . As of March 31, 2019 , $5 million is included in “Accrued expenses and other current liabilities” and the remaining is within "Other long-term liabilities" in our accompanying consolidated balance sheets. As of March 31, 2018 , we reported $14 million of total environmental liabilities in our consolidated balance sheet. Brazil Tax and Legal Matters Under a federal tax dispute settlement program established by the Brazilian government, we have settled several disputes with Brazil’s tax authorities regarding various forms of manufacturing taxes and social security contributions. In most cases, we are paying the settlement amounts over a period of 180 months, although in some cases we are paying the settlement amounts over a shorter period. Total settlement liabilities were $44 million and $58 million for the periods ended March 31, 2019 and March 31, 2018 , respectively. As of March 31, 2019 , $8 million is included in “Accrued expenses and other current liabilities” and the remaining is within "Other long-term liabilities" in our accompanying consolidated balance sheets. In addition to the disputes we have settled under the federal tax dispute settlement program, we are involved in several other unresolved tax and other legal claims in Brazil. Total liabilities for other disputes and claims were $23 million and $29 million for the periods ended March 31, 2019 and March 31, 2018 , respectively. As of March 31, 2019 , $2 million is included in “Accrued expenses and other current liabilities” and the remaining is within "Other long-term liabilities" in our accompanying consolidated balance sheets. Additionally, we have included in the range of reasonably possible losses disclosed above, any unresolved tax disputes or other contingencies for which a loss is reasonably possible and estimable. The interest cost recorded on these settlement liabilities, partially offset by interest earned on the cash deposit is reported as "Loss on Brazilian tax litigation, net" in Note 18 — Other Expenses . During fiscal 2019, we received a favorable ruling from the Brazilian court that recognized the right to exclude certain taxes related to social security contributions on gross revenues, also known as PIS and COFINS. The ruling excludes ICMS (similar to VAT) from the calculation basis of social security financing contributions on net revenue (COFINS) from calendar years 2007 to 2014. As a result of this case, we have the right to apply for tax credits for the amounts overpaid during that period. The mentioned credit and corresponding interest can be used to offset various Brazilian federal taxes in future years. The exact methodology to compute the amount of the tax credit is still being determined by the tax authorities. Novelis hired external advisors to assist with the compilation of documentation required to claim the credit. We have estimated that it is probable to receive a benefit, net of fees and applicable Brazilian taxes, of $3.3 million (translated into US dollars as of March 31, 2019) associated with tax years 2009 to 2014. We reflected this benefit by recording $3.0 million of "Net sales" on the consolidated statement of operations, $2.3 million interest income and $0.2 million other expense (PIS and COFINS) in the " Other expenses, net " line item of our consolidated statement of operations offset by $1.8 million of " Income tax provision " in our consolidated statement of operations.</t>
  </si>
  <si>
    <t>Segment, Geographical Area, Major Customer and Major Supplier Information</t>
  </si>
  <si>
    <t>Segment Reporting [Abstract]</t>
  </si>
  <si>
    <t>SEGMENT, GEOGRAPHICAL AREA, MAJOR CUSTOMER AND MAJOR SUPPLIER INFORMATION Segment Information Due in part to the regional nature of supply and demand of aluminum rolled products and to best serve our customers, we manage our activities based on geographical areas and are organized under four operating segments: North America, Europe, Asia and South America. All of our segments manufacture aluminum sheet and light gauge products. The following is a description of our operating segments: North America. Headquartered in Atlanta, Georgia, this segment operates eight plants, including two fully dedicated recycling facilities and two facilities with recycling operations, in two countries. Europe. Headquartered in Küsnacht, Switzerland, this segment operates ten plants, including two fully dedicated recycling facilities and three facilities with recycling operations, in four countries. Asia. Headquartered in Seoul, South Korea, this segment operates three plants, including two facilities with recycling operations, in three countries. South America. Headquartered in Sao Paulo, Brazil, this segment comprises power generation operations, and operates two plants, including a facility with recycling operations, in Brazil. Net sales and expenses are measured in accordance with the policies and procedures described in Note 1 — Business and Summary of Significant Accounting Policies . We measure the profitability and financial performance of our operating segments based on “Segment income.” “Segment income” provides a measure of our underlying segment results that is in line with our approach to risk management. We define “Segment income” as earnings before (a) “depreciation and amortization”; (b) “interest expense and amortization of debt issuance costs”; (c) “interest income”; (d) unrealized gains (losses) on change in fair value of derivative instruments, net, except for foreign currency remeasurement hedging activities, which are included in segment income; (e) impairment of goodwill; (f) gain or loss on extinguishment of debt; (g) noncontrolling interests' share; (h) adjustments to reconcile our proportional share of “Segment income” from non-consolidated affiliates to income as determined on the equity method of accounting; (i) “restructuring and impairment, net”; (j) gains or losses on disposals of property, plant and equipment and businesses, net; (k) other costs, net; (l) litigation settlement, net of insurance recoveries; (m) sale transaction fees; (n) provision or benefit for taxes on income (loss); (o) cumulative effect of accounting change, net of tax; (p) metal price lag; (q) business acquisition and other integration costs. Effective in the second quarter of fiscal 2019, management removed the impact of business acquisition and other integration costs from Segment income in order to enhance the visibility of the underlying operating performance of the Company. The impact of "Business acquisition and other integration costs", which are primarily legal and professional fees incurred in the periods presented above associated with our pending acquisition of Aleris, is now reported as a separate line item in the reconciliation and on our consolidated statement of operations. This change does not impact our consolidated financial statements. Effective in the first quarter of fiscal 2018, management removed the impact of metal price lag from Segment income in order to enhance the visibility of the underlying operating performance of the Company. The impact of " Metal price lag " is reported as a separate line item in the reconciliation. This change does not impact our consolidated financial statements. Segment income for prior periods presented has been updated to reflect this change. The tables below show selected segment financial information (in millions). The “Eliminations and Other” column in the table below includes eliminations and functions that are managed directly from our corporate office that have not been allocated to our operating segments, as well as the adjustments for proportional consolidation, and eliminations of intersegment “Net sales.” The financial information for our segments includes the results of our affiliates on a proportionately consolidated basis, which is consistent with the way we manage our business segments. In order to reconcile the financial information for the segments shown in the tables below to the relevant U.S. GAAP based measures, we must adjust proportional consolidation of each line item. The “Eliminations and Other” in “Net sales – third party” includes the net sales attributable to our joint venture party, Tri-Arrows, for our Logan affiliate because we consolidate 100% of the Logan joint venture for U.S. GAAP, but we manage our Logan affiliate on a proportionately consolidated basis. See Note 8 — Consolidation and Note 9 — Investment in and Advances to Non-Consolidated Affiliates and Related Party Transactions for further information about these affiliates. Additionally, we eliminate intersegment sales and intersegment income for reporting on a consolidated basis. Selected Segment Financial Information Selected Operating Results Year Ended March 31, 2019 North America Europe Asia South America Eliminations and Other Total Net sales - third party $ 4,580 $ 3,266 $ 2,154 $ 2,059 $ 267 $ 12,326 Net sales - intersegment 1 110 36 32 (179 ) — Net sales $ 4,581 $ 3,376 $ 2,190 $ 2,091 $ 88 $ 12,326 Depreciation and amortization $ 150 $ 116 $ 63 $ 66 $ (45 ) $ 350 Income tax provision $ 45 $ 15 $ 19 $ 106 $ 17 $ 202 Cash capital expenditures $ 147 $ 80 $ 70 $ 65 $ (11 ) $ 351 March 31, 2019 Investment in and advances to non–consolidated affiliates $ — $ 478 $ 314 $ — $ — $ 792 Total assets $ 2,918 $ 2,872 $ 1,717 $ 1,831 $ 225 $ 9,563 Selected Operating Results Year Ended March 31, 2018 North America Europe Asia South America Eliminations and Other Total Net sales - third party $ 3,933 $ 3,390 $ 2,066 $ 1,851 $ 222 $ 11,462 Net sales - intersegment 18 57 44 80 (199 ) — Net sales $ 3,951 $ 3,447 $ 2,110 $ 1,931 $ 23 $ 11,462 Depreciation and amortization $ 149 $ 112 $ 65 $ 65 $ (37 ) $ 354 Income tax provision $ 13 $ 19 $ 108 $ 77 $ 16 $ 233 Cash capital expenditures $ 78 $ 71 $ 36 $ 38 $ 3 $ 226 March 31, 2018 Investment in and advances to non–consolidated affiliates $ — $ 522 $ 327 $ — $ — $ 849 Total assets $ 2,569 $ 3,163 $ 1,796 $ 1,781 $ 206 $ 9,515 Selected Operating Results Year Ended March 31, 2017 North America Europe Asia South America Eliminations and Other Total Net sales - third party $ 3,226 $ 2,930 $ 1,771 $ 1,448 $ 216 $ 9,591 Net sales - intersegment 2 38 20 62 (122 ) — Net sales $ 3,228 $ 2,968 $ 1,791 $ 1,510 $ 94 $ 9,591 Depreciation and amortization $ 149 $ 106 $ 59 $ 63 $ (17 ) $ 360 Income tax provision $ 18 $ 12 $ 20 $ 88 $ 13 $ 151 Cash capital expenditures $ 80 $ 65 $ 38 $ 39 $ 2 $ 224 The following table displays the reconciliation from “Net income attributable to our common shareholder” to "Segment income" from reportable segments (in millions). Year Ended March 31, 2019 2018 2017 Net income attributable to our common shareholder $ 434 $ 635 $ 45 Noncontrolling interests — (13 ) 1 Income tax provision 202 233 151 Depreciation and amortization 350 354 360 Interest expense and amortization of debt issuance costs 268 255 294 Adjustment to reconcile proportional consolidation 58 51 28 Unrealized losses (gains) on change in fair value of derivative instruments, net 10 (20 ) (5 ) Realized gains on derivative instruments not included in segment income (2 ) — (5 ) Gain on assets held for sale — — (2 ) Loss on extinguishment of debt — — 134 Restructuring and impairment, net 2 34 10 Loss on sale of fixed assets 6 7 6 (Gain) loss on sale of a business — (318 ) 27 Metal price lag 4 (4 ) 31 Business acquisition and other integration related costs (A) 33 — — Other, net 3 1 10 Total of reportable segments $ 1,368 $ 1,215 $ 1,085 _________________________ (A) "Business acquisition and other integration related costs" are primarily legal and professional fees associated with our pending acquisition of Aleris. The acquisition is subject to customary closing conditions and regulatory approvals. The following table displays "Segment income" from reportable segments by region (in millions). Year Ended March 31, 2019 2018 2017 North America $ 552 $ 474 $ 380 Europe 226 219 208 Asia 196 167 163 South America 394 363 337 Intersegment eliminations — (8 ) (3 ) Total of reportable segments $ 1,368 $ 1,215 $ 1,085 Geographical Area Information We had 23 operating facilities in ten countries as of March 31, 2019 . The tables below present “Net sales” and “Long-lived assets and other intangible assets” by geographical area (in millions). “Net sales” are attributed to geographical areas based on the origin of the sale. “Long-lived assets and other intangible assets” are attributed to geographical areas based on asset location and exclude investments in and advances to our non-consolidated affiliates and goodwill. Year Ended March 31, 2019 2018 2017 Net sales: United States $ 4,725 $ 4,041 $ 3,336 Asia and Other Pacific 2,154 2,068 1,771 Brazil 2,059 1,851 1,448 Canada 121 113 106 Germany 2,749 2,853 2,428 Other Europe 518 536 502 Total Net sales $ 12,326 $ 11,462 $ 9,591 March 31, 2019 2018 Long-lived assets and other intangibles: United States $ 1,421 $ 1,338 Asia and Other Pacific 478 490 Brazil 796 796 Canada 56 60 Germany 265 287 Other Europe 720 549 Total long-lived assets $ 3,736 $ 3,520 Information about Product Sales, Major Customers and Primary Supplier Product Sales The following table displays our Net sales by value stream (in millions). Year Ended March 31, 2019 2018 2017 Can $ 6,643 $ 5,962 $ 5,007 Automotive 2,967 2,802 2,238 Specialty (and other) 2,716 2,698 2,346 Net sales $ 12,326 $ 11,462 $ 9,591 Major Customers The following table displays net sales to customers representing 10% or more of our total “Net sales.” Year Ended March 31, 2019 2018 2017 Ball 22 % 21 % 27 % Ford 10 % 10 % 10 % Primary Supplier Rio Tinto (RT) is our primary supplier of metal inputs, including prime and sheet ingot. The table below shows our purchases from RT as a percentage of our total combined metal purchases. Year Ended March 31, 2019 2018 2017 Purchases from RT as a percentage of total combined metal purchases 10 % 10 % 10 %</t>
  </si>
  <si>
    <t>Supplemental Information</t>
  </si>
  <si>
    <t>Supplemental Cash Flow Elements [Abstract]</t>
  </si>
  <si>
    <t>SUPPLEMENTAL INFORMATION</t>
  </si>
  <si>
    <t>SUPPLEMENTAL INFORMATION Supplemental cash flow information is as follows (in millions). Year Ended March 31, 2019 2018 2017 Supplemental disclosures of cash flow information: Interest paid $ 248 $ 254 $ 288 Income taxes paid (A) $ 159 $ 191 $ 128 Capital expenditures accounts payable and accrued liabilities $ 136 $ 53 $ 42 _________________________ (A) In the second quarter of fiscal 2018, Novelis Korea, Ltd, a subsidiary of Novelis, sold a portion of its shares in Ulsan Aluminum, Ltd., which resulted in higher cash taxes paid in fiscal 2018. During the years ended March 31, 2019 and 2018 , we did not incur any new capital lease obligations. During the years ended March 31, 2017 , we incurred capital lease obligations of $2 million .</t>
  </si>
  <si>
    <t>Quarterly Results (Unaudited)</t>
  </si>
  <si>
    <t>Quarterly Financial Information Disclosure [Abstract]</t>
  </si>
  <si>
    <t>QUARTERLY RESULTS (UNAUDITED) The tables below present select operating results (in millions) by period: (Unaudited) Quarter Ended June 30, 2018 September 30, 2018 December 31, 2018 March 31, 2019 Net sales $ 3,097 $ 3,136 $ 3,009 $ 3,084 Cost of goods sold (exclusive of depreciation and amortization) 2,591 2,657 2,568 2,606 Selling, general and administrative expenses 117 127 129 129 Depreciation and amortization 86 86 88 90 Interest expense and amortization of debt issuance costs 66 68 67 67 Research and development expenses 15 17 18 22 Restructuring and impairment, net 1 — 1 — Equity in net income of non-consolidated affiliates — (1 ) (1 ) (1 ) Business acquisition and other integration related costs 2 8 14 9 Other expense (income), net 29 (6 ) 10 11 Income tax provision 53 64 37 48 Net income 137 116 78 103 Net income attributable to noncontrolling interests — — — — Net income attributable to our common shareholder $ 137 $ 116 $ 78 $ 103 (Unaudited) Quarter Ended June 30, 2017 September 30, 2017 December 31, 2017 March 31, 2018 Net sales $ 2,669 $ 2,794 $ 2,933 $ 3,066 Cost of goods sold (exclusive of depreciation and amortization) 2,256 2,354 2,490 2,600 Selling, general and administrative expenses 101 118 122 125 Depreciation and amortization 90 91 86 87 Interest expense and amortization of debt issuance costs 64 64 64 63 Research and development expenses 15 16 17 16 Gain on sale of a business, net — (318 ) — — Restructuring and impairment, net 1 7 25 1 Equity in net loss of non-consolidated affiliates — 1 — — Other (income) expense, net (2 ) 38 4 11 Income tax provision 43 116 20 54 Net income 101 307 105 109 Net income (loss) attributable to noncontrolling interests — — (16 ) 3 Net income attributable to our common shareholder $ 101 $ 307 $ 121 $ 106</t>
  </si>
  <si>
    <t>Business and Summary of Significant Accounting Policies (Policies)</t>
  </si>
  <si>
    <t>Organization and Description of Business</t>
  </si>
  <si>
    <t xml:space="preserve">Organization and Description of Business We produce aluminum sheet and light gauge products for use in the packaging market, which includes beverage and food can and foil products, as well as for use in the automotive, transportation, electronics, architectural and industrial product markets. We have recycling operations in many of our plants to recycle post-consumer aluminum, such as used-beverage cans and post-industrial aluminum, such as class scrap. As of March 31, 2019 , we had manufacturing operations in ten countries on four continents: North America, South America, Asia and Europe, through 23 operating facilities, including recycling operations in twelve of these plants. </t>
  </si>
  <si>
    <t>Consolidation Policy</t>
  </si>
  <si>
    <t>Consolidation Policy Our consolidated financial statements include the assets, liabilities, revenues and expenses of all wholly-owned subsidiaries, majority-owned subsidiaries over which we exercise control and entities in which we have a controlling financial interest or are deemed to be the primary beneficiary. We eliminate all significant intercompany accounts and transactions from our consolidated financial statements. We use the equity method to account for our investments in entities that we do not control, but where we have the ability to exercise significant influence over operating and financial policies. Consolidated “ Net income attributable to our common shareholder ” includes our share of net income (loss) of these entities. The difference between consolidation and the equity method impacts certain of our financial ratios because of the presentation of the detailed line items reported in the consolidated financial statements for consolidated entities, compared to a two-line presentation of "Investment in and advances to non-consolidated affiliates" and "Equity in net (income) loss of non-consolidated affiliates."</t>
  </si>
  <si>
    <t>Use of Estimates and Assumptions</t>
  </si>
  <si>
    <t xml:space="preserve">Use of Estimates and Assumptions The preparation of our consolidated financial statements in conformity with accounting principles generally accepted in the United States of America (U.S. GAAP) requires us to make estimates and assumptions. These estimates and assumptions affect the reported amounts of assets and liabilities and the disclosures of contingent assets and liabilities as of the date of the financial statements, and the reported amounts of revenues and expenses during the reporting periods. The principal areas of judgment relate to (1) the fair value of derivative financial instruments; (2) impairment of goodwill; (3) impairment of long lived assets and other intangible assets; (4) impairment and assessment of consolidation of equity investments; (5) actuarial assumptions related to pension and other postretirement benefit plans; (6) tax uncertainties and valuation allowances; and (7) assessment of loss contingencies, including environmental and litigation liabilities. Future events and their effects cannot be predicted with certainty, and accordingly, our accounting estimates require the exercise of judgment. The accounting estimates used in the preparation of our consolidated financial statements may change as new events occur, as more experience is acquired, as additional information is obtained and as our operating environment changes. We evaluate and update our assumptions and estimates on an ongoing basis and may employ outside experts to assist in our evaluations. Actual results could differ from the estimates we have used. </t>
  </si>
  <si>
    <t>Risks and Uncertainties</t>
  </si>
  <si>
    <t>Risks and Uncertainties We are exposed to a number of risks in the normal course of our operations that could potentially affect our financial position, results of operations, and cash flows. Laws and regulations We operate in an industry that is subject to a broad range of environmental, health and safety laws and regulations in the jurisdictions in which we operate. These laws and regulations impose increasingly stringent environmental, health and safety protection standards and permitting requirements regarding, among other things, air emissions, wastewater storage, treatment and discharges, the use and handling of hazardous or toxic materials, waste disposal practices, the remediation of environmental contamination, post-mining reclamation and working conditions for our employees. Some environmental laws, such as the U.S. Comprehensive Environmental Response, Compensation, and Liability Act, also known as CERCLA or Superfund, and comparable state laws, impose joint and several liability for the cost of environmental remediation, natural resource damages, third party claims, and other expenses, without regard to the fault or the legality of the original conduct. The costs of complying with these laws and regulations, including participation in assessments and remediation of contaminated sites and installation of pollution control facilities, have been, and in the future could be, significant. In addition, these laws and regulations may also result in substantial environmental liabilities associated with divested assets, third party locations and past activities. In certain instances, these costs and liabilities, as well as related action to be taken by us, could be accelerated or increased if we were to close, divest of or change the principal use of certain facilities with respect to which we may have environmental liabilities or remediation obligations. Currently, we are involved in a number of compliance efforts, remediation activities and legal proceedings concerning environmental matters, including certain activities and proceedings arising under U.S. Superfund and comparable laws in other jurisdictions where we have operations. We have established liabilities for environmental remediation where appropriate. However, the cost of addressing environmental matters (including the timing of any charges related thereto) cannot be predicted with certainty, and these liabilities may not ultimately be adequate, especially in light of potential changes in environmental conditions, changing interpretations of laws and regulations by regulators and courts, the discovery of previously unknown environmental conditions, the risk of governmental orders to carry out additional compliance on certain sites not initially included in remediation in progress, our potential liability to remediate sites for which provisions have not been previously established and the adoption of more stringent environmental laws. Such future developments could result in increased environmental costs and liabilities and could require significant capital expenditures, any of which could have a material adverse effect on our financial position or results of operations or cash flows. Furthermore, the failure to comply with our obligations under the environmental laws and regulations could subject us to administrative, civil or criminal penalties, obligations to pay damages or other costs, and injunctions or other orders, including orders to cease operations. In addition, the presence of environmental contamination at our properties could adversely affect our ability to sell a property, receive full value for a property or use a property as collateral for a loan. Some of our current and potential operations are located or could be located in or near communities that may regard such operations as having a detrimental effect on their social and economic circumstances. Environmental laws typically provide for participation in permitting decisions, site remediation decisions and other matters. Concern about environmental justice issues may affect our operations. Should such community objections be presented to government officials, the consequences of such a development may have a material adverse impact upon the profitability or, in extreme cases, the viability of an operation. In addition, such developments may adversely affect our ability to expand or enter into new operations in such location or elsewhere and may also have an effect on the cost of our environmental remediation projects. We use a variety of hazardous materials and chemicals in our rolling processes and in connection with maintenance work on our manufacturing facilities. Because of the nature of these substances or related residues, we may be liable for certain costs, including, among others, costs for health-related claims or removal or re-treatment of such substances. Certain of our current and former facilities incorporated asbestos-containing materials, a hazardous substance that has been the subject of health-related claims for occupation exposure. In addition, although we have developed environmental, health and safety programs for our employees, including measures to reduce employee exposure to hazardous substances, and conduct regular assessments at our facilities, we are currently, and in the future may be, involved in claims and litigation filed on behalf of persons alleging injury predominantly as a result of occupational exposure to substances at our current or former facilities. It is not possible to predict the ultimate outcome of these claims and lawsuits due to the unpredictable nature of personal injury litigation. If these claims and lawsuits, individually or in the aggregate, were finally resolved against us, our financial position, results of operations and cash flows could be adversely affected. Materials and labor In the aluminum rolled products industry, our raw materials are subject to continuous price volatility. We may not be able to pass on the entire cost of the increases to our customers or offset fully the effects of higher raw material costs through productivity improvements, which may cause our profitability to decline. In addition, there is a potential time lag between changes in prices under our purchase contracts and the point when we can implement a corresponding change under our sales contracts with our customers. As a result, we could be exposed to fluctuations in raw materials prices which could have a material adverse effect on our financial position, results of operations and cash flows. Significant price increases may result in our customers substituting other materials, such as plastic or glass, for aluminum or switching to another aluminum rolled products producer, which could have a material adverse effect on our financial position, results of operations and cash flows. We consume substantial amounts of energy in our rolling operations and our cast house operations. The factors that affect our energy costs and supply reliability tend to be specific to each of our facilities. A number of factors could materially adversely affect our energy position including, but not limited to: (a) increases in the cost of natural gas; (b) increases in the cost of supplied electricity or fuel oil related to transportation; (c) interruptions in energy supply due to equipment failure or other causes and (d) the inability to extend energy supply contracts upon expiration on economical terms. A significant increase in energy costs or disruption of energy supplies or supply arrangements could have a material adverse effect on our financial position, results of operations and cash flows. A substantial portion of our employees are represented by labor unions under a large number of collective bargaining agreements with varying durations and expiration dates. Although we have not experienced a strike or work stoppage in recent years, we may not be successful in preventing such an event from occurring in the future at one or more of our manufacturing facilities. In addition, we may not be able to satisfactorily renegotiate our collective bargaining agreements when they expire. Any work stoppages or material changes in the terms of our labor agreements could have an adverse impact on our financial condition. Geographic markets We are, and will continue to be, subject to financial, political, economic and business risks in connection with our global operations. We have made investments and carry on production activities in various emerging markets, including China, Brazil and South Korea, and we market our products in these countries, as well as certain other countries in Asia, Africa, and the Middle East. While we anticipate higher growth or attractive production opportunities from these emerging markets, they also present a higher degree of risk than more developed markets. In addition to the business risks inherent in developing and servicing new markets, economic conditions may be more volatile, legal and regulatory systems may be less developed and predictable, and the possibility of various types of adverse governmental action may be more pronounced. In addition, inflation, fluctuations in currency and interest rates, competitive factors, civil unrest and labor problems could affect our revenues, expenses and results of operations. Our operations could also be adversely affected by acts of war, terrorism or the threat of any of these events as well as government actions such as controls on imports, exports and prices, tariffs, new forms of taxation, changes in fiscal regimes and increased government regulation in the countries in which we operate or service customers. Unexpected or uncontrollable events or circumstances in any of these markets could have a material adverse effect on our financial position, results of operations and cash flows. Other risks and uncertainties In addition, refer to Note 15 — Financial Instruments and Commodity Contracts , Note 17 — Fair Value Measurements and Note 20 — Commitments and Contingencies for a discussion of financial instruments and commitments and contingencies.</t>
  </si>
  <si>
    <t>Revenue Recognition</t>
  </si>
  <si>
    <t>Revenue Recognition Effective for the first quarter of fiscal 2019, we adopted ASU 2014-09, Revenue from Contracts with Customers (Topic 606) and all the related amendments which supersedes the standard in former ASC 605, Revenue Recognition . The new standard requires entities to recognize revenue based on the transfer of promised goods or services to customers in an amount that reflects the consideration to which the entity expects to be entitled in exchange for these goods or services. We adopted Topic 606 using the modified retrospective transition approach. We determined that our existing revenue recognition practices were in compliance with Topic 606. Accordingly, there was no cumulative effect adjustment to the opening balance of retained earnings in the consolidated balance sheet in the first quarter of fiscal 2019, as the adoption did not result in a change to our timing of revenue recognition. See Note 2 — Revenue from Contracts with Customers for additional disclosures related to the adoption of this standard. The adoption of this standard did not have a material impact on the consolidated financial statements.</t>
  </si>
  <si>
    <t>Cost of Goods Sold (Exclusive of Depreciation and Amortization)</t>
  </si>
  <si>
    <t>Cost of Goods Sold (Exclusive of Depreciation and Amortization) “Cost of goods sold (exclusive of depreciation and amortization)” includes all costs associated with inventories, including the procurement of materials, the conversion of such materials into finished products, and the costs of warehousing and distributing finished goods to customers. Material procurement costs include inbound freight charges as well as purchasing, receiving, inspection and storage costs. Conversion costs include the costs of direct production inputs such as labor and energy, as well as allocated overheads from indirect production centers and plant administrative support areas. Warehousing and distribution costs include inside and outside storage costs, outbound freight charges and the costs of internal transfers.</t>
  </si>
  <si>
    <t>Selling, General and Administrative Expenses</t>
  </si>
  <si>
    <t>Selling, General and Administrative Expenses “Selling, general and administrative expenses” include selling, marketing and advertising expenses; salaries, travel and office expenses of administrative employees and contractors; legal and professional fees; software license fees; bad debt expenses; and factoring expenses.</t>
  </si>
  <si>
    <t>Research and Development</t>
  </si>
  <si>
    <t>Research and Development We incur costs in connection with research and development programs that are expected to contribute to future earnings, and charge such costs against income as incurred. Research and development costs consist primarily of salaries and administrative costs.</t>
  </si>
  <si>
    <t>Restructuring Activities</t>
  </si>
  <si>
    <t>Restructuring Activities Restructuring charges, which are recorded within “Restructuring and impairment, net," include employee severance and benefit costs, impairments of assets, and other costs associated with exit activities. Restructuring costs are determined based on estimates prepared at the time the restructuring actions were approved by management and are periodically updated for changes. Restructuring costs include expenses that are recorded through the restructuring liability. We apply the provisions of ASC 420, Exit or Disposal Cost Obligations and ASC 712, Compensation — Nonretirement Postemployment Benefits. Severance costs accounted for under ASC 420 and/or ASC 712 are recognized when management with the proper level of authority has committed to a restructuring plan and communicated those actions to employees. Impairment losses are based upon the estimated fair value less costs to sell, with fair value estimated based on existing market prices for similar assets. Other exit costs include environmental remediation costs and contract termination costs, primarily related to equipment and facility lease obligations. At each reporting date, we evaluate the accruals for restructuring costs to ensure the accruals are still appropriate. See Note 3 — Restructuring and Impairment for further discussion.</t>
  </si>
  <si>
    <t>Business Acquisition, Integration, Restructuring and Other Related Costs [Text Block]</t>
  </si>
  <si>
    <t>Business Acquisition and Other Integration Related Costs "Business acquisition and other integration related costs" include expenses associated with the acquisition (the "Acquisition") of Aleris Corporation (Aleris). The expenses consist of the costs incurred related to the transaction and to integrate Aleris subsequent to the acquisition. The acquisition remains subject to customary closing conditions and regulatory approvals. See Note 11 — Debt for further details about the transaction.</t>
  </si>
  <si>
    <t>Cash and Cash Equivalents</t>
  </si>
  <si>
    <t>Cash and Cash Equivalents “Cash and cash equivalents” includes investments that are highly liquid and have maturities of three months or less when purchased. The carrying values of cash and cash equivalents approximate their fair value due to the short-term nature of these instruments. We maintain amounts on deposit with various financial institutions, which may, at times, exceed federally insured limits. However, management periodically evaluates the credit-worthiness of those institutions, and we have not experienced any losses on such deposits.</t>
  </si>
  <si>
    <t>Accounts Receivable Our accounts receivable are geographically dispersed. We do not obtain collateral relating to our accounts receivable. We do not believe there are any significant concentrations of revenues from any particular customer or group of customers that would subject us to any significant credit risks in the collection of our accounts receivable. We report accounts receivable at the estimated net realizable amount we expect to collect from our customers. Additions to the allowance for doubtful accounts are made by means of the provision for doubtful accounts. We write-off uncollectible accounts receivable against the allowance for doubtful accounts after exhausting collection efforts. For each of the periods presented, we performed an analysis of our historical cash collection patterns and considered the impact of any known material events in determining the allowance for doubtful accounts. See Note 4 — Accounts Receivable for further discussion.</t>
  </si>
  <si>
    <t>Derivative Instruments</t>
  </si>
  <si>
    <t>Derivative Instruments We hold derivatives for risk management purposes and not for trading. We use derivatives to mitigate uncertainty and volatility caused by underlying exposures to aluminum prices, foreign exchange rates, interest rates, and energy prices. The fair values of all derivative instruments are recognized as assets or liabilities at the balance sheet date and are reported gross. We may be exposed to losses in the future if the counterparties to our derivative contracts fail to perform. We are satisfied that the risk of such non-performance is remote due to our monitoring of credit exposures. Additionally, we enter into master netting agreements with contractual provisions that allow for netting of counterparty positions in case of default, and we do not face credit contingent provisions that would result in the posting of collateral. Prior to the adoption of ASU 2017-12 Derivatives and Hedging: Targeted Improvements to Accounting for Hedging Activities , we were required to separately measure and record ineffectiveness, which is the amount by which the hedging instrument did not offset the changes in the fair value or cash flows of hedged items. We recorded the gain or loss related to the ineffective portion of derivative instruments, if any, in “Other (income) expense, net. Pursuant to our adoption of the provisions of ASU 2017-12 in the fourth quarter of fiscal 2018, we are no longer required to separately measure and recognize hedge ineffectiveness in our current period earnings. Upon adoption of ASU 2017-12, for cash flow hedges we will recognize and defer the entire periodic change in the fair value of the hedging instrument in other comprehensive income (loss). The amounts recorded in other comprehensive income (loss) will subsequently be reclassified to earnings in the same line item impacted by the hedged item when the hedged item affects earnings. Prior to the adoption of ASU 2017-12, we assessed and measured hedge effectiveness on our aluminum and natural gas programs based on all pricing components of the hedged item. Pursuant to the adoption of ASU 2017-12, we will apply hedge accounting to only a specific component of the hedged item for these programs simplifying the application of hedge accounting and better aligning our risk management objectives, activities and financial reporting. For derivatives designated as cash flow hedges or net investment hedges, we assess hedge effectiveness by formally evaluating the high correlation of the expected future cash flows of the hedged item and the derivative hedging instrument. The effective portion of gain or loss on the derivative is included in other comprehensive income (OCI) and reclassified to earnings in the period in which earnings are impacted by the hedged items or in the period that the transaction becomes probable of not occurring. Gains or losses representing reclassifications of OCI to earnings are recognized in the line item most reflective of the underlying risk exposure. We exclude the time value component of foreign currency and aluminum price risk hedges when measuring and assessing ineffectiveness to align our accounting policy with risk management objectives when it is necessary. If at any time during the life of a cash flow hedge relationship we determine that the relationship is no longer effective, the derivative will no longer be designated as a cash flow hedge and future gains or losses on the derivative will be recognized in " Other expenses, net ". For derivatives designated as fair value hedges, we assess hedge effectiveness by formally evaluating the high correlation of changes in the fair value of the hedged item and the derivative hedging instrument. The changes in the fair values of the underlying hedged items are reported in "Prepaid expenses and other current assets," "Other long-term assets", "Accrued expenses and other current liabilities," and "Other long-term liabilities" in the consolidated balance sheets. Changes in the fair values of these derivatives and underlying hedged items generally offset and the effective portion is recorded in "Net sales" consistent with the underlying hedged item and the net ineffectiveness is recorded in "Other (income) expense, net." If no hedging relationship is designated, gains or losses are recognized in " Other expenses, net " in our current period earnings. Consistent with the cash flows from the underlying risk exposure, we classify cash settlement amounts associated with designated derivatives as part of either operating or investing activities in the consolidated statements of cash flows. If no hedging relationship is designated, we classify cash settlement amounts as part of investing activities in the consolidated statement of cash flows. The majority of our derivative contracts are valued using industry-standard models that use observable market inputs as their basis, such as time value, forward interest rates, volatility factors, and current (spot) and forward market prices for foreign exchange rates. See Note 15 — Financial Instruments and Commodity Contracts and Note 17 — Fair Value Measurements for additional discussion related to derivative instruments.</t>
  </si>
  <si>
    <t>Inventories We carry our inventories at the lower of their cost or net realizable value, reduced for obsolete and excess inventory. We use the average cost method to determine cost. Included in inventories are stores inventories, which are carried at average cost. See Note 5 — Inventories for further discussion.</t>
  </si>
  <si>
    <t>Property, Plant and Equipment We record land, buildings, leasehold improvements and machinery and equipment at cost. We record assets under capital lease obligations at the lower of their fair value or the present value of the aggregate future minimum lease payments as of the beginning of the lease term. We generally depreciate our assets using the straight-line method over the shorter of the estimated useful life of the assets or the lease term, excluding any lease renewals, unless the lease renewals are reasonably assured. See Note 6 — Property, Plant and Equipment for further discussion. We assign useful lives to and depreciate major components of our property, plant and equipment. The ranges of estimated useful lives are as follows: Years Buildings 30 to 40 Leasehold improvements 7 to 20 Machinery and equipment 2 to 25 Furniture, fixtures and equipment 3 to 10 Equipment under capital lease obligations 5 to 15 Most of our large scale machinery, including hot mills, cold mills, continuous casting mills, furnaces and finishing mills have useful lives of 15 to 25 years. Supporting machinery and equipment, including automation and work rolls, have useful lives of 2 to 15 years. Maintenance and repairs of property and equipment are expensed as incurred. We capitalize replacements and improvements that increase the estimated useful life of an asset, and we capitalize interest on major construction and development projects while in progress. Capitalized interest costs are included in property, plant and equipment and are depreciated over the useful life of the related asset. We retain fully depreciated assets in property and accumulated depreciation accounts until we remove them from service. In the case of sale, retirement or disposal, the asset cost and related accumulated depreciation balances are removed from the respective accounts, and the resulting net amount, after consideration of any proceeds, is included as a gain or loss in " Other expenses, net " or "Gain on assets held for sale" in our consolidated statements of operations. We account for operating leases under the provisions of ASC 840, Leases. This pronouncement requires us to recognize escalating rents, including any rent holidays, on a straight-line basis over the term of the lease for those lease agreements where we receive the right to control the use of the entire leased property at the beginning of the lease term.</t>
  </si>
  <si>
    <t>Goodwill We test for impairment at least annually as of the last day of February of each fiscal year, unless a triggering event occurs that would require an interim impairment assessment. We do not aggregate components of operating segments to arrive at our reporting units and, as such, our reporting units are the same as our operating segments. In performing our goodwill impairment test, we have the option to first assess qualitative factors to determine whether the existence of events or circumstances leads to a determination that it is more likely than not that the estimated fair value of a reporting unit is less than its carrying amount. If we perform a qualitative assessment and determine that an impairment is more likely than not, then we perform the two-step quantitative impairment test, otherwise no further analysis is required. We also may elect not to perform the qualitative assessment and, instead, proceed directly to the two-step quantitative impairment test. The ultimate outcome of the goodwill impairment assessment will be the same whether we choose to perform the qualitative assessment or proceed directly to the two-step quantitative impairment test. For the years ended March 31, 2019 , 2018 and 2017 we elected to perform the two-step quantitative impairment test. No goodwill impairment was identified in any of the years. See Note 7 — Goodwill and Intangible Assets for further discussion. We use the present value of estimated future cash flows to establish the estimated fair value of our reporting units as of the testing date. This approach includes many assumptions related to future growth rates, discount factors and tax rates, among other considerations. Changes in economic and operating conditions impacting these assumptions could result in goodwill impairment in future periods. When available and as appropriate, we use the market approach to corroborate the estimated fair value. If the carrying amount of a reporting unit's goodwill exceeds its estimated fair value, the second step of the impairment test is performed in order to determine the amount of impairment loss, if any. The second step compares the implied fair value of the reporting unit's goodwill with the carrying amount of that goodwill. If the carrying amount of the reporting unit's goodwill exceeds its implied fair value, we would recognize an impairment charge in an amount equal to that excess in our consolidated statements of operations. When a business within a reporting unit is disposed of, goodwill is allocated to the gain or loss on disposition using the relative fair value methodology.</t>
  </si>
  <si>
    <t>Long-Lived Assets and Other Intangible Assets</t>
  </si>
  <si>
    <t xml:space="preserve">Long-Lived Assets and Other Intangible Assets We amortize the cost of intangible assets over their respective estimated useful lives to their estimated residual value. See Note 7 — Goodwill and Intangible Assets for further discussion. We assess the recoverability of long-lived assets (excluding goodwill) and finite-lived intangible assets, whenever events or changes in circumstances indicate that we may not be able to recover the asset’s carrying amount. We measure the recoverability of assets to be held and used by a comparison of the carrying amount of the asset (groups) to the expected, undiscounted future net cash flows to be generated by that asset (groups), or, for identifiable intangible assets, by determining whether the amortization of the intangible asset balance over its remaining life can be recovered through undiscounted future cash flows. The amount of impairment of identifiable intangible assets is based on the present value of estimated future cash flows. We measure the amount of impairment of other long-lived assets and intangible assets (excluding goodwill) as the amount by which the carrying value of the asset exceeds the fair value of the asset, which is generally determined as the present value of estimated future cash flows or as the appraised value. Impairments of long-lived assets and intangible assets are included in “Restructuring and impairment, net” in the consolidated statement of operations. See Note 3 — Restructuring and Impairment for further discussions. </t>
  </si>
  <si>
    <t>Assets and Liabilities Held for Sale</t>
  </si>
  <si>
    <t xml:space="preserve">Assets and Liabilities Held for Sale We classify long-lived assets (disposal groups) to be sold as held for sale in the period in which all of the following criteria are met: management, having the authority to approve the action, commits to a plan to sell the asset (disposal group); the asset (disposal group) is available for immediate sale in its present condition subject only to terms that are usual and customary for sales of such assets (disposal groups);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except if events or circumstances beyond our control extend the period of time required to sell the asset (disposal group) beyond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We initially measure a long-lived asset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disposal group) until the date of sale. We assess the fair value of a long-lived asset (disposal group) less any costs to sell each reporting period it remains classified as held for sale and report any reduction in fair value as an adjustment to the carrying value of the asset (disposal group). Upon being classified as held for sale we cease depreciation. We continue to depreciate long-lived assets to be disposed of other than by sale. Upon determining that a long-lived asset (disposal group) meets the criteria to be classified as held for sale, we report the assets and liabilities of the disposal group in the line items "Assets held for sale" and "Liabilities held for sale," respectively in our consolidated balance sheets. </t>
  </si>
  <si>
    <t>Investments in and Advances to Non-Consolidated Affiliates</t>
  </si>
  <si>
    <t>Investment in and Advances to Non-Consolidated Affiliates We assess the potential for other-than-temporary impairment of our equity method investments when impairment indicators are identified. We consider all available information, including the recoverability of the investment, the earnings and near-term prospects of the affiliate, factors related to the industry, conditions of the affiliate, and our ability, if any, to influence the management of the affiliate. We assess fair value based on valuation methodologies, as appropriate, including the present value of estimated future cash flows, estimates of sales proceeds, and external appraisals. If an investment is considered to be impaired and the decline in value is other than temporary, we record an appropriate write-down. See Note 9 — Investment in and Advances to Non-Consolidated Affiliates and Related Party Transactions for further discussion.</t>
  </si>
  <si>
    <t>Financing Costs</t>
  </si>
  <si>
    <t xml:space="preserve">Financing Costs We amortize financing costs and premiums, and accrete discounts, over the remaining life of the related debt using the effective interest amortization method, unless the impact of utilizing the straight-line method results in an immaterial difference. The expense is included in “Interest expense and amortization of debt issuance costs” in our consolidated statements of operations. We record discounts and unamortized financing costs as a direct deduction from, or premiums as a direct addition to, the face amount of the financing. </t>
  </si>
  <si>
    <t>Fair Value of Financial Instruments</t>
  </si>
  <si>
    <t>Fair Value of Financial Instruments ASC 820, Fair Value Measurements and Disclosures (ASC 820), defines fair value, establishes a framework for measuring fair value, and expands disclosures about fair value measurements. ASC 820 also applies to measurements under other accounting pronouncements, such as ASC 825, Financial Instruments (ASC 825) that require or permit fair value measurements. ASC 825 requires disclosures of the fair value of financial instruments. Our financial instruments include: cash and cash equivalents; certificates of deposit; accounts receivable; accounts payable; foreign currency, energy and interest rate derivative instruments; cross-currency swaps; metal option and forward contracts; share-based compensation; related party notes receivable and payable; letters of credit; short-term borrowings and long-term debt. The carrying amounts of cash and cash equivalents, certificates of deposit, accounts receivable, accounts payable and current related party notes receivable and payable approximate their fair value because of the short-term maturity and highly liquid nature of these instruments. The fair value of our letters of credit is deemed to be the amount of payment guaranteed on our behalf by third party financial institutions. We determine the fair value of our short-term borrowings and long-term debt based on various factors including maturity schedules, call features and current market rates. We also use quoted market prices, when available, or the present value of estimated future cash flows to determine fair value of our share-based compensation liabilities, short-term borrowings and long-term debt. When quoted market prices are not available for various types of financial instruments (such as currency, energy and interest rate derivative instruments, swaps, options and forward contracts), we use standard pricing models with market-based inputs, which take into account the present value of estimated future cash flows. See Note 17 — Fair Value Measurements for further discussion.</t>
  </si>
  <si>
    <t>Pension and Postretirement Benefits</t>
  </si>
  <si>
    <t>Pensions and Postretirement Benefits Our pension obligations relate to funded defined benefit pension plans in the U.S., Canada, Switzerland and the U.K., unfunded pension plans in the U.S., Canada, and Germany, and unfunded lump sum indemnities in France and Italy; and partially funded lump sum indemnities in South Korea. Our other postretirement obligations include unfunded health care and life insurance benefits provided to retired employees in Canada, the U.S. and Brazil. We account for our pensions and other postretirement benefits in accordance with ASC 715, Compensation — Retirement Benefits (ASC 715). We recognize the funded status of our benefit plans as a net asset or liability, with an offsetting adjustment to accumulated other comprehensive income in shareholder’s (deficit) equity. The funded status is calculated as the difference between the fair value of plan assets and the benefit obligation. For the years ended March 31, 2019 and 2018 , we used March 31 as the measurement date. We use standard actuarial methods and assumptions to account for our pension and other postretirement benefit plans. Pension and postretirement benefit obligations are actuarially calculated using management’s best estimates of the rate used to discount the future estimated liability, the long-term rate of return on plan assets, and several assumptions related to the employee workforce (compensation increases, health care cost trend rates, expected service period, retirement age, and mortality). Pension and postretirement benefit expense includes the actuarially computed cost of benefits earned during the current service period, the interest cost on accrued obligations, the expected return on plan assets based on fair market value and the straight-line amortization of net actuarial gains and losses and adjustments due to plan amendments, curtailments, and settlements. Net actuarial gains and losses are amortized over periods of 15 years or less, which represent the group's average future service life of the employees or the group's average life expectancy. See Note 13 — Postretirement Benefit Plans for further discussion.</t>
  </si>
  <si>
    <t>Noncontrolling Interests in Consolidated Affiliates</t>
  </si>
  <si>
    <t xml:space="preserve">Noncontrolling Interests in Consolidated Affiliates These financial statements reflect the application of ASC 810, Consolidations (ASC 810), which establishes accounting and reporting standards that require: (i) the ownership interest in subsidiaries held by parties other than the parent to be clearly identified and presented in the consolidated balance sheet within shareholder’s (deficit) equity, but separate from the parent’s (deficit) equity; (ii) the amount of consolidated net income attributable to the parent and the noncontrolling interest to be clearly identified and presented on the face of the consolidated statement of operations and (iii) changes in a parent’s ownership interest while the parent retains its controlling financial interest in its subsidiary to be accounted for consistently. Our consolidated financial statements include all assets, liabilities, revenues and expenses of less-than-100%-owned affiliates that we control or for which we are the primary beneficiary. We record a noncontrolling interest for the allocable portion of income or loss and comprehensive income or loss to which the noncontrolling interest holders are entitled based upon their ownership share of the affiliate. Distributions made to the holders of noncontrolling interests are charged to the respective noncontrolling interest balance. Losses attributable to the noncontrolling interest in an affiliate may exceed our interest in the affiliate’s equity. The excess, and any further losses attributable to the noncontrolling interest, shall be attributed to those interests. The noncontrolling interest shall continue to be attributed its share of losses even if that attribution results in a deficit noncontrolling interest balance. </t>
  </si>
  <si>
    <t>Environmental Liabilities</t>
  </si>
  <si>
    <t>Environmental Liabilities We record accruals for environmental matters when it is probable that a liability has been incurred and the amount of the liability can be reasonably estimated, based on current law and existing technologies. We adjust these accruals periodically as assessment and remediation efforts progress or as additional technical or legal information becomes available. Accruals for environmental liabilities are stated at undiscounted amounts. Environmental liabilities are included in our consolidated balance sheets in “Accrued expenses and other current liabilities” and “Other long-term liabilities,” depending on their short- or long-term nature. Any receivables for related insurance or other third party recoveries for environmental liabilities are recorded when it is probable that a recovery will be realized and are included in our consolidated balance sheets in “Prepaid expenses and other current assets.” Costs related to environmental matters are charged to expense. Estimated future incremental operations, maintenance and management costs directly related to remediation are accrued in the period in which such costs are determined to be probable and estimable. See Note 20 — Commitments and Contingencies for further discussion</t>
  </si>
  <si>
    <t>Litigation Contingencies</t>
  </si>
  <si>
    <t>Litigation Contingencies We accrue for loss contingencies associated with outstanding litigation, claims and assessments for which management has determined it is probable that a loss contingency exists and the amount of loss can be reasonably estimated. We expense professional fees associated with litigation claims and assessments as incurred. See Note 20 — Commitments and Contingencies for further discussion.</t>
  </si>
  <si>
    <t>Income Taxes We account for income taxes using the asset and liability method. This approach recognizes the amount of income taxes payable or refundable for the current year, as well as deferred tax assets and liabilities for the future tax consequence of events recognized in the consolidated financial statements and income tax returns. Deferred income tax assets and liabilities are adjusted to recognize the effects of changes in tax laws or enacted tax rates. Under ASC 740 Income Taxes , (ASC 740) a valuation allowance is required when it is more likely than not that some portion of the deferred tax assets will not be realized. Realization is dependent on generating sufficient taxable income through various sources. We record tax benefits related to uncertain tax positions taken or expected to be taken on a tax return when such benefits meet a more than likely than not threshold. Otherwise, these tax benefits are recorded when a tax position has been effectively settled, the statute of limitation has expired or the appropriate taxing authority has completed their examinatio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See Note 19 — Income Taxes for further discussion.</t>
  </si>
  <si>
    <t>Share-Based Compensation In accordance with ASC 718, Compensation — Stock Compensation (ASC 718), we recognize compensation expense for a share-based award over an employee’s requisite service period based on the award’s grant date fair value, subject to adjustment. Our share-based awards are settled in cash and are accounted for as liability based awards. As such, liabilities for awards under these plans are required to be measured at fair value at each reporting date until the date of settlement. See Note 12 — Share-Based Compensation for further discussion.</t>
  </si>
  <si>
    <t>Foreign Currency Translation</t>
  </si>
  <si>
    <t>Foreign Currency Translation The assets and liabilities of foreign operations, whose functional currency is other than the U.S. dollar (located in Europe and Asia), are translated to U.S. dollars at the period end exchange rates and revenues and expenses are translated at average exchange rates for the period. Differences arising from this translation are included in the currency translation adjustment (CTA) component of AOCI and Noncontrolling Interest, both of which are on the balance sheet. If there is a planned or completed sale or liquidation of our ownership in a foreign operation, the relevant CTA is recognized in our consolidated statement of operations. For all operations, the monetary items denominated in currencies other than the functional currency are remeasured at period-end exchange rates and transaction gains and losses are included in “Other expenses, net” in our consolidated statements of operations. Non-monetary items are remeasured at historical rates.</t>
  </si>
  <si>
    <t>Recently Adopted Accounting Standards</t>
  </si>
  <si>
    <t>Recently Adopted Accounting Standards Effective for the second quarter of fiscal 2019, we early adopted Accounting Standards Update (ASU) 2018-13, Fair Value Measurement (Topic 820) Disclosure Framework - Change to the Disclosure Requirements for Fair Value Measurement , which modified the disclosure requirements on fair value measurements in Topic 820 including the consideration of costs and benefits. The amendments relate to changes in disclosures on unrealized gains and losses, the disclosure of the range and weighted average of significant unobservable inputs used to develop Level 3 fair value measurements, and the narrative description of measurement uncertainty were applied prospectively, where applicable. Due to the immateriality of the electricity swap, which is our only Level 3 derivative contract, the adoption of this standard does not have a material impact on the consolidated financial statements and disclosures. Effective for the first quarter of fiscal 2019, we adopted ASU 2014-09, Revenue from Contracts with Customers (Topic 606), and all the related amendments, which supersedes the former standard, ASC 605, Revenue Recognition . The new standard requires entities to recognize revenue based on the transfer of promised goods or services to customers in an amount that reflects the consideration to which the entity expects to be entitled in exchange for these goods or services. We adopted Topic 606 using the modified retrospective transition approach. We determined that our existing revenue recognition practices were in compliance with Topic 606. Accordingly, there was no cumulative effect adjustment to the opening balance of retained earnings in the consolidated balance sheet in the first quarter of fiscal 2019, as the adoption did not result in a change to our timing of revenue recognition. See Note 2 — Revenue from Contracts with Customers for additional disclosures related to the adoption of this standard. The adoption of this standard does not have a material impact on the consolidated financial statements and disclosures. Effective for the first quarter of fiscal 2019, we adopted ASU 2018-02, Income Statement-Reporting Comprehensive Income (Topic 220): Reclassification of Certain Tax Effects from Accumulated Other Comprehensive Income . This standard provides an option to reclassify stranded tax effects within Accumulated other comprehensive income (loss) (AOCI) to Retained earnings due to the U.S. federal corporate income tax rate change in the U.S. Tax Cuts and Jobs Act of 2017 (the “Act”). This standard is effective for interim and annual reporting periods beginning after December 15, 2018 and early adoption is permitted. Additionally, the ASU requires new disclosures by all companies. Other than those effects related to the Act, the Company releases the income tax effect from AOCI in the period when the underlying transaction impacts earnings. We early adopted this accounting standard in the first quarter of fiscal 2019 and reclassified $16 million into retained earnings of our common shareholder from AOCI. This reclassification consists of deferred taxes originally recorded in AOCI at rates that exceeded the newly enacted U.S. federal corporate tax rate. There was no impact to net income. Effective for the first quarter of fiscal 2019, we adopted ASU 2017-07, Compensation - Retirement Benefits (Topic 715): Improving the Presentation of Net Periodic Pension Cost and Net Periodic Postretirement Benefit Cost. This update was issued primarily to improve the presentation of net periodic pension cost and net periodic postretirement benefit cost. The new standard requires entities to (1) disaggregate the current service cost component from the other components of net benefit cost (the “other components”) and present the other components within non-operating income and (2) present the other components elsewhere in the results of operations and outside of income from operations if that subtotal is presented. In addition, the new standard requires entities to disclose the results of operations line items that contain the other components if they are not presented on appropriately described separate lines. We adopted this standard on a retrospective basis and utilized the practical expedient. As a result, we reclassified the net periodic benefit cost, exclusive of service cost, to "Other expenses, net" for the comparative periods. We reclassified, with no impact to net income, net periodic benefit cost totaling $42 million ( $19 million from "Cost of goods sold (exclusive of depreciation and amortization)" and $23 million from "Selling, general and administrative expenses") for the year ended March 31, 2018 and $49 million ( $24 million from "Cost of goods sold (exclusive of depreciation and amortization") and $25 million from "Selling, general and administrative expenses") for the year ended March 31, 2017 into "Other expenses, net". Effective for the first quarter of fiscal 2019, we adopted ASU 2016-18, Statement of Cash Flows (Topic 230) -Restricted Cash . The new standard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 of period and end of period total amounts shown on the consolidated statement of cash flows. Transfers between restricted cash and cash and cash equivalents will no longer be presented in the operating section of the consolidated statement of cash flows. We adopted this standard on a retrospective basis and disclose the nature of the restrictions for material balances of restricted cash. Amounts included in restricted cash largely represent those required to be set aside for employee benefits. The following table reconciles cash and cash equivalents as reported on the consolidated balance sheet to cash, cash equivalents and restricted cash as reported on the consolidated statement of cash flows (in millions). Prior period amounts have been adjusted to conform to the current period presentation. March 31, 2019 2018 Cash and cash equivalents $ 950 $ 920 Restricted cash (included in "Other long-term assets") 10 12 Total cash, cash equivalents, and restricted cash $ 960 $ 932 Effective for the first quarter of fiscal 2019, we adopted ASU 2016-16, Income Taxes (Topic 740) - Intra-Entity Asset Transfers of Assets Other than Inventory . The new standard eliminates the exception for all intra-entity sales of assets other than inventory. It requires the tax effect of intra-entity sales of assets other than inventory to be recognized currently which will impact Novelis’ effective tax rate. The changes require the current and deferred income tax consequences of the intra-entity transfer to be recorded when the transaction occurs. We have adopted this standard on a modified retrospective basis and the cumulative effect of the change on retained earnings is $36 million with a corresponding impact to deferred tax balances. Effective for the first quarter of fiscal 2019, we adopted ASU 2016-15, Statement of Cash Flows (Topic 230) - Classification of Certain Cash Receipts and Cash Payments. The new standard applies to all entities that are required to present a statement of cash flows under Topic 230 and addresses eight specific cash flow items to provide clarification and reduce the diversity in presentation of these items. We adopted this standard on a retrospective basis and we reclassified the cash received related to beneficial interest in certain factored accounts receivables from operating activities to investing activities. We reclassified $13 million and $12 million for the years ended March 31, 2018 and March 31, 2017 , respectively, from accounts receivable within operating activities into the line item "Other" within investing activities on the consolidated statement of cash flows. Effective for the first quarter of fiscal 2019, we adopted ASU 2017-09, Compensation-Stock Compensation (Topic 718): Scope of Modification Accounting . This update was issued to provide clarity and reduce both (1) diversity in practice and (2) cost and complexity when applying the standard in Topic 718, Compensation-Stock Compensation, to a change to the terms or conditions of a share-based payment award. An entity may change the terms or conditions of a share-based payment award for many different reasons, and the nature and effect of the change can vary significantly. Under the new standard, modification accounting is required only if the fair value, the vesting conditions, or the classification of the award (as equity or liability) changes as a result of the change in terms or conditions. Management has determined that the adoption of this standard does not have a material impact on the consolidated financial statements. This standard will need to be considered if Novelis initiates a modification that is determined to be a substantive change to an outstanding stock-based award. Effective for the first quarter of fiscal 2019, we adopted ASU 2017-05, Other Income-Gains and Losses from the Derecognition of Non-financial Assets (Subtopic 610-20): Clarifying the Scope of Asset Derecognition Guidance and Accounting for Partial Sales of Non-financial Assets . The amendments in this update include (i) clarification that non-financial assets within the scope of ASC 610-20 may include non-financial assets transferred within a legal entity to a counterparty; (ii) clarification that an entity should allocate consideration to each distinct asset by applying the standard in ASC 606 on allocating the transaction price to performance obligations; and (iii) a requirement for entities to derecognize a distinct non-financial asset or distinct in substance non-financial asset in a partial sale transaction when it does not have (or ceases to have) a controlling financial interest in the legal entity that holds the asset in accordance with ASC 610, and transfers control of the asset in accordance with ASC 606. Management has determined that the adoption of this standard does not have an impact on our consolidated financial statements. Effective for the first quarter of fiscal 2019, we adopted ASU 2017-01, Clarifying the Definition of a Business (Topic 805) , which provides guidance on evaluating whether transactions should be accounted for as acquisitions (or disposals) of assets or businesses. The definition of a business affects many areas of accounting including acquisitions, disposals, goodwill, and consolidation. The new standard amends ASC 805 to provide a more robust framework to use in determining when a set of assets and activities is a business. In addition, the amendments provide more consistency in applying the guidance, reduces the costs of application, and makes the definition of a business more operable. Management has determined that the adoption of this standard does not have an impact on our consolidated financial statements. Recently Issued Accounting Standards In October 2018, the Financial Accounting Standards Board (FASB) issued ASU 2018-17, Consolidation (Topic 810): Targeted Improvements to Related Party Guidance for Variable Interest Entities , to eliminate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These changes become effective for Novelis on April 1, 2020 and interim periods within that fiscal year. Early adoption is permitted. The Company is currently evaluating the impact of this standard. In October 2018, the FASB issued ASU 2018-16, Derivatives and Hedging (Topic 815): Inclusion of the Secured Overnight Financing Rate (SOFR) Overnight Index Swap (OIS) Rate as a Benchmark Interest Rate for Hedge Accounting Purposes , to permit the use of the OIS based on the SOFR as a U.S. benchmark interest rate for purposes of hedge accounting under Topic 815 as requested by the Federal Reserve Board during deliberations leading to the issuance of ASU 2017-12. The FASB recognized that although the OIS rate based on SOFR is not yet widely recognized and quoted within the U.S. financial market, the attributes of the repo rates underlying the calculation of SOFR are recognized. As we have already adopted ASU 2017-12, these changes become effective for Novelis on April 1, 2019 and interim periods within those fiscal years. Early adoption is permitted in any interim period if an entity already has adopted ASU 2017-12. The Company does not currently have any interest rate derivative instruments, but is currently evaluating the potential future impact of this standard. In August 2018, the FASB issued ASU 2018-15, Intangibles-Goodwill and Other Internal-Use Software (Topic 350-40): Customer's Accounting for Implementation Costs Incurred in a Cloud Computing Arrangement that Is a Service Contract , which requires capitalization of implementation costs incurred in a hosting arrangement that is a service contract. This change will better align with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These changes become effective for Novelis on April 1, 2020 and interim periods within those fiscal years. Early adoption is permitted. The Company is currently evaluating the impact of the new standard. In August 2018, the FASB issued ASU 2018-14, Compensation - Retirement Benefits - Defined Benefit Plans - General (Topic 715-20): Disclosure Framework - Changes to the Disclosure Requirements for Defined Benefit Plans, which amends ASC 715 to add, remove and clarify requirements related to defined benefit pension and other postretirement plans. The ASU added requirements for new disclosures such as now requiring a narrative description of the reasons for significant gains and losses affecting the benefit obligation for the period and also an explanation of any other significant changes in the benefit obligation or plan assets that are not otherwise apparent in the other disclosures required by ASC 715. Further, the ASU removes some currently required disclosures such as (a) the requirement (for public entities) to disclose the effects of a one-percentage-point change on the assumed health care costs and the effect of this change in rates on service cost, interest cost, and the benefit obligation for postretirement health care benefits and (b) the amounts in accumulated other comprehensive income "OCI" expected to be recognized in net periodic benefit costs over the next fiscal year. These changes become effective for Novelis for fiscal year ended March 31, 2022. Early adoption is permitted. The Company is currently evaluating the impact of this standard. In July 2018, the FASB issued ASU 2018-09, Codification Improvements , which provides various minor codification updates and improvements to address comments that the FASB had received regarding unclear or vague accounting guidance. The standard is effective for fiscal years beginning after December 15, 2018, including interim reporting periods within that fiscal year. The Company is currently evaluating the impact of the guidance on its consolidated financial statements and does not anticipate that this guidance will have a material impact. In January 2017, the FASB issued ASU 2017-04, Intangibles-Goodwill and Other (Topic 350): Simplifying the Test for Goodwill Impairment, which removes Step 2 from the goodwill impairment test. As amended, the goodwill impairment test will consist of one step comparing the fair value of a reporting unit with its carrying amount. Under the simplified model, a goodwill impairment is calculated as the difference between the carrying amount of the reporting unit and its fair value, but not to exceed the carrying amount of goodwill allocated to that reporting unit. Early adoption is permitted. These changes become effective for Novelis on April 1, 2020. This standard will need to be considered each time Novelis performs an assessment of goodwill for impairment under the quantitative test. We are currently evaluating the impact of this standard and we do not expect the adoption of this standard will have an impact on the consolidated financial statements. In June 2016, the FASB issued ASU 2016-13, Financial Instrument-Credit Losses (Topic 326): Measurement of Credit Losses on Financial Instruments , which provides financial statement users with more decision-useful information about expected credit losses on financial instruments and other commitments to extend credit held by a reporting entity at each reporting date. The “current expected credit loss” (CECL) model requires the Company to measure all expected credit losses for financial instruments held at the reporting date based on historical experience, current conditions, and reasonable supportable forecasts. These changes become effective for Novelis for fiscal year ended March 31, 2021. Early adoption is permitted. We are currently evaluating the impact of this standard and we do not expect the adoption of this standard will have an impact on the consolidated financial statements. In February 2016, the FASB issued ASU 2016-02, Leases (Topic 842), along with additional technical improvements, practical expedients, and clarifications that have since been issued, which when effective, will require organizations that lease assets to recognize assets and liabilities for the rights and obligations created by the leases on balance sheet. A lessee will be required to recognize assets and liabilities for leases with terms that exceed twelve months. The standard will also require disclosures to help investors and financial statement users better understand the amount, timing and uncertainty of cash flows arising from leases. The disclosures include qualitative and quantitative requirements, providing additional information about the amounts recorded in the financial statements. These changes become effective for Novelis April 1, 2019 for the annual reporting period (including interim periods therein). Novelis has established a cross-functional project team to lead the implementation effort. We will adopt the standard using a modified retrospective approach, applying the standard’s transition provisions at the beginning of the period of adoption. We are electing the package of practical expedients allowing the Company to not reassess whether any expired or existing contracts are, or contain, leases, the lease classification for any expired or existing leases or initial direct costs for any expired or existing leases. Based on our preliminary assessment, we expect the adoption of this ASU to result in the recognition of $90 million to $135 million of right-of-use assets and lease liabilities on our consolidated balance sheets with an immaterial impact to the opening balance of retained earnings. The adoption of this ASU is not expected to have a material effect to the consolidated statement of operations or the consolidated statement of cash flows.</t>
  </si>
  <si>
    <t>Revenue From Contract with Customer</t>
  </si>
  <si>
    <t xml:space="preserve">The Company's contracts with customers are comprised of purchase orders along with standard terms and conditions. These contracts with customers typically consist of the manufacture of products which represent single performance obligations that are satisfied upon transfer of control of the product to the customer at a point in time. Transfer of control is assessed based on alternative use of the products we produce and our enforceable right to payment for performance to date under the contract terms. Transfer of control and revenue recognition generally occur upon shipment or delivery of the product, which is when title, ownership and risk of loss pass to the customer and is based on the applicable shipping terms. The shipping terms vary across all businesses and depend on the product, the country of origin, and the type of transportation (truck, train, or vessel). The length of payment terms can vary per contract but none extend beyond one year. Revenue is recognized net of any volume rebates or other incentives. We disaggregate revenue from contracts with customers on a geographic basis based on our segment view. This disaggregation also achieves the disclosure objective to depict how the nature, amount, timing, and uncertainty of revenue and cash flows are affected by economic factors. We manage our activities on the basis of geographical regions and are organized under four operating segments: North America, South America, Asia and Europe. See Note 21 — Segment, Geographical Area, Major Customer and Major Supplier Information for further information about our segment revenue. </t>
  </si>
  <si>
    <t>Business and Summary of Significant Accounting Policies (Tables)</t>
  </si>
  <si>
    <t>Range of Estimated Useful Lives</t>
  </si>
  <si>
    <t>The ranges of estimated useful lives are as follows: Years Buildings 30 to 40 Leasehold improvements 7 to 20 Machinery and equipment 2 to 25 Furniture, fixtures and equipment 3 to 10 Equipment under capital lease obligations 5 to 15</t>
  </si>
  <si>
    <t>Restructuring and Impairment (Tables)</t>
  </si>
  <si>
    <t>Summary of restructuring reserve activity</t>
  </si>
  <si>
    <t xml:space="preserve"> Total restructuring liabilities Other restructuring charges (A) Total restructuring charges Other impairments (B) Total restructuring Balance as of March 31, 2016 $ 27 Fiscal 2017 Activity: Expenses 8 — 8 2 10 Cash payments (13 ) Foreign currency remeasurement 2 Balance as of March 31, 2017 $ 24 Fiscal 2018 Activity: Expenses 19 9 28 6 34 Cash payments (7 ) Balance as of March 31, 2018 $ 36 Fiscal 2019 Activity: Expenses 2 — 2 — 2 Cash payments (16 ) Foreign currency remeasurement (5 ) Balance as of March 31, 2019 $ 17 _________________________ (A) Other restructuring charges include expenses related to a restructuring activity that are not recorded through the restructuring liability, such as impairments and other non-cash expenses. (B) Other impairment charges are not related to a restructuring activity. (C) This primarily relates to the remeasurement of Brazilian real denominated restructuring liabilities.</t>
  </si>
  <si>
    <t>Accounts Receivable (Tables)</t>
  </si>
  <si>
    <t>Schedule of accounts receivable</t>
  </si>
  <si>
    <t>“Accounts receivable, net” consists of the following (in millions). March 31, 2019 2018 Trade accounts receivable $ 1,332 $ 1,260 Other accounts receivable 92 100 Accounts receivable — third parties 1,424 1,360 Allowance for doubtful accounts — third parties (7 ) (7 ) Accounts receivable, net — third parties $ 1,417 $ 1,353 Accounts receivable, net — related parties $ 164 $ 242</t>
  </si>
  <si>
    <t>Activity in the allowance for doubtful accounts</t>
  </si>
  <si>
    <t>Activity in the allowance for doubtful accounts is as follows (in millions). Balance at Additions Accounts Foreign Balance at Year Ended March 31, 2019 $ 7 $ — $ — $ — $ 7 Year Ended March 31, 2018 $ 6 $ 1 $ — $ — $ 7 Year Ended March 31, 2017 $ 3 $ 3 $ — $ — $ 6</t>
  </si>
  <si>
    <t>Summary disclosures of financial amounts</t>
  </si>
  <si>
    <t>The following tables summarize amounts relating to our factoring activities (in millions). Year Ended March 31, 2019 2018 2017 Factoring expense $ 46 $ 39 $ 16 March 31, 2019 2018 Factored receivables outstanding $ 500 $ 547</t>
  </si>
  <si>
    <t>Inventories (Tables)</t>
  </si>
  <si>
    <t>Schedule of Inventories</t>
  </si>
  <si>
    <t>“Inventories” consists of the following (in millions). March 31, 2019 2018 Finished goods $ 354 $ 416 Work in process 684 730 Raw materials 254 248 Supplies 168 166 Inventories $ 1,460 $ 1,560</t>
  </si>
  <si>
    <t>Property, Plant and Equipment (Tables)</t>
  </si>
  <si>
    <t>Schedule of property, plant and equipment</t>
  </si>
  <si>
    <t>“Property, plant and equipment, net” consists of the following (in millions). March 31, 2019 2018 Land and property rights $ 155 $ 148 Buildings 1,274 1,259 Machinery and equipment 4,290 4,179 5,719 5,586 Accumulated depreciation and amortization (2,731 ) (2,644 ) 2,988 2,942 Construction in progress 397 168 Property, plant and equipment, net (A) $ 3,385 $ 3,110</t>
  </si>
  <si>
    <t>Schedule of depreciation expense</t>
  </si>
  <si>
    <t>Depreciation expense related to "Property, plant and equipment, net" is shown in the table below (in millions). Year Ended March 31, 2019 2018 2017 Depreciation expense related to property, plant and equipment, net $ 286 $ 290 $ 299</t>
  </si>
  <si>
    <t>Schedule of rent expense</t>
  </si>
  <si>
    <t>The following table summarizes rent expense included in our consolidated statements of operations (in millions): Year Ended March 31, 2019 2018 2017 Rent expense $ 27 $ 27 $ 24</t>
  </si>
  <si>
    <t>Schedule of future minimum lease payments for operating and capital leases</t>
  </si>
  <si>
    <t>Future minimum lease payments as of March 31, 2019 , for our operating and capital leases having an initial or remaining non-cancelable lease term in excess of one year are as follows (in millions). Year Ending March 31, Operating leases Capital lease obligations 2020 $ 29 $ — 2021 22 — 2022 16 — 2023 12 — 2024 10 — Thereafter 17 1 Total minimum lease payments $ 106 $ 1 Less: interest portion on capital lease — Principal obligation on capital leases $ 1</t>
  </si>
  <si>
    <t>Schedule of capital leased assets</t>
  </si>
  <si>
    <t>Assets and related accumulated amortization under capital lease obligations as of March 31, 2019 and 2018 are as follows (in millions). March 31, 2019 2018 Assets under capital lease obligations: Buildings $ 1 $ 12 Machinery and equipment 8 76 CWIP 1 2 10 90 Accumulated amortization (7 ) (77 ) $ 3 $ 13</t>
  </si>
  <si>
    <t>Schedule of asset retirement obligations</t>
  </si>
  <si>
    <t xml:space="preserve"> Balance at Obligations Incurred Accretion Foreign Exchange &amp; Other Adjustments Settlements Balance at Year Ended March 31, 2019 $ 33 $ 1 $ — $ (5 ) $ — $ 29 Year Ended March 31, 2018 $ 15 $ 17 $ — $ 1 $ — $ 33 Year Ended March 31, 2017 $ 15 $ — $ — $ — $ — $ 15</t>
  </si>
  <si>
    <t>Goodwill and Intangible Assets (Tables)</t>
  </si>
  <si>
    <t>Schedule of goodwill</t>
  </si>
  <si>
    <t>The following table summarizes “Goodwill” (in millions). March 31, 2019 March 31, 2018 Gross Carrying Amount Accumulated Impairment Net Carrying Value Gross Carrying Amount Accumulated Impairment Net Carrying Value North America $ 1,145 $ (860 ) $ 285 $ 1,145 $ (860 ) $ 285 Europe 511 (330 ) 181 511 (330 ) 181 South America 291 (150 ) 141 291 (150 ) 141 $ 1,947 $ (1,340 ) $ 607 $ 1,947 $ (1,340 ) $ 607</t>
  </si>
  <si>
    <t>Schedule of intangible assets, net</t>
  </si>
  <si>
    <t>The components of “Intangible assets, net” are as follows (in millions). March 31, 2019 March 31, 2018 Weighted Average Life Gross Carrying Amount Accumulated Amortization Net Carrying Amount Gross Carrying Amount Accumulated Amortization Net Carrying Amount Tradenames 20 years $ 142 $ (84 ) $ 58 $ 142 $ (77 ) $ 65 Technology and software 10.1 years 387 (276 ) 111 382 (246 ) 136 Customer-related intangible assets 20 years 447 (265 ) 182 456 (247 ) 209 16.1 years $ 976 $ (625 ) $ 351 $ 980 $ (570 ) $ 410</t>
  </si>
  <si>
    <t>Schedule of amortization expense</t>
  </si>
  <si>
    <t>Amortization expense related to “Intangible assets, net” is as follows (in millions). Year Ended March 31, 2019 2018 2017 Total amortization expense related to intangible assets $ 64 $ 64 $ 69 Less: Amortization expense related to intangible assets included in “Cost of goods sold (exclusive of depreciation and amortization)” (A) — — (8 ) Amortization expense related to intangible assets included in “Depreciation and amortization” $ 64 $ 64 $ 61 ________________________ (A) Relates to amortization of favorable energy supply contract</t>
  </si>
  <si>
    <t>Schedule of finite-lived intangible assets, future amortization expense</t>
  </si>
  <si>
    <t>Estimated total amortization expense related to “Intangible assets, net” for each of the five succeeding fiscal years is as follows (in millions). Actual amounts may differ from these estimates due to such factors as customer turnover, raw material consumption patterns, impairments, additional intangible asset acquisitions and other events. Fiscal Year Ending March 31, 2020 $ 60 2021 $ 57 2022 $ 54 2023 $ 45 2024 $ 41</t>
  </si>
  <si>
    <t>Consolidation (Tables)</t>
  </si>
  <si>
    <t>Schedule of variable interest entity</t>
  </si>
  <si>
    <t>The following table summarizes the carrying value and classification of assets and liabilities owned by the Logan joint venture and consolidated in our consolidated balance sheets (in millions). March 31, 2019 2018 Assets Current assets Cash and cash equivalents $ 1 $ — Accounts receivable 40 39 Inventories 72 67 Prepaid expenses and other current assets 1 1 Total current assets $ 114 $ 107 Property, plant and equipment, net 29 27 Goodwill 12 12 Deferred income taxes 64 67 Other long-term assets 27 26 Total assets $ 246 $ 239 Liabilities Current liabilities Accounts payable $ 43 $ 43 Accrued expenses and other current liabilities 21 22 Total current liabilities $ 64 $ 65 Accrued postretirement benefits 245 245 Other long-term liabilities 1 1 Total liabilities $ 310 $ 311</t>
  </si>
  <si>
    <t>Investment in and Advances to Non-Consolidated Affiliates and Related Party Transactions (Tables)</t>
  </si>
  <si>
    <t>Schedule of equity method investments, ownership percentage</t>
  </si>
  <si>
    <t>The following table summarizes the ownership structure and our ownership percentage of the non-consolidated affiliates in which we have investments in as of March 31, 2019 and 2018 , and which we account for using the equity method. Affiliate Name Ownership Structure Ownership Percentage Aluminium Norf GmbH (Alunorf) Corporation 50% Ulsan Aluminum, Ltd. (UAL) Corporation 50% AluInfra Services SA (AluInfra) Corporation 50%</t>
  </si>
  <si>
    <t>Period-end account balances with non-consolidated affiliates, shown as related party balances</t>
  </si>
  <si>
    <t>The following table summarizes the assets, liabilities and equity of our equity method affiliates in the aggregate as of March 31, 2019 and 2018 (in millions). March 31, 2019 2018 Assets: Current assets $ 369 $ 396 Non-current assets 835 944 Total assets $ 1,204 $ 1,340 Liabilities: Current liabilities $ 234 $ 281 Non-current liabilities 345 342 Total liabilities $ 579 $ 623 Equity: Total equity $ 625 $ 717 Total liabilities and equity $ 1,204 $ 1,340 Included in the accompanying consolidated financial statements are transactions and balances arising from business we conduct with our non-consolidated affiliates and our indirect parent company, Hindalco. The following table describes the period-end account balances, shown as related party balances in the accompanying consolidated balance sheets (in millions). We had no other material related party balances with non-consolidated affiliates. March 31, 2019 2018 Accounts receivable-related parties $ 164 $ 242 Other long-term assets-related parties $ — $ 3 Accounts payable-related parties $ 175 $ 205</t>
  </si>
  <si>
    <t>Summary of condensed results of operations of equity method affiliates</t>
  </si>
  <si>
    <t>The following table summarizes the results of operations of our equity method affiliates in the aggregate for the years ending March 31, 2019 , 2018 and 2017 ; and the nature and amounts of significant transactions that we had with our non-consolidated affiliates (in millions). The amounts in the table below are disclosed at 100% of the operating results of these affiliates. Year Ended March 31, 2019 2018 2017 Net sales $ 1,245 $ 866 $ 447 Costs and expenses related to net sales 1,222 854 463 Provision (benefit) for taxes on income 7 3 (5 ) Net income (loss) $ 16 $ 9 $ (11 ) Purchase of tolling services from Alunorf $ 254 $ 245 $ 224</t>
  </si>
  <si>
    <t>Accrued Expenses and Other Current Liabilities (Tables)</t>
  </si>
  <si>
    <t>Schedule of accrued liabilities</t>
  </si>
  <si>
    <t>“Accrued expenses and other current liabilities” consists of the following (in millions). March 31, 2019 2018 Accrued compensation and benefits $ 229 $ 193 Accrued interest payable 44 44 Accrued income taxes 51 29 Other current liabilities 292 325 Accrued expenses and other current liabilities — third parties $ 616 $ 591</t>
  </si>
  <si>
    <t>Debt (Tables)</t>
  </si>
  <si>
    <t>Schedule of debt</t>
  </si>
  <si>
    <t xml:space="preserve">Debt consists of the following (in millions). March 31, 2019 March 31, 2018 Interest Rates (A) Principal Unamortized Carrying Value Adjustments (B) Carrying Value Principal Unamortized Carrying Value Adjustments (B) Carrying Value Third party debt: Short term borrowings 4.28 % $ 39 $ — $ 39 $ 49 $ — $ 49 Novelis Inc. Floating rate Term Loan Facility, due June 2022 4.45 % 1,760 (33 ) 1,727 1,778 (43 ) 1,735 Novelis Corporation 5.875% Senior Notes, due September 2026 5.875 % 1,500 (19 ) 1,481 1,500 (21 ) 1,479 6.25% Senior Notes, due August 2024 6.25 % 1,150 (14 ) 1,136 1,150 (17 ) 1,133 Novelis Korea Limited Bank loans, due through September 2020 (KRW 1 billion) 1.75 % 1 — 1 95 — 95 Other Capital Lease Obligations and Other debt, due through December 2026 6.46 % 2 — 2 15 — 15 Total debt $ 4,452 $ (66 ) $ 4,386 $ 4,587 $ (81 ) $ 4,506 Less: Short term borrowings (39 ) — (39 ) (49 ) — (49 ) Current portion of long-term debt (19 ) — (19 ) (121 ) — (121 ) Long-term debt, net of current portion $ 4,394 $ (66 ) $ 4,328 $ 4,417 $ (81 ) $ 4,336 _________________________ (A) Interest rates are the stated rates of interest on the debt instrument (not the effective interest rate) as of March 31, 2019 , and therefore, exclude the effects of related interest rate swaps and accretion/amortization of fair value adjustments as a result of purchase accounting in connection with Hindalco's purchase of Novelis and accretion/amortization of debt issuance costs related to refinancing transactions and additional borrowings. We present stated rates of interest because they reflect the rate at which cash will be paid for future debt service. (B) Amounts include unamortized debt issuance costs, fair value adjustments and debt discounts. </t>
  </si>
  <si>
    <t>Principal repayment requirements for total debt over the next five years and thereafter</t>
  </si>
  <si>
    <t>Principal repayment requirements for our total debt over the next five years and thereafter using exchange rates as of March 31, 2019 for our debt denominated in foreign currencies are as follows (in millions). As of March 31, 2019 Amount Short-term borrowings and current portion of long term debt due within one year $ 58 2 years 20 3 years 18 4 years 1,706 5 years — Thereafter 2,650 Total debt $ 4,452</t>
  </si>
  <si>
    <t>Share-Based Compensation (Tables)</t>
  </si>
  <si>
    <t>Total compensation expense related to SARs and RSUs under the long term incentive plans</t>
  </si>
  <si>
    <t>Total compensation expense related to Hindalco SARs, Novelis SARs, and RSUs under the plans for the respective periods is presented in the table below (in millions). These amounts are included in “Selling, general and administrative expenses” in our consolidated statements of operations. As the performance criteria for fiscal years 2020, 2021, and 2022 have not yet been established, measurement periods for Hindalco SARs and Novelis SARs relating to those periods have not yet commenced. As a result, only compensation expense for vested and current year Hindalco SARs and Novelis SARs has been recorded. Year Ended March 31, 2019 2018 2017 Total compensation expense $ 17 $ 21 $ 21</t>
  </si>
  <si>
    <t>RSUs activity and SARs activity under LTIP</t>
  </si>
  <si>
    <t>The table below shows the RSUs activity for the year ended March 31, 2019 . Number of RSUs Grant Date Fair Value (in Indian Rupees) Aggregate Intrinsic Value (USD in millions) RSUs outstanding as of March 31, 2018 7,114,057 131.74 $ 23 Granted 2,273,078 230.77 — Exercised (4,010,445 ) 129.09 15 Forfeited/Cancelled (70,067 ) 164.32 — RSUs outstanding as of March 31, 2019 5,306,623 179.27 $ 16 The table below shows Hindalco SARs activity for the year ended March 31, 2019 . Number of Hindalco SARs Weighted Average Exercise Price (in Indian Rupees) Weighted Average Remaining Contractual Term (in years) Aggregate Intrinsic Value (USD in millions) SARs outstanding as of March 31, 2018 11,197,974 134.32 4.3 $ 14 Granted 2,359,347 230.95 6.1 — Exercised (2,727,951 ) 123.80 0.0 5 Forfeited/Cancelled (185,640 ) 137.96 0.0 — SARs outstanding as of March 31, 2019 10,643,730 161.80 4.1 8 SARs exercisable as of March 31, 2019 4,244,193 141.77 2.9 $ 5 The table below shows the Novelis SARs activity for the year ended March 31, 2019 . Number of Novelis SARs Weighted Average Exercise Price (in USD) Weighted Average Remaining Aggregate Intrinsic Value (USD in millions) SARs outstanding as of March 31, 2018 92,225 $ 85.18 2.8 $ — Exercised (5,458 ) 70.52 0.0 — Forfeited/Cancelled (12,819 ) 86.10 0.0 — SARs outstanding as of March 31, 2019 73,948 86.10 1.9 — SARs exercisable as of March 31, 2019 67,674 $ 88.03 1.7 $ —</t>
  </si>
  <si>
    <t>Assumptions used in estimating fair value of each SAR under LTIP</t>
  </si>
  <si>
    <t xml:space="preserve"> The fair value of each unvested Hindalco SAR was estimated using the following assumptions: Year ended March 31, 2019 2018 2017 Risk-free interest rate 6.24% - 7.22% 6.14% - 7.67% 5.82% - 6.99% Dividend yield 0.58 % 0.53 % 0.51 % Volatility 27% - 39% 29% - 42% 35% - 44% The fair value of each unvested Novelis SAR was estimated using the following assumptions: Year ended March 31, 2019 2018 2017 Risk-free interest rate 2.19% - 2.46% 1.71% - 2.55% 0.78% - 1.95% Dividend yield — % — % — % Volatility 17% - 25% 20% - 25% 25% - 28% </t>
  </si>
  <si>
    <t>Postretirement Benefit Plans (Tables)</t>
  </si>
  <si>
    <t>Contributions to employee benefit plans</t>
  </si>
  <si>
    <t>We contributed the following amounts (in millions) to all plans. Year Ended March 31, 2019 2018 2017 Funded pension plans $ 35 $ 57 $ 26 Unfunded pension plans 12 12 15 Savings and defined contribution pension plans 31 27 25 Total contributions $ 78 $ 96 $ 66</t>
  </si>
  <si>
    <t>Schedule of changes in projected benefit obligations</t>
  </si>
  <si>
    <t>The following tables present the change in benefit obligation, change in fair value of plan assets and the funded status for pension and other benefits (in millions). Pension Benefits Other Benefits Year Ended March 31, Year Ended March 31, 2019 2018 2019 2018 Benefit obligation at beginning of period $ 1,983 $ 1,865 $ 176 $ 153 Service cost 39 44 9 7 Interest cost 60 60 7 7 Members’ contributions 4 5 — — Benefits paid (70 ) (60 ) (7 ) (8 ) Amendments 3 (8 ) — 3 Curtailments, settlements and special termination benefits — (25 ) — — Actuarial losses (gains) 36 17 (14 ) 14 Other (3 ) (3 ) — — Currency losses (gains) (65 ) 88 — — Benefit obligation at end of period $ 1,987 $ 1,983 $ 171 $ 176 Benefit obligation of funded plans 1,686 1,677 — — Benefit obligation of unfunded plans 301 306 171 176 Benefit obligation at end of period $ 1,987 $ 1,983 $ 171 $ 176</t>
  </si>
  <si>
    <t>Schedule of changes in fair value of plan assets</t>
  </si>
  <si>
    <t xml:space="preserve"> Pension Benefits Year Ended March 31, 2019 2018 Change in fair value of plan assets Fair value of plan assets at beginning of period $ 1,317 $ 1,200 Actual return on plan assets 40 85 Members’ contributions 4 5 Benefits paid (70 ) (60 ) Company contributions 47 69 Settlements — (24 ) Other (3 ) (3 ) Currency (losses) gains (35 ) 45 Fair value of plan assets at end of period $ 1,300 $ 1,317</t>
  </si>
  <si>
    <t>Schedule of net funded status</t>
  </si>
  <si>
    <t xml:space="preserve"> March 31, 2019 2018 Pension Benefits Other Benefits Pension Benefits Other Benefits Funded status Funded status at end of period: Assets less the benefit obligation of funded plans $ (386 ) $ — $ (360 ) $ — Benefit obligation of unfunded plans (301 ) (171 ) (306 ) (176 ) $ (687 ) $ (171 ) $ (666 ) $ (176 ) As included in our consolidated balance sheets within Total assets / (Total liabilities) Other noncurrent assets $ 5 $ — $ 3 $ — Accrued expenses and other current liabilities (12 ) (7 ) (13 ) (6 ) Accrued postretirement benefits (680 ) (164 ) (656 ) (169 ) $ (687 ) $ (171 ) $ (666 ) $ (175 )</t>
  </si>
  <si>
    <t>Schedule of amounts recognized in other comprehensive income (loss)</t>
  </si>
  <si>
    <t>The postretirement amounts recognized in “ Accumulated other comprehensive loss ,” before tax effects, are presented in the table below (in millions), and includes the impact related to our equity method investments. Amounts are amortized to net periodic benefit cost over the group’s average future service life of the employees or the group's average life expectancy. March 31, 2019 2018 Pension Benefits Other Benefits Pension Benefits Other Benefits Net actuarial losses $ (377 ) $ (13 ) $ (355 ) $ (29 ) Prior service credit 10 5 13 5 Total postretirement amounts recognized in Accumulated other comprehensive income $ (367 ) $ (8 ) $ (342 ) $ (24 )</t>
  </si>
  <si>
    <t>Schedule of defined benefit plan amounts recognized in other comprehensive income (loss)</t>
  </si>
  <si>
    <t>The postretirement changes recognized in “ Accumulated other comprehensive loss ,” before tax effects, are presented in the table below (in millions), and include the impact related to our equity method investments. March 31, 2019 2018 Pension Benefits Other Benefits Pension Benefits Other Benefits Beginning balance in Accumulated other comprehensive loss $ (342 ) $ (24 ) $ (371 ) $ (9 ) Curtailments, settlements, and special termination benefits 2 — 1 — Plan amendment — — — (3 ) Net actuarial (loss) gain (75 ) 14 7 (15 ) Prior service cost (3 ) — 8 — Amortization of: Prior service credits (1 ) — (1 ) 1 Actuarial losses 35 2 40 2 Effect of currency exchange 17 — (26 ) — Total postretirement amounts recognized in Accumulated other comprehensive income $ (367 ) $ (8 ) $ (342 ) $ (24 )</t>
  </si>
  <si>
    <t>Schedule of accumulated benefit obligations in excess of fair value of plan assets</t>
  </si>
  <si>
    <t>The projected benefit obligation, accumulated benefit obligation and fair value of plan assets are presented in the table below (in millions). March 31, 2019 2018 The projected benefit obligation and accumulated benefit obligation for all defined benefit pension plans: Projected benefit obligation $ 1,987 $ 1,983 Accumulated benefit obligation $ 1,835 $ 1,830 Pension plans with projected benefit obligations in excess of plan assets: Projected benefit obligation $ 1,886 $ 1,880 Fair value of plan assets $ 1,195 $ 1,211 Pension plans with accumulated benefit obligations in excess of plan assets: Accumulated benefit obligation $ 1,705 $ 1,702 Fair value of plan assets $ 1,153 $ 1,171 Pension plans with projected benefit obligations less than plan assets: Projected benefit obligation $ 101 $ 103 Fair value of plan assets $ 105 $ 106</t>
  </si>
  <si>
    <t>Schedule of expected benefit payments</t>
  </si>
  <si>
    <t>Expected benefit payments to be made during the next ten fiscal years are listed in the table below (in millions). Pension Benefits Other Benefits 2020 $ 77 $ 7 2021 83 8 2022 86 8 2023 89 9 2024 95 10 2025 through 2029 528 55 Total $ 958 $ 97</t>
  </si>
  <si>
    <t>Components of net periodic benefit cost for all significant postretirement benefit plans</t>
  </si>
  <si>
    <t xml:space="preserve">The components of net periodic benefit cost for the respective periods are listed in the table below (in millions). Pension Benefits Other Benefits Year Ended March 31, Year Ended March 31, 2019 2018 2017 2019 2018 2017 Net periodic benefit costs Service cost $ 39 $ 44 $ 45 $ 9 $ 7 $ 6 Interest cost 60 60 59 7 7 6 Expected return on assets (66 ) (63 ) (61 ) — — — Amortization — losses 32 36 40 2 1 4 Amortization — prior service credit (1 ) (1 ) (2 ) — — 2 Curtailment, settlement, and special termination losses 2 2 1 — — — Net periodic benefit cost $ 66 $ 78 $ 82 $ 18 $ 15 $ 18 Proportionate share of non-consolidated affiliates’ pension costs 10 9 8 — — — Total net periodic benefit costs recognized $ 76 $ 87 $ 90 $ 18 $ 15 $ 18 </t>
  </si>
  <si>
    <t>Schedule of assumptions used</t>
  </si>
  <si>
    <t>The weighted average assumptions used to determine benefit obligations and net periodic benefit costs for the respective periods are listed in the table below. Pension Benefits Other Benefits Year Ended March 31, Year Ended March 31, 2019 2018 2017 2019 2018 2017 Weighted average assumptions used to determine benefit obligations Discount rate 3.0 % 3.1 % 3.2 % 4.0 % 4.0 % 4.1 % Average compensation growth 3.2 % 3.1 % 3.1 % 3.5 % 3.5 % 3.5 % Weighted average assumptions used to determine net periodic benefit cost Discount rate 3.1 % 3.2 % 3.3 % 4.0 % 4.1 % 4.0 % Average compensation growth 3.1 % 3.1 % 3.1 % 3.5 % 3.5 % 3.5 % Expected return on plan assets 5.2 % 5.2 % 5.4 % — % — % — %</t>
  </si>
  <si>
    <t>Schedule of effect of one-percentage-point change in assumed health care cost trend rates</t>
  </si>
  <si>
    <t>A change of one percentage point in the assumed health care cost trend rates would have the following effects on our other benefits (in millions). 1% Increase 1% Decrease Sensitivity Analysis Effect on service and interest costs $ 3 $ (2 ) Effect on benefit obligation $ 17 $ (14 )</t>
  </si>
  <si>
    <t>Target and actual allocation of plan assets</t>
  </si>
  <si>
    <t>The targeted allocation ranges by asset class, and the actual allocation percentages for each class are listed in the table below. Asset Category Target Allocation Ranges Allocation in Aggregate as of March 31, 2019 2018 Equity 14-48% 33% 33% Fixed income 42-76% 52% 55% Real estate 0-15% 2% 3% Other 0-21% 13% 9%</t>
  </si>
  <si>
    <t>Schedule of fair value of pension and postretirement plan assets table</t>
  </si>
  <si>
    <t xml:space="preserve">The following pension plan assets are measured and recognized at fair value on a recurring basis (in millions). Please see Note 17 — Fair Value Measurements for a description of the fair value hierarchy. The U.S. and Canadian pension plan assets are invested exclusively in commingled funds and classified in Level 2, and the U.K., Switzerland, and South Korea pension plan assets are invested in both direct investments (Levels 1 and 2) and commingled funds (Level 2). Pension Plan Assets March 31, 2019 March 31, 2018 Level 1 Level 2 Level 3 Total Level 1 Level 2 Level 3 Total Equity $ — $ — $ — $ — $ — $ — $ — $ — Fixed income 138 42 — 180 163 41 — 204 Real estate — — — — — — — — Cash and cash equivalents 12 — — 12 7 — — 7 Other — — — — — — — — Investments measured at net asset value (A) — — — 1,108 — — — 1,106 Total $ 150 $ 42 $ — $ 1,300 $ 170 $ 41 $ — $ 1,317 _________________________ (A)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statement of financial position. </t>
  </si>
  <si>
    <t>Currency Losses (Gains) (Tables)</t>
  </si>
  <si>
    <t>Currency (gains) losses included in "Other (income) expense, net"</t>
  </si>
  <si>
    <t>The following currency losses (gains) are included in “ Other expenses, net ” in the accompanying consolidated statements of operations (in millions). Year Ended March 31, 2019 2018 2017 (Gain) loss on remeasurement of monetary assets and liabilities, net $ (5 ) $ (46 ) $ 30 Loss (gain) recognized on balance sheet remeasurement currency exchange contracts, net 6 47 (35 ) Currency losses (gains), net $ 1 $ 1 $ (5 )</t>
  </si>
  <si>
    <t>Currency gains (losses) included in "AOCI," net of tax and "Noncontrolling interests"</t>
  </si>
  <si>
    <t>The following currency losses are included in "Accumulated other comprehensive loss, net of tax" and “Noncontrolling interests” in the accompanying consolidated balance sheets (in millions). Year Ended March 31, 2019 2018 2017 Cumulative currency translation adjustment — beginning of period $ (65 ) $ (256 ) $ (197 ) Effect of changes in exchange rates (171 ) 191 (75 ) Sale of investment in foreign entities (A) — — 16 Cumulative currency translation adjustment — end of period $ (236 ) $ (65 ) $ (256 ) _________________________ (A) We reclassified $16 million of cumulative currency losses from AOCI to "(Gain) loss on sale of a business, net" during the year-ended March 31, 2017 due to the sale of our equity interest in Aluminium Company of Malaysia Berhad.</t>
  </si>
  <si>
    <t>Financial Instruments and Commodity Contracts (Tables)</t>
  </si>
  <si>
    <t>Fair values of financial instruments and commodity contracts</t>
  </si>
  <si>
    <t>The following tables summarize the gross fair values of our financial instruments and commodity contracts as of March 31, 2019 and 2018 (in millions): March 31, 2019 Assets Liabilities Net Fair Value Current Noncurrent (A) Current Noncurrent (A) Assets/(Liabilities) Derivatives designated as hedging instruments: Cash flow hedges Metal contracts $ 6 $ — $ (10 ) $ — $ (4 ) Currency exchange contracts 4 — (15 ) (1 ) (12 ) Energy contracts — — (1 ) (4 ) (5 ) Total derivatives designated as hedging instruments $ 10 $ — $ (26 ) $ (5 ) $ (21 ) Derivatives not designated as hedging instruments Metal contracts 38 1 (34 ) (1 ) 4 Currency exchange contracts 22 1 (27 ) (1 ) (5 ) Total derivatives not designated as hedging instruments $ 60 $ 2 $ (61 ) $ (2 ) $ (1 ) Total derivative fair value $ 70 $ 2 $ (87 ) $ (7 ) $ (22 ) March 31, 2018 Assets Liabilities Net Fair Value Current Noncurrent (A) Current Noncurrent (A) Assets/(Liabilities) Derivatives designated as hedging instruments: Cash flow hedges Metal contracts $ 63 $ 1 $ (1 ) $ — $ 63 Currency exchange contracts 5 — (7 ) — (2 ) Energy contracts — 1 (2 ) (7 ) (8 ) Total derivatives designated as hedging instruments $ 68 $ 2 $ (10 ) $ (7 ) $ 53 Derivatives not designated as hedging instruments Metal contracts 75 — (64 ) — 11 Currency exchange contracts 15 — (32 ) (1 ) (18 ) Energy contracts 1 — — — 1 Total derivatives not designated as hedging instruments $ 91 $ — $ (96 ) $ (1 ) $ (6 ) Total derivative fair value $ 159 $ 2 $ (106 ) $ (8 ) $ 47 _________________________ (A) The noncurrent portions of derivative assets and liabilities are included in “Other long-term assets-third parties” and in “Other long-term liabilities”, respectively, in the accompanying consolidated balance sheets.</t>
  </si>
  <si>
    <t>Summary of notional amount</t>
  </si>
  <si>
    <t>The following table summarizes our notional amount (in kt). March 31, 2019 2018 Hedge type Purchase (sale) Cash flow sales (353 ) (423 ) Not designated 15 (74 ) Total, net (338 ) (497 )</t>
  </si>
  <si>
    <t>Summary of gains (losses) associated with the change in the fair value derivative instruments recognized in "Other (income) expense, net"</t>
  </si>
  <si>
    <t>The following table summarizes the gains (losses) associated with the change in fair value of derivative instruments not designated as hedges and the ineffectiveness and excluded portion of designated derivatives recognized in “Other expenses, net” (in millions). Gains (losses) recognized in other line items in the consolidated statement of operations are separately disclosed within this footnote. Year Ended March 31, 2019 2018 2017 Derivative instruments not designated as hedges Metal contracts $ (8 ) $ 10 $ (44 ) Currency exchange contracts (4 ) (57 ) 40 Energy contracts (A) 6 7 8 (Loss) gain recognized in "Other expense, net" $ (6 ) $ (40 ) $ 4 Derivative instruments designated as hedges (Loss) gain recognized in "Other expense, net" (B) 2 (7 ) (25 ) Total (loss) gain recognized in "Other expense, net" $ (4 ) $ (47 ) $ (21 ) Balance sheet remeasurement currency exchange contract (losses) gains (6 ) (47 ) 35 Realized (losses) gains, net 12 (20 ) (61 ) Unrealized gains (losses) on other derivative instruments, net (10 ) 20 5 Total (loss) gain recognized in "Other expense, net" $ (4 ) $ (47 ) $ (21 ) _________________________ (A) Includes amounts related to de-designated electricity swap and natural gas and diesel fuel swaps not designated as hedges. (B) Amount includes: forward market premium/discount excluded from hedging relationship and ineffectiveness on designated aluminum contracts; releases to income from AOCI on balance sheet remeasurement contracts; and ineffectiveness of fair value hedges involving aluminum derivatives.</t>
  </si>
  <si>
    <t>Summary of the impact on AOCI and earnings of derivative instruments designated as cash flow hedges</t>
  </si>
  <si>
    <t>The following table summarizes the impact on AOCI and earnings of derivative instruments designated as cash flow and net investment hedges (in millions). Within the next twelve months, we expect to reclassify $1 million of losses from AOCI to earnings, before taxes. Amount of Gain (Loss) Recognized in OCI (Effective Portion) Amount of Gain (Loss) Recognized in “Other (Income) Expense, net” (Ineffective and Excluded Portion) Year Ended March 31, Year Ended March 31, 2019 2018 2017 2019 2018 2017 Cash flow hedging derivatives Metal contracts $ 33 $ 35 $ (137 ) $ — $ (9 ) $ (27 ) Currency exchange contracts (44 ) (5 ) 48 2 1 2 Energy contracts 3 (4 ) (7 ) — 1 (1 ) Total cash flow hedging derivatives $ (8 ) $ 26 $ (96 ) $ 2 $ (7 ) $ (26 ) Net investment derivatives Currency exchange contracts — (17 ) — — — — Total $ (8 ) $ 9 $ (96 ) $ 2 $ (7 ) $ (26 ) Gain (Loss) Reclassification Amount of Gain (Loss) Reclassified from AOCI into Income/(Expense) (Effective Portion) Year Ended March 31, Location of Gain (Loss) Reclassified from AOCI into Earnings Cash flow hedging derivatives 2019 2018 2017 Energy contracts (A) $ — $ — $ (4 ) Other expenses, net Energy contracts (C) (1 ) (3 ) (4 ) Cost of goods sold (B) Metal contracts (D) — (78 ) (55 ) Cost of goods sold (B) Metal contracts (D) 89 (22 ) (3 ) Net sales Currency exchange contracts (14 ) 14 18 Cost of goods sold (B) Currency exchange contracts (1 ) 1 2 Selling, general and administrative expenses Currency exchange contracts (9 ) 7 7 Net sales Currency exchange contracts (1 ) (1 ) (1 ) Depreciation and amortization Total $ 63 $ (82 ) $ (40 ) Income (loss) before income taxes (17 ) 24 12 Income tax (provision) benefit $ 46 $ (58 ) $ (28 ) Net income (loss) _________________________ (A) Includes amounts related to de-designated electricity swap. AOCI related to this swap was amortized to income over the remaining term of the hedged item. (B) "Cost of goods sold" is exclusive of depreciation and amortization. (C) Includes amounts related to electricity, natural gas, and diesel swaps. (D) Effective with the adoption of ASU 2017-12, Derivatives and Hedging (Topic 815): Target Improvements to Accounting for Hedging Activities in the fourth quarter of fiscal year 2018, releases from AOCI for aluminum contracts are recorded to Net sales. The following table summarizes the location and amount of gain (loss) that was reclassified from " Accumulated other comprehensive loss " into earnings and the amount excluded from the assessment of effectiveness for the three and twelve months ended March 31, 2019 (in millions). Three Months Ended March 31, 2019 Net Sales Cost of Goods Sold Selling, General and Administrative Expenses Depreciation and Amortization Other expense (income), net Gain (loss) on cash flow hedging relationships: Metal commodity contracts: Amount of loss reclassified from AOCI into income $ 47 $ — $ — $ — $ — Energy commodity contracts: Amount of loss reclassified from AOCI into income $ — $ 1 $ — $ — $ — Foreign exchange contracts: Amount of gain reclassified from AOCI into income $ (3 ) $ (4 ) $ — $ — $ — Amount excluded from effectiveness testing recognized in earnings based on changes in fair value $ — $ — $ — $ — $ — Year Ended March 31, 2019 Net Sales Cost of Goods Sold Selling, General and Administrative Expenses Depreciation and Amortization Other expenses, net Gain (loss) on cash flow hedging relationships Metal commodity contracts: Amount of gain reclassified from AOCI into income $ 89 $ — $ — $ — $ — Energy commodity contracts: Amount of loss reclassified from AOCI into income $ — $ (1 ) $ — $ — $ — Foreign exchange contracts: Amount of loss reclassified from AOCI into income $ (9 ) $ (14 ) $ (1 ) $ (1 ) $ — Amount excluded from effectiveness testing recognized in earnings based on changes in fair value $ — $ — $ — $ — $ 2</t>
  </si>
  <si>
    <t>Accumulated Other Comprehensive Loss (Tables)</t>
  </si>
  <si>
    <t>Schedule of accumulated other comprehensive income (loss)</t>
  </si>
  <si>
    <t>The following table summarizes the change in the components of " Accumulated other comprehensive loss , net of tax" and excluding "Noncontrolling interests", for the periods presented (in millions). Currency Translation (B) Cash Flow Hedges (C) Postretirement Benefit Plans Total Balance as of March 31, 2016 $ (196 ) $ (11 ) $ (293 ) $ (500 ) Other comprehensive (loss) income before reclassifications (76 ) (63 ) 22 (117 ) Amounts reclassified from AOCI, net (A) 16 28 28 72 Net current-period other comprehensive (loss) income (60 ) (35 ) 50 (45 ) Balance as of March 31, 2017 $ (256 ) $ (46 ) $ (243 ) $ (545 ) Other comprehensive income before reclassifications 191 19 29 239 Amounts reclassified from AOCI, net — 58 (13 ) 45 Net current-period other comprehensive income 191 77 16 284 Balance as of March 31, 2018 $ (65 ) $ 31 $ (227 ) $ (261 ) Amounts reclassified from AOCI, net - due to adoption of accounting standard updates — (3 ) (13 ) (16 ) Balance as of April 1, 2018 $ (65 ) $ 28 $ (240 ) $ (277 ) Other comprehensive loss before reclassifications (171 ) (4 ) (33 ) (208 ) Amounts reclassified from AOCI, net — (46 ) 25 (21 ) Net current-period other comprehensive income (171 ) (50 ) (8 ) (229 ) Balance as of March 31, 2019 $ (236 ) $ (22 ) $ (248 ) $ (506 ) _________________________ (A) The $16 million in currency translation reclassified from AOCI relates to CTA that was written off as part of our sale of the Aluminium Company of Malaysia Berhad (ALCOM) business. Refer to Note 18 — Other Expenses for additional information. (B) For additional information on our cash flow hedges see Note 15 — Financial Instruments and Commodity Contracts . (C) For additional information on our postretirement benefit plans see Note 13 — Postretirement Benefit Plans</t>
  </si>
  <si>
    <t>Fair Value Measurements (Tables)</t>
  </si>
  <si>
    <t>Derivative assets and liabilities measured and recognized at fair value on a recurring basis classified under the appropriate level of the fair value hierarchy</t>
  </si>
  <si>
    <t xml:space="preserve">The following table presents our derivative assets and liabilities which were measured and recognized at fair value on a recurring basis classified under the appropriate level of the fair value hierarchy as of March 31, 2019 and March 31, 2018 (in millions). The table below also discloses the net fair value of the derivative instruments after considering the impact of master netting agreements. March 31, 2019 2018 Assets Liabilities Assets Liabilities Level 2 instruments Metal contracts $ 45 $ (45 ) $ 139 $ (65 ) Currency exchange contracts 27 (44 ) 20 (40 ) Energy contracts — (2 ) 2 (2 ) Total level 2 instruments $ 72 $ (91 ) $ 161 $ (107 ) Level 3 instruments Energy contracts — (3 ) — (7 ) Total level 3 instruments $ — $ (3 ) $ — $ (7 ) Total gross $ 72 $ (94 ) $ 161 $ (114 ) Netting adjustment (A) $ (36 ) $ 36 $ (57 ) $ 57 Total net $ 36 $ (58 ) $ 104 $ (57 ) _________________________ (A) Amounts represent the impact of legally enforceable master netting agreements that allow the Company to settle positive and negative positions with the same counterparties. </t>
  </si>
  <si>
    <t>Reconciliation of fair value activity for Level 3 derivative contracts</t>
  </si>
  <si>
    <t>The following table presents a reconciliation of fair value activity for Level 3 derivative contracts (in millions). Level 3 – Derivative Instruments (A) Balance as of March 31, 2017 $ (9 ) Unrealized/realized gain included in earnings (B) 5 Settlements (B) (3 ) Balance as of March 31, 2018 $ (7 ) Unrealized/realized gain included in earnings (B) 6 Unrealized/realized (loss) included in AOCI (C) 3 Settlements (B) (5 ) Balance as of March 31, 2019 $ (3 ) _________________________ (A) Represents net derivative liabilities. (B) Included in "Other expenses, net" (C) Included in "Net change in fair value of effective portion of cash flow hedges."</t>
  </si>
  <si>
    <t>Estimated fair value of certain financial instruments that are not recorded at fair value on a recurring basis</t>
  </si>
  <si>
    <t>The table below presents the estimated fair value of certain financial instruments not recorded at fair value on a recurring basis (in millions). The table excludes short-term financial assets and liabilities for which we believe carrying value approximates fair value. We value long-term receivables and long-term debt using Level 2 inputs. Valuations are based on either market and/or broker ask prices when available or on a standard credit adjusted discounted cash flow model using market observable inputs. March 31, 2019 2018 Carrying Value Fair Value Carrying Value Fair Value Assets Long-term receivables from related parties $ — $ — $ 3 $ 3 Liabilities Total debt — third parties (excluding short term borrowings) $ 4,347 $ 4,472 $ 4,457 $ 4,569</t>
  </si>
  <si>
    <t>Other Expense (Income) (Tables)</t>
  </si>
  <si>
    <t>Schedule of other nonoperating income (expense)</t>
  </si>
  <si>
    <t>“ Other expenses, net ” is comprised of the following (in millions). Year Ended March 31, 2019 2018 2017 Currency losses (gains), net (A) $ 1 $ 1 $ (5 ) Unrealized losses (gains) on change in fair value of derivative instruments, net (B) 10 (20 ) (5 ) Realized (gains) losses on change in fair value of derivative instruments, net (B) (12 ) 20 61 Loss on sale of assets, net 6 7 6 Loss on Brazilian tax litigation, net (C) 2 3 5 Interest income (10 ) (9 ) (11 ) Non-operating net periodic benefit cost (D) 35 42 49 Other, net 12 7 17 Other expenses, net (E) $ 44 $ 51 $ 117 _________________________ (A) Includes “(Gain) loss recognized on balance sheet remeasurement currency exchange contracts, net.” (B) See Note 15 — Financial Instruments and Commodity Contracts for further details. (C) See Note 20 — Commitments and Contingencies for further details. (D) Represents net periodic benefit cost, exclusive of service cost for the Company's pension and other post-retirement plans. For further details, refer to Note 1 — Business and Summary of Significant Accounting Policies . (E) We reclassified the "Loss on sale of a business" for the year ended March 31, 2017 of $27 million from " Other expenses, net " to "(Gain) loss on sale of a business, net" in the consolidated statement of operations for presentation purposes. In fiscal 2017, we sold our equity interest in Aluminium Company of Malaysia Berhad (ALCOM), a previously consolidated subsidiary. The sale resulted in a loss of $27 million during the year ended March 31, 2017 .</t>
  </si>
  <si>
    <t>Income Taxes (Tables)</t>
  </si>
  <si>
    <t>Schedule of components of income before income taxes, domestic and foreign</t>
  </si>
  <si>
    <t>The domestic (Canada) and foreign components of our "Income before income taxes" (and after removing our "Equity in net loss of non-consolidated affiliates") are as follows (in millions). Year Ended March 31, 2019 2018 2017 Domestic (Canada) $ (80 ) $ (50 ) $ (286 ) Foreign (all other countries) 713 906 491 Pre-tax income before equity in net loss of non-consolidated affiliates $ 633 $ 856 $ 205</t>
  </si>
  <si>
    <t>Schedule of components of income tax provision</t>
  </si>
  <si>
    <t>The components of the "Income tax provision" are as follows (in millions). Year Ended March 31, 2019 2018 2017 Current provision: Domestic (Canada) $ 5 $ 4 $ 8 Foreign (all other countries) 147 188 137 Total current $ 152 $ 192 $ 145 Deferred provision: Domestic (Canada) — — — Foreign (all other countries) 50 41 6 Total deferred $ 50 $ 41 $ 6 Income tax provision $ 202 $ 233 $ 151</t>
  </si>
  <si>
    <t>Reconciliation of Canadian statutory tax rates to effective tax rates</t>
  </si>
  <si>
    <t>The reconciliation of the Canadian statutory tax rates to our effective tax rates are shown below (in millions, except percentages). Year Ended March 31, 2019 2018 2017 Pre-tax income before equity in net loss on non-consolidated affiliates $ 633 $ 856 $ 205 Canadian statutory tax rate 25 % 25 % 25 % Provision at the Canadian statutory rate $ 158 $ 214 $ 51 Increase (decrease) for taxes on income (loss) resulting from: Exchange translation items 14 10 9 Exchange remeasurement of deferred income taxes (9 ) (3 ) 8 Change in valuation allowances 17 20 67 Tax credits (16 ) (20 ) (14 ) Expense (income) items not subject to tax 1 (5 ) (3 ) State tax expense, net 4 5 1 Dividends not subject to tax — — (23 ) Enacted tax rate changes 2 (19 ) 1 Tax rate differences on foreign earnings 33 23 36 Uncertain tax positions 3 7 6 Prior year adjustments 2 1 4 Income tax settlements (4 ) 1 6 Non-deductible expenses and other — net (3 ) (1 ) 2 Income tax provision $ 202 $ 233 $ 151 Effective tax rate 32 % 27 % 73 %</t>
  </si>
  <si>
    <t>Schedule of deferred tax assets and liabilities</t>
  </si>
  <si>
    <t>Our deferred income tax assets and deferred income tax liabilities are as follows (in millions). March 31, 2019 2018 Deferred income tax assets: Provisions not currently deductible for tax purposes $ 345 $ 323 Tax losses/benefit carryforwards, net 725 779 Depreciation and amortization 60 46 Other assets — 6 Total deferred income tax assets 1,130 1,154 Less: valuation allowance (742 ) (727 ) Net deferred income tax assets $ 388 $ 427 Deferred income tax liabilities: Depreciation and amortization $ 339 $ 384 Inventory valuation reserves 83 83 Monetary exchange gains, net 21 12 Other liabilities 26 37 Total deferred income tax liabilities $ 469 $ 516 Net deferred income tax liabilities $ 81 $ 89</t>
  </si>
  <si>
    <t>Reconciliation of unrecognized tax benefits</t>
  </si>
  <si>
    <t>A reconciliation of the beginning and ending amount of unrecognized tax benefits is as follows (in millions): Year Ended March 31, 2019 2018 2017 Beginning balance $ 44 $ 36 $ 34 Additions based on tax positions related to the current period 3 4 5 Additions based on tax positions of prior years 3 6 — Reductions based on tax positions of prior years (1 ) (7 ) — Settlements (A) (22 ) — (1 ) Foreign exchange (3 ) 5 (2 ) Ending Balance $ 24 $ 44 $ 36</t>
  </si>
  <si>
    <t>Segment, Geographical Area, Major Customer and Major Supplier Information (Tables)</t>
  </si>
  <si>
    <t>Selected segment financial information</t>
  </si>
  <si>
    <t>The following table displays "Segment income" from reportable segments by region (in millions). Year Ended March 31, 2019 2018 2017 North America $ 552 $ 474 $ 380 Europe 226 219 208 Asia 196 167 163 South America 394 363 337 Intersegment eliminations — (8 ) (3 ) Total of reportable segments $ 1,368 $ 1,215 $ 1,085 Selected Segment Financial Information Selected Operating Results Year Ended March 31, 2019 North America Europe Asia South America Eliminations and Other Total Net sales - third party $ 4,580 $ 3,266 $ 2,154 $ 2,059 $ 267 $ 12,326 Net sales - intersegment 1 110 36 32 (179 ) — Net sales $ 4,581 $ 3,376 $ 2,190 $ 2,091 $ 88 $ 12,326 Depreciation and amortization $ 150 $ 116 $ 63 $ 66 $ (45 ) $ 350 Income tax provision $ 45 $ 15 $ 19 $ 106 $ 17 $ 202 Cash capital expenditures $ 147 $ 80 $ 70 $ 65 $ (11 ) $ 351 March 31, 2019 Investment in and advances to non–consolidated affiliates $ — $ 478 $ 314 $ — $ — $ 792 Total assets $ 2,918 $ 2,872 $ 1,717 $ 1,831 $ 225 $ 9,563 Selected Operating Results Year Ended March 31, 2018 North America Europe Asia South America Eliminations and Other Total Net sales - third party $ 3,933 $ 3,390 $ 2,066 $ 1,851 $ 222 $ 11,462 Net sales - intersegment 18 57 44 80 (199 ) — Net sales $ 3,951 $ 3,447 $ 2,110 $ 1,931 $ 23 $ 11,462 Depreciation and amortization $ 149 $ 112 $ 65 $ 65 $ (37 ) $ 354 Income tax provision $ 13 $ 19 $ 108 $ 77 $ 16 $ 233 Cash capital expenditures $ 78 $ 71 $ 36 $ 38 $ 3 $ 226 March 31, 2018 Investment in and advances to non–consolidated affiliates $ — $ 522 $ 327 $ — $ — $ 849 Total assets $ 2,569 $ 3,163 $ 1,796 $ 1,781 $ 206 $ 9,515 Selected Operating Results Year Ended March 31, 2017 North America Europe Asia South America Eliminations and Other Total Net sales - third party $ 3,226 $ 2,930 $ 1,771 $ 1,448 $ 216 $ 9,591 Net sales - intersegment 2 38 20 62 (122 ) — Net sales $ 3,228 $ 2,968 $ 1,791 $ 1,510 $ 94 $ 9,591 Depreciation and amortization $ 149 $ 106 $ 59 $ 63 $ (17 ) $ 360 Income tax provision $ 18 $ 12 $ 20 $ 88 $ 13 $ 151 Cash capital expenditures $ 80 $ 65 $ 38 $ 39 $ 2 $ 224</t>
  </si>
  <si>
    <t>Reconciliation from income from reportable segments to net income attributable to out common shareholder</t>
  </si>
  <si>
    <t>The following table displays the reconciliation from “Net income attributable to our common shareholder” to "Segment income" from reportable segments (in millions). Year Ended March 31, 2019 2018 2017 Net income attributable to our common shareholder $ 434 $ 635 $ 45 Noncontrolling interests — (13 ) 1 Income tax provision 202 233 151 Depreciation and amortization 350 354 360 Interest expense and amortization of debt issuance costs 268 255 294 Adjustment to reconcile proportional consolidation 58 51 28 Unrealized losses (gains) on change in fair value of derivative instruments, net 10 (20 ) (5 ) Realized gains on derivative instruments not included in segment income (2 ) — (5 ) Gain on assets held for sale — — (2 ) Loss on extinguishment of debt — — 134 Restructuring and impairment, net 2 34 10 Loss on sale of fixed assets 6 7 6 (Gain) loss on sale of a business — (318 ) 27 Metal price lag 4 (4 ) 31 Business acquisition and other integration related costs (A) 33 — — Other, net 3 1 10 Total of reportable segments $ 1,368 $ 1,215 $ 1,085</t>
  </si>
  <si>
    <t>Schedule of revenue from external customers attributed to foreign countries by geographic area</t>
  </si>
  <si>
    <t>The tables below present “Net sales” and “Long-lived assets and other intangible assets” by geographical area (in millions). “Net sales” are attributed to geographical areas based on the origin of the sale. “Long-lived assets and other intangible assets” are attributed to geographical areas based on asset location and exclude investments in and advances to our non-consolidated affiliates and goodwill. Year Ended March 31, 2019 2018 2017 Net sales: United States $ 4,725 $ 4,041 $ 3,336 Asia and Other Pacific 2,154 2,068 1,771 Brazil 2,059 1,851 1,448 Canada 121 113 106 Germany 2,749 2,853 2,428 Other Europe 518 536 502 Total Net sales $ 12,326 $ 11,462 $ 9,591</t>
  </si>
  <si>
    <t>Schedule of disclosure on geographic areas, long-lived assets in individual foreign countries by country</t>
  </si>
  <si>
    <t xml:space="preserve"> March 31, 2019 2018 Long-lived assets and other intangibles: United States $ 1,421 $ 1,338 Asia and Other Pacific 478 490 Brazil 796 796 Canada 56 60 Germany 265 287 Other Europe 720 549 Total long-lived assets $ 3,736 $ 3,520</t>
  </si>
  <si>
    <t>Net sales by value stream</t>
  </si>
  <si>
    <t>The following table displays our Net sales by value stream (in millions). Year Ended March 31, 2019 2018 2017 Can $ 6,643 $ 5,962 $ 5,007 Automotive 2,967 2,802 2,238 Specialty (and other) 2,716 2,698 2,346 Net sales $ 12,326 $ 11,462 $ 9,591</t>
  </si>
  <si>
    <t>Net sales to largest customers, as a percentage of total net sales</t>
  </si>
  <si>
    <t>The following table displays net sales to customers representing 10% or more of our total “Net sales.” Year Ended March 31, 2019 2018 2017 Ball 22 % 21 % 27 % Ford 10 % 10 % 10 %</t>
  </si>
  <si>
    <t>Percentage of total combined metal purchases</t>
  </si>
  <si>
    <t>The table below shows our purchases from RT as a percentage of our total combined metal purchases. Year Ended March 31, 2019 2018 2017 Purchases from RT as a percentage of total combined metal purchases 10 % 10 % 10 %</t>
  </si>
  <si>
    <t>Supplemental Information (Tables)</t>
  </si>
  <si>
    <t>Supplemental cash flow information</t>
  </si>
  <si>
    <t>Supplemental cash flow information is as follows (in millions). Year Ended March 31, 2019 2018 2017 Supplemental disclosures of cash flow information: Interest paid $ 248 $ 254 $ 288 Income taxes paid (A) $ 159 $ 191 $ 128 Capital expenditures accounts payable and accrued liabilities $ 136 $ 53 $ 42</t>
  </si>
  <si>
    <t>Quarterly Results (Unaudited) (Tables)</t>
  </si>
  <si>
    <t>Schedule of quarterly financial information</t>
  </si>
  <si>
    <t>The tables below present select operating results (in millions) by period: (Unaudited) Quarter Ended June 30, 2018 September 30, 2018 December 31, 2018 March 31, 2019 Net sales $ 3,097 $ 3,136 $ 3,009 $ 3,084 Cost of goods sold (exclusive of depreciation and amortization) 2,591 2,657 2,568 2,606 Selling, general and administrative expenses 117 127 129 129 Depreciation and amortization 86 86 88 90 Interest expense and amortization of debt issuance costs 66 68 67 67 Research and development expenses 15 17 18 22 Restructuring and impairment, net 1 — 1 — Equity in net income of non-consolidated affiliates — (1 ) (1 ) (1 ) Business acquisition and other integration related costs 2 8 14 9 Other expense (income), net 29 (6 ) 10 11 Income tax provision 53 64 37 48 Net income 137 116 78 103 Net income attributable to noncontrolling interests — — — — Net income attributable to our common shareholder $ 137 $ 116 $ 78 $ 103 (Unaudited) Quarter Ended June 30, 2017 September 30, 2017 December 31, 2017 March 31, 2018 Net sales $ 2,669 $ 2,794 $ 2,933 $ 3,066 Cost of goods sold (exclusive of depreciation and amortization) 2,256 2,354 2,490 2,600 Selling, general and administrative expenses 101 118 122 125 Depreciation and amortization 90 91 86 87 Interest expense and amortization of debt issuance costs 64 64 64 63 Research and development expenses 15 16 17 16 Gain on sale of a business, net — (318 ) — — Restructuring and impairment, net 1 7 25 1 Equity in net loss of non-consolidated affiliates — 1 — — Other (income) expense, net (2 ) 38 4 11 Income tax provision 43 116 20 54 Net income 101 307 105 109 Net income (loss) attributable to noncontrolling interests — — (16 ) 3 Net income attributable to our common shareholder $ 101 $ 307 $ 121 $ 106</t>
  </si>
  <si>
    <t>Business and Summary of Significant Accounting Policies (Details Textual)</t>
  </si>
  <si>
    <t>Apr. 01, 2018USD ($)</t>
  </si>
  <si>
    <t>Mar. 31, 2019USD ($)countrycontinentplant</t>
  </si>
  <si>
    <t>Jun. 30, 2018USD ($)</t>
  </si>
  <si>
    <t>Mar. 31, 2018USD ($)</t>
  </si>
  <si>
    <t>Mar. 31, 2017USD ($)</t>
  </si>
  <si>
    <t>Apr. 01, 2019USD ($)</t>
  </si>
  <si>
    <t>New Accounting Pronouncements or Change in Accounting Principle [Line Items]</t>
  </si>
  <si>
    <t>Number of countries Company operates in | country</t>
  </si>
  <si>
    <t>Numer of continents Company operates in | continent</t>
  </si>
  <si>
    <t>Number of operating plants | plant</t>
  </si>
  <si>
    <t>Number of plants with recycling operations | plant</t>
  </si>
  <si>
    <t>Increase in other long term liabilities</t>
  </si>
  <si>
    <t>Maximum amortization period of unfunded actuarial liability</t>
  </si>
  <si>
    <t>15 years</t>
  </si>
  <si>
    <t>Reclassified from accounts receivable to other investing activities</t>
  </si>
  <si>
    <t>Minimum [Member] | Large scale machinery [Member]</t>
  </si>
  <si>
    <t>Property, plant and equipment, useful life</t>
  </si>
  <si>
    <t>Minimum [Member] | Other Machinery and Equipment [Member]</t>
  </si>
  <si>
    <t>2 years</t>
  </si>
  <si>
    <t>Maximum [Member] | Large scale machinery [Member]</t>
  </si>
  <si>
    <t>25 years</t>
  </si>
  <si>
    <t>Maximum [Member] | Other Machinery and Equipment [Member]</t>
  </si>
  <si>
    <t>Restatement Adjustment [Member]</t>
  </si>
  <si>
    <t>Decrease in pension plans with accumulated benefit obligations in excess of plan assets, accumulated benefit obligation</t>
  </si>
  <si>
    <t>Increase in costs and expenses of non-consolidated equity method affiliates</t>
  </si>
  <si>
    <t>Increase of deferred tax asset</t>
  </si>
  <si>
    <t>Calculated under Revenue Guidance in Effect before Topic 606 [Member]</t>
  </si>
  <si>
    <t>Cumulative effect to retained earnings</t>
  </si>
  <si>
    <t>Accounting Standards Update 2018-02 [Member]</t>
  </si>
  <si>
    <t>Reclassification from AOCI to retained earnings</t>
  </si>
  <si>
    <t>Accounting Standards Update 2017-07 [Member]</t>
  </si>
  <si>
    <t>Net periodic benefit cost, reclassified</t>
  </si>
  <si>
    <t>Accounting Standards Update 2016-16 [Member]</t>
  </si>
  <si>
    <t>Cost of goods sold [Member] | Accounting Standards Update 2017-07 [Member]</t>
  </si>
  <si>
    <t>Selling, General and Administrative Expenses [Member] | Accounting Standards Update 2017-07 [Member]</t>
  </si>
  <si>
    <t>Subsequent Event [Member] | Minimum [Member]</t>
  </si>
  <si>
    <t>Right of use assets</t>
  </si>
  <si>
    <t>Operating Lease, Liability</t>
  </si>
  <si>
    <t>Subsequent Event [Member] | Maximum [Member]</t>
  </si>
  <si>
    <t>Business and Summary of Significant Accounting Policies (Property, Plant and Equipment) (Details)</t>
  </si>
  <si>
    <t>Buildings [Member] | Minimum [Member]</t>
  </si>
  <si>
    <t>Property, Plant and Equipment [Line Items]</t>
  </si>
  <si>
    <t>30 years</t>
  </si>
  <si>
    <t>Buildings [Member] | Maximum [Member]</t>
  </si>
  <si>
    <t>40 years</t>
  </si>
  <si>
    <t>Leasehold Improvements [Member] | Minimum [Member]</t>
  </si>
  <si>
    <t>7 years</t>
  </si>
  <si>
    <t>Leasehold Improvements [Member] | Maximum [Member]</t>
  </si>
  <si>
    <t>20 years</t>
  </si>
  <si>
    <t>Machinery and Equipment [Member] | Minimum [Member]</t>
  </si>
  <si>
    <t>Machinery and Equipment [Member] | Maximum [Member]</t>
  </si>
  <si>
    <t>Furniture, Fixtures and Equipment [Member] | Minimum [Member]</t>
  </si>
  <si>
    <t>3 years</t>
  </si>
  <si>
    <t>Furniture, Fixtures and Equipment [Member] | Maximum [Member]</t>
  </si>
  <si>
    <t>10 years</t>
  </si>
  <si>
    <t>Equipment under Capital Lease Obligations [Member] | Minimum [Member]</t>
  </si>
  <si>
    <t>5 years</t>
  </si>
  <si>
    <t>Equipment under Capital Lease Obligations [Member] | Maximum [Member]</t>
  </si>
  <si>
    <t>Large scale machinery [Member] | Minimum [Member]</t>
  </si>
  <si>
    <t>Large scale machinery [Member] | Maximum [Member]</t>
  </si>
  <si>
    <t>Other Machinery and Equipment [Member] | Minimum [Member]</t>
  </si>
  <si>
    <t>Other Machinery and Equipment [Member] | Maximum [Member]</t>
  </si>
  <si>
    <t>Business and Summary of Significant Accounting Policies (Cash, Cash Equivalents, and Restricted Cash (Details) - USD ($) $ in Millions</t>
  </si>
  <si>
    <t>Mar. 31, 2016</t>
  </si>
  <si>
    <t>Restricted cash (included in Other long-term assets)</t>
  </si>
  <si>
    <t>Total cash, cash equivalents, and restricted cash</t>
  </si>
  <si>
    <t>Revenue from Contracts with Customers (Details) - 12 months ended Mar. 31, 2019</t>
  </si>
  <si>
    <t>Segments</t>
  </si>
  <si>
    <t>segment</t>
  </si>
  <si>
    <t>Number of operating segments</t>
  </si>
  <si>
    <t>Restructuring and Impairment (Details Textual) - USD ($) $ in Millions</t>
  </si>
  <si>
    <t>3 Months Ended</t>
  </si>
  <si>
    <t>Dec. 31, 2018</t>
  </si>
  <si>
    <t>Sep. 30, 2018</t>
  </si>
  <si>
    <t>Jun. 30, 2018</t>
  </si>
  <si>
    <t>Dec. 31, 2017</t>
  </si>
  <si>
    <t>Sep. 30, 2017</t>
  </si>
  <si>
    <t>Jun. 30, 2017</t>
  </si>
  <si>
    <t>Mar. 31, 2015</t>
  </si>
  <si>
    <t>Restructuring Cost and Reserve [Line Items]</t>
  </si>
  <si>
    <t>Restructuring charges</t>
  </si>
  <si>
    <t>Restructuring liability</t>
  </si>
  <si>
    <t>Other restructuring charges</t>
  </si>
  <si>
    <t>Severance [Member]</t>
  </si>
  <si>
    <t>North America [Member]</t>
  </si>
  <si>
    <t>Severance costs</t>
  </si>
  <si>
    <t>Europe [Member]</t>
  </si>
  <si>
    <t>Europe [Member] | Severance [Member]</t>
  </si>
  <si>
    <t>Asia [Member]</t>
  </si>
  <si>
    <t>South America [Member]</t>
  </si>
  <si>
    <t>Accrued Expenses and Other Current Liabilities [Member]</t>
  </si>
  <si>
    <t>Restructuring liabilities, short-term</t>
  </si>
  <si>
    <t>Restructuring and Impairment (Restructuring Liability) (Details) - USD ($) $ in Millions</t>
  </si>
  <si>
    <t>Restructuring Reserve [Roll Forward]</t>
  </si>
  <si>
    <t>Balance as of beginning of period</t>
  </si>
  <si>
    <t>Expenses</t>
  </si>
  <si>
    <t>Restructuring Costs</t>
  </si>
  <si>
    <t>Other impairments</t>
  </si>
  <si>
    <t>Total restructuring and impairments, net</t>
  </si>
  <si>
    <t>Cash payments</t>
  </si>
  <si>
    <t>Foreign currency translation and other</t>
  </si>
  <si>
    <t>Balance as of end of period</t>
  </si>
  <si>
    <t>Accounts Receivable (Details) - USD ($) $ in Millions</t>
  </si>
  <si>
    <t>Trade accounts receivable</t>
  </si>
  <si>
    <t>Other accounts receivable</t>
  </si>
  <si>
    <t>Accounts receivable — third parties</t>
  </si>
  <si>
    <t>Allowance for doubtful accounts — third parties</t>
  </si>
  <si>
    <t>Accounts receivable, net — third parties</t>
  </si>
  <si>
    <t>Accounts receivable, net — related parties</t>
  </si>
  <si>
    <t>Accounts Receivable (Allowance for Doubtful Accounts Activity) (Details) - USD ($) $ in Millions</t>
  </si>
  <si>
    <t>Allowance for Doubtful Accounts Receivable [Roll Forward]</t>
  </si>
  <si>
    <t>Balance at Beginning of Period</t>
  </si>
  <si>
    <t>Additions Charged to Expense</t>
  </si>
  <si>
    <t>Accounts Recovered/ (Written- Off)</t>
  </si>
  <si>
    <t>Foreign Exchange and Other</t>
  </si>
  <si>
    <t>Balance at End of Period</t>
  </si>
  <si>
    <t>Accounts Receivable (Factoring Activities) (Details) - USD ($) $ in Millions</t>
  </si>
  <si>
    <t>Factoring expense</t>
  </si>
  <si>
    <t>Factored receivables outstanding</t>
  </si>
  <si>
    <t>Accounts Receivable (Details Textual)</t>
  </si>
  <si>
    <t>Allowance as a percentage of gross accounts receivable</t>
  </si>
  <si>
    <t>0.50%</t>
  </si>
  <si>
    <t>Inventories (Details) - USD ($) $ in Millions</t>
  </si>
  <si>
    <t>Schedule of inventories</t>
  </si>
  <si>
    <t>Finished goods</t>
  </si>
  <si>
    <t>Work in process</t>
  </si>
  <si>
    <t>Raw materials</t>
  </si>
  <si>
    <t>Supplies</t>
  </si>
  <si>
    <t>Property, Plant and Equipment (Details) - USD ($) $ in Millions</t>
  </si>
  <si>
    <t>Land and property rights</t>
  </si>
  <si>
    <t>Buildings</t>
  </si>
  <si>
    <t>Machinery and equipment</t>
  </si>
  <si>
    <t>Property, plant and equipment, gross</t>
  </si>
  <si>
    <t>Accumulated depreciation and amortization</t>
  </si>
  <si>
    <t>Property, pant and equipment, net excluding construction in progress</t>
  </si>
  <si>
    <t>Construction in progress</t>
  </si>
  <si>
    <t>Property, Plant and Equipment (Details Textual) $ in Millions</t>
  </si>
  <si>
    <t>Mar. 31, 2019USD ($)option</t>
  </si>
  <si>
    <t>Property, Plant and Equipment, Additions</t>
  </si>
  <si>
    <t>Capitalized interest costs</t>
  </si>
  <si>
    <t>Number of renewal options | option</t>
  </si>
  <si>
    <t>Maximum [Member]</t>
  </si>
  <si>
    <t>Operating lease term</t>
  </si>
  <si>
    <t>Property, Plant and Equipment (Depreciation Expense) (Details) - USD ($) $ in Millions</t>
  </si>
  <si>
    <t>Depreciation expense related to property, plant and equipment, net</t>
  </si>
  <si>
    <t>Property, Plant and Equipment (Rent Expense) (Details) - USD ($) $ in Millions</t>
  </si>
  <si>
    <t>Rent expense</t>
  </si>
  <si>
    <t>Property, Plant and Equipment (Future Minimum Lease Payment) (Details) $ in Millions</t>
  </si>
  <si>
    <t>Mar. 31, 2019USD ($)</t>
  </si>
  <si>
    <t>Operating leases</t>
  </si>
  <si>
    <t>2020</t>
  </si>
  <si>
    <t>2021</t>
  </si>
  <si>
    <t>2022</t>
  </si>
  <si>
    <t>2023</t>
  </si>
  <si>
    <t>2024</t>
  </si>
  <si>
    <t>Thereafter</t>
  </si>
  <si>
    <t>Total minimum lease payments</t>
  </si>
  <si>
    <t>Capital lease obligations</t>
  </si>
  <si>
    <t>Less: interest portion on capital lease</t>
  </si>
  <si>
    <t>Principal obligation on capital leases</t>
  </si>
  <si>
    <t>Property, Plant and Equipment (Capital Lease Obligations) (Details) - USD ($) $ in Millions</t>
  </si>
  <si>
    <t>Assets under capital lease obligations, gross</t>
  </si>
  <si>
    <t>Accumulated amortization</t>
  </si>
  <si>
    <t>Assets under capital lease obligations, net</t>
  </si>
  <si>
    <t>Buildings [Member]</t>
  </si>
  <si>
    <t>Machinery and Equipment [Member]</t>
  </si>
  <si>
    <t>Construction in Progress [Member]</t>
  </si>
  <si>
    <t>Property, Plant and Equipment (Asset Retirement Obligations (Details) - USD ($) $ in Millions</t>
  </si>
  <si>
    <t>Asset Retirement Obligation, Roll Forward Analysis [Roll Forward]</t>
  </si>
  <si>
    <t>Obligations Incurred</t>
  </si>
  <si>
    <t>Accretion</t>
  </si>
  <si>
    <t>Foreign Exchange &amp; Other Adjustments</t>
  </si>
  <si>
    <t>Settlements</t>
  </si>
  <si>
    <t>Goodwill and Intangible Assets (Goodwill) (Details) - USD ($) $ in Millions</t>
  </si>
  <si>
    <t>Goodwill [Line Items]</t>
  </si>
  <si>
    <t>Gross Carrying Amount</t>
  </si>
  <si>
    <t>Accumulated Impairment</t>
  </si>
  <si>
    <t>Net Carrying Value</t>
  </si>
  <si>
    <t>Goodwill and Intangible Assets (Intangible Assets, Net) (Details) - USD ($) $ in Millions</t>
  </si>
  <si>
    <t>Acquired Finite-Lived Intangible Assets [Line Items]</t>
  </si>
  <si>
    <t>Weighted Average Life</t>
  </si>
  <si>
    <t>16 years 24 days</t>
  </si>
  <si>
    <t>Accumulated Amortization</t>
  </si>
  <si>
    <t>Net Carrying Amount</t>
  </si>
  <si>
    <t>Tradenames [Member]</t>
  </si>
  <si>
    <t>Technology and Software [Member]</t>
  </si>
  <si>
    <t>10 years 24 days</t>
  </si>
  <si>
    <t>Customer-related Intangible Assets [Member]</t>
  </si>
  <si>
    <t>Goodwill and Intangible Assets (Amortization of Intangibles) (Details) - USD ($) $ in Millions</t>
  </si>
  <si>
    <t>Intangible Asset Amortization Expense [Line Items]</t>
  </si>
  <si>
    <t>Amortization expense related to intangible assets</t>
  </si>
  <si>
    <t>Amortization of Intangibles, Cost of Goods Sold [Member]</t>
  </si>
  <si>
    <t>Amortization of Intangibles, Depreciation and Amortization [Member]</t>
  </si>
  <si>
    <t>Goodwill and Intangible Assets (Future Amortization Expense) (Details) $ in Millions</t>
  </si>
  <si>
    <t>Consolidation (Details) - USD ($) $ in Millions</t>
  </si>
  <si>
    <t>Other long-term assets</t>
  </si>
  <si>
    <t>Variable Interest Entity, Primary Beneficiary [Member]</t>
  </si>
  <si>
    <t>Logan [Member]</t>
  </si>
  <si>
    <t>Logan Aluminum Inc. [Member]</t>
  </si>
  <si>
    <t>Variable Interest Entity [Line Items]</t>
  </si>
  <si>
    <t>Ownership in VIE</t>
  </si>
  <si>
    <t>40.00%</t>
  </si>
  <si>
    <t>Investment in and Advances to Non-Consolidated Affiliates and Related Party Transactions (Details Textual) - USD ($)</t>
  </si>
  <si>
    <t>Schedule of Equity Method Investments [Line Items]</t>
  </si>
  <si>
    <t>Accounts receivable - related parties</t>
  </si>
  <si>
    <t>Alunorf [Member]</t>
  </si>
  <si>
    <t>Interest income on loan (less than)</t>
  </si>
  <si>
    <t>Allowance for loan loss</t>
  </si>
  <si>
    <t>Equity Method Investee [Member]</t>
  </si>
  <si>
    <t>Hindalco [Member]</t>
  </si>
  <si>
    <t>Revenue from related party</t>
  </si>
  <si>
    <t>Parent [Member]</t>
  </si>
  <si>
    <t>Parent [Member] | Maximum [Member]</t>
  </si>
  <si>
    <t>Purchases from related party</t>
  </si>
  <si>
    <t>Difference between carrying amount and underlying equity</t>
  </si>
  <si>
    <t>Ulsan Aluminum, Ltd. [Member]</t>
  </si>
  <si>
    <t>Investment in and Advances to Non-Consolidated Affiliates and Related Party Transactions (Ownership Structure and Percentage of Non-consolidated Affiliates) (Details)</t>
  </si>
  <si>
    <t>Aluminium Norf GmbH (Alunorf) [Member]</t>
  </si>
  <si>
    <t>Ownership Percentage</t>
  </si>
  <si>
    <t>50.00%</t>
  </si>
  <si>
    <t>AluInfra Services SA [Member]</t>
  </si>
  <si>
    <t>Investment in and Advances to Non-Consolidated Affiliates and Related Party Transactions (Assets, Liabilities and Equity of Equity Method Affiliates) (Details) - USD ($) $ in Millions</t>
  </si>
  <si>
    <t>Non-current assets</t>
  </si>
  <si>
    <t>Non-current liabilities</t>
  </si>
  <si>
    <t>Investment in and Advances to Non-Consolidated Affiliates and Related Party Transactions (Results of Operations of Equity Method Affiliates) (Details) - USD ($) $ in Millions</t>
  </si>
  <si>
    <t>Summary of the share of the condensed results of operations of equity method affiliates</t>
  </si>
  <si>
    <t>Net sales</t>
  </si>
  <si>
    <t>Costs and expenses related to net sales</t>
  </si>
  <si>
    <t>Provision for taxes on income</t>
  </si>
  <si>
    <t>Net income (loss)</t>
  </si>
  <si>
    <t>Purchase of tolling services from Alunorf</t>
  </si>
  <si>
    <t>Investment in and Advances to Non-Consolidated Affiliates and Related Party Transactions (Period-end Account Balances with Non-consolidated Affiliates) (Details) - USD ($) $ in Millions</t>
  </si>
  <si>
    <t>Related Party Transaction [Line Items]</t>
  </si>
  <si>
    <t>Other long-term assets-related parties</t>
  </si>
  <si>
    <t>Accounts payable-related parties</t>
  </si>
  <si>
    <t>Parent Company [Member]</t>
  </si>
  <si>
    <t>Accrued Expenses and Other Current Liabilities (Details) - USD ($) $ in Millions</t>
  </si>
  <si>
    <t>Accrued compensation and benefits</t>
  </si>
  <si>
    <t>Accrued interest payable</t>
  </si>
  <si>
    <t>Accrued income taxes</t>
  </si>
  <si>
    <t>Accrued expenses and other current liabilities — third parties</t>
  </si>
  <si>
    <t>(Schedule of Debt) (Details) SFr in Millions, R$ in Millions, $ in Millions, ₩ in Billions</t>
  </si>
  <si>
    <t>Mar. 31, 2019KRW (₩)</t>
  </si>
  <si>
    <t>Mar. 31, 2019BRL (R$)</t>
  </si>
  <si>
    <t>Mar. 31, 2019CHF (SFr)</t>
  </si>
  <si>
    <t>Debt Instrument [Line Items]</t>
  </si>
  <si>
    <t>Short-term borrowings</t>
  </si>
  <si>
    <t>Total debt</t>
  </si>
  <si>
    <t>Long-term debt</t>
  </si>
  <si>
    <t>Total debt, carrying value</t>
  </si>
  <si>
    <t>Debt instrument, unamortized carrying value adjustment</t>
  </si>
  <si>
    <t>Current portion of long-term debt</t>
  </si>
  <si>
    <t>Long-term debt, net of current portion, principal</t>
  </si>
  <si>
    <t>Floating Rate Term Loan Facility, due through June 2022 [Member]</t>
  </si>
  <si>
    <t>Interest rates</t>
  </si>
  <si>
    <t>4.45%</t>
  </si>
  <si>
    <t>Long-term debt, principal</t>
  </si>
  <si>
    <t>Long-term debt, unamortized carrying value adjustments</t>
  </si>
  <si>
    <t>Senior Notes due September 2026 [Member]</t>
  </si>
  <si>
    <t>5.875%</t>
  </si>
  <si>
    <t>Senior Notes due August 2024 [Member]</t>
  </si>
  <si>
    <t>6.25%</t>
  </si>
  <si>
    <t>Loans due November 2015 to September 2020 [Member] | Korea [Member]</t>
  </si>
  <si>
    <t>1.75%</t>
  </si>
  <si>
    <t>Principal amount | ₩</t>
  </si>
  <si>
    <t>Capital Lease Obligation, due December 2019 [Member] | Switzerland [Member]</t>
  </si>
  <si>
    <t>Principal obligation on capital leases | SFr</t>
  </si>
  <si>
    <t>BNDES Loans due February 2015 through April 2021 [Member] | Brazil [Member]</t>
  </si>
  <si>
    <t>Principal amount | R$</t>
  </si>
  <si>
    <t>R$ 6</t>
  </si>
  <si>
    <t>Other Debt, due through December 2020 [Member]</t>
  </si>
  <si>
    <t>6.46%</t>
  </si>
  <si>
    <t>Short-term Borrowings [Member]</t>
  </si>
  <si>
    <t>4.28%</t>
  </si>
  <si>
    <t>Debt (Principal Payment Requirements) (Details) - USD ($) $ in Millions</t>
  </si>
  <si>
    <t>Maturities of long-term debt outstanding</t>
  </si>
  <si>
    <t>Short-term borrowings and current portion of long term debt due within one year</t>
  </si>
  <si>
    <t>4 years</t>
  </si>
  <si>
    <t>Debt (Senior Secured Credit Facilities) (Details)</t>
  </si>
  <si>
    <t>Jan. 31, 2017</t>
  </si>
  <si>
    <t>Senior Notes [Member]</t>
  </si>
  <si>
    <t>Line of Credit Facility [Line Items]</t>
  </si>
  <si>
    <t>Principal amount</t>
  </si>
  <si>
    <t>ABL Facility [Member] | Seven-year Secured Term Loan Credit Facility [Member]</t>
  </si>
  <si>
    <t>Debt covenant, minimum senior net leverage ratio</t>
  </si>
  <si>
    <t>Aggregate principal amount (more than)</t>
  </si>
  <si>
    <t>Term Loan Credit Agreement, Due June 2, 2022 [Member] | Secured Debt [Member]</t>
  </si>
  <si>
    <t>Debt Instrument, Quarterly Amortization Payment, Percentage</t>
  </si>
  <si>
    <t>0.25%</t>
  </si>
  <si>
    <t>ABL Revolver [Member]</t>
  </si>
  <si>
    <t>Line of Credit Facility, Current Borrowing Capacity</t>
  </si>
  <si>
    <t>Term Loan Increase Joinder Amendment [Member] | Senior Notes [Member]</t>
  </si>
  <si>
    <t>Debt Instrument, Term</t>
  </si>
  <si>
    <t>Debt Instrument, Basis Spread on Variable Rate</t>
  </si>
  <si>
    <t>London Interbank Offered Rate (LIBOR) [Member] | Term Loan Credit Agreement, Due June 2, 2022 [Member] | Secured Debt [Member]</t>
  </si>
  <si>
    <t>1.85%</t>
  </si>
  <si>
    <t>Line of Credit [Member] | Short Term Credit Agreement [Member]</t>
  </si>
  <si>
    <t>Maximum [Member] | London Interbank Offered Rate (LIBOR) [Member] | ABL Revolver [Member]</t>
  </si>
  <si>
    <t>Minimum [Member] | London Interbank Offered Rate (LIBOR) [Member] | ABL Revolver [Member]</t>
  </si>
  <si>
    <t>1.25%</t>
  </si>
  <si>
    <t>Debt (Term Loan Facility) (Details)</t>
  </si>
  <si>
    <t>Jan. 31, 2017USD ($)</t>
  </si>
  <si>
    <t>Secured Debt [Member] | Term Loan Credit Agreement, Due June 2, 2022 [Member]</t>
  </si>
  <si>
    <t>Secured Debt [Member] | Term Loan Credit Agreement, Due June 2, 2022 [Member] | Maximum [Member]</t>
  </si>
  <si>
    <t>Line of credit facility, potential additional borrowing capacity</t>
  </si>
  <si>
    <t>Secured Debt [Member] | Term Loan Credit Agreement, Due June 2, 2022 [Member] | London Interbank Offered Rate (LIBOR) [Member]</t>
  </si>
  <si>
    <t>Debt (ABL Revolver) (Details) - ABL Revolver [Member]</t>
  </si>
  <si>
    <t>Line of Credit Facility, Remaining Borrowing Capacity</t>
  </si>
  <si>
    <t>Debt Instrument, Covenant, Minimum Fixed Charge Coverage Ratio</t>
  </si>
  <si>
    <t>Debt Instrument, Covenant, Minimum Amount for Excess Availability under ABL Revolver</t>
  </si>
  <si>
    <t>Debt Instrument, Covenant, Percentage Applied on Lesser of ABL Revolver Commitment and Applicable Borrowing Base</t>
  </si>
  <si>
    <t>10.00%</t>
  </si>
  <si>
    <t>Debt Instrument, Percentage of the Lesser of Total Revolver Commitment to Applicable Borrowing Base</t>
  </si>
  <si>
    <t>20.00%</t>
  </si>
  <si>
    <t>Minimum [Member]</t>
  </si>
  <si>
    <t>15.00%</t>
  </si>
  <si>
    <t>London Interbank Offered Rate (LIBOR) [Member] | Minimum [Member]</t>
  </si>
  <si>
    <t>London Interbank Offered Rate (LIBOR) [Member] | Maximum [Member]</t>
  </si>
  <si>
    <t>Prime Rate [Member] | Minimum [Member]</t>
  </si>
  <si>
    <t>Prime Rate [Member] | Maximum [Member]</t>
  </si>
  <si>
    <t>0.75%</t>
  </si>
  <si>
    <t>Debt (Short-term Borrowings (Details) ¥ in Millions, $ in Millions</t>
  </si>
  <si>
    <t>Mar. 31, 2019CNY (¥)</t>
  </si>
  <si>
    <t>China [Member]</t>
  </si>
  <si>
    <t>Bank Loan Obligations [Member] | China [Member]</t>
  </si>
  <si>
    <t>Other Debt Obligations [Member]</t>
  </si>
  <si>
    <t>ABL Revolver [Member] | Letter of Credit [Member]</t>
  </si>
  <si>
    <t>Letters of Credit Outstanding, Amount</t>
  </si>
  <si>
    <t>Revolving Credit Facility [Member] | Korea [Member]</t>
  </si>
  <si>
    <t>Debt (Senior Notes) (Details) - USD ($)</t>
  </si>
  <si>
    <t>Debt Instrument, Periodic Payment, Principal</t>
  </si>
  <si>
    <t>Interest rate</t>
  </si>
  <si>
    <t>Share-Based Compensation (Details Textual) $ / shares in Units, $ in Millions</t>
  </si>
  <si>
    <t>Mar. 31, 2019USD ($)$ / sharesshares</t>
  </si>
  <si>
    <t>Mar. 31, 2018USD ($)shares</t>
  </si>
  <si>
    <t>Share-based Compensation by Award [Line Items]</t>
  </si>
  <si>
    <t>Award vesting percentage</t>
  </si>
  <si>
    <t>75.00%</t>
  </si>
  <si>
    <t>Performance based units value | $ / shares</t>
  </si>
  <si>
    <t>Total share-based liabilities paid</t>
  </si>
  <si>
    <t>Award target payout multiple</t>
  </si>
  <si>
    <t>SARs [Member]</t>
  </si>
  <si>
    <t>25.00%</t>
  </si>
  <si>
    <t>Award expiration period</t>
  </si>
  <si>
    <t>SARs [Member] | Novelis SARs [Member]</t>
  </si>
  <si>
    <t>SARs granted (in shares) | shares</t>
  </si>
  <si>
    <t>SARs outstanding (in shares) | shares</t>
  </si>
  <si>
    <t>Unrecognized compensation expense</t>
  </si>
  <si>
    <t>Unrecognized compensation expense, weighted average period of recognition (years)</t>
  </si>
  <si>
    <t>1 year</t>
  </si>
  <si>
    <t>SARs [Member] | Hindalco SARs [Member]</t>
  </si>
  <si>
    <t>1 year 2 months 24 days</t>
  </si>
  <si>
    <t>SARs [Member] | Maximum [Member]</t>
  </si>
  <si>
    <t>33.00%</t>
  </si>
  <si>
    <t>RSUs [Member]</t>
  </si>
  <si>
    <t>Vesting period (years)</t>
  </si>
  <si>
    <t>Requisite service period (years)</t>
  </si>
  <si>
    <t>1 year 4 months 24 days</t>
  </si>
  <si>
    <t>RSUs [Member] | Maximum [Member]</t>
  </si>
  <si>
    <t>Share-Based Compensation (Compensation Expense) (Details) - USD ($) $ in Millions</t>
  </si>
  <si>
    <t>Two Zero One Zero LTIP [Member]</t>
  </si>
  <si>
    <t>Total compensation expense</t>
  </si>
  <si>
    <t>Share-Based Compensation (RSUs Activity) (Details) - 12 months ended Mar. 31, 2019 - RSUs [Member] $ / shares in Units, $ in Millions</t>
  </si>
  <si>
    <t>USD ($)$ / sharesshares</t>
  </si>
  <si>
    <t>₨ / shares</t>
  </si>
  <si>
    <t>Number of RSUs</t>
  </si>
  <si>
    <t>Outstanding, beginning of period (shares) | shares</t>
  </si>
  <si>
    <t>Granted (shares) | shares</t>
  </si>
  <si>
    <t>Exercised (shares) | shares</t>
  </si>
  <si>
    <t>Forteited/Cancelled (shares) | shares</t>
  </si>
  <si>
    <t>Outstanding, end of period (shares) | shares</t>
  </si>
  <si>
    <t>Grant Date Fair Value</t>
  </si>
  <si>
    <t>Outstanding, beginning of period (Indian Rupees per share) | ₨ / shares</t>
  </si>
  <si>
    <t>Granted (Indian Rupees per share) | ₨ / shares</t>
  </si>
  <si>
    <t>Exercised (Indian Rupees per share) | ₨ / shares</t>
  </si>
  <si>
    <t>Forfeited/Cancelled (Indian Rupees per share) | ₨ / shares</t>
  </si>
  <si>
    <t>Outstanding, end of period (Indian Rupees per share) | ₨ / shares</t>
  </si>
  <si>
    <t>Aggregate Intrinsic Value</t>
  </si>
  <si>
    <t>Outstanding, end of period | $</t>
  </si>
  <si>
    <t>Granted | $</t>
  </si>
  <si>
    <t>Exercised | $</t>
  </si>
  <si>
    <t>Forfeited/Cancelled | $ / shares</t>
  </si>
  <si>
    <t>Outstanding, beginning of period | $</t>
  </si>
  <si>
    <t>Share-Based Compensation (SARs Activity) (Details) - SARs [Member] $ / shares in Units, $ in Millions</t>
  </si>
  <si>
    <t>Mar. 31, 2019USD ($)$ / shares₨ / sharesshares</t>
  </si>
  <si>
    <t>Mar. 31, 2018USD ($)$ / sharesshares</t>
  </si>
  <si>
    <t>Mar. 31, 2019₨ / shares</t>
  </si>
  <si>
    <t>Hindalco SARs [Member]</t>
  </si>
  <si>
    <t>Number of SARs</t>
  </si>
  <si>
    <t>Outstanding, beginning of period (shares)</t>
  </si>
  <si>
    <t>Granted (shares)</t>
  </si>
  <si>
    <t>Exercised (shares)</t>
  </si>
  <si>
    <t>Forfeited/Cancelled (shares)</t>
  </si>
  <si>
    <t>Outstanding, end of period (shares)</t>
  </si>
  <si>
    <t>Number of Shares, Exercisable</t>
  </si>
  <si>
    <t>Weighted Average Exercise Price</t>
  </si>
  <si>
    <t>Outstanding, beginning of period (Indian Rupees/USD per share) | ₨ / shares</t>
  </si>
  <si>
    <t>Granted (Indian Rupees/USD per share) | ₨ / shares</t>
  </si>
  <si>
    <t>Exercised (Indian Rupees/USD per share) | ₨ / shares</t>
  </si>
  <si>
    <t>Forfeited/Cancelled (Indian Rupees/USD per share) | ₨ / shares</t>
  </si>
  <si>
    <t>Outstanding, end of period (Indian Rupees/USD per share) | ₨ / shares</t>
  </si>
  <si>
    <t>Weighted Average Exercise Price (Indian Rupees/USD per share), Exercisable | ₨ / shares</t>
  </si>
  <si>
    <t>Weighted Average Remaining Contractual Term</t>
  </si>
  <si>
    <t>Weighted Average Remaining Contractual Term, Outstanding</t>
  </si>
  <si>
    <t>4 years 1 month 24 days</t>
  </si>
  <si>
    <t>4 years 3 months 18 days</t>
  </si>
  <si>
    <t>Weighted Average Remaining Contractual Term, Granted</t>
  </si>
  <si>
    <t>P6Y1M24D</t>
  </si>
  <si>
    <t>Weighted Average Remaining Contractual Term, Exercised</t>
  </si>
  <si>
    <t>0 days</t>
  </si>
  <si>
    <t>Weighted Average Remaining Contractual Term, Forfeited/Cancelled</t>
  </si>
  <si>
    <t>Weighted Average Remaining Contractual Term, Exercisable</t>
  </si>
  <si>
    <t>2 years 10 months 24 days</t>
  </si>
  <si>
    <t>Aggregate Intrinsic Value (USD in millions)</t>
  </si>
  <si>
    <t>Aggregate Intrinsic Value, Outstanding | $</t>
  </si>
  <si>
    <t>Aggregate Intrinsic Value, Granted | $ / shares</t>
  </si>
  <si>
    <t>Aggregate Intrinsic Value, Exercised | $</t>
  </si>
  <si>
    <t>Aggregate Intrinsic Value, Forfeited/Cancelled | $ / shares</t>
  </si>
  <si>
    <t>Aggregate Intrinsic Value, Exercisable | $</t>
  </si>
  <si>
    <t>Novelis SARs [Member]</t>
  </si>
  <si>
    <t>Outstanding, beginning of period (Indian Rupees/USD per share) | $ / shares</t>
  </si>
  <si>
    <t>Exercised (Indian Rupees/USD per share) | $ / shares</t>
  </si>
  <si>
    <t>Forfeited/Cancelled (Indian Rupees/USD per share) | $ / shares</t>
  </si>
  <si>
    <t>Outstanding, end of period (Indian Rupees/USD per share) | $ / shares</t>
  </si>
  <si>
    <t>Weighted Average Exercise Price (Indian Rupees/USD per share), Exercisable | $ / shares</t>
  </si>
  <si>
    <t>1 year 10 months 24 days</t>
  </si>
  <si>
    <t>2 years 9 months</t>
  </si>
  <si>
    <t>1 year 8 months 24 days</t>
  </si>
  <si>
    <t>Share-Based Compensation (Fair Value Assumptions) (Details) - SARs [Member]</t>
  </si>
  <si>
    <t>Assumptions used in estimating fair value of SARs</t>
  </si>
  <si>
    <t>Dividend yield</t>
  </si>
  <si>
    <t>0.58%</t>
  </si>
  <si>
    <t>0.53%</t>
  </si>
  <si>
    <t>0.51%</t>
  </si>
  <si>
    <t>Hindalco SARs [Member] | Minimum [Member]</t>
  </si>
  <si>
    <t>Risk-free interest rate</t>
  </si>
  <si>
    <t>6.14%</t>
  </si>
  <si>
    <t>5.82%</t>
  </si>
  <si>
    <t>7.23%</t>
  </si>
  <si>
    <t>Volatility</t>
  </si>
  <si>
    <t>29.00%</t>
  </si>
  <si>
    <t>35.00%</t>
  </si>
  <si>
    <t>43.00%</t>
  </si>
  <si>
    <t>Hindalco SARs [Member] | Maximum [Member]</t>
  </si>
  <si>
    <t>7.67%</t>
  </si>
  <si>
    <t>6.99%</t>
  </si>
  <si>
    <t>7.68%</t>
  </si>
  <si>
    <t>42.00%</t>
  </si>
  <si>
    <t>44.00%</t>
  </si>
  <si>
    <t>0.00%</t>
  </si>
  <si>
    <t>Novelis SARs [Member] | Minimum [Member]</t>
  </si>
  <si>
    <t>1.71%</t>
  </si>
  <si>
    <t>0.78%</t>
  </si>
  <si>
    <t>0.89%</t>
  </si>
  <si>
    <t>38.00%</t>
  </si>
  <si>
    <t>Novelis SARs [Member] | Maximum [Member]</t>
  </si>
  <si>
    <t>2.55%</t>
  </si>
  <si>
    <t>1.95%</t>
  </si>
  <si>
    <t>1.39%</t>
  </si>
  <si>
    <t>28.00%</t>
  </si>
  <si>
    <t>41.00%</t>
  </si>
  <si>
    <t>Postretirement Benefit Plans (Details Textual) - USD ($) $ in Millions</t>
  </si>
  <si>
    <t>Defined Benefit Plan Disclosure [Line Items]</t>
  </si>
  <si>
    <t>Percentage of foreign benefit obligation to total benefit obligation</t>
  </si>
  <si>
    <t>95.00%</t>
  </si>
  <si>
    <t>Expected additional contribution to funded pension plan</t>
  </si>
  <si>
    <t>Expected additional contribution to unfunded pension plan</t>
  </si>
  <si>
    <t>Employer discretionary contribution amount</t>
  </si>
  <si>
    <t>Expected long-term rate of return on plan assets</t>
  </si>
  <si>
    <t>5.20%</t>
  </si>
  <si>
    <t>Health care cost trend rate assumed for fiscal 2015</t>
  </si>
  <si>
    <t>7.30%</t>
  </si>
  <si>
    <t>Ultimate health care cost trend rate in 2019</t>
  </si>
  <si>
    <t>5.00%</t>
  </si>
  <si>
    <t>Long-term Growth Assets [Member]</t>
  </si>
  <si>
    <t>Asset allocation</t>
  </si>
  <si>
    <t>Near-term Benefit Payments [Member]</t>
  </si>
  <si>
    <t>Other Long-term Liabilities [Member]</t>
  </si>
  <si>
    <t>Postemployment benefits liability, noncurrent</t>
  </si>
  <si>
    <t>Postemployment benefits lability, current</t>
  </si>
  <si>
    <t>Pension Benefits [Member]</t>
  </si>
  <si>
    <t>Amounts that will be amortized from accumulated other comprehensive income (loss) in next fiscal year</t>
  </si>
  <si>
    <t>Future amortization of net actuarial losses</t>
  </si>
  <si>
    <t>Future amortization of prior service costs (credits)</t>
  </si>
  <si>
    <t>5.40%</t>
  </si>
  <si>
    <t>Benefits paid</t>
  </si>
  <si>
    <t>Other Benefits [Member]</t>
  </si>
  <si>
    <t>Postretirement Benefit Plans (Employer Contributions to Plans) (Details) - USD ($) $ in Millions</t>
  </si>
  <si>
    <t>Funded pension plans</t>
  </si>
  <si>
    <t>Unfunded pension plans</t>
  </si>
  <si>
    <t>Savings and defined contribution pension plans</t>
  </si>
  <si>
    <t>Total contributions</t>
  </si>
  <si>
    <t>(Change in Benefit Obligation) (Details) - USD ($) $ in Millions</t>
  </si>
  <si>
    <t>Defined Benefit Plan, Change in Benefit Obligation [Roll Forward]</t>
  </si>
  <si>
    <t>Benefit obligation at beginning of period</t>
  </si>
  <si>
    <t>Service cost</t>
  </si>
  <si>
    <t>Interest cost</t>
  </si>
  <si>
    <t>Members’ contributions</t>
  </si>
  <si>
    <t>Amendments</t>
  </si>
  <si>
    <t>Curtailments, settlements and special termination benefits</t>
  </si>
  <si>
    <t>Actuarial losses (gains)</t>
  </si>
  <si>
    <t>Currency losses (gains)</t>
  </si>
  <si>
    <t>Benefit obligation at end of period</t>
  </si>
  <si>
    <t>Funded Plan [Member] | Pension Benefits [Member]</t>
  </si>
  <si>
    <t>Funded Plan [Member] | Other Benefits [Member]</t>
  </si>
  <si>
    <t>Unfunded Plan [Member] | Pension Benefits [Member]</t>
  </si>
  <si>
    <t>Unfunded Plan [Member] | Other Benefits [Member]</t>
  </si>
  <si>
    <t>Postretirement Benefit Plans (Change in Fair Value of Plan Assets) (Details) - USD ($) $ in Millions</t>
  </si>
  <si>
    <t>Defined Benefit Plan, Change in Fair Value of Plan Assets [Roll Forward]</t>
  </si>
  <si>
    <t>Fair value of plan assets at beginning of period</t>
  </si>
  <si>
    <t>Fair value of plan assets at end of period</t>
  </si>
  <si>
    <t>Actual return on plan assets</t>
  </si>
  <si>
    <t>Company contributions</t>
  </si>
  <si>
    <t>Currency</t>
  </si>
  <si>
    <t>Postretirement Benefit Plans (Funded Status and Amounts Recognized) (Details) - USD ($) $ in Millions</t>
  </si>
  <si>
    <t>Defined Benefit Plans and Other Postretirement Benefit Plans Table Text Block [Line Items]</t>
  </si>
  <si>
    <t>Funded status at end of period</t>
  </si>
  <si>
    <t>Benefit obligation of unfunded plans</t>
  </si>
  <si>
    <t>As included in our consolidated balance sheets within Total assets / (Total liabilities)</t>
  </si>
  <si>
    <t>Postretirement Benefit Plans (Postretirement Amounts Recognized in AOCI) (Details) - USD ($) $ in Millions</t>
  </si>
  <si>
    <t>Net actuarial losses</t>
  </si>
  <si>
    <t>Prior service credit</t>
  </si>
  <si>
    <t>Total postretirement amounts recognized in Accumulated other comprehensive income</t>
  </si>
  <si>
    <t>Postretirement Benefit Plans (Postretirement Changes Recognized in AOCI) (Details) - USD ($) $ in Millions</t>
  </si>
  <si>
    <t>Beginning balance in Accumulated other comprehensive loss</t>
  </si>
  <si>
    <t>Curtailments, settlements, and special termination benefits</t>
  </si>
  <si>
    <t>Plan amendment</t>
  </si>
  <si>
    <t>Net actuarial (loss) gain</t>
  </si>
  <si>
    <t>Prior service cost</t>
  </si>
  <si>
    <t>Amortization of prior service credits</t>
  </si>
  <si>
    <t>Amortization of actuarial loss</t>
  </si>
  <si>
    <t>Effect of currency exchange</t>
  </si>
  <si>
    <t>Postretirement Benefit Plans (Pension Plan Obligations) (Details) - USD ($) $ in Millions</t>
  </si>
  <si>
    <t>Defined Benefit Pension Plans [Member]</t>
  </si>
  <si>
    <t>Projected benefit obligation</t>
  </si>
  <si>
    <t>Accumulated benefit obligation</t>
  </si>
  <si>
    <t>Pension plans with accumulated benefit obligations in excess of plan assets, accumulated benefit obligation</t>
  </si>
  <si>
    <t>Pension plans with accumulated benefit obligations in excess of plan assets, fair value of plan assets</t>
  </si>
  <si>
    <t>Other Pension Plan [Member]</t>
  </si>
  <si>
    <t>Pension plans with projected benefit obligations in excess of plan assets, projected benefit obligation</t>
  </si>
  <si>
    <t>Pension plans with projected benefit obligations in excess of plan assets, fair value of plan assets</t>
  </si>
  <si>
    <t>Pension plans with accumulated benefit obligations in excess of plan assets, projected benefit obligation</t>
  </si>
  <si>
    <t>Postretirement Benefit Plans (Future Benefit Payments) (Details) $ in Millions</t>
  </si>
  <si>
    <t>Expected benefit payments</t>
  </si>
  <si>
    <t>Pension Benefits [Member] | 2019 [Member]</t>
  </si>
  <si>
    <t>Pension Benefits [Member] | 2020 [Member]</t>
  </si>
  <si>
    <t>Pension Benefits [Member] | 2021 [Member]</t>
  </si>
  <si>
    <t>Pension Benefits [Member] | 2022 [Member]</t>
  </si>
  <si>
    <t>Pension Benefits [Member] | 2023 [Member]</t>
  </si>
  <si>
    <t>Pension Benefits [Member] | 2024 through 2028 [Member]</t>
  </si>
  <si>
    <t>Other Benefits [Member] | 2019 [Member]</t>
  </si>
  <si>
    <t>Other Benefits [Member] | 2020 [Member]</t>
  </si>
  <si>
    <t>Other Benefits [Member] | 2021 [Member]</t>
  </si>
  <si>
    <t>Other Benefits [Member] | 2022 [Member]</t>
  </si>
  <si>
    <t>Other Benefits [Member] | 2023 [Member]</t>
  </si>
  <si>
    <t>Other Benefits [Member] | 2024 through 2028 [Member]</t>
  </si>
  <si>
    <t>Postretirement Benefit Plans (Components of Net Periodic Benefit Cost) (Details) - USD ($) $ in Millions</t>
  </si>
  <si>
    <t>Expected return on assets</t>
  </si>
  <si>
    <t>Amortization — losses</t>
  </si>
  <si>
    <t>Amortization — prior service credit</t>
  </si>
  <si>
    <t>Curtailment, settlement, and special termination losses</t>
  </si>
  <si>
    <t>Net periodic benefit cost</t>
  </si>
  <si>
    <t>Proportionate share of non-consolidated affiliates’ pension costs</t>
  </si>
  <si>
    <t>Total net periodic benefit costs recognized</t>
  </si>
  <si>
    <t>Postretirement Benefit Plans (Actuarial Assumptions and Sensitivity Analysis) (Details)</t>
  </si>
  <si>
    <t>Weighted average assumptions used to determine net periodic benefit cost, Expected return on plan assets</t>
  </si>
  <si>
    <t>Weighted average assumptions used to determine benefit obligations, Discount rate</t>
  </si>
  <si>
    <t>3.00%</t>
  </si>
  <si>
    <t>3.10%</t>
  </si>
  <si>
    <t>3.20%</t>
  </si>
  <si>
    <t>Weighted average assumptions used to determine benefit obligations, Average compensation growth</t>
  </si>
  <si>
    <t>Weighted average assumptions used to determine net periodic benefit cost, Discount rate</t>
  </si>
  <si>
    <t>3.30%</t>
  </si>
  <si>
    <t>Weighted average assumptions used to determine net periodic benefit cost, Average compensation growth</t>
  </si>
  <si>
    <t>4.00%</t>
  </si>
  <si>
    <t>4.10%</t>
  </si>
  <si>
    <t>3.50%</t>
  </si>
  <si>
    <t>Postretirement Benefit Plans (Change of One Percentage Point) (Details) $ in Millions</t>
  </si>
  <si>
    <t>Effect on service and interest costs, 1% Increase</t>
  </si>
  <si>
    <t>Effect on benefit obligation, 1% Increase</t>
  </si>
  <si>
    <t>Effect on service and interest costs, 1% Decrease</t>
  </si>
  <si>
    <t>Effect on benefit obligation, 1% Decrease</t>
  </si>
  <si>
    <t>Postretirement Benefit Plans (Target and Actual Allocation Percentages) (Details)</t>
  </si>
  <si>
    <t>Equity [Member]</t>
  </si>
  <si>
    <t>Allocation in aggregate</t>
  </si>
  <si>
    <t>Fixed Income [Member]</t>
  </si>
  <si>
    <t>52.00%</t>
  </si>
  <si>
    <t>55.00%</t>
  </si>
  <si>
    <t>Real Estate [Member]</t>
  </si>
  <si>
    <t>2.00%</t>
  </si>
  <si>
    <t>Other [Member]</t>
  </si>
  <si>
    <t>13.00%</t>
  </si>
  <si>
    <t>9.00%</t>
  </si>
  <si>
    <t>Postretirement Benefit Plans (Pension Plan Assets) (Details) - USD ($) $ in Millions</t>
  </si>
  <si>
    <t>Pension plan assets</t>
  </si>
  <si>
    <t>Investments measured at net asset value</t>
  </si>
  <si>
    <t>Level 1 [Member]</t>
  </si>
  <si>
    <t>Level 2 [Member]</t>
  </si>
  <si>
    <t>Level 3 [Member]</t>
  </si>
  <si>
    <t>Equity [Member] | Level 1 [Member]</t>
  </si>
  <si>
    <t>Equity [Member] | Level 2 [Member]</t>
  </si>
  <si>
    <t>Equity [Member] | Level 3 [Member]</t>
  </si>
  <si>
    <t>Fixed Income [Member] | Level 1 [Member]</t>
  </si>
  <si>
    <t>Fixed Income [Member] | Level 2 [Member]</t>
  </si>
  <si>
    <t>Fixed Income [Member] | Level 3 [Member]</t>
  </si>
  <si>
    <t>Real Estate [Member] | Level 1 [Member]</t>
  </si>
  <si>
    <t>Real Estate [Member] | Level 2 [Member]</t>
  </si>
  <si>
    <t>Real Estate [Member] | Level 3 [Member]</t>
  </si>
  <si>
    <t>Cash and Cash Equivalents [Member]</t>
  </si>
  <si>
    <t>Cash and Cash Equivalents [Member] | Level 1 [Member]</t>
  </si>
  <si>
    <t>Cash and Cash Equivalents [Member] | Level 2 [Member]</t>
  </si>
  <si>
    <t>Cash and Cash Equivalents [Member] | Level 3 [Member]</t>
  </si>
  <si>
    <t>Other [Member] | Level 1 [Member]</t>
  </si>
  <si>
    <t>Other [Member] | Level 2 [Member]</t>
  </si>
  <si>
    <t>Other [Member] | Level 3 [Member]</t>
  </si>
  <si>
    <t>Currency Losses (Gains) (Included in Other Expense (Income), Net) (Details) - USD ($) $ in Millions</t>
  </si>
  <si>
    <t>Currency (gains) losses included in other income expense</t>
  </si>
  <si>
    <t>(Gain) loss on remeasurement of monetary assets and liabilities, net</t>
  </si>
  <si>
    <t>Loss released from accumulated other comprehensive loss</t>
  </si>
  <si>
    <t>Currency losses (gains), net</t>
  </si>
  <si>
    <t>Currency Losses (Gains) (Included in AOCI) (Details) - USD ($) $ in Millions</t>
  </si>
  <si>
    <t>Currency gains included in AOCI, net of tax and Non controlling interests</t>
  </si>
  <si>
    <t>Cumulative currency translation adjustment — beginning of period</t>
  </si>
  <si>
    <t>Effect of changes in exchange rates</t>
  </si>
  <si>
    <t>Sale of investment in foreign entities</t>
  </si>
  <si>
    <t>Cumulative currency translation adjustment — end of period</t>
  </si>
  <si>
    <t>Financial Instruments and Commodity Contracts (Details) - USD ($) $ in Millions</t>
  </si>
  <si>
    <t>Assets</t>
  </si>
  <si>
    <t>Derivative Assets, Current</t>
  </si>
  <si>
    <t>Derivative Asset, Noncurrent</t>
  </si>
  <si>
    <t>Liabilities</t>
  </si>
  <si>
    <t>Derivative Liabilities, Current</t>
  </si>
  <si>
    <t>Derivative Liabilities, Noncurrent</t>
  </si>
  <si>
    <t>Derivative Assets (Liabilities), at Fair Value, Net</t>
  </si>
  <si>
    <t>Designated as Hedging Instrument [Member]</t>
  </si>
  <si>
    <t>Designated as Hedging Instrument [Member] | Cash Flow Hedges [Member] | Aluminium Contracts [Member]</t>
  </si>
  <si>
    <t>Designated as Hedging Instrument [Member] | Cash Flow Hedges [Member] | Currency Exchange Contracts [Member]</t>
  </si>
  <si>
    <t>Designated as Hedging Instrument [Member] | Cash Flow Hedges [Member] | Energy Contracts [Member]</t>
  </si>
  <si>
    <t>Not Designated as Hedging Instrument [Member]</t>
  </si>
  <si>
    <t>Not Designated as Hedging Instrument [Member] | Fuel [Member]</t>
  </si>
  <si>
    <t>Not Designated as Hedging Instrument [Member] | Aluminium Contracts [Member]</t>
  </si>
  <si>
    <t>Not Designated as Hedging Instrument [Member] | Currency Exchange Contracts [Member]</t>
  </si>
  <si>
    <t>Not Designated as Hedging Instrument [Member] | Energy Contracts [Member]</t>
  </si>
  <si>
    <t>Financial Instruments and Commodity Contracts (Details Textual) MWh in Millions, MMBTU in Millions, $ in Millions, ₩ in Billions</t>
  </si>
  <si>
    <t>Mar. 31, 2019USD ($)MMBTUMgMWh</t>
  </si>
  <si>
    <t>Mar. 31, 2018USD ($)MMBTUMgMWh</t>
  </si>
  <si>
    <t>Mar. 31, 2018KRW (₩)MMBTUMgMWh</t>
  </si>
  <si>
    <t>Financial Instruments And Commodity Contracts [Abstract]</t>
  </si>
  <si>
    <t>Derivative asset (liability)</t>
  </si>
  <si>
    <t>Expected reclassification of gains (losses) from AOCI to earnings</t>
  </si>
  <si>
    <t>Currency Exchange Contracts [Member] | Not Designated as Hedging Instrument [Member]</t>
  </si>
  <si>
    <t>Notional amount</t>
  </si>
  <si>
    <t>Currency Exchange Contracts [Member] | Cash Flow Hedges [Member]</t>
  </si>
  <si>
    <t>Currency Exchange Contracts [Member] | Cash Flow Hedges [Member] | Designated as Hedging Instrument [Member]</t>
  </si>
  <si>
    <t>Currency Exchange Contracts [Member] | Net Investment Hedging [Member]</t>
  </si>
  <si>
    <t>Extended Electricity Swaps [Member] | Not Designated as Hedging Instrument [Member]</t>
  </si>
  <si>
    <t>Derivative extended period</t>
  </si>
  <si>
    <t>Natural Gas Swaps [Member] | Not Designated as Hedging Instrument [Member]</t>
  </si>
  <si>
    <t>Notional amount (in tons) | MMBTU</t>
  </si>
  <si>
    <t>Derivative, Term of Contract</t>
  </si>
  <si>
    <t>Natural Gas Swaps [Member] | Designated as Hedging Instrument [Member]</t>
  </si>
  <si>
    <t>Interest Rate Swaps [Member] | Designated as Hedging Instrument [Member] | Long-term Debt [Member]</t>
  </si>
  <si>
    <t>Forward Contracts [Member] | Fair Value Hedging [Member] | Designated as Hedging Instrument [Member]</t>
  </si>
  <si>
    <t>Notional amount (in tons) | Mg</t>
  </si>
  <si>
    <t>Forward Contracts [Member] | Cash Flow Hedges [Member] | Designated as Hedging Instrument [Member]</t>
  </si>
  <si>
    <t>Electricity Swaps [Member] | Designated as Hedging Instrument [Member]</t>
  </si>
  <si>
    <t>Notional amount (in tons) | MWh</t>
  </si>
  <si>
    <t>Fuel [Member] | Not Designated as Hedging Instrument [Member]</t>
  </si>
  <si>
    <t>Fuel [Member] | Designated as Hedging Instrument [Member]</t>
  </si>
  <si>
    <t>Financial Instruments and Commodity Contracts (Notional Amount (in kt)) (Details) - Mg Mg in Thousands</t>
  </si>
  <si>
    <t>Short [Member] | Aluminum Forward Sales Contracts [Member] | Designated as Hedging Instrument [Member] | Cash Flow Hedges [Member]</t>
  </si>
  <si>
    <t>Derivative [Line Items]</t>
  </si>
  <si>
    <t>Notional amount (in tons)</t>
  </si>
  <si>
    <t>Short [Member] | Aluminium Contracts [Member]</t>
  </si>
  <si>
    <t>Short [Member] | Aluminium Contracts [Member] | Not Designated as Hedging Instrument [Member]</t>
  </si>
  <si>
    <t>Long [Member] | Aluminium Contracts [Member] | Not Designated as Hedging Instrument [Member]</t>
  </si>
  <si>
    <t>Financial Instruments and Commodity Contracts (Gain (Loss) Recognition) (Details) - USD ($) $ in Millions</t>
  </si>
  <si>
    <t>Derivative Instruments, Gain (Loss) [Line Items]</t>
  </si>
  <si>
    <t>Total gain (loss) recognized</t>
  </si>
  <si>
    <t>Other Expense (Income), Net [Member]</t>
  </si>
  <si>
    <t>Balance sheet remeasurement currency exchange contract (losses) gains</t>
  </si>
  <si>
    <t>Realized gains (losses), net</t>
  </si>
  <si>
    <t>Unrealized gains (losses) on other derivative instruments, net</t>
  </si>
  <si>
    <t>Other Expense (Income), Net [Member] | Not Designated as Hedging Instrument [Member]</t>
  </si>
  <si>
    <t>Other Expense (Income), Net [Member] | Not Designated as Hedging Instrument [Member] | Aluminium Contracts [Member]</t>
  </si>
  <si>
    <t>Other Expense (Income), Net [Member] | Not Designated as Hedging Instrument [Member] | Currency Exchange Contracts [Member]</t>
  </si>
  <si>
    <t>Other Expense (Income), Net [Member] | Not Designated as Hedging Instrument [Member] | Energy Contracts [Member]</t>
  </si>
  <si>
    <t>Other Expense (Income), Net [Member] | Designated as Hedging Instrument [Member]</t>
  </si>
  <si>
    <t>Financial Instruments and Commodity Contracts (Impact on AOCI and Earnings) (Details) - USD ($) $ in Millions</t>
  </si>
  <si>
    <t>Amount of gain (loss) recognized in OCI (effective portion)</t>
  </si>
  <si>
    <t>Amount of gain (loss) recognized in other (income) expense, net (ineffective and excluded portion)</t>
  </si>
  <si>
    <t>Cash Flow Hedges [Member]</t>
  </si>
  <si>
    <t>Cash Flow Hedges [Member] | Aluminium Contracts [Member]</t>
  </si>
  <si>
    <t>Cash Flow Hedges [Member] | Currency Exchange Contracts [Member]</t>
  </si>
  <si>
    <t>Cash Flow Hedges [Member] | Energy Contracts [Member]</t>
  </si>
  <si>
    <t>Net Investment Hedging [Member] | Currency Exchange Contracts [Member]</t>
  </si>
  <si>
    <t>Financial Instruments and Commodity Contracts (Gain (Loss) Reclassification) (Details) - USD ($) $ in Millions</t>
  </si>
  <si>
    <t>Income (loss) before income taxes</t>
  </si>
  <si>
    <t>Income tax provision (benefit)</t>
  </si>
  <si>
    <t>Other expense (income), net [Member] | Cash Flow Hedges [Member] | Energy Contracts [Member]</t>
  </si>
  <si>
    <t>Amount of gain (loss) reclassified from AOCI into income (expense)</t>
  </si>
  <si>
    <t>Other expense (income), net [Member] | Cash Flow Hedges [Member] | Aluminium Contracts [Member]</t>
  </si>
  <si>
    <t>Other expense (income), net [Member] | Cash Flow Hedges [Member] | Currency Exchange Contracts [Member]</t>
  </si>
  <si>
    <t>Cost of goods sold [Member] | Cash Flow Hedges [Member] | Energy Contracts [Member]</t>
  </si>
  <si>
    <t>Cost of goods sold [Member] | Cash Flow Hedges [Member] | Aluminium Contracts [Member]</t>
  </si>
  <si>
    <t>Cost of goods sold [Member] | Cash Flow Hedges [Member] | Currency Exchange Contracts [Member]</t>
  </si>
  <si>
    <t>Net sales [Member] | Cash Flow Hedges [Member] | Energy Contracts [Member]</t>
  </si>
  <si>
    <t>Net sales [Member] | Cash Flow Hedges [Member] | Aluminium Contracts [Member]</t>
  </si>
  <si>
    <t>Net sales [Member] | Cash Flow Hedges [Member] | Currency Exchange Contracts [Member]</t>
  </si>
  <si>
    <t>Selling, General and Administrative Expenses [Member] | Cash Flow Hedges [Member] | Energy Contracts [Member]</t>
  </si>
  <si>
    <t>Selling, General and Administrative Expenses [Member] | Cash Flow Hedges [Member] | Aluminium Contracts [Member]</t>
  </si>
  <si>
    <t>Selling, General and Administrative Expenses [Member] | Cash Flow Hedges [Member] | Currency Exchange Contracts [Member]</t>
  </si>
  <si>
    <t>Depreciation and amortization [Member] | Cash Flow Hedges [Member] | Energy Contracts [Member]</t>
  </si>
  <si>
    <t>Depreciation and amortization [Member] | Cash Flow Hedges [Member] | Aluminium Contracts [Member]</t>
  </si>
  <si>
    <t>Depreciation and amortization [Member] | Cash Flow Hedges [Member] | Currency Exchange Contracts [Member]</t>
  </si>
  <si>
    <t>Financial Instruments and Commodity Contracts (Gain (Loss) Reclassification Summarization) (Details) - USD ($) $ in Millions</t>
  </si>
  <si>
    <t>Amount excluded from effectiveness testing recognized in earnings based on changes in fair value</t>
  </si>
  <si>
    <t>Aluminium Contracts [Member] | Cash Flow Hedges [Member]</t>
  </si>
  <si>
    <t>Aluminium Contracts [Member] | Net sales [Member] | Cash Flow Hedges [Member]</t>
  </si>
  <si>
    <t>Aluminium Contracts [Member] | Cost of goods sold [Member] | Cash Flow Hedges [Member]</t>
  </si>
  <si>
    <t>Aluminium Contracts [Member] | Selling, General and Administrative Expenses [Member] | Cash Flow Hedges [Member]</t>
  </si>
  <si>
    <t>Aluminium Contracts [Member] | Depreciation and amortization [Member] | Cash Flow Hedges [Member]</t>
  </si>
  <si>
    <t>Aluminium Contracts [Member] | Other expense (income), net [Member] | Cash Flow Hedges [Member]</t>
  </si>
  <si>
    <t>Energy Related Derivative [Member] | Cash Flow Hedges [Member]</t>
  </si>
  <si>
    <t>Energy Related Derivative [Member] | Net sales [Member] | Cash Flow Hedges [Member]</t>
  </si>
  <si>
    <t>Energy Related Derivative [Member] | Cost of goods sold [Member] | Cash Flow Hedges [Member]</t>
  </si>
  <si>
    <t>Energy Related Derivative [Member] | Selling, General and Administrative Expenses [Member] | Cash Flow Hedges [Member]</t>
  </si>
  <si>
    <t>Energy Related Derivative [Member] | Depreciation and amortization [Member] | Cash Flow Hedges [Member]</t>
  </si>
  <si>
    <t>Energy Related Derivative [Member] | Other expense (income), net [Member] | Cash Flow Hedges [Member]</t>
  </si>
  <si>
    <t>Foreign Exchange Contract [Member] | Cash Flow Hedges [Member]</t>
  </si>
  <si>
    <t>Foreign Exchange Contract [Member] | Net sales [Member] | Cash Flow Hedges [Member]</t>
  </si>
  <si>
    <t>Foreign Exchange Contract [Member] | Cost of goods sold [Member] | Cash Flow Hedges [Member]</t>
  </si>
  <si>
    <t>Foreign Exchange Contract [Member] | Selling, General and Administrative Expenses [Member] | Cash Flow Hedges [Member]</t>
  </si>
  <si>
    <t>Foreign Exchange Contract [Member] | Depreciation and amortization [Member] | Cash Flow Hedges [Member]</t>
  </si>
  <si>
    <t>Foreign Exchange Contract [Member] | Other expense (income), net [Member] | Cash Flow Hedges [Member]</t>
  </si>
  <si>
    <t>Accumulated Other Comprehensive Loss (Components of AOCI) (Details) - USD ($) $ in Millions</t>
  </si>
  <si>
    <t>Apr. 01, 2018</t>
  </si>
  <si>
    <t>Increase (Decrease) in AOCI [Roll Forward]</t>
  </si>
  <si>
    <t>Accumulated other comprehensive income (loss), beginning of period</t>
  </si>
  <si>
    <t>Other comprehensive loss before reclassifications</t>
  </si>
  <si>
    <t>Amounts reclassified from AOCI, net (A)</t>
  </si>
  <si>
    <t>Net current-period other comprehensive income</t>
  </si>
  <si>
    <t>Accumulated other comprehensive income (loss), end of period</t>
  </si>
  <si>
    <t>Currency Translation [Member]</t>
  </si>
  <si>
    <t>Postretirement Benefit Plans [Member]</t>
  </si>
  <si>
    <t>Fair Value Measurements (Details Textual) $ in Millions</t>
  </si>
  <si>
    <t>Mar. 31, 2019USD ($)$ / MWh</t>
  </si>
  <si>
    <t>Level 3 Instruments [Member]</t>
  </si>
  <si>
    <t>Fair Value Measurements [Abstract]</t>
  </si>
  <si>
    <t>Unrealized losses related to financial instruments | $</t>
  </si>
  <si>
    <t>Extended Electricity Swaps [Member]</t>
  </si>
  <si>
    <t>Average forward price (per megawatt hour)</t>
  </si>
  <si>
    <t>Premium over forward prices in nearby observable market (per megawatt hour)</t>
  </si>
  <si>
    <t>Actual swap settlement price (per megawatt hour)</t>
  </si>
  <si>
    <t>Change in valuation per a dollar per megawatt hour decline in price (less than) | $</t>
  </si>
  <si>
    <t>Fair Value Measurements (Details) - USD ($) $ in Millions</t>
  </si>
  <si>
    <t>Derivative assets and liabilities measured and recognized at fair value on recurring basis</t>
  </si>
  <si>
    <t>Assets, Netting Adjustment</t>
  </si>
  <si>
    <t>Assets, Total Net</t>
  </si>
  <si>
    <t>Liabilities, Netting Adjustment</t>
  </si>
  <si>
    <t>Liabilities, Total Net</t>
  </si>
  <si>
    <t>Level 2 Instruments [Member]</t>
  </si>
  <si>
    <t>Level 2 Instruments [Member] | Aluminium Contracts [Member]</t>
  </si>
  <si>
    <t>Level 2 Instruments [Member] | Currency Exchange Contracts [Member]</t>
  </si>
  <si>
    <t>Level 2 Instruments [Member] | Energy Contracts [Member]</t>
  </si>
  <si>
    <t>Level 3 Instruments [Member] | Energy Contracts [Member]</t>
  </si>
  <si>
    <t>Fair Value Measurements (Reconciliation of Fair Value Activity for Level 3) (Details) - Level 3 Instruments [Member] - USD ($) $ in Millions</t>
  </si>
  <si>
    <t>Realized/unrealized gain included in earnings</t>
  </si>
  <si>
    <t>Fair Value, Measurement with Unobservable Inputs Reconciliation, Recurring Basis, Gain (Loss) Included in Other Comprehensive Income (Loss)</t>
  </si>
  <si>
    <t>Fair Value Measurements (Financial Instruments Not Recorded at Fair Value) (Details) - USD ($) $ in Millions</t>
  </si>
  <si>
    <t>Long-term receivables from related parties, carrying value</t>
  </si>
  <si>
    <t>Long-term receivables from related parties, fair value</t>
  </si>
  <si>
    <t>Total debt - third parties (excluding short term borrowings), carrying value</t>
  </si>
  <si>
    <t>Total debt - third parties (excluding short term borrowings), fair value</t>
  </si>
  <si>
    <t>Other Expense (Income) (Details) - USD ($) $ in Millions</t>
  </si>
  <si>
    <t>Income Statement, Balance Sheet and Additional Disclosures by Disposal Groups, Including Discontinued Operations [Line Items]</t>
  </si>
  <si>
    <t>Currency (gains) losses, net</t>
  </si>
  <si>
    <t>Unrealized losses (gains) on change in fair value of derivative instruments, net</t>
  </si>
  <si>
    <t>Realized losses on change in fair value of derivative instruments, net</t>
  </si>
  <si>
    <t>Loss on sale of assets, net</t>
  </si>
  <si>
    <t>Loss on Brazilian tax litigation, net</t>
  </si>
  <si>
    <t>Interest income</t>
  </si>
  <si>
    <t>Non-operating net periodic benefit cost (D)</t>
  </si>
  <si>
    <t>Other expense (income), net</t>
  </si>
  <si>
    <t>Aluminum Company of Malaysia Berhad (ALCOM) [Member]</t>
  </si>
  <si>
    <t>Sale of business</t>
  </si>
  <si>
    <t>Income Taxes (Domestic and Foreign Components) (Details) - USD ($) $ in Millions</t>
  </si>
  <si>
    <t>Domestic (Canada)</t>
  </si>
  <si>
    <t>Foreign (all other countries)</t>
  </si>
  <si>
    <t>Pre-tax income before equity in net loss of non-consolidated affiliates</t>
  </si>
  <si>
    <t>Income Taxes (Income Tax Provision) (Details) - USD ($) $ in Millions</t>
  </si>
  <si>
    <t>Current provision:</t>
  </si>
  <si>
    <t>Total current</t>
  </si>
  <si>
    <t>Deferred provision:</t>
  </si>
  <si>
    <t>Total deferred</t>
  </si>
  <si>
    <t>Income Taxes (Reconciliation of Statutory Tax Rates) (Details) - USD ($) $ in Millions</t>
  </si>
  <si>
    <t>Reconciliation of Canadian statutory tax rates</t>
  </si>
  <si>
    <t>Pre-tax income before equity in net loss on non-consolidated affiliates</t>
  </si>
  <si>
    <t>Canadian statutory tax rate</t>
  </si>
  <si>
    <t>Provision at the Canadian statutory rate</t>
  </si>
  <si>
    <t>Increase (decrease) for taxes on income (loss) resulting from:</t>
  </si>
  <si>
    <t>Exchange translation items</t>
  </si>
  <si>
    <t>Exchange remeasurement of deferred income taxes</t>
  </si>
  <si>
    <t>Change in valuation allowances</t>
  </si>
  <si>
    <t>Tax credits</t>
  </si>
  <si>
    <t>Expense (income) items not subject to tax</t>
  </si>
  <si>
    <t>State tax expense, net</t>
  </si>
  <si>
    <t>Dividends not subject to tax</t>
  </si>
  <si>
    <t>Enacted tax rate changes</t>
  </si>
  <si>
    <t>Tax rate differences on foreign earnings</t>
  </si>
  <si>
    <t>Uncertain tax positions</t>
  </si>
  <si>
    <t>Prior year adjustments</t>
  </si>
  <si>
    <t>Income tax settlements</t>
  </si>
  <si>
    <t>Non-deductible expenses and other — net</t>
  </si>
  <si>
    <t>Effective tax rate</t>
  </si>
  <si>
    <t>32.00%</t>
  </si>
  <si>
    <t>27.00%</t>
  </si>
  <si>
    <t>73.00%</t>
  </si>
  <si>
    <t>Income Taxes (Details Textual) - USD ($) $ in Millions</t>
  </si>
  <si>
    <t>Income Tax Details [Line Items]</t>
  </si>
  <si>
    <t>Increase in income tax provision related to tax losses</t>
  </si>
  <si>
    <t>Impact on income tax provision of the credits</t>
  </si>
  <si>
    <t>Deferred tax assets, valuation allowance</t>
  </si>
  <si>
    <t>Net operating loss carryforwards</t>
  </si>
  <si>
    <t>Tax credit carryforward</t>
  </si>
  <si>
    <t>Other deferred tax assets</t>
  </si>
  <si>
    <t>Operating loss carryforwards, valuation allowance</t>
  </si>
  <si>
    <t>Tax credit carryforward, valuation allowance</t>
  </si>
  <si>
    <t>Other deferred taxes, valuation allowance</t>
  </si>
  <si>
    <t>Operating loss carryforwards</t>
  </si>
  <si>
    <t>Undistributed earnings of foreign subsidiaries (outside Canada)</t>
  </si>
  <si>
    <t>Unrecognized tax benefits</t>
  </si>
  <si>
    <t>Maximum amount by which reserves for interest and penalties for unrecognized tax benefits may decrease in the next 12 months</t>
  </si>
  <si>
    <t>Accrued income tax penalties and interest</t>
  </si>
  <si>
    <t>Income tax penalties and interest expense</t>
  </si>
  <si>
    <t>Settlement with taxing authorities including interest</t>
  </si>
  <si>
    <t>Taxes payable</t>
  </si>
  <si>
    <t>Taxes payable, current</t>
  </si>
  <si>
    <t>New York [Member]</t>
  </si>
  <si>
    <t>Income tax credits and adjustments</t>
  </si>
  <si>
    <t>United Kingdom [Member]</t>
  </si>
  <si>
    <t>Canada [Member]</t>
  </si>
  <si>
    <t>Brazil [Member]</t>
  </si>
  <si>
    <t>Income Taxes (Deferred Tax Assets and Liabilities) (Details) - USD ($) $ in Millions</t>
  </si>
  <si>
    <t>Deferred income tax assets:</t>
  </si>
  <si>
    <t>Provisions not currently deductible for tax purposes</t>
  </si>
  <si>
    <t>Tax losses/benefit carryforwards, net</t>
  </si>
  <si>
    <t>Other assets</t>
  </si>
  <si>
    <t>Total deferred income tax assets</t>
  </si>
  <si>
    <t>Less: valuation allowance</t>
  </si>
  <si>
    <t>Net deferred income tax assets</t>
  </si>
  <si>
    <t>Deferred income tax liabilities:</t>
  </si>
  <si>
    <t>Inventory valuation reserves</t>
  </si>
  <si>
    <t>Monetary exchange gains, net</t>
  </si>
  <si>
    <t>Other liabilities</t>
  </si>
  <si>
    <t>Total deferred income tax liabilities</t>
  </si>
  <si>
    <t>Net deferred income tax liabilities</t>
  </si>
  <si>
    <t>Income Taxes (Unrecognized Tax Benefits Reconciliation) (Details) - USD ($) $ in Millions</t>
  </si>
  <si>
    <t>Reconciliation of Unrecognized Tax Benefits, Excluding Amounts Pertaining to Examined Tax Returns [Roll Forward]</t>
  </si>
  <si>
    <t>Beginning balance</t>
  </si>
  <si>
    <t>Additions based on tax positions related to the current period</t>
  </si>
  <si>
    <t>Additions based on tax positions of prior years</t>
  </si>
  <si>
    <t>Reductions based on tax positions of prior years</t>
  </si>
  <si>
    <t>Settlements (A)</t>
  </si>
  <si>
    <t>Foreign exchange</t>
  </si>
  <si>
    <t>Ending Balance</t>
  </si>
  <si>
    <t>Commitments and Contingencies (Details Textual) - USD ($)</t>
  </si>
  <si>
    <t>Accrual for Environmental Loss Contingencies [Abstract]</t>
  </si>
  <si>
    <t>Accrual for environmental loss contingencies, noncurrent</t>
  </si>
  <si>
    <t>Accrual for environmental loss contingencies</t>
  </si>
  <si>
    <t>Loss Contingency Accrual [Abstract]</t>
  </si>
  <si>
    <t>Accrual for environmental loss contingencies, current</t>
  </si>
  <si>
    <t>Brazilian Tax Authorities and Other Third Parties [Member]</t>
  </si>
  <si>
    <t>Settlement liabilities</t>
  </si>
  <si>
    <t>Brazil [Member] | Settlement with Taxing Authority [Member] | Accrued Expenses and Other Current Liabilities [Member]</t>
  </si>
  <si>
    <t>Restructuring Action [Member]</t>
  </si>
  <si>
    <t>Loss Contingencies [Line Items]</t>
  </si>
  <si>
    <t>Estimate of possible loss</t>
  </si>
  <si>
    <t>Commitments and Contingencies Loss Contingency Recoveries (Details)</t>
  </si>
  <si>
    <t>Loss Contingency, Estimated Recovery from Third Party</t>
  </si>
  <si>
    <t>3.3</t>
  </si>
  <si>
    <t>Sales [Member]</t>
  </si>
  <si>
    <t>3.002</t>
  </si>
  <si>
    <t>Interest Income [Member]</t>
  </si>
  <si>
    <t>2.33</t>
  </si>
  <si>
    <t>Other Expense [Member]</t>
  </si>
  <si>
    <t>0.215</t>
  </si>
  <si>
    <t>Income tax provision (benefit) [Member]</t>
  </si>
  <si>
    <t>1.819</t>
  </si>
  <si>
    <t>Segment, Geographical Area, Major Customer and Major Supplier Information (Details Textual)</t>
  </si>
  <si>
    <t>Mar. 31, 2019Segmentscountryplant</t>
  </si>
  <si>
    <t>Mar. 31, 2019countryplantsegment</t>
  </si>
  <si>
    <t>Segment Reporting Information [Line Items]</t>
  </si>
  <si>
    <t>Number of operating plants</t>
  </si>
  <si>
    <t>Number of plants with recycling operations</t>
  </si>
  <si>
    <t>Number of fully dedicated recycling facilities</t>
  </si>
  <si>
    <t>Segment, Geographical Area, Major Customer and Major Supplier Information (Selected Operating Results) (Details) - USD ($) $ in Millions</t>
  </si>
  <si>
    <t>Net sales - third party</t>
  </si>
  <si>
    <t>Net sales - intersegment</t>
  </si>
  <si>
    <t>Intersegment Eliminations [Member]</t>
  </si>
  <si>
    <t>North America [Member] | Operating Segments [Member]</t>
  </si>
  <si>
    <t>Europe [Member] | Operating Segments [Member]</t>
  </si>
  <si>
    <t>Asia [Member] | Operating Segments [Member]</t>
  </si>
  <si>
    <t>South America [Member] | Operating Segments [Member]</t>
  </si>
  <si>
    <t>Segment, Geographical Area, Major Customer and Major Supplier Information (Income Reconciliation) (Details) - USD ($) $ in Millions</t>
  </si>
  <si>
    <t>Reconciliation of income from reportable segments to net income attributable to common shareholder</t>
  </si>
  <si>
    <t>Adjustment to reconcile proportional consolidation</t>
  </si>
  <si>
    <t>Realized gains on derivative instruments not included in segment income</t>
  </si>
  <si>
    <t>Loss on sale of business</t>
  </si>
  <si>
    <t>Metal price lag</t>
  </si>
  <si>
    <t>Segment, Geographical Area, Major Customer and Major Supplier Information (Income From Reportable Segments) (Details) - USD ($) $ in Millions</t>
  </si>
  <si>
    <t>Segment, Geographical Area, Major Customer and Major Supplier Information (Geographical Information - Net Sales) (Details) - USD ($) $ in Millions</t>
  </si>
  <si>
    <t>Revenues from External Customers and Long-Lived Assets [Line Items]</t>
  </si>
  <si>
    <t>United States [Member]</t>
  </si>
  <si>
    <t>Asia and Other Pacific [Member]</t>
  </si>
  <si>
    <t>Germany [Member]</t>
  </si>
  <si>
    <t>Other Europe [Member]</t>
  </si>
  <si>
    <t>Segment, Geographical Area, Major Customer and Major Supplier Information (Geographical Information - Assets) (Details) - USD ($) $ in Millions</t>
  </si>
  <si>
    <t>Long-lived assets</t>
  </si>
  <si>
    <t>Segment, Geographical Area, Major Customer and Major Supplier Information (3 Largest Customers) (Details) - Net sales [Member]</t>
  </si>
  <si>
    <t>Ball [Member]</t>
  </si>
  <si>
    <t>Revenue, Major Customer [Line Items]</t>
  </si>
  <si>
    <t>Percentage of total net sales</t>
  </si>
  <si>
    <t>22.00%</t>
  </si>
  <si>
    <t>21.00%</t>
  </si>
  <si>
    <t>Ford [Member]</t>
  </si>
  <si>
    <t>Segment, Geographical Area, Major Customer and Major Supplier Information (Purchases - RTA) (Details)</t>
  </si>
  <si>
    <t>Cost of Goods Sold [Member] | RTA [Member]</t>
  </si>
  <si>
    <t>Purchases from primary supplier</t>
  </si>
  <si>
    <t>Purchases from RT as a percentage of total combined metal purchases</t>
  </si>
  <si>
    <t>Segment, Geographical Area, Major Customer and Major Supplier Information (Product Sales) (Details) - USD ($) $ in Millions</t>
  </si>
  <si>
    <t>Disaggregation of Revenue [Line Items]</t>
  </si>
  <si>
    <t>Can</t>
  </si>
  <si>
    <t>Automotive</t>
  </si>
  <si>
    <t>Specialty (and other)</t>
  </si>
  <si>
    <t>Supplemental Information (Details) - USD ($) $ in Millions</t>
  </si>
  <si>
    <t>Interest paid</t>
  </si>
  <si>
    <t>Income taxes paid</t>
  </si>
  <si>
    <t>Capital expenditures accounts payable and accrued liabilities</t>
  </si>
  <si>
    <t>Supplemental Information (Details Textual) - USD ($)</t>
  </si>
  <si>
    <t>Capital lease obligations incurred</t>
  </si>
  <si>
    <t>Quarterly Results (Unaudited) (Details) - USD ($) $ in Millions</t>
  </si>
  <si>
    <t>Gain on sale of a business, net</t>
  </si>
  <si>
    <t>(Gain) loss on assets held for sale</t>
  </si>
  <si>
    <t>Other (income) expense, net</t>
  </si>
</sst>
</file>

<file path=xl/styles.xml><?xml version="1.0" encoding="utf-8"?>
<styleSheet xmlns="http://schemas.openxmlformats.org/spreadsheetml/2006/main">
  <numFmts count="8">
    <numFmt formatCode="_(&quot;$ &quot;#,##0_);_(&quot;$ &quot;(#,##0)" numFmtId="164"/>
    <numFmt formatCode="_(&quot;₩ &quot;#,##0_);_(&quot;₩ &quot;(#,##0)" numFmtId="165"/>
    <numFmt formatCode="_(&quot;SFr &quot;#,##0_);_(&quot;SFr &quot;(#,##0)" numFmtId="166"/>
    <numFmt formatCode="_(&quot;¥ &quot;#,##0_);_(&quot;¥ &quot;(#,##0)" numFmtId="167"/>
    <numFmt formatCode="#,##0.0_);(#,##0.0)" numFmtId="168"/>
    <numFmt formatCode="_(&quot;₨ &quot;#,##0.00_);_(&quot;₨ &quot;(#,##0.00)" numFmtId="169"/>
    <numFmt formatCode="_(&quot;₨ &quot;#,##0_);_(&quot;₨ &quot;(#,##0)" numFmtId="170"/>
    <numFmt formatCode="_(&quot;$ &quot;#,##0.00_);_(&quot;$ &quot;(#,##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5" t="n">
        <v>0</v>
      </c>
    </row>
    <row r="17" spans="1:3">
      <c r="A17" s="4" t="s">
        <v>29</v>
      </c>
      <c r="C17" s="6" t="n">
        <v>10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0</v>
      </c>
      <c r="B1" s="2" t="s">
        <v>2</v>
      </c>
      <c r="C1" s="2" t="s">
        <v>31</v>
      </c>
      <c r="D1" s="2" t="s">
        <v>32</v>
      </c>
    </row>
    <row r="2" spans="1:4">
      <c r="A2" s="4" t="s">
        <v>951</v>
      </c>
    </row>
    <row r="3" spans="1:4">
      <c r="A3" s="3" t="s">
        <v>986</v>
      </c>
    </row>
    <row r="4" spans="1:4">
      <c r="A4" s="4" t="s">
        <v>991</v>
      </c>
      <c r="B4" s="5" t="n">
        <v>-377</v>
      </c>
      <c r="C4" s="5" t="n">
        <v>-355</v>
      </c>
    </row>
    <row r="5" spans="1:4">
      <c r="A5" s="4" t="s">
        <v>992</v>
      </c>
      <c r="B5" s="6" t="n">
        <v>10</v>
      </c>
      <c r="C5" s="6" t="n">
        <v>13</v>
      </c>
    </row>
    <row r="6" spans="1:4">
      <c r="A6" s="4" t="s">
        <v>993</v>
      </c>
      <c r="B6" s="6" t="n">
        <v>-367</v>
      </c>
      <c r="C6" s="6" t="n">
        <v>-342</v>
      </c>
      <c r="D6" s="5" t="n">
        <v>-371</v>
      </c>
    </row>
    <row r="7" spans="1:4">
      <c r="A7" s="4" t="s">
        <v>957</v>
      </c>
    </row>
    <row r="8" spans="1:4">
      <c r="A8" s="3" t="s">
        <v>986</v>
      </c>
    </row>
    <row r="9" spans="1:4">
      <c r="A9" s="4" t="s">
        <v>991</v>
      </c>
      <c r="B9" s="6" t="n">
        <v>-13</v>
      </c>
      <c r="C9" s="6" t="n">
        <v>-29</v>
      </c>
    </row>
    <row r="10" spans="1:4">
      <c r="A10" s="4" t="s">
        <v>992</v>
      </c>
      <c r="B10" s="6" t="n">
        <v>5</v>
      </c>
      <c r="C10" s="6" t="n">
        <v>5</v>
      </c>
    </row>
    <row r="11" spans="1:4">
      <c r="A11" s="4" t="s">
        <v>993</v>
      </c>
      <c r="B11" s="5" t="n">
        <v>-8</v>
      </c>
      <c r="C11" s="5" t="n">
        <v>-24</v>
      </c>
      <c r="D11" s="5" t="n">
        <v>-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4</v>
      </c>
      <c r="B1" s="2" t="s">
        <v>1</v>
      </c>
    </row>
    <row r="2" spans="1:3">
      <c r="B2" s="2" t="s">
        <v>2</v>
      </c>
      <c r="C2" s="2" t="s">
        <v>31</v>
      </c>
    </row>
    <row r="3" spans="1:3">
      <c r="A3" s="4" t="s">
        <v>951</v>
      </c>
    </row>
    <row r="4" spans="1:3">
      <c r="A4" s="3" t="s">
        <v>933</v>
      </c>
    </row>
    <row r="5" spans="1:3">
      <c r="A5" s="4" t="s">
        <v>995</v>
      </c>
      <c r="B5" s="5" t="n">
        <v>-342</v>
      </c>
      <c r="C5" s="5" t="n">
        <v>-371</v>
      </c>
    </row>
    <row r="6" spans="1:3">
      <c r="A6" s="4" t="s">
        <v>996</v>
      </c>
      <c r="B6" s="6" t="n">
        <v>2</v>
      </c>
      <c r="C6" s="6" t="n">
        <v>1</v>
      </c>
    </row>
    <row r="7" spans="1:3">
      <c r="A7" s="4" t="s">
        <v>997</v>
      </c>
      <c r="B7" s="6" t="n">
        <v>0</v>
      </c>
      <c r="C7" s="6" t="n">
        <v>0</v>
      </c>
    </row>
    <row r="8" spans="1:3">
      <c r="A8" s="4" t="s">
        <v>998</v>
      </c>
      <c r="B8" s="6" t="n">
        <v>-75</v>
      </c>
      <c r="C8" s="6" t="n">
        <v>7</v>
      </c>
    </row>
    <row r="9" spans="1:3">
      <c r="A9" s="4" t="s">
        <v>999</v>
      </c>
      <c r="B9" s="6" t="n">
        <v>-3</v>
      </c>
      <c r="C9" s="6" t="n">
        <v>8</v>
      </c>
    </row>
    <row r="10" spans="1:3">
      <c r="A10" s="4" t="s">
        <v>1000</v>
      </c>
      <c r="B10" s="6" t="n">
        <v>-1</v>
      </c>
      <c r="C10" s="6" t="n">
        <v>-1</v>
      </c>
    </row>
    <row r="11" spans="1:3">
      <c r="A11" s="4" t="s">
        <v>1001</v>
      </c>
      <c r="B11" s="6" t="n">
        <v>35</v>
      </c>
      <c r="C11" s="6" t="n">
        <v>40</v>
      </c>
    </row>
    <row r="12" spans="1:3">
      <c r="A12" s="4" t="s">
        <v>1002</v>
      </c>
      <c r="B12" s="6" t="n">
        <v>17</v>
      </c>
      <c r="C12" s="6" t="n">
        <v>-26</v>
      </c>
    </row>
    <row r="13" spans="1:3">
      <c r="A13" s="4" t="s">
        <v>993</v>
      </c>
      <c r="B13" s="6" t="n">
        <v>-367</v>
      </c>
      <c r="C13" s="6" t="n">
        <v>-342</v>
      </c>
    </row>
    <row r="14" spans="1:3">
      <c r="A14" s="4" t="s">
        <v>957</v>
      </c>
    </row>
    <row r="15" spans="1:3">
      <c r="A15" s="3" t="s">
        <v>933</v>
      </c>
    </row>
    <row r="16" spans="1:3">
      <c r="A16" s="4" t="s">
        <v>995</v>
      </c>
      <c r="B16" s="6" t="n">
        <v>-24</v>
      </c>
      <c r="C16" s="6" t="n">
        <v>-9</v>
      </c>
    </row>
    <row r="17" spans="1:3">
      <c r="A17" s="4" t="s">
        <v>996</v>
      </c>
      <c r="B17" s="6" t="n">
        <v>0</v>
      </c>
      <c r="C17" s="6" t="n">
        <v>0</v>
      </c>
    </row>
    <row r="18" spans="1:3">
      <c r="A18" s="4" t="s">
        <v>997</v>
      </c>
      <c r="B18" s="6" t="n">
        <v>0</v>
      </c>
      <c r="C18" s="6" t="n">
        <v>-3</v>
      </c>
    </row>
    <row r="19" spans="1:3">
      <c r="A19" s="4" t="s">
        <v>998</v>
      </c>
      <c r="B19" s="6" t="n">
        <v>14</v>
      </c>
      <c r="C19" s="6" t="n">
        <v>-15</v>
      </c>
    </row>
    <row r="20" spans="1:3">
      <c r="A20" s="4" t="s">
        <v>999</v>
      </c>
      <c r="B20" s="6" t="n">
        <v>0</v>
      </c>
      <c r="C20" s="6" t="n">
        <v>0</v>
      </c>
    </row>
    <row r="21" spans="1:3">
      <c r="A21" s="4" t="s">
        <v>1000</v>
      </c>
      <c r="B21" s="6" t="n">
        <v>0</v>
      </c>
      <c r="C21" s="6" t="n">
        <v>1</v>
      </c>
    </row>
    <row r="22" spans="1:3">
      <c r="A22" s="4" t="s">
        <v>1001</v>
      </c>
      <c r="B22" s="6" t="n">
        <v>2</v>
      </c>
      <c r="C22" s="6" t="n">
        <v>2</v>
      </c>
    </row>
    <row r="23" spans="1:3">
      <c r="A23" s="4" t="s">
        <v>1002</v>
      </c>
      <c r="B23" s="6" t="n">
        <v>0</v>
      </c>
      <c r="C23" s="6" t="n">
        <v>0</v>
      </c>
    </row>
    <row r="24" spans="1:3">
      <c r="A24" s="4" t="s">
        <v>993</v>
      </c>
      <c r="B24" s="5" t="n">
        <v>-8</v>
      </c>
      <c r="C24" s="5" t="n">
        <v>-2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3</v>
      </c>
      <c r="B1" s="2" t="s">
        <v>2</v>
      </c>
      <c r="C1" s="2" t="s">
        <v>31</v>
      </c>
      <c r="D1" s="2" t="s">
        <v>32</v>
      </c>
    </row>
    <row r="2" spans="1:4">
      <c r="A2" s="4" t="s">
        <v>1004</v>
      </c>
    </row>
    <row r="3" spans="1:4">
      <c r="A3" s="3" t="s">
        <v>933</v>
      </c>
    </row>
    <row r="4" spans="1:4">
      <c r="A4" s="4" t="s">
        <v>1005</v>
      </c>
      <c r="B4" s="5" t="n">
        <v>1987</v>
      </c>
      <c r="C4" s="5" t="n">
        <v>1983</v>
      </c>
      <c r="D4" s="5" t="n">
        <v>1865</v>
      </c>
    </row>
    <row r="5" spans="1:4">
      <c r="A5" s="4" t="s">
        <v>1006</v>
      </c>
      <c r="B5" s="6" t="n">
        <v>1835</v>
      </c>
      <c r="C5" s="6" t="n">
        <v>1830</v>
      </c>
    </row>
    <row r="6" spans="1:4">
      <c r="A6" s="4" t="s">
        <v>1007</v>
      </c>
      <c r="B6" s="6" t="n">
        <v>1705</v>
      </c>
      <c r="C6" s="6" t="n">
        <v>1702</v>
      </c>
    </row>
    <row r="7" spans="1:4">
      <c r="A7" s="4" t="s">
        <v>1008</v>
      </c>
      <c r="B7" s="6" t="n">
        <v>1153</v>
      </c>
      <c r="C7" s="6" t="n">
        <v>1171</v>
      </c>
    </row>
    <row r="8" spans="1:4">
      <c r="A8" s="4" t="s">
        <v>1009</v>
      </c>
    </row>
    <row r="9" spans="1:4">
      <c r="A9" s="3" t="s">
        <v>933</v>
      </c>
    </row>
    <row r="10" spans="1:4">
      <c r="A10" s="4" t="s">
        <v>1010</v>
      </c>
      <c r="B10" s="6" t="n">
        <v>1886</v>
      </c>
      <c r="C10" s="6" t="n">
        <v>1880</v>
      </c>
    </row>
    <row r="11" spans="1:4">
      <c r="A11" s="4" t="s">
        <v>1011</v>
      </c>
      <c r="B11" s="6" t="n">
        <v>1195</v>
      </c>
      <c r="C11" s="6" t="n">
        <v>1211</v>
      </c>
    </row>
    <row r="12" spans="1:4">
      <c r="A12" s="4" t="s">
        <v>1012</v>
      </c>
      <c r="B12" s="6" t="n">
        <v>101</v>
      </c>
      <c r="C12" s="6" t="n">
        <v>103</v>
      </c>
    </row>
    <row r="13" spans="1:4">
      <c r="A13" s="4" t="s">
        <v>1008</v>
      </c>
      <c r="B13" s="5" t="n">
        <v>105</v>
      </c>
      <c r="C13" s="5" t="n">
        <v>10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9"/>
    <col customWidth="1" max="2" min="2" width="21"/>
  </cols>
  <sheetData>
    <row r="1" spans="1:2">
      <c r="A1" s="1" t="s">
        <v>1013</v>
      </c>
      <c r="B1" s="2" t="s">
        <v>1</v>
      </c>
    </row>
    <row r="2" spans="1:2">
      <c r="B2" s="2" t="s">
        <v>619</v>
      </c>
    </row>
    <row r="3" spans="1:2">
      <c r="A3" s="4" t="s">
        <v>951</v>
      </c>
    </row>
    <row r="4" spans="1:2">
      <c r="A4" s="3" t="s">
        <v>933</v>
      </c>
    </row>
    <row r="5" spans="1:2">
      <c r="A5" s="4" t="s">
        <v>1014</v>
      </c>
      <c r="B5" s="5" t="n">
        <v>958</v>
      </c>
    </row>
    <row r="6" spans="1:2">
      <c r="A6" s="4" t="s">
        <v>1015</v>
      </c>
    </row>
    <row r="7" spans="1:2">
      <c r="A7" s="3" t="s">
        <v>933</v>
      </c>
    </row>
    <row r="8" spans="1:2">
      <c r="A8" s="4" t="s">
        <v>1014</v>
      </c>
      <c r="B8" s="6" t="n">
        <v>77</v>
      </c>
    </row>
    <row r="9" spans="1:2">
      <c r="A9" s="4" t="s">
        <v>1016</v>
      </c>
    </row>
    <row r="10" spans="1:2">
      <c r="A10" s="3" t="s">
        <v>933</v>
      </c>
    </row>
    <row r="11" spans="1:2">
      <c r="A11" s="4" t="s">
        <v>1014</v>
      </c>
      <c r="B11" s="6" t="n">
        <v>83</v>
      </c>
    </row>
    <row r="12" spans="1:2">
      <c r="A12" s="4" t="s">
        <v>1017</v>
      </c>
    </row>
    <row r="13" spans="1:2">
      <c r="A13" s="3" t="s">
        <v>933</v>
      </c>
    </row>
    <row r="14" spans="1:2">
      <c r="A14" s="4" t="s">
        <v>1014</v>
      </c>
      <c r="B14" s="6" t="n">
        <v>86</v>
      </c>
    </row>
    <row r="15" spans="1:2">
      <c r="A15" s="4" t="s">
        <v>1018</v>
      </c>
    </row>
    <row r="16" spans="1:2">
      <c r="A16" s="3" t="s">
        <v>933</v>
      </c>
    </row>
    <row r="17" spans="1:2">
      <c r="A17" s="4" t="s">
        <v>1014</v>
      </c>
      <c r="B17" s="6" t="n">
        <v>89</v>
      </c>
    </row>
    <row r="18" spans="1:2">
      <c r="A18" s="4" t="s">
        <v>1019</v>
      </c>
    </row>
    <row r="19" spans="1:2">
      <c r="A19" s="3" t="s">
        <v>933</v>
      </c>
    </row>
    <row r="20" spans="1:2">
      <c r="A20" s="4" t="s">
        <v>1014</v>
      </c>
      <c r="B20" s="6" t="n">
        <v>95</v>
      </c>
    </row>
    <row r="21" spans="1:2">
      <c r="A21" s="4" t="s">
        <v>1020</v>
      </c>
    </row>
    <row r="22" spans="1:2">
      <c r="A22" s="3" t="s">
        <v>933</v>
      </c>
    </row>
    <row r="23" spans="1:2">
      <c r="A23" s="4" t="s">
        <v>1014</v>
      </c>
      <c r="B23" s="6" t="n">
        <v>528</v>
      </c>
    </row>
    <row r="24" spans="1:2">
      <c r="A24" s="4" t="s">
        <v>957</v>
      </c>
    </row>
    <row r="25" spans="1:2">
      <c r="A25" s="3" t="s">
        <v>933</v>
      </c>
    </row>
    <row r="26" spans="1:2">
      <c r="A26" s="4" t="s">
        <v>1014</v>
      </c>
      <c r="B26" s="6" t="n">
        <v>97</v>
      </c>
    </row>
    <row r="27" spans="1:2">
      <c r="A27" s="4" t="s">
        <v>1021</v>
      </c>
    </row>
    <row r="28" spans="1:2">
      <c r="A28" s="3" t="s">
        <v>933</v>
      </c>
    </row>
    <row r="29" spans="1:2">
      <c r="A29" s="4" t="s">
        <v>1014</v>
      </c>
      <c r="B29" s="6" t="n">
        <v>7</v>
      </c>
    </row>
    <row r="30" spans="1:2">
      <c r="A30" s="4" t="s">
        <v>1022</v>
      </c>
    </row>
    <row r="31" spans="1:2">
      <c r="A31" s="3" t="s">
        <v>933</v>
      </c>
    </row>
    <row r="32" spans="1:2">
      <c r="A32" s="4" t="s">
        <v>1014</v>
      </c>
      <c r="B32" s="6" t="n">
        <v>8</v>
      </c>
    </row>
    <row r="33" spans="1:2">
      <c r="A33" s="4" t="s">
        <v>1023</v>
      </c>
    </row>
    <row r="34" spans="1:2">
      <c r="A34" s="3" t="s">
        <v>933</v>
      </c>
    </row>
    <row r="35" spans="1:2">
      <c r="A35" s="4" t="s">
        <v>1014</v>
      </c>
      <c r="B35" s="6" t="n">
        <v>8</v>
      </c>
    </row>
    <row r="36" spans="1:2">
      <c r="A36" s="4" t="s">
        <v>1024</v>
      </c>
    </row>
    <row r="37" spans="1:2">
      <c r="A37" s="3" t="s">
        <v>933</v>
      </c>
    </row>
    <row r="38" spans="1:2">
      <c r="A38" s="4" t="s">
        <v>1014</v>
      </c>
      <c r="B38" s="6" t="n">
        <v>9</v>
      </c>
    </row>
    <row r="39" spans="1:2">
      <c r="A39" s="4" t="s">
        <v>1025</v>
      </c>
    </row>
    <row r="40" spans="1:2">
      <c r="A40" s="3" t="s">
        <v>933</v>
      </c>
    </row>
    <row r="41" spans="1:2">
      <c r="A41" s="4" t="s">
        <v>1014</v>
      </c>
      <c r="B41" s="6" t="n">
        <v>10</v>
      </c>
    </row>
    <row r="42" spans="1:2">
      <c r="A42" s="4" t="s">
        <v>1026</v>
      </c>
    </row>
    <row r="43" spans="1:2">
      <c r="A43" s="3" t="s">
        <v>933</v>
      </c>
    </row>
    <row r="44" spans="1:2">
      <c r="A44" s="4" t="s">
        <v>1014</v>
      </c>
      <c r="B44" s="5" t="n">
        <v>5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1</v>
      </c>
      <c r="D2" s="2" t="s">
        <v>32</v>
      </c>
    </row>
    <row r="3" spans="1:4">
      <c r="A3" s="4" t="s">
        <v>951</v>
      </c>
    </row>
    <row r="4" spans="1:4">
      <c r="A4" s="3" t="s">
        <v>933</v>
      </c>
    </row>
    <row r="5" spans="1:4">
      <c r="A5" s="4" t="s">
        <v>966</v>
      </c>
      <c r="B5" s="5" t="n">
        <v>39</v>
      </c>
      <c r="C5" s="5" t="n">
        <v>44</v>
      </c>
      <c r="D5" s="5" t="n">
        <v>45</v>
      </c>
    </row>
    <row r="6" spans="1:4">
      <c r="A6" s="4" t="s">
        <v>967</v>
      </c>
      <c r="B6" s="6" t="n">
        <v>60</v>
      </c>
      <c r="C6" s="6" t="n">
        <v>60</v>
      </c>
      <c r="D6" s="6" t="n">
        <v>59</v>
      </c>
    </row>
    <row r="7" spans="1:4">
      <c r="A7" s="4" t="s">
        <v>1028</v>
      </c>
      <c r="B7" s="6" t="n">
        <v>-66</v>
      </c>
      <c r="C7" s="6" t="n">
        <v>-63</v>
      </c>
      <c r="D7" s="6" t="n">
        <v>-61</v>
      </c>
    </row>
    <row r="8" spans="1:4">
      <c r="A8" s="4" t="s">
        <v>1029</v>
      </c>
      <c r="B8" s="6" t="n">
        <v>32</v>
      </c>
      <c r="C8" s="6" t="n">
        <v>36</v>
      </c>
      <c r="D8" s="6" t="n">
        <v>40</v>
      </c>
    </row>
    <row r="9" spans="1:4">
      <c r="A9" s="4" t="s">
        <v>1030</v>
      </c>
      <c r="B9" s="6" t="n">
        <v>-1</v>
      </c>
      <c r="C9" s="6" t="n">
        <v>-1</v>
      </c>
      <c r="D9" s="6" t="n">
        <v>-2</v>
      </c>
    </row>
    <row r="10" spans="1:4">
      <c r="A10" s="4" t="s">
        <v>1031</v>
      </c>
      <c r="B10" s="6" t="n">
        <v>2</v>
      </c>
      <c r="C10" s="6" t="n">
        <v>2</v>
      </c>
      <c r="D10" s="6" t="n">
        <v>1</v>
      </c>
    </row>
    <row r="11" spans="1:4">
      <c r="A11" s="4" t="s">
        <v>1032</v>
      </c>
      <c r="B11" s="6" t="n">
        <v>66</v>
      </c>
      <c r="C11" s="6" t="n">
        <v>78</v>
      </c>
      <c r="D11" s="6" t="n">
        <v>82</v>
      </c>
    </row>
    <row r="12" spans="1:4">
      <c r="A12" s="4" t="s">
        <v>1033</v>
      </c>
      <c r="B12" s="6" t="n">
        <v>10</v>
      </c>
      <c r="C12" s="6" t="n">
        <v>9</v>
      </c>
      <c r="D12" s="6" t="n">
        <v>8</v>
      </c>
    </row>
    <row r="13" spans="1:4">
      <c r="A13" s="4" t="s">
        <v>1034</v>
      </c>
      <c r="B13" s="6" t="n">
        <v>76</v>
      </c>
      <c r="C13" s="6" t="n">
        <v>87</v>
      </c>
      <c r="D13" s="6" t="n">
        <v>90</v>
      </c>
    </row>
    <row r="14" spans="1:4">
      <c r="A14" s="4" t="s">
        <v>957</v>
      </c>
    </row>
    <row r="15" spans="1:4">
      <c r="A15" s="3" t="s">
        <v>933</v>
      </c>
    </row>
    <row r="16" spans="1:4">
      <c r="A16" s="4" t="s">
        <v>966</v>
      </c>
      <c r="B16" s="6" t="n">
        <v>9</v>
      </c>
      <c r="C16" s="6" t="n">
        <v>7</v>
      </c>
      <c r="D16" s="6" t="n">
        <v>6</v>
      </c>
    </row>
    <row r="17" spans="1:4">
      <c r="A17" s="4" t="s">
        <v>967</v>
      </c>
      <c r="B17" s="6" t="n">
        <v>7</v>
      </c>
      <c r="C17" s="6" t="n">
        <v>7</v>
      </c>
      <c r="D17" s="6" t="n">
        <v>6</v>
      </c>
    </row>
    <row r="18" spans="1:4">
      <c r="A18" s="4" t="s">
        <v>1028</v>
      </c>
      <c r="B18" s="6" t="n">
        <v>0</v>
      </c>
      <c r="C18" s="6" t="n">
        <v>0</v>
      </c>
      <c r="D18" s="6" t="n">
        <v>0</v>
      </c>
    </row>
    <row r="19" spans="1:4">
      <c r="A19" s="4" t="s">
        <v>1029</v>
      </c>
      <c r="B19" s="6" t="n">
        <v>2</v>
      </c>
      <c r="C19" s="6" t="n">
        <v>1</v>
      </c>
      <c r="D19" s="6" t="n">
        <v>4</v>
      </c>
    </row>
    <row r="20" spans="1:4">
      <c r="A20" s="4" t="s">
        <v>1030</v>
      </c>
      <c r="B20" s="6" t="n">
        <v>0</v>
      </c>
      <c r="C20" s="6" t="n">
        <v>0</v>
      </c>
      <c r="D20" s="6" t="n">
        <v>2</v>
      </c>
    </row>
    <row r="21" spans="1:4">
      <c r="A21" s="4" t="s">
        <v>1031</v>
      </c>
      <c r="B21" s="6" t="n">
        <v>0</v>
      </c>
      <c r="C21" s="6" t="n">
        <v>0</v>
      </c>
      <c r="D21" s="6" t="n">
        <v>0</v>
      </c>
    </row>
    <row r="22" spans="1:4">
      <c r="A22" s="4" t="s">
        <v>1032</v>
      </c>
      <c r="B22" s="6" t="n">
        <v>18</v>
      </c>
      <c r="C22" s="6" t="n">
        <v>15</v>
      </c>
      <c r="D22" s="6" t="n">
        <v>18</v>
      </c>
    </row>
    <row r="23" spans="1:4">
      <c r="A23" s="4" t="s">
        <v>1033</v>
      </c>
      <c r="B23" s="6" t="n">
        <v>0</v>
      </c>
      <c r="C23" s="6" t="n">
        <v>0</v>
      </c>
      <c r="D23" s="6" t="n">
        <v>0</v>
      </c>
    </row>
    <row r="24" spans="1:4">
      <c r="A24" s="4" t="s">
        <v>1034</v>
      </c>
      <c r="B24" s="5" t="n">
        <v>18</v>
      </c>
      <c r="C24" s="5" t="n">
        <v>15</v>
      </c>
      <c r="D24" s="5" t="n">
        <v>1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1</v>
      </c>
      <c r="D2" s="2" t="s">
        <v>32</v>
      </c>
    </row>
    <row r="3" spans="1:4">
      <c r="A3" s="3" t="s">
        <v>933</v>
      </c>
    </row>
    <row r="4" spans="1:4">
      <c r="A4" s="4" t="s">
        <v>1036</v>
      </c>
      <c r="B4" s="4" t="s">
        <v>940</v>
      </c>
    </row>
    <row r="5" spans="1:4">
      <c r="A5" s="4" t="s">
        <v>951</v>
      </c>
    </row>
    <row r="6" spans="1:4">
      <c r="A6" s="3" t="s">
        <v>933</v>
      </c>
    </row>
    <row r="7" spans="1:4">
      <c r="A7" s="4" t="s">
        <v>1037</v>
      </c>
      <c r="B7" s="4" t="s">
        <v>1038</v>
      </c>
      <c r="C7" s="4" t="s">
        <v>1039</v>
      </c>
      <c r="D7" s="4" t="s">
        <v>1040</v>
      </c>
    </row>
    <row r="8" spans="1:4">
      <c r="A8" s="4" t="s">
        <v>1041</v>
      </c>
      <c r="B8" s="4" t="s">
        <v>1040</v>
      </c>
      <c r="C8" s="4" t="s">
        <v>1039</v>
      </c>
      <c r="D8" s="4" t="s">
        <v>1039</v>
      </c>
    </row>
    <row r="9" spans="1:4">
      <c r="A9" s="4" t="s">
        <v>1042</v>
      </c>
      <c r="B9" s="4" t="s">
        <v>1039</v>
      </c>
      <c r="C9" s="4" t="s">
        <v>1040</v>
      </c>
      <c r="D9" s="4" t="s">
        <v>1043</v>
      </c>
    </row>
    <row r="10" spans="1:4">
      <c r="A10" s="4" t="s">
        <v>1044</v>
      </c>
      <c r="B10" s="4" t="s">
        <v>1039</v>
      </c>
      <c r="C10" s="4" t="s">
        <v>1039</v>
      </c>
      <c r="D10" s="4" t="s">
        <v>1039</v>
      </c>
    </row>
    <row r="11" spans="1:4">
      <c r="A11" s="4" t="s">
        <v>1036</v>
      </c>
      <c r="B11" s="4" t="s">
        <v>940</v>
      </c>
      <c r="C11" s="4" t="s">
        <v>940</v>
      </c>
      <c r="D11" s="4" t="s">
        <v>955</v>
      </c>
    </row>
    <row r="12" spans="1:4">
      <c r="A12" s="4" t="s">
        <v>957</v>
      </c>
    </row>
    <row r="13" spans="1:4">
      <c r="A13" s="3" t="s">
        <v>933</v>
      </c>
    </row>
    <row r="14" spans="1:4">
      <c r="A14" s="4" t="s">
        <v>1037</v>
      </c>
      <c r="B14" s="4" t="s">
        <v>1045</v>
      </c>
      <c r="C14" s="4" t="s">
        <v>1045</v>
      </c>
      <c r="D14" s="4" t="s">
        <v>1046</v>
      </c>
    </row>
    <row r="15" spans="1:4">
      <c r="A15" s="4" t="s">
        <v>1041</v>
      </c>
      <c r="B15" s="4" t="s">
        <v>1047</v>
      </c>
      <c r="C15" s="4" t="s">
        <v>1047</v>
      </c>
      <c r="D15" s="4" t="s">
        <v>1047</v>
      </c>
    </row>
    <row r="16" spans="1:4">
      <c r="A16" s="4" t="s">
        <v>1042</v>
      </c>
      <c r="B16" s="4" t="s">
        <v>1045</v>
      </c>
      <c r="C16" s="4" t="s">
        <v>1046</v>
      </c>
      <c r="D16" s="4" t="s">
        <v>1045</v>
      </c>
    </row>
    <row r="17" spans="1:4">
      <c r="A17" s="4" t="s">
        <v>1044</v>
      </c>
      <c r="B17" s="4" t="s">
        <v>1047</v>
      </c>
      <c r="C17" s="4" t="s">
        <v>1047</v>
      </c>
      <c r="D17" s="4" t="s">
        <v>1047</v>
      </c>
    </row>
    <row r="18" spans="1:4">
      <c r="A18" s="4" t="s">
        <v>1036</v>
      </c>
      <c r="B18" s="4" t="s">
        <v>920</v>
      </c>
      <c r="C18" s="4" t="s">
        <v>920</v>
      </c>
      <c r="D18" s="4" t="s">
        <v>92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48</v>
      </c>
      <c r="B1" s="2" t="s">
        <v>1</v>
      </c>
    </row>
    <row r="2" spans="1:2">
      <c r="B2" s="2" t="s">
        <v>619</v>
      </c>
    </row>
    <row r="3" spans="1:2">
      <c r="A3" s="3" t="s">
        <v>226</v>
      </c>
    </row>
    <row r="4" spans="1:2">
      <c r="A4" s="4" t="s">
        <v>1049</v>
      </c>
      <c r="B4" s="5" t="n">
        <v>3</v>
      </c>
    </row>
    <row r="5" spans="1:2">
      <c r="A5" s="4" t="s">
        <v>1050</v>
      </c>
      <c r="B5" s="6" t="n">
        <v>17</v>
      </c>
    </row>
    <row r="6" spans="1:2">
      <c r="A6" s="4" t="s">
        <v>1051</v>
      </c>
      <c r="B6" s="6" t="n">
        <v>-2</v>
      </c>
    </row>
    <row r="7" spans="1:2">
      <c r="A7" s="4" t="s">
        <v>1052</v>
      </c>
      <c r="B7" s="5" t="n">
        <v>-1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v>
      </c>
      <c r="C1" s="2" t="s">
        <v>31</v>
      </c>
    </row>
    <row r="2" spans="1:3">
      <c r="A2" s="4" t="s">
        <v>1054</v>
      </c>
    </row>
    <row r="3" spans="1:3">
      <c r="A3" s="3" t="s">
        <v>933</v>
      </c>
    </row>
    <row r="4" spans="1:3">
      <c r="A4" s="4" t="s">
        <v>1055</v>
      </c>
      <c r="B4" s="4" t="s">
        <v>824</v>
      </c>
      <c r="C4" s="4" t="s">
        <v>824</v>
      </c>
    </row>
    <row r="5" spans="1:3">
      <c r="A5" s="4" t="s">
        <v>1056</v>
      </c>
    </row>
    <row r="6" spans="1:3">
      <c r="A6" s="3" t="s">
        <v>933</v>
      </c>
    </row>
    <row r="7" spans="1:3">
      <c r="A7" s="4" t="s">
        <v>1055</v>
      </c>
      <c r="B7" s="4" t="s">
        <v>1057</v>
      </c>
      <c r="C7" s="4" t="s">
        <v>1058</v>
      </c>
    </row>
    <row r="8" spans="1:3">
      <c r="A8" s="4" t="s">
        <v>1059</v>
      </c>
    </row>
    <row r="9" spans="1:3">
      <c r="A9" s="3" t="s">
        <v>933</v>
      </c>
    </row>
    <row r="10" spans="1:3">
      <c r="A10" s="4" t="s">
        <v>1055</v>
      </c>
      <c r="B10" s="4" t="s">
        <v>1060</v>
      </c>
      <c r="C10" s="4" t="s">
        <v>1038</v>
      </c>
    </row>
    <row r="11" spans="1:3">
      <c r="A11" s="4" t="s">
        <v>1061</v>
      </c>
    </row>
    <row r="12" spans="1:3">
      <c r="A12" s="3" t="s">
        <v>933</v>
      </c>
    </row>
    <row r="13" spans="1:3">
      <c r="A13" s="4" t="s">
        <v>1055</v>
      </c>
      <c r="B13" s="4" t="s">
        <v>1062</v>
      </c>
      <c r="C13" s="4" t="s">
        <v>106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31</v>
      </c>
    </row>
    <row r="2" spans="1:3">
      <c r="A2" s="3" t="s">
        <v>933</v>
      </c>
    </row>
    <row r="3" spans="1:3">
      <c r="A3" s="4" t="s">
        <v>1065</v>
      </c>
      <c r="B3" s="5" t="n">
        <v>1300</v>
      </c>
      <c r="C3" s="5" t="n">
        <v>1317</v>
      </c>
    </row>
    <row r="4" spans="1:3">
      <c r="A4" s="4" t="s">
        <v>1066</v>
      </c>
      <c r="B4" s="6" t="n">
        <v>1108</v>
      </c>
      <c r="C4" s="6" t="n">
        <v>1106</v>
      </c>
    </row>
    <row r="5" spans="1:3">
      <c r="A5" s="4" t="s">
        <v>1067</v>
      </c>
    </row>
    <row r="6" spans="1:3">
      <c r="A6" s="3" t="s">
        <v>933</v>
      </c>
    </row>
    <row r="7" spans="1:3">
      <c r="A7" s="4" t="s">
        <v>1065</v>
      </c>
      <c r="B7" s="6" t="n">
        <v>150</v>
      </c>
      <c r="C7" s="6" t="n">
        <v>170</v>
      </c>
    </row>
    <row r="8" spans="1:3">
      <c r="A8" s="4" t="s">
        <v>1066</v>
      </c>
      <c r="B8" s="6" t="n">
        <v>0</v>
      </c>
      <c r="C8" s="6" t="n">
        <v>0</v>
      </c>
    </row>
    <row r="9" spans="1:3">
      <c r="A9" s="4" t="s">
        <v>1068</v>
      </c>
    </row>
    <row r="10" spans="1:3">
      <c r="A10" s="3" t="s">
        <v>933</v>
      </c>
    </row>
    <row r="11" spans="1:3">
      <c r="A11" s="4" t="s">
        <v>1065</v>
      </c>
      <c r="B11" s="6" t="n">
        <v>42</v>
      </c>
      <c r="C11" s="6" t="n">
        <v>41</v>
      </c>
    </row>
    <row r="12" spans="1:3">
      <c r="A12" s="4" t="s">
        <v>1066</v>
      </c>
      <c r="B12" s="6" t="n">
        <v>0</v>
      </c>
      <c r="C12" s="6" t="n">
        <v>0</v>
      </c>
    </row>
    <row r="13" spans="1:3">
      <c r="A13" s="4" t="s">
        <v>1069</v>
      </c>
    </row>
    <row r="14" spans="1:3">
      <c r="A14" s="3" t="s">
        <v>933</v>
      </c>
    </row>
    <row r="15" spans="1:3">
      <c r="A15" s="4" t="s">
        <v>1065</v>
      </c>
      <c r="B15" s="6" t="n">
        <v>0</v>
      </c>
      <c r="C15" s="6" t="n">
        <v>0</v>
      </c>
    </row>
    <row r="16" spans="1:3">
      <c r="A16" s="4" t="s">
        <v>1066</v>
      </c>
      <c r="B16" s="6" t="n">
        <v>0</v>
      </c>
      <c r="C16" s="6" t="n">
        <v>0</v>
      </c>
    </row>
    <row r="17" spans="1:3">
      <c r="A17" s="4" t="s">
        <v>1054</v>
      </c>
    </row>
    <row r="18" spans="1:3">
      <c r="A18" s="3" t="s">
        <v>933</v>
      </c>
    </row>
    <row r="19" spans="1:3">
      <c r="A19" s="4" t="s">
        <v>1065</v>
      </c>
      <c r="B19" s="6" t="n">
        <v>0</v>
      </c>
      <c r="C19" s="6" t="n">
        <v>0</v>
      </c>
    </row>
    <row r="20" spans="1:3">
      <c r="A20" s="4" t="s">
        <v>1070</v>
      </c>
    </row>
    <row r="21" spans="1:3">
      <c r="A21" s="3" t="s">
        <v>933</v>
      </c>
    </row>
    <row r="22" spans="1:3">
      <c r="A22" s="4" t="s">
        <v>1065</v>
      </c>
      <c r="B22" s="6" t="n">
        <v>0</v>
      </c>
      <c r="C22" s="6" t="n">
        <v>0</v>
      </c>
    </row>
    <row r="23" spans="1:3">
      <c r="A23" s="4" t="s">
        <v>1071</v>
      </c>
    </row>
    <row r="24" spans="1:3">
      <c r="A24" s="3" t="s">
        <v>933</v>
      </c>
    </row>
    <row r="25" spans="1:3">
      <c r="A25" s="4" t="s">
        <v>1065</v>
      </c>
      <c r="B25" s="6" t="n">
        <v>0</v>
      </c>
      <c r="C25" s="6" t="n">
        <v>0</v>
      </c>
    </row>
    <row r="26" spans="1:3">
      <c r="A26" s="4" t="s">
        <v>1072</v>
      </c>
    </row>
    <row r="27" spans="1:3">
      <c r="A27" s="3" t="s">
        <v>933</v>
      </c>
    </row>
    <row r="28" spans="1:3">
      <c r="A28" s="4" t="s">
        <v>1065</v>
      </c>
      <c r="B28" s="6" t="n">
        <v>0</v>
      </c>
      <c r="C28" s="6" t="n">
        <v>0</v>
      </c>
    </row>
    <row r="29" spans="1:3">
      <c r="A29" s="4" t="s">
        <v>1056</v>
      </c>
    </row>
    <row r="30" spans="1:3">
      <c r="A30" s="3" t="s">
        <v>933</v>
      </c>
    </row>
    <row r="31" spans="1:3">
      <c r="A31" s="4" t="s">
        <v>1065</v>
      </c>
      <c r="B31" s="6" t="n">
        <v>180</v>
      </c>
      <c r="C31" s="6" t="n">
        <v>204</v>
      </c>
    </row>
    <row r="32" spans="1:3">
      <c r="A32" s="4" t="s">
        <v>1073</v>
      </c>
    </row>
    <row r="33" spans="1:3">
      <c r="A33" s="3" t="s">
        <v>933</v>
      </c>
    </row>
    <row r="34" spans="1:3">
      <c r="A34" s="4" t="s">
        <v>1065</v>
      </c>
      <c r="B34" s="6" t="n">
        <v>138</v>
      </c>
      <c r="C34" s="6" t="n">
        <v>163</v>
      </c>
    </row>
    <row r="35" spans="1:3">
      <c r="A35" s="4" t="s">
        <v>1074</v>
      </c>
    </row>
    <row r="36" spans="1:3">
      <c r="A36" s="3" t="s">
        <v>933</v>
      </c>
    </row>
    <row r="37" spans="1:3">
      <c r="A37" s="4" t="s">
        <v>1065</v>
      </c>
      <c r="B37" s="6" t="n">
        <v>42</v>
      </c>
      <c r="C37" s="6" t="n">
        <v>41</v>
      </c>
    </row>
    <row r="38" spans="1:3">
      <c r="A38" s="4" t="s">
        <v>1075</v>
      </c>
    </row>
    <row r="39" spans="1:3">
      <c r="A39" s="3" t="s">
        <v>933</v>
      </c>
    </row>
    <row r="40" spans="1:3">
      <c r="A40" s="4" t="s">
        <v>1065</v>
      </c>
      <c r="B40" s="6" t="n">
        <v>0</v>
      </c>
      <c r="C40" s="6" t="n">
        <v>0</v>
      </c>
    </row>
    <row r="41" spans="1:3">
      <c r="A41" s="4" t="s">
        <v>1059</v>
      </c>
    </row>
    <row r="42" spans="1:3">
      <c r="A42" s="3" t="s">
        <v>933</v>
      </c>
    </row>
    <row r="43" spans="1:3">
      <c r="A43" s="4" t="s">
        <v>1065</v>
      </c>
      <c r="B43" s="6" t="n">
        <v>0</v>
      </c>
      <c r="C43" s="6" t="n">
        <v>0</v>
      </c>
    </row>
    <row r="44" spans="1:3">
      <c r="A44" s="4" t="s">
        <v>1076</v>
      </c>
    </row>
    <row r="45" spans="1:3">
      <c r="A45" s="3" t="s">
        <v>933</v>
      </c>
    </row>
    <row r="46" spans="1:3">
      <c r="A46" s="4" t="s">
        <v>1065</v>
      </c>
      <c r="B46" s="6" t="n">
        <v>0</v>
      </c>
      <c r="C46" s="6" t="n">
        <v>0</v>
      </c>
    </row>
    <row r="47" spans="1:3">
      <c r="A47" s="4" t="s">
        <v>1077</v>
      </c>
    </row>
    <row r="48" spans="1:3">
      <c r="A48" s="3" t="s">
        <v>933</v>
      </c>
    </row>
    <row r="49" spans="1:3">
      <c r="A49" s="4" t="s">
        <v>1065</v>
      </c>
      <c r="B49" s="6" t="n">
        <v>0</v>
      </c>
      <c r="C49" s="6" t="n">
        <v>0</v>
      </c>
    </row>
    <row r="50" spans="1:3">
      <c r="A50" s="4" t="s">
        <v>1078</v>
      </c>
    </row>
    <row r="51" spans="1:3">
      <c r="A51" s="3" t="s">
        <v>933</v>
      </c>
    </row>
    <row r="52" spans="1:3">
      <c r="A52" s="4" t="s">
        <v>1065</v>
      </c>
      <c r="B52" s="6" t="n">
        <v>0</v>
      </c>
      <c r="C52" s="6" t="n">
        <v>0</v>
      </c>
    </row>
    <row r="53" spans="1:3">
      <c r="A53" s="4" t="s">
        <v>1079</v>
      </c>
    </row>
    <row r="54" spans="1:3">
      <c r="A54" s="3" t="s">
        <v>933</v>
      </c>
    </row>
    <row r="55" spans="1:3">
      <c r="A55" s="4" t="s">
        <v>1065</v>
      </c>
      <c r="B55" s="6" t="n">
        <v>12</v>
      </c>
      <c r="C55" s="6" t="n">
        <v>7</v>
      </c>
    </row>
    <row r="56" spans="1:3">
      <c r="A56" s="4" t="s">
        <v>1080</v>
      </c>
    </row>
    <row r="57" spans="1:3">
      <c r="A57" s="3" t="s">
        <v>933</v>
      </c>
    </row>
    <row r="58" spans="1:3">
      <c r="A58" s="4" t="s">
        <v>1065</v>
      </c>
      <c r="B58" s="6" t="n">
        <v>12</v>
      </c>
      <c r="C58" s="6" t="n">
        <v>7</v>
      </c>
    </row>
    <row r="59" spans="1:3">
      <c r="A59" s="4" t="s">
        <v>1081</v>
      </c>
    </row>
    <row r="60" spans="1:3">
      <c r="A60" s="3" t="s">
        <v>933</v>
      </c>
    </row>
    <row r="61" spans="1:3">
      <c r="A61" s="4" t="s">
        <v>1065</v>
      </c>
      <c r="B61" s="6" t="n">
        <v>0</v>
      </c>
      <c r="C61" s="6" t="n">
        <v>0</v>
      </c>
    </row>
    <row r="62" spans="1:3">
      <c r="A62" s="4" t="s">
        <v>1082</v>
      </c>
    </row>
    <row r="63" spans="1:3">
      <c r="A63" s="3" t="s">
        <v>933</v>
      </c>
    </row>
    <row r="64" spans="1:3">
      <c r="A64" s="4" t="s">
        <v>1065</v>
      </c>
      <c r="B64" s="6" t="n">
        <v>0</v>
      </c>
      <c r="C64" s="6" t="n">
        <v>0</v>
      </c>
    </row>
    <row r="65" spans="1:3">
      <c r="A65" s="4" t="s">
        <v>1061</v>
      </c>
    </row>
    <row r="66" spans="1:3">
      <c r="A66" s="3" t="s">
        <v>933</v>
      </c>
    </row>
    <row r="67" spans="1:3">
      <c r="A67" s="4" t="s">
        <v>1065</v>
      </c>
      <c r="B67" s="6" t="n">
        <v>0</v>
      </c>
      <c r="C67" s="6" t="n">
        <v>0</v>
      </c>
    </row>
    <row r="68" spans="1:3">
      <c r="A68" s="4" t="s">
        <v>1083</v>
      </c>
    </row>
    <row r="69" spans="1:3">
      <c r="A69" s="3" t="s">
        <v>933</v>
      </c>
    </row>
    <row r="70" spans="1:3">
      <c r="A70" s="4" t="s">
        <v>1065</v>
      </c>
      <c r="B70" s="6" t="n">
        <v>0</v>
      </c>
      <c r="C70" s="6" t="n">
        <v>0</v>
      </c>
    </row>
    <row r="71" spans="1:3">
      <c r="A71" s="4" t="s">
        <v>1084</v>
      </c>
    </row>
    <row r="72" spans="1:3">
      <c r="A72" s="3" t="s">
        <v>933</v>
      </c>
    </row>
    <row r="73" spans="1:3">
      <c r="A73" s="4" t="s">
        <v>1065</v>
      </c>
      <c r="B73" s="6" t="n">
        <v>0</v>
      </c>
      <c r="C73" s="6" t="n">
        <v>0</v>
      </c>
    </row>
    <row r="74" spans="1:3">
      <c r="A74" s="4" t="s">
        <v>1085</v>
      </c>
    </row>
    <row r="75" spans="1:3">
      <c r="A75" s="3" t="s">
        <v>933</v>
      </c>
    </row>
    <row r="76" spans="1:3">
      <c r="A76" s="4" t="s">
        <v>1065</v>
      </c>
      <c r="B76" s="5" t="n">
        <v>0</v>
      </c>
      <c r="C76" s="5"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31</v>
      </c>
      <c r="D2" s="2" t="s">
        <v>32</v>
      </c>
    </row>
    <row r="3" spans="1:4">
      <c r="A3" s="3" t="s">
        <v>1087</v>
      </c>
    </row>
    <row r="4" spans="1:4">
      <c r="A4" s="4" t="s">
        <v>1088</v>
      </c>
      <c r="B4" s="5" t="n">
        <v>-5</v>
      </c>
      <c r="C4" s="5" t="n">
        <v>-46</v>
      </c>
      <c r="D4" s="5" t="n">
        <v>30</v>
      </c>
    </row>
    <row r="5" spans="1:4">
      <c r="A5" s="4" t="s">
        <v>1089</v>
      </c>
      <c r="B5" s="6" t="n">
        <v>6</v>
      </c>
      <c r="C5" s="6" t="n">
        <v>47</v>
      </c>
      <c r="D5" s="6" t="n">
        <v>-35</v>
      </c>
    </row>
    <row r="6" spans="1:4">
      <c r="A6" s="4" t="s">
        <v>1090</v>
      </c>
      <c r="B6" s="5" t="n">
        <v>1</v>
      </c>
      <c r="C6" s="5" t="n">
        <v>1</v>
      </c>
      <c r="D6" s="5" t="n">
        <v>-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91</v>
      </c>
      <c r="B1" s="2" t="s">
        <v>1</v>
      </c>
    </row>
    <row r="2" spans="1:4">
      <c r="B2" s="2" t="s">
        <v>2</v>
      </c>
      <c r="C2" s="2" t="s">
        <v>31</v>
      </c>
      <c r="D2" s="2" t="s">
        <v>32</v>
      </c>
    </row>
    <row r="3" spans="1:4">
      <c r="A3" s="3" t="s">
        <v>1092</v>
      </c>
    </row>
    <row r="4" spans="1:4">
      <c r="A4" s="4" t="s">
        <v>1093</v>
      </c>
      <c r="B4" s="5" t="n">
        <v>-65</v>
      </c>
      <c r="C4" s="5" t="n">
        <v>-256</v>
      </c>
      <c r="D4" s="5" t="n">
        <v>-197</v>
      </c>
    </row>
    <row r="5" spans="1:4">
      <c r="A5" s="4" t="s">
        <v>1094</v>
      </c>
      <c r="B5" s="6" t="n">
        <v>-171</v>
      </c>
      <c r="C5" s="6" t="n">
        <v>191</v>
      </c>
      <c r="D5" s="6" t="n">
        <v>-75</v>
      </c>
    </row>
    <row r="6" spans="1:4">
      <c r="A6" s="4" t="s">
        <v>1095</v>
      </c>
      <c r="B6" s="6" t="n">
        <v>0</v>
      </c>
      <c r="C6" s="6" t="n">
        <v>0</v>
      </c>
      <c r="D6" s="6" t="n">
        <v>16</v>
      </c>
    </row>
    <row r="7" spans="1:4">
      <c r="A7" s="4" t="s">
        <v>1096</v>
      </c>
      <c r="B7" s="5" t="n">
        <v>-236</v>
      </c>
      <c r="C7" s="5" t="n">
        <v>-65</v>
      </c>
      <c r="D7" s="5" t="n">
        <v>-25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31</v>
      </c>
    </row>
    <row r="2" spans="1:3">
      <c r="A2" s="3" t="s">
        <v>1098</v>
      </c>
    </row>
    <row r="3" spans="1:3">
      <c r="A3" s="4" t="s">
        <v>1099</v>
      </c>
      <c r="B3" s="5" t="n">
        <v>70</v>
      </c>
      <c r="C3" s="5" t="n">
        <v>159</v>
      </c>
    </row>
    <row r="4" spans="1:3">
      <c r="A4" s="4" t="s">
        <v>1100</v>
      </c>
      <c r="B4" s="6" t="n">
        <v>2</v>
      </c>
      <c r="C4" s="6" t="n">
        <v>2</v>
      </c>
    </row>
    <row r="5" spans="1:3">
      <c r="A5" s="3" t="s">
        <v>1101</v>
      </c>
    </row>
    <row r="6" spans="1:3">
      <c r="A6" s="4" t="s">
        <v>1102</v>
      </c>
      <c r="B6" s="6" t="n">
        <v>-87</v>
      </c>
      <c r="C6" s="6" t="n">
        <v>-106</v>
      </c>
    </row>
    <row r="7" spans="1:3">
      <c r="A7" s="4" t="s">
        <v>1103</v>
      </c>
      <c r="B7" s="6" t="n">
        <v>-7</v>
      </c>
      <c r="C7" s="6" t="n">
        <v>-8</v>
      </c>
    </row>
    <row r="8" spans="1:3">
      <c r="A8" s="4" t="s">
        <v>1104</v>
      </c>
      <c r="B8" s="6" t="n">
        <v>-22</v>
      </c>
      <c r="C8" s="6" t="n">
        <v>47</v>
      </c>
    </row>
    <row r="9" spans="1:3">
      <c r="A9" s="4" t="s">
        <v>1105</v>
      </c>
    </row>
    <row r="10" spans="1:3">
      <c r="A10" s="3" t="s">
        <v>1098</v>
      </c>
    </row>
    <row r="11" spans="1:3">
      <c r="A11" s="4" t="s">
        <v>1099</v>
      </c>
      <c r="B11" s="6" t="n">
        <v>10</v>
      </c>
      <c r="C11" s="6" t="n">
        <v>68</v>
      </c>
    </row>
    <row r="12" spans="1:3">
      <c r="A12" s="4" t="s">
        <v>1100</v>
      </c>
      <c r="B12" s="6" t="n">
        <v>0</v>
      </c>
      <c r="C12" s="6" t="n">
        <v>2</v>
      </c>
    </row>
    <row r="13" spans="1:3">
      <c r="A13" s="3" t="s">
        <v>1101</v>
      </c>
    </row>
    <row r="14" spans="1:3">
      <c r="A14" s="4" t="s">
        <v>1102</v>
      </c>
      <c r="B14" s="6" t="n">
        <v>-26</v>
      </c>
      <c r="C14" s="6" t="n">
        <v>-10</v>
      </c>
    </row>
    <row r="15" spans="1:3">
      <c r="A15" s="4" t="s">
        <v>1103</v>
      </c>
      <c r="B15" s="6" t="n">
        <v>-5</v>
      </c>
      <c r="C15" s="6" t="n">
        <v>-7</v>
      </c>
    </row>
    <row r="16" spans="1:3">
      <c r="A16" s="4" t="s">
        <v>1104</v>
      </c>
      <c r="B16" s="6" t="n">
        <v>-21</v>
      </c>
      <c r="C16" s="6" t="n">
        <v>53</v>
      </c>
    </row>
    <row r="17" spans="1:3">
      <c r="A17" s="4" t="s">
        <v>1106</v>
      </c>
    </row>
    <row r="18" spans="1:3">
      <c r="A18" s="3" t="s">
        <v>1098</v>
      </c>
    </row>
    <row r="19" spans="1:3">
      <c r="A19" s="4" t="s">
        <v>1099</v>
      </c>
      <c r="B19" s="6" t="n">
        <v>6</v>
      </c>
      <c r="C19" s="6" t="n">
        <v>63</v>
      </c>
    </row>
    <row r="20" spans="1:3">
      <c r="A20" s="4" t="s">
        <v>1100</v>
      </c>
      <c r="B20" s="6" t="n">
        <v>0</v>
      </c>
      <c r="C20" s="6" t="n">
        <v>1</v>
      </c>
    </row>
    <row r="21" spans="1:3">
      <c r="A21" s="3" t="s">
        <v>1101</v>
      </c>
    </row>
    <row r="22" spans="1:3">
      <c r="A22" s="4" t="s">
        <v>1102</v>
      </c>
      <c r="B22" s="6" t="n">
        <v>-10</v>
      </c>
      <c r="C22" s="6" t="n">
        <v>-1</v>
      </c>
    </row>
    <row r="23" spans="1:3">
      <c r="A23" s="4" t="s">
        <v>1103</v>
      </c>
      <c r="B23" s="6" t="n">
        <v>0</v>
      </c>
      <c r="C23" s="6" t="n">
        <v>0</v>
      </c>
    </row>
    <row r="24" spans="1:3">
      <c r="A24" s="4" t="s">
        <v>1104</v>
      </c>
      <c r="B24" s="6" t="n">
        <v>-4</v>
      </c>
      <c r="C24" s="6" t="n">
        <v>63</v>
      </c>
    </row>
    <row r="25" spans="1:3">
      <c r="A25" s="4" t="s">
        <v>1107</v>
      </c>
    </row>
    <row r="26" spans="1:3">
      <c r="A26" s="3" t="s">
        <v>1098</v>
      </c>
    </row>
    <row r="27" spans="1:3">
      <c r="A27" s="4" t="s">
        <v>1099</v>
      </c>
      <c r="B27" s="6" t="n">
        <v>4</v>
      </c>
      <c r="C27" s="6" t="n">
        <v>5</v>
      </c>
    </row>
    <row r="28" spans="1:3">
      <c r="A28" s="4" t="s">
        <v>1100</v>
      </c>
      <c r="B28" s="6" t="n">
        <v>0</v>
      </c>
      <c r="C28" s="6" t="n">
        <v>0</v>
      </c>
    </row>
    <row r="29" spans="1:3">
      <c r="A29" s="3" t="s">
        <v>1101</v>
      </c>
    </row>
    <row r="30" spans="1:3">
      <c r="A30" s="4" t="s">
        <v>1102</v>
      </c>
      <c r="B30" s="6" t="n">
        <v>-15</v>
      </c>
      <c r="C30" s="6" t="n">
        <v>-7</v>
      </c>
    </row>
    <row r="31" spans="1:3">
      <c r="A31" s="4" t="s">
        <v>1103</v>
      </c>
      <c r="B31" s="6" t="n">
        <v>-1</v>
      </c>
      <c r="C31" s="6" t="n">
        <v>0</v>
      </c>
    </row>
    <row r="32" spans="1:3">
      <c r="A32" s="4" t="s">
        <v>1104</v>
      </c>
      <c r="B32" s="6" t="n">
        <v>-12</v>
      </c>
      <c r="C32" s="6" t="n">
        <v>-2</v>
      </c>
    </row>
    <row r="33" spans="1:3">
      <c r="A33" s="4" t="s">
        <v>1108</v>
      </c>
    </row>
    <row r="34" spans="1:3">
      <c r="A34" s="3" t="s">
        <v>1098</v>
      </c>
    </row>
    <row r="35" spans="1:3">
      <c r="A35" s="4" t="s">
        <v>1099</v>
      </c>
      <c r="B35" s="6" t="n">
        <v>0</v>
      </c>
      <c r="C35" s="6" t="n">
        <v>0</v>
      </c>
    </row>
    <row r="36" spans="1:3">
      <c r="A36" s="4" t="s">
        <v>1100</v>
      </c>
      <c r="B36" s="6" t="n">
        <v>0</v>
      </c>
      <c r="C36" s="6" t="n">
        <v>1</v>
      </c>
    </row>
    <row r="37" spans="1:3">
      <c r="A37" s="3" t="s">
        <v>1101</v>
      </c>
    </row>
    <row r="38" spans="1:3">
      <c r="A38" s="4" t="s">
        <v>1102</v>
      </c>
      <c r="B38" s="6" t="n">
        <v>-1</v>
      </c>
      <c r="C38" s="6" t="n">
        <v>-2</v>
      </c>
    </row>
    <row r="39" spans="1:3">
      <c r="A39" s="4" t="s">
        <v>1103</v>
      </c>
      <c r="B39" s="6" t="n">
        <v>-4</v>
      </c>
      <c r="C39" s="6" t="n">
        <v>-7</v>
      </c>
    </row>
    <row r="40" spans="1:3">
      <c r="A40" s="4" t="s">
        <v>1104</v>
      </c>
      <c r="B40" s="6" t="n">
        <v>-5</v>
      </c>
      <c r="C40" s="6" t="n">
        <v>-8</v>
      </c>
    </row>
    <row r="41" spans="1:3">
      <c r="A41" s="4" t="s">
        <v>1109</v>
      </c>
    </row>
    <row r="42" spans="1:3">
      <c r="A42" s="3" t="s">
        <v>1098</v>
      </c>
    </row>
    <row r="43" spans="1:3">
      <c r="A43" s="4" t="s">
        <v>1099</v>
      </c>
      <c r="B43" s="6" t="n">
        <v>60</v>
      </c>
      <c r="C43" s="6" t="n">
        <v>91</v>
      </c>
    </row>
    <row r="44" spans="1:3">
      <c r="A44" s="4" t="s">
        <v>1100</v>
      </c>
      <c r="B44" s="6" t="n">
        <v>2</v>
      </c>
      <c r="C44" s="6" t="n">
        <v>0</v>
      </c>
    </row>
    <row r="45" spans="1:3">
      <c r="A45" s="3" t="s">
        <v>1101</v>
      </c>
    </row>
    <row r="46" spans="1:3">
      <c r="A46" s="4" t="s">
        <v>1102</v>
      </c>
      <c r="B46" s="6" t="n">
        <v>-61</v>
      </c>
      <c r="C46" s="6" t="n">
        <v>-96</v>
      </c>
    </row>
    <row r="47" spans="1:3">
      <c r="A47" s="4" t="s">
        <v>1103</v>
      </c>
      <c r="B47" s="6" t="n">
        <v>-2</v>
      </c>
      <c r="C47" s="6" t="n">
        <v>-1</v>
      </c>
    </row>
    <row r="48" spans="1:3">
      <c r="A48" s="4" t="s">
        <v>1104</v>
      </c>
      <c r="B48" s="6" t="n">
        <v>-1</v>
      </c>
      <c r="C48" s="6" t="n">
        <v>-6</v>
      </c>
    </row>
    <row r="49" spans="1:3">
      <c r="A49" s="4" t="s">
        <v>1110</v>
      </c>
    </row>
    <row r="50" spans="1:3">
      <c r="A50" s="3" t="s">
        <v>1101</v>
      </c>
    </row>
    <row r="51" spans="1:3">
      <c r="A51" s="4" t="s">
        <v>1104</v>
      </c>
      <c r="B51" s="6" t="n">
        <v>-1</v>
      </c>
      <c r="C51" s="6" t="n">
        <v>-2</v>
      </c>
    </row>
    <row r="52" spans="1:3">
      <c r="A52" s="4" t="s">
        <v>1111</v>
      </c>
    </row>
    <row r="53" spans="1:3">
      <c r="A53" s="3" t="s">
        <v>1098</v>
      </c>
    </row>
    <row r="54" spans="1:3">
      <c r="A54" s="4" t="s">
        <v>1099</v>
      </c>
      <c r="B54" s="6" t="n">
        <v>38</v>
      </c>
      <c r="C54" s="6" t="n">
        <v>75</v>
      </c>
    </row>
    <row r="55" spans="1:3">
      <c r="A55" s="4" t="s">
        <v>1100</v>
      </c>
      <c r="B55" s="6" t="n">
        <v>1</v>
      </c>
      <c r="C55" s="6" t="n">
        <v>0</v>
      </c>
    </row>
    <row r="56" spans="1:3">
      <c r="A56" s="3" t="s">
        <v>1101</v>
      </c>
    </row>
    <row r="57" spans="1:3">
      <c r="A57" s="4" t="s">
        <v>1102</v>
      </c>
      <c r="B57" s="6" t="n">
        <v>-34</v>
      </c>
      <c r="C57" s="6" t="n">
        <v>-64</v>
      </c>
    </row>
    <row r="58" spans="1:3">
      <c r="A58" s="4" t="s">
        <v>1103</v>
      </c>
      <c r="B58" s="6" t="n">
        <v>-1</v>
      </c>
      <c r="C58" s="6" t="n">
        <v>0</v>
      </c>
    </row>
    <row r="59" spans="1:3">
      <c r="A59" s="4" t="s">
        <v>1104</v>
      </c>
      <c r="B59" s="6" t="n">
        <v>4</v>
      </c>
      <c r="C59" s="6" t="n">
        <v>11</v>
      </c>
    </row>
    <row r="60" spans="1:3">
      <c r="A60" s="4" t="s">
        <v>1112</v>
      </c>
    </row>
    <row r="61" spans="1:3">
      <c r="A61" s="3" t="s">
        <v>1098</v>
      </c>
    </row>
    <row r="62" spans="1:3">
      <c r="A62" s="4" t="s">
        <v>1099</v>
      </c>
      <c r="B62" s="6" t="n">
        <v>22</v>
      </c>
      <c r="C62" s="6" t="n">
        <v>15</v>
      </c>
    </row>
    <row r="63" spans="1:3">
      <c r="A63" s="4" t="s">
        <v>1100</v>
      </c>
      <c r="B63" s="6" t="n">
        <v>1</v>
      </c>
      <c r="C63" s="6" t="n">
        <v>0</v>
      </c>
    </row>
    <row r="64" spans="1:3">
      <c r="A64" s="3" t="s">
        <v>1101</v>
      </c>
    </row>
    <row r="65" spans="1:3">
      <c r="A65" s="4" t="s">
        <v>1102</v>
      </c>
      <c r="B65" s="6" t="n">
        <v>-27</v>
      </c>
      <c r="C65" s="6" t="n">
        <v>-32</v>
      </c>
    </row>
    <row r="66" spans="1:3">
      <c r="A66" s="4" t="s">
        <v>1103</v>
      </c>
      <c r="B66" s="6" t="n">
        <v>-1</v>
      </c>
      <c r="C66" s="6" t="n">
        <v>-1</v>
      </c>
    </row>
    <row r="67" spans="1:3">
      <c r="A67" s="4" t="s">
        <v>1104</v>
      </c>
      <c r="B67" s="5" t="n">
        <v>-5</v>
      </c>
      <c r="C67" s="6" t="n">
        <v>-18</v>
      </c>
    </row>
    <row r="68" spans="1:3">
      <c r="A68" s="4" t="s">
        <v>1113</v>
      </c>
    </row>
    <row r="69" spans="1:3">
      <c r="A69" s="3" t="s">
        <v>1098</v>
      </c>
    </row>
    <row r="70" spans="1:3">
      <c r="A70" s="4" t="s">
        <v>1099</v>
      </c>
      <c r="C70" s="6" t="n">
        <v>1</v>
      </c>
    </row>
    <row r="71" spans="1:3">
      <c r="A71" s="4" t="s">
        <v>1100</v>
      </c>
      <c r="C71" s="6" t="n">
        <v>0</v>
      </c>
    </row>
    <row r="72" spans="1:3">
      <c r="A72" s="3" t="s">
        <v>1101</v>
      </c>
    </row>
    <row r="73" spans="1:3">
      <c r="A73" s="4" t="s">
        <v>1102</v>
      </c>
      <c r="C73" s="6" t="n">
        <v>0</v>
      </c>
    </row>
    <row r="74" spans="1:3">
      <c r="A74" s="4" t="s">
        <v>1103</v>
      </c>
      <c r="C74" s="6" t="n">
        <v>0</v>
      </c>
    </row>
    <row r="75" spans="1:3">
      <c r="A75" s="4" t="s">
        <v>1104</v>
      </c>
      <c r="C75" s="5" t="n">
        <v>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1114</v>
      </c>
      <c r="B1" s="2" t="s">
        <v>1</v>
      </c>
    </row>
    <row r="2" spans="1:4">
      <c r="B2" s="2" t="s">
        <v>1115</v>
      </c>
      <c r="C2" s="2" t="s">
        <v>1116</v>
      </c>
      <c r="D2" s="2" t="s">
        <v>1117</v>
      </c>
    </row>
    <row r="3" spans="1:4">
      <c r="A3" s="3" t="s">
        <v>1118</v>
      </c>
    </row>
    <row r="4" spans="1:4">
      <c r="A4" s="4" t="s">
        <v>1119</v>
      </c>
      <c r="B4" s="5" t="n">
        <v>-22</v>
      </c>
      <c r="C4" s="5" t="n">
        <v>47</v>
      </c>
    </row>
    <row r="5" spans="1:4">
      <c r="A5" s="4" t="s">
        <v>1120</v>
      </c>
      <c r="B5" s="6" t="n">
        <v>1</v>
      </c>
    </row>
    <row r="6" spans="1:4">
      <c r="A6" s="4" t="s">
        <v>1109</v>
      </c>
    </row>
    <row r="7" spans="1:4">
      <c r="A7" s="3" t="s">
        <v>1118</v>
      </c>
    </row>
    <row r="8" spans="1:4">
      <c r="A8" s="4" t="s">
        <v>1119</v>
      </c>
      <c r="B8" s="6" t="n">
        <v>-1</v>
      </c>
      <c r="C8" s="6" t="n">
        <v>-6</v>
      </c>
    </row>
    <row r="9" spans="1:4">
      <c r="A9" s="4" t="s">
        <v>1105</v>
      </c>
    </row>
    <row r="10" spans="1:4">
      <c r="A10" s="3" t="s">
        <v>1118</v>
      </c>
    </row>
    <row r="11" spans="1:4">
      <c r="A11" s="4" t="s">
        <v>1119</v>
      </c>
      <c r="B11" s="6" t="n">
        <v>-21</v>
      </c>
      <c r="C11" s="6" t="n">
        <v>53</v>
      </c>
    </row>
    <row r="12" spans="1:4">
      <c r="A12" s="4" t="s">
        <v>1121</v>
      </c>
    </row>
    <row r="13" spans="1:4">
      <c r="A13" s="3" t="s">
        <v>1118</v>
      </c>
    </row>
    <row r="14" spans="1:4">
      <c r="A14" s="4" t="s">
        <v>1122</v>
      </c>
      <c r="B14" s="6" t="n">
        <v>737</v>
      </c>
      <c r="C14" s="6" t="n">
        <v>1024</v>
      </c>
    </row>
    <row r="15" spans="1:4">
      <c r="A15" s="4" t="s">
        <v>1119</v>
      </c>
      <c r="B15" s="6" t="n">
        <v>-5</v>
      </c>
      <c r="C15" s="6" t="n">
        <v>-18</v>
      </c>
    </row>
    <row r="16" spans="1:4">
      <c r="A16" s="4" t="s">
        <v>1123</v>
      </c>
    </row>
    <row r="17" spans="1:4">
      <c r="A17" s="3" t="s">
        <v>1118</v>
      </c>
    </row>
    <row r="18" spans="1:4">
      <c r="A18" s="4" t="s">
        <v>1122</v>
      </c>
      <c r="B18" s="6" t="n">
        <v>703</v>
      </c>
      <c r="C18" s="6" t="n">
        <v>499</v>
      </c>
    </row>
    <row r="19" spans="1:4">
      <c r="A19" s="4" t="s">
        <v>1124</v>
      </c>
    </row>
    <row r="20" spans="1:4">
      <c r="A20" s="3" t="s">
        <v>1118</v>
      </c>
    </row>
    <row r="21" spans="1:4">
      <c r="A21" s="4" t="s">
        <v>1119</v>
      </c>
      <c r="B21" s="6" t="n">
        <v>-12</v>
      </c>
      <c r="C21" s="6" t="n">
        <v>-2</v>
      </c>
    </row>
    <row r="22" spans="1:4">
      <c r="A22" s="4" t="s">
        <v>1125</v>
      </c>
    </row>
    <row r="23" spans="1:4">
      <c r="A23" s="3" t="s">
        <v>1118</v>
      </c>
    </row>
    <row r="24" spans="1:4">
      <c r="A24" s="4" t="s">
        <v>1122</v>
      </c>
      <c r="B24" s="6" t="n">
        <v>0</v>
      </c>
      <c r="C24" s="6" t="n">
        <v>0</v>
      </c>
    </row>
    <row r="25" spans="1:4">
      <c r="A25" s="4" t="s">
        <v>1126</v>
      </c>
    </row>
    <row r="26" spans="1:4">
      <c r="A26" s="3" t="s">
        <v>1118</v>
      </c>
    </row>
    <row r="27" spans="1:4">
      <c r="A27" s="4" t="s">
        <v>1122</v>
      </c>
      <c r="B27" s="5" t="n">
        <v>1</v>
      </c>
    </row>
    <row r="28" spans="1:4">
      <c r="A28" s="4" t="s">
        <v>1127</v>
      </c>
      <c r="B28" s="4" t="s">
        <v>527</v>
      </c>
    </row>
    <row r="29" spans="1:4">
      <c r="A29" s="4" t="s">
        <v>1119</v>
      </c>
      <c r="B29" s="5" t="n">
        <v>3</v>
      </c>
      <c r="C29" s="6" t="n">
        <v>7</v>
      </c>
    </row>
    <row r="30" spans="1:4">
      <c r="A30" s="4" t="s">
        <v>1128</v>
      </c>
    </row>
    <row r="31" spans="1:4">
      <c r="A31" s="3" t="s">
        <v>1118</v>
      </c>
    </row>
    <row r="32" spans="1:4">
      <c r="A32" s="4" t="s">
        <v>1119</v>
      </c>
      <c r="B32" s="5" t="n">
        <v>-1</v>
      </c>
    </row>
    <row r="33" spans="1:4">
      <c r="A33" s="4" t="s">
        <v>1129</v>
      </c>
      <c r="B33" s="6" t="n">
        <v>1</v>
      </c>
    </row>
    <row r="34" spans="1:4">
      <c r="A34" s="4" t="s">
        <v>1130</v>
      </c>
      <c r="B34" s="4" t="s">
        <v>489</v>
      </c>
    </row>
    <row r="35" spans="1:4">
      <c r="A35" s="4" t="s">
        <v>1131</v>
      </c>
    </row>
    <row r="36" spans="1:4">
      <c r="A36" s="3" t="s">
        <v>1118</v>
      </c>
    </row>
    <row r="37" spans="1:4">
      <c r="A37" s="4" t="s">
        <v>1119</v>
      </c>
      <c r="B37" s="5" t="n">
        <v>-2</v>
      </c>
      <c r="C37" s="5" t="n">
        <v>-1</v>
      </c>
    </row>
    <row r="38" spans="1:4">
      <c r="A38" s="4" t="s">
        <v>1129</v>
      </c>
      <c r="B38" s="6" t="n">
        <v>15</v>
      </c>
      <c r="C38" s="6" t="n">
        <v>20</v>
      </c>
      <c r="D38" s="6" t="n">
        <v>20</v>
      </c>
    </row>
    <row r="39" spans="1:4">
      <c r="A39" s="4" t="s">
        <v>1132</v>
      </c>
    </row>
    <row r="40" spans="1:4">
      <c r="A40" s="3" t="s">
        <v>1118</v>
      </c>
    </row>
    <row r="41" spans="1:4">
      <c r="A41" s="4" t="s">
        <v>1122</v>
      </c>
      <c r="C41" s="5" t="n">
        <v>28</v>
      </c>
      <c r="D41" s="7" t="n">
        <v>30</v>
      </c>
    </row>
    <row r="42" spans="1:4">
      <c r="A42" s="4" t="s">
        <v>1133</v>
      </c>
    </row>
    <row r="43" spans="1:4">
      <c r="A43" s="3" t="s">
        <v>1118</v>
      </c>
    </row>
    <row r="44" spans="1:4">
      <c r="A44" s="4" t="s">
        <v>1134</v>
      </c>
      <c r="B44" s="6" t="n">
        <v>0</v>
      </c>
      <c r="C44" s="6" t="n">
        <v>0</v>
      </c>
      <c r="D44" s="6" t="n">
        <v>0</v>
      </c>
    </row>
    <row r="45" spans="1:4">
      <c r="A45" s="4" t="s">
        <v>1135</v>
      </c>
    </row>
    <row r="46" spans="1:4">
      <c r="A46" s="3" t="s">
        <v>1118</v>
      </c>
    </row>
    <row r="47" spans="1:4">
      <c r="A47" s="4" t="s">
        <v>1134</v>
      </c>
      <c r="B47" s="6" t="n">
        <v>0</v>
      </c>
      <c r="C47" s="6" t="n">
        <v>0</v>
      </c>
      <c r="D47" s="6" t="n">
        <v>0</v>
      </c>
    </row>
    <row r="48" spans="1:4">
      <c r="A48" s="4" t="s">
        <v>1136</v>
      </c>
    </row>
    <row r="49" spans="1:4">
      <c r="A49" s="3" t="s">
        <v>1118</v>
      </c>
    </row>
    <row r="50" spans="1:4">
      <c r="A50" s="4" t="s">
        <v>1137</v>
      </c>
      <c r="B50" s="6" t="n">
        <v>0</v>
      </c>
      <c r="C50" s="6" t="n">
        <v>0</v>
      </c>
      <c r="D50" s="6" t="n">
        <v>0</v>
      </c>
    </row>
    <row r="51" spans="1:4">
      <c r="A51" s="4" t="s">
        <v>1138</v>
      </c>
    </row>
    <row r="52" spans="1:4">
      <c r="A52" s="3" t="s">
        <v>1118</v>
      </c>
    </row>
    <row r="53" spans="1:4">
      <c r="A53" s="4" t="s">
        <v>1119</v>
      </c>
      <c r="B53" s="5" t="n">
        <v>-1</v>
      </c>
      <c r="C53" s="5" t="n">
        <v>-2</v>
      </c>
    </row>
    <row r="54" spans="1:4">
      <c r="A54" s="4" t="s">
        <v>1139</v>
      </c>
    </row>
    <row r="55" spans="1:4">
      <c r="A55" s="3" t="s">
        <v>1118</v>
      </c>
    </row>
    <row r="56" spans="1:4">
      <c r="A56" s="4" t="s">
        <v>1129</v>
      </c>
      <c r="B56" s="6" t="n">
        <v>8</v>
      </c>
      <c r="C56" s="6" t="n">
        <v>5</v>
      </c>
      <c r="D56" s="6" t="n">
        <v>5</v>
      </c>
    </row>
  </sheetData>
  <mergeCells count="2">
    <mergeCell ref="A1:A2"/>
    <mergeCell ref="C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v>
      </c>
      <c r="C1" s="2" t="s">
        <v>31</v>
      </c>
    </row>
    <row r="2" spans="1:3">
      <c r="A2" s="4" t="s">
        <v>1141</v>
      </c>
    </row>
    <row r="3" spans="1:3">
      <c r="A3" s="3" t="s">
        <v>1142</v>
      </c>
    </row>
    <row r="4" spans="1:3">
      <c r="A4" s="4" t="s">
        <v>1143</v>
      </c>
      <c r="B4" s="6" t="n">
        <v>-353</v>
      </c>
      <c r="C4" s="6" t="n">
        <v>-423</v>
      </c>
    </row>
    <row r="5" spans="1:3">
      <c r="A5" s="4" t="s">
        <v>1144</v>
      </c>
    </row>
    <row r="6" spans="1:3">
      <c r="A6" s="3" t="s">
        <v>1142</v>
      </c>
    </row>
    <row r="7" spans="1:3">
      <c r="A7" s="4" t="s">
        <v>1143</v>
      </c>
      <c r="B7" s="6" t="n">
        <v>-338</v>
      </c>
      <c r="C7" s="6" t="n">
        <v>-497</v>
      </c>
    </row>
    <row r="8" spans="1:3">
      <c r="A8" s="4" t="s">
        <v>1145</v>
      </c>
    </row>
    <row r="9" spans="1:3">
      <c r="A9" s="3" t="s">
        <v>1142</v>
      </c>
    </row>
    <row r="10" spans="1:3">
      <c r="A10" s="4" t="s">
        <v>1143</v>
      </c>
      <c r="C10" s="6" t="n">
        <v>-74</v>
      </c>
    </row>
    <row r="11" spans="1:3">
      <c r="A11" s="4" t="s">
        <v>1146</v>
      </c>
    </row>
    <row r="12" spans="1:3">
      <c r="A12" s="3" t="s">
        <v>1142</v>
      </c>
    </row>
    <row r="13" spans="1:3">
      <c r="A13" s="4" t="s">
        <v>1143</v>
      </c>
      <c r="B13" s="6" t="n">
        <v>-1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31</v>
      </c>
      <c r="D2" s="2" t="s">
        <v>32</v>
      </c>
    </row>
    <row r="3" spans="1:4">
      <c r="A3" s="3" t="s">
        <v>1148</v>
      </c>
    </row>
    <row r="4" spans="1:4">
      <c r="A4" s="4" t="s">
        <v>1149</v>
      </c>
      <c r="B4" s="5" t="n">
        <v>6</v>
      </c>
      <c r="C4" s="5" t="n">
        <v>-15</v>
      </c>
      <c r="D4" s="5" t="n">
        <v>15</v>
      </c>
    </row>
    <row r="5" spans="1:4">
      <c r="A5" s="4" t="s">
        <v>1150</v>
      </c>
    </row>
    <row r="6" spans="1:4">
      <c r="A6" s="3" t="s">
        <v>1148</v>
      </c>
    </row>
    <row r="7" spans="1:4">
      <c r="A7" s="4" t="s">
        <v>1151</v>
      </c>
      <c r="B7" s="6" t="n">
        <v>-6</v>
      </c>
      <c r="C7" s="6" t="n">
        <v>-47</v>
      </c>
      <c r="D7" s="6" t="n">
        <v>35</v>
      </c>
    </row>
    <row r="8" spans="1:4">
      <c r="A8" s="4" t="s">
        <v>1152</v>
      </c>
      <c r="B8" s="6" t="n">
        <v>12</v>
      </c>
      <c r="C8" s="6" t="n">
        <v>-20</v>
      </c>
      <c r="D8" s="6" t="n">
        <v>-61</v>
      </c>
    </row>
    <row r="9" spans="1:4">
      <c r="A9" s="4" t="s">
        <v>1153</v>
      </c>
      <c r="B9" s="6" t="n">
        <v>-10</v>
      </c>
      <c r="C9" s="6" t="n">
        <v>20</v>
      </c>
      <c r="D9" s="6" t="n">
        <v>5</v>
      </c>
    </row>
    <row r="10" spans="1:4">
      <c r="A10" s="4" t="s">
        <v>1149</v>
      </c>
      <c r="B10" s="6" t="n">
        <v>-4</v>
      </c>
      <c r="C10" s="6" t="n">
        <v>-47</v>
      </c>
      <c r="D10" s="6" t="n">
        <v>-21</v>
      </c>
    </row>
    <row r="11" spans="1:4">
      <c r="A11" s="4" t="s">
        <v>1154</v>
      </c>
    </row>
    <row r="12" spans="1:4">
      <c r="A12" s="3" t="s">
        <v>1148</v>
      </c>
    </row>
    <row r="13" spans="1:4">
      <c r="A13" s="4" t="s">
        <v>1149</v>
      </c>
      <c r="B13" s="6" t="n">
        <v>-6</v>
      </c>
      <c r="C13" s="6" t="n">
        <v>-40</v>
      </c>
      <c r="D13" s="6" t="n">
        <v>4</v>
      </c>
    </row>
    <row r="14" spans="1:4">
      <c r="A14" s="4" t="s">
        <v>1155</v>
      </c>
    </row>
    <row r="15" spans="1:4">
      <c r="A15" s="3" t="s">
        <v>1148</v>
      </c>
    </row>
    <row r="16" spans="1:4">
      <c r="A16" s="4" t="s">
        <v>1149</v>
      </c>
      <c r="B16" s="6" t="n">
        <v>-8</v>
      </c>
      <c r="C16" s="6" t="n">
        <v>10</v>
      </c>
      <c r="D16" s="6" t="n">
        <v>-44</v>
      </c>
    </row>
    <row r="17" spans="1:4">
      <c r="A17" s="4" t="s">
        <v>1156</v>
      </c>
    </row>
    <row r="18" spans="1:4">
      <c r="A18" s="3" t="s">
        <v>1148</v>
      </c>
    </row>
    <row r="19" spans="1:4">
      <c r="A19" s="4" t="s">
        <v>1149</v>
      </c>
      <c r="B19" s="6" t="n">
        <v>-4</v>
      </c>
      <c r="C19" s="6" t="n">
        <v>-57</v>
      </c>
      <c r="D19" s="6" t="n">
        <v>40</v>
      </c>
    </row>
    <row r="20" spans="1:4">
      <c r="A20" s="4" t="s">
        <v>1157</v>
      </c>
    </row>
    <row r="21" spans="1:4">
      <c r="A21" s="3" t="s">
        <v>1148</v>
      </c>
    </row>
    <row r="22" spans="1:4">
      <c r="A22" s="4" t="s">
        <v>1149</v>
      </c>
      <c r="B22" s="6" t="n">
        <v>6</v>
      </c>
      <c r="C22" s="6" t="n">
        <v>7</v>
      </c>
      <c r="D22" s="6" t="n">
        <v>8</v>
      </c>
    </row>
    <row r="23" spans="1:4">
      <c r="A23" s="4" t="s">
        <v>1158</v>
      </c>
    </row>
    <row r="24" spans="1:4">
      <c r="A24" s="3" t="s">
        <v>1148</v>
      </c>
    </row>
    <row r="25" spans="1:4">
      <c r="A25" s="4" t="s">
        <v>1149</v>
      </c>
      <c r="B25" s="5" t="n">
        <v>2</v>
      </c>
      <c r="C25" s="5" t="n">
        <v>-7</v>
      </c>
      <c r="D25" s="5" t="n">
        <v>-2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31</v>
      </c>
      <c r="D2" s="2" t="s">
        <v>32</v>
      </c>
    </row>
    <row r="3" spans="1:4">
      <c r="A3" s="3" t="s">
        <v>1148</v>
      </c>
    </row>
    <row r="4" spans="1:4">
      <c r="A4" s="4" t="s">
        <v>1160</v>
      </c>
      <c r="B4" s="5" t="n">
        <v>-8</v>
      </c>
      <c r="C4" s="5" t="n">
        <v>9</v>
      </c>
      <c r="D4" s="5" t="n">
        <v>-96</v>
      </c>
    </row>
    <row r="5" spans="1:4">
      <c r="A5" s="4" t="s">
        <v>1161</v>
      </c>
      <c r="B5" s="6" t="n">
        <v>2</v>
      </c>
      <c r="C5" s="6" t="n">
        <v>-7</v>
      </c>
      <c r="D5" s="6" t="n">
        <v>-26</v>
      </c>
    </row>
    <row r="6" spans="1:4">
      <c r="A6" s="4" t="s">
        <v>1162</v>
      </c>
    </row>
    <row r="7" spans="1:4">
      <c r="A7" s="3" t="s">
        <v>1148</v>
      </c>
    </row>
    <row r="8" spans="1:4">
      <c r="A8" s="4" t="s">
        <v>1160</v>
      </c>
      <c r="B8" s="6" t="n">
        <v>-8</v>
      </c>
      <c r="C8" s="6" t="n">
        <v>26</v>
      </c>
      <c r="D8" s="6" t="n">
        <v>-96</v>
      </c>
    </row>
    <row r="9" spans="1:4">
      <c r="A9" s="4" t="s">
        <v>1161</v>
      </c>
      <c r="B9" s="6" t="n">
        <v>2</v>
      </c>
      <c r="C9" s="6" t="n">
        <v>-7</v>
      </c>
      <c r="D9" s="6" t="n">
        <v>-26</v>
      </c>
    </row>
    <row r="10" spans="1:4">
      <c r="A10" s="4" t="s">
        <v>1163</v>
      </c>
    </row>
    <row r="11" spans="1:4">
      <c r="A11" s="3" t="s">
        <v>1148</v>
      </c>
    </row>
    <row r="12" spans="1:4">
      <c r="A12" s="4" t="s">
        <v>1160</v>
      </c>
      <c r="B12" s="6" t="n">
        <v>33</v>
      </c>
      <c r="C12" s="6" t="n">
        <v>35</v>
      </c>
      <c r="D12" s="6" t="n">
        <v>-137</v>
      </c>
    </row>
    <row r="13" spans="1:4">
      <c r="A13" s="4" t="s">
        <v>1161</v>
      </c>
      <c r="B13" s="6" t="n">
        <v>0</v>
      </c>
      <c r="C13" s="6" t="n">
        <v>-9</v>
      </c>
      <c r="D13" s="6" t="n">
        <v>-27</v>
      </c>
    </row>
    <row r="14" spans="1:4">
      <c r="A14" s="4" t="s">
        <v>1164</v>
      </c>
    </row>
    <row r="15" spans="1:4">
      <c r="A15" s="3" t="s">
        <v>1148</v>
      </c>
    </row>
    <row r="16" spans="1:4">
      <c r="A16" s="4" t="s">
        <v>1160</v>
      </c>
      <c r="B16" s="6" t="n">
        <v>-44</v>
      </c>
      <c r="C16" s="6" t="n">
        <v>-5</v>
      </c>
      <c r="D16" s="6" t="n">
        <v>48</v>
      </c>
    </row>
    <row r="17" spans="1:4">
      <c r="A17" s="4" t="s">
        <v>1161</v>
      </c>
      <c r="B17" s="6" t="n">
        <v>2</v>
      </c>
      <c r="C17" s="6" t="n">
        <v>1</v>
      </c>
      <c r="D17" s="6" t="n">
        <v>2</v>
      </c>
    </row>
    <row r="18" spans="1:4">
      <c r="A18" s="4" t="s">
        <v>1165</v>
      </c>
    </row>
    <row r="19" spans="1:4">
      <c r="A19" s="3" t="s">
        <v>1148</v>
      </c>
    </row>
    <row r="20" spans="1:4">
      <c r="A20" s="4" t="s">
        <v>1160</v>
      </c>
      <c r="B20" s="6" t="n">
        <v>3</v>
      </c>
      <c r="C20" s="6" t="n">
        <v>-4</v>
      </c>
      <c r="D20" s="6" t="n">
        <v>-7</v>
      </c>
    </row>
    <row r="21" spans="1:4">
      <c r="A21" s="4" t="s">
        <v>1161</v>
      </c>
      <c r="B21" s="6" t="n">
        <v>0</v>
      </c>
      <c r="C21" s="6" t="n">
        <v>1</v>
      </c>
      <c r="D21" s="6" t="n">
        <v>-1</v>
      </c>
    </row>
    <row r="22" spans="1:4">
      <c r="A22" s="4" t="s">
        <v>1166</v>
      </c>
    </row>
    <row r="23" spans="1:4">
      <c r="A23" s="3" t="s">
        <v>1148</v>
      </c>
    </row>
    <row r="24" spans="1:4">
      <c r="A24" s="4" t="s">
        <v>1160</v>
      </c>
      <c r="B24" s="6" t="n">
        <v>0</v>
      </c>
      <c r="C24" s="6" t="n">
        <v>-17</v>
      </c>
      <c r="D24" s="6" t="n">
        <v>0</v>
      </c>
    </row>
    <row r="25" spans="1:4">
      <c r="A25" s="4" t="s">
        <v>1161</v>
      </c>
      <c r="B25" s="5" t="n">
        <v>0</v>
      </c>
      <c r="C25" s="5" t="n">
        <v>0</v>
      </c>
      <c r="D25" s="5"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7</v>
      </c>
      <c r="B1" s="2" t="s">
        <v>542</v>
      </c>
      <c r="J1" s="2" t="s">
        <v>1</v>
      </c>
    </row>
    <row r="2" spans="1:12">
      <c r="B2" s="2" t="s">
        <v>2</v>
      </c>
      <c r="C2" s="2" t="s">
        <v>543</v>
      </c>
      <c r="D2" s="2" t="s">
        <v>544</v>
      </c>
      <c r="E2" s="2" t="s">
        <v>545</v>
      </c>
      <c r="F2" s="2" t="s">
        <v>31</v>
      </c>
      <c r="G2" s="2" t="s">
        <v>546</v>
      </c>
      <c r="H2" s="2" t="s">
        <v>547</v>
      </c>
      <c r="I2" s="2" t="s">
        <v>548</v>
      </c>
      <c r="J2" s="2" t="s">
        <v>2</v>
      </c>
      <c r="K2" s="2" t="s">
        <v>31</v>
      </c>
      <c r="L2" s="2" t="s">
        <v>32</v>
      </c>
    </row>
    <row r="3" spans="1:12">
      <c r="A3" s="3" t="s">
        <v>1148</v>
      </c>
    </row>
    <row r="4" spans="1:12">
      <c r="A4" s="4" t="s">
        <v>1168</v>
      </c>
      <c r="J4" s="5" t="n">
        <v>636</v>
      </c>
      <c r="K4" s="5" t="n">
        <v>855</v>
      </c>
      <c r="L4" s="5" t="n">
        <v>197</v>
      </c>
    </row>
    <row r="5" spans="1:12">
      <c r="A5" s="4" t="s">
        <v>1169</v>
      </c>
      <c r="B5" s="5" t="n">
        <v>-48</v>
      </c>
      <c r="C5" s="5" t="n">
        <v>-37</v>
      </c>
      <c r="D5" s="5" t="n">
        <v>-64</v>
      </c>
      <c r="E5" s="5" t="n">
        <v>-53</v>
      </c>
      <c r="F5" s="5" t="n">
        <v>-54</v>
      </c>
      <c r="G5" s="5" t="n">
        <v>-20</v>
      </c>
      <c r="H5" s="5" t="n">
        <v>-116</v>
      </c>
      <c r="I5" s="5" t="n">
        <v>-43</v>
      </c>
      <c r="J5" s="6" t="n">
        <v>-202</v>
      </c>
      <c r="K5" s="6" t="n">
        <v>-233</v>
      </c>
      <c r="L5" s="6" t="n">
        <v>-151</v>
      </c>
    </row>
    <row r="6" spans="1:12">
      <c r="A6" s="4" t="s">
        <v>49</v>
      </c>
      <c r="B6" s="6" t="n">
        <v>103</v>
      </c>
      <c r="C6" s="5" t="n">
        <v>78</v>
      </c>
      <c r="D6" s="5" t="n">
        <v>116</v>
      </c>
      <c r="E6" s="5" t="n">
        <v>137</v>
      </c>
      <c r="F6" s="5" t="n">
        <v>109</v>
      </c>
      <c r="G6" s="5" t="n">
        <v>105</v>
      </c>
      <c r="H6" s="5" t="n">
        <v>307</v>
      </c>
      <c r="I6" s="5" t="n">
        <v>101</v>
      </c>
      <c r="J6" s="6" t="n">
        <v>434</v>
      </c>
      <c r="K6" s="6" t="n">
        <v>622</v>
      </c>
      <c r="L6" s="6" t="n">
        <v>46</v>
      </c>
    </row>
    <row r="7" spans="1:12">
      <c r="A7" s="4" t="s">
        <v>1162</v>
      </c>
    </row>
    <row r="8" spans="1:12">
      <c r="A8" s="3" t="s">
        <v>1148</v>
      </c>
    </row>
    <row r="9" spans="1:12">
      <c r="A9" s="4" t="s">
        <v>1168</v>
      </c>
      <c r="J9" s="6" t="n">
        <v>63</v>
      </c>
      <c r="K9" s="6" t="n">
        <v>-82</v>
      </c>
      <c r="L9" s="6" t="n">
        <v>-40</v>
      </c>
    </row>
    <row r="10" spans="1:12">
      <c r="A10" s="4" t="s">
        <v>1169</v>
      </c>
      <c r="J10" s="6" t="n">
        <v>-17</v>
      </c>
      <c r="K10" s="6" t="n">
        <v>24</v>
      </c>
      <c r="L10" s="6" t="n">
        <v>12</v>
      </c>
    </row>
    <row r="11" spans="1:12">
      <c r="A11" s="4" t="s">
        <v>49</v>
      </c>
      <c r="J11" s="6" t="n">
        <v>46</v>
      </c>
      <c r="K11" s="6" t="n">
        <v>-58</v>
      </c>
      <c r="L11" s="6" t="n">
        <v>-28</v>
      </c>
    </row>
    <row r="12" spans="1:12">
      <c r="A12" s="4" t="s">
        <v>1170</v>
      </c>
    </row>
    <row r="13" spans="1:12">
      <c r="A13" s="3" t="s">
        <v>1148</v>
      </c>
    </row>
    <row r="14" spans="1:12">
      <c r="A14" s="4" t="s">
        <v>1171</v>
      </c>
      <c r="B14" s="6" t="n">
        <v>0</v>
      </c>
      <c r="J14" s="6" t="n">
        <v>0</v>
      </c>
      <c r="K14" s="6" t="n">
        <v>0</v>
      </c>
      <c r="L14" s="6" t="n">
        <v>-4</v>
      </c>
    </row>
    <row r="15" spans="1:12">
      <c r="A15" s="4" t="s">
        <v>1172</v>
      </c>
    </row>
    <row r="16" spans="1:12">
      <c r="A16" s="3" t="s">
        <v>1148</v>
      </c>
    </row>
    <row r="17" spans="1:12">
      <c r="A17" s="4" t="s">
        <v>1171</v>
      </c>
      <c r="B17" s="6" t="n">
        <v>0</v>
      </c>
      <c r="J17" s="6" t="n">
        <v>0</v>
      </c>
    </row>
    <row r="18" spans="1:12">
      <c r="A18" s="4" t="s">
        <v>1173</v>
      </c>
    </row>
    <row r="19" spans="1:12">
      <c r="A19" s="3" t="s">
        <v>1148</v>
      </c>
    </row>
    <row r="20" spans="1:12">
      <c r="A20" s="4" t="s">
        <v>1171</v>
      </c>
      <c r="B20" s="6" t="n">
        <v>0</v>
      </c>
      <c r="J20" s="6" t="n">
        <v>0</v>
      </c>
    </row>
    <row r="21" spans="1:12">
      <c r="A21" s="4" t="s">
        <v>1174</v>
      </c>
    </row>
    <row r="22" spans="1:12">
      <c r="A22" s="3" t="s">
        <v>1148</v>
      </c>
    </row>
    <row r="23" spans="1:12">
      <c r="A23" s="4" t="s">
        <v>1171</v>
      </c>
      <c r="B23" s="6" t="n">
        <v>1</v>
      </c>
      <c r="J23" s="6" t="n">
        <v>-1</v>
      </c>
      <c r="K23" s="6" t="n">
        <v>-3</v>
      </c>
      <c r="L23" s="6" t="n">
        <v>-4</v>
      </c>
    </row>
    <row r="24" spans="1:12">
      <c r="A24" s="4" t="s">
        <v>1175</v>
      </c>
    </row>
    <row r="25" spans="1:12">
      <c r="A25" s="3" t="s">
        <v>1148</v>
      </c>
    </row>
    <row r="26" spans="1:12">
      <c r="A26" s="4" t="s">
        <v>1171</v>
      </c>
      <c r="B26" s="6" t="n">
        <v>0</v>
      </c>
      <c r="J26" s="6" t="n">
        <v>0</v>
      </c>
      <c r="K26" s="6" t="n">
        <v>-78</v>
      </c>
      <c r="L26" s="6" t="n">
        <v>-55</v>
      </c>
    </row>
    <row r="27" spans="1:12">
      <c r="A27" s="4" t="s">
        <v>1176</v>
      </c>
    </row>
    <row r="28" spans="1:12">
      <c r="A28" s="3" t="s">
        <v>1148</v>
      </c>
    </row>
    <row r="29" spans="1:12">
      <c r="A29" s="4" t="s">
        <v>1171</v>
      </c>
      <c r="B29" s="6" t="n">
        <v>-4</v>
      </c>
      <c r="J29" s="6" t="n">
        <v>-14</v>
      </c>
      <c r="K29" s="6" t="n">
        <v>14</v>
      </c>
      <c r="L29" s="6" t="n">
        <v>18</v>
      </c>
    </row>
    <row r="30" spans="1:12">
      <c r="A30" s="4" t="s">
        <v>1177</v>
      </c>
    </row>
    <row r="31" spans="1:12">
      <c r="A31" s="3" t="s">
        <v>1148</v>
      </c>
    </row>
    <row r="32" spans="1:12">
      <c r="A32" s="4" t="s">
        <v>1171</v>
      </c>
      <c r="B32" s="6" t="n">
        <v>0</v>
      </c>
      <c r="J32" s="6" t="n">
        <v>0</v>
      </c>
    </row>
    <row r="33" spans="1:12">
      <c r="A33" s="4" t="s">
        <v>1178</v>
      </c>
    </row>
    <row r="34" spans="1:12">
      <c r="A34" s="3" t="s">
        <v>1148</v>
      </c>
    </row>
    <row r="35" spans="1:12">
      <c r="A35" s="4" t="s">
        <v>1171</v>
      </c>
      <c r="B35" s="6" t="n">
        <v>47</v>
      </c>
      <c r="J35" s="6" t="n">
        <v>89</v>
      </c>
      <c r="K35" s="6" t="n">
        <v>-22</v>
      </c>
      <c r="L35" s="6" t="n">
        <v>-3</v>
      </c>
    </row>
    <row r="36" spans="1:12">
      <c r="A36" s="4" t="s">
        <v>1179</v>
      </c>
    </row>
    <row r="37" spans="1:12">
      <c r="A37" s="3" t="s">
        <v>1148</v>
      </c>
    </row>
    <row r="38" spans="1:12">
      <c r="A38" s="4" t="s">
        <v>1171</v>
      </c>
      <c r="B38" s="6" t="n">
        <v>-3</v>
      </c>
      <c r="J38" s="6" t="n">
        <v>-9</v>
      </c>
      <c r="K38" s="6" t="n">
        <v>7</v>
      </c>
      <c r="L38" s="6" t="n">
        <v>7</v>
      </c>
    </row>
    <row r="39" spans="1:12">
      <c r="A39" s="4" t="s">
        <v>1180</v>
      </c>
    </row>
    <row r="40" spans="1:12">
      <c r="A40" s="3" t="s">
        <v>1148</v>
      </c>
    </row>
    <row r="41" spans="1:12">
      <c r="A41" s="4" t="s">
        <v>1171</v>
      </c>
      <c r="B41" s="6" t="n">
        <v>0</v>
      </c>
      <c r="J41" s="6" t="n">
        <v>0</v>
      </c>
    </row>
    <row r="42" spans="1:12">
      <c r="A42" s="4" t="s">
        <v>1181</v>
      </c>
    </row>
    <row r="43" spans="1:12">
      <c r="A43" s="3" t="s">
        <v>1148</v>
      </c>
    </row>
    <row r="44" spans="1:12">
      <c r="A44" s="4" t="s">
        <v>1171</v>
      </c>
      <c r="B44" s="6" t="n">
        <v>0</v>
      </c>
      <c r="J44" s="6" t="n">
        <v>0</v>
      </c>
    </row>
    <row r="45" spans="1:12">
      <c r="A45" s="4" t="s">
        <v>1182</v>
      </c>
    </row>
    <row r="46" spans="1:12">
      <c r="A46" s="3" t="s">
        <v>1148</v>
      </c>
    </row>
    <row r="47" spans="1:12">
      <c r="A47" s="4" t="s">
        <v>1171</v>
      </c>
      <c r="B47" s="6" t="n">
        <v>0</v>
      </c>
      <c r="J47" s="6" t="n">
        <v>-1</v>
      </c>
      <c r="K47" s="6" t="n">
        <v>1</v>
      </c>
      <c r="L47" s="6" t="n">
        <v>2</v>
      </c>
    </row>
    <row r="48" spans="1:12">
      <c r="A48" s="4" t="s">
        <v>1183</v>
      </c>
    </row>
    <row r="49" spans="1:12">
      <c r="A49" s="3" t="s">
        <v>1148</v>
      </c>
    </row>
    <row r="50" spans="1:12">
      <c r="A50" s="4" t="s">
        <v>1171</v>
      </c>
      <c r="B50" s="6" t="n">
        <v>0</v>
      </c>
      <c r="J50" s="6" t="n">
        <v>0</v>
      </c>
    </row>
    <row r="51" spans="1:12">
      <c r="A51" s="4" t="s">
        <v>1184</v>
      </c>
    </row>
    <row r="52" spans="1:12">
      <c r="A52" s="3" t="s">
        <v>1148</v>
      </c>
    </row>
    <row r="53" spans="1:12">
      <c r="A53" s="4" t="s">
        <v>1171</v>
      </c>
      <c r="B53" s="6" t="n">
        <v>0</v>
      </c>
      <c r="J53" s="6" t="n">
        <v>0</v>
      </c>
    </row>
    <row r="54" spans="1:12">
      <c r="A54" s="4" t="s">
        <v>1185</v>
      </c>
    </row>
    <row r="55" spans="1:12">
      <c r="A55" s="3" t="s">
        <v>1148</v>
      </c>
    </row>
    <row r="56" spans="1:12">
      <c r="A56" s="4" t="s">
        <v>1171</v>
      </c>
      <c r="B56" s="5" t="n">
        <v>0</v>
      </c>
      <c r="J56" s="5" t="n">
        <v>-1</v>
      </c>
      <c r="K56" s="5" t="n">
        <v>-1</v>
      </c>
      <c r="L56" s="5" t="n">
        <v>-1</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86</v>
      </c>
      <c r="B1" s="2" t="s">
        <v>542</v>
      </c>
      <c r="C1" s="2" t="s">
        <v>1</v>
      </c>
    </row>
    <row r="2" spans="1:5">
      <c r="B2" s="2" t="s">
        <v>2</v>
      </c>
      <c r="C2" s="2" t="s">
        <v>2</v>
      </c>
      <c r="D2" s="2" t="s">
        <v>31</v>
      </c>
      <c r="E2" s="2" t="s">
        <v>32</v>
      </c>
    </row>
    <row r="3" spans="1:5">
      <c r="A3" s="3" t="s">
        <v>1148</v>
      </c>
    </row>
    <row r="4" spans="1:5">
      <c r="A4" s="4" t="s">
        <v>1187</v>
      </c>
      <c r="C4" s="5" t="n">
        <v>2</v>
      </c>
      <c r="D4" s="5" t="n">
        <v>-7</v>
      </c>
      <c r="E4" s="5" t="n">
        <v>-26</v>
      </c>
    </row>
    <row r="5" spans="1:5">
      <c r="A5" s="4" t="s">
        <v>1162</v>
      </c>
    </row>
    <row r="6" spans="1:5">
      <c r="A6" s="3" t="s">
        <v>1148</v>
      </c>
    </row>
    <row r="7" spans="1:5">
      <c r="A7" s="4" t="s">
        <v>1187</v>
      </c>
      <c r="C7" s="6" t="n">
        <v>2</v>
      </c>
      <c r="D7" s="6" t="n">
        <v>-7</v>
      </c>
      <c r="E7" s="6" t="n">
        <v>-26</v>
      </c>
    </row>
    <row r="8" spans="1:5">
      <c r="A8" s="4" t="s">
        <v>1188</v>
      </c>
    </row>
    <row r="9" spans="1:5">
      <c r="A9" s="3" t="s">
        <v>1148</v>
      </c>
    </row>
    <row r="10" spans="1:5">
      <c r="A10" s="4" t="s">
        <v>1187</v>
      </c>
      <c r="C10" s="6" t="n">
        <v>0</v>
      </c>
      <c r="D10" s="6" t="n">
        <v>-9</v>
      </c>
      <c r="E10" s="6" t="n">
        <v>-27</v>
      </c>
    </row>
    <row r="11" spans="1:5">
      <c r="A11" s="4" t="s">
        <v>1189</v>
      </c>
    </row>
    <row r="12" spans="1:5">
      <c r="A12" s="3" t="s">
        <v>1148</v>
      </c>
    </row>
    <row r="13" spans="1:5">
      <c r="A13" s="4" t="s">
        <v>1171</v>
      </c>
      <c r="B13" s="5" t="n">
        <v>47</v>
      </c>
      <c r="C13" s="6" t="n">
        <v>89</v>
      </c>
      <c r="D13" s="6" t="n">
        <v>-22</v>
      </c>
      <c r="E13" s="6" t="n">
        <v>-3</v>
      </c>
    </row>
    <row r="14" spans="1:5">
      <c r="A14" s="4" t="s">
        <v>1190</v>
      </c>
    </row>
    <row r="15" spans="1:5">
      <c r="A15" s="3" t="s">
        <v>1148</v>
      </c>
    </row>
    <row r="16" spans="1:5">
      <c r="A16" s="4" t="s">
        <v>1171</v>
      </c>
      <c r="B16" s="6" t="n">
        <v>0</v>
      </c>
      <c r="C16" s="6" t="n">
        <v>0</v>
      </c>
      <c r="D16" s="6" t="n">
        <v>-78</v>
      </c>
      <c r="E16" s="6" t="n">
        <v>-55</v>
      </c>
    </row>
    <row r="17" spans="1:5">
      <c r="A17" s="4" t="s">
        <v>1191</v>
      </c>
    </row>
    <row r="18" spans="1:5">
      <c r="A18" s="3" t="s">
        <v>1148</v>
      </c>
    </row>
    <row r="19" spans="1:5">
      <c r="A19" s="4" t="s">
        <v>1171</v>
      </c>
      <c r="B19" s="6" t="n">
        <v>0</v>
      </c>
      <c r="C19" s="6" t="n">
        <v>0</v>
      </c>
    </row>
    <row r="20" spans="1:5">
      <c r="A20" s="4" t="s">
        <v>1192</v>
      </c>
    </row>
    <row r="21" spans="1:5">
      <c r="A21" s="3" t="s">
        <v>1148</v>
      </c>
    </row>
    <row r="22" spans="1:5">
      <c r="A22" s="4" t="s">
        <v>1171</v>
      </c>
      <c r="B22" s="6" t="n">
        <v>0</v>
      </c>
      <c r="C22" s="6" t="n">
        <v>0</v>
      </c>
    </row>
    <row r="23" spans="1:5">
      <c r="A23" s="4" t="s">
        <v>1193</v>
      </c>
    </row>
    <row r="24" spans="1:5">
      <c r="A24" s="3" t="s">
        <v>1148</v>
      </c>
    </row>
    <row r="25" spans="1:5">
      <c r="A25" s="4" t="s">
        <v>1171</v>
      </c>
      <c r="B25" s="6" t="n">
        <v>0</v>
      </c>
      <c r="C25" s="6" t="n">
        <v>0</v>
      </c>
    </row>
    <row r="26" spans="1:5">
      <c r="A26" s="4" t="s">
        <v>1194</v>
      </c>
    </row>
    <row r="27" spans="1:5">
      <c r="A27" s="3" t="s">
        <v>1148</v>
      </c>
    </row>
    <row r="28" spans="1:5">
      <c r="A28" s="4" t="s">
        <v>1187</v>
      </c>
      <c r="C28" s="6" t="n">
        <v>0</v>
      </c>
      <c r="D28" s="6" t="n">
        <v>1</v>
      </c>
      <c r="E28" s="6" t="n">
        <v>-1</v>
      </c>
    </row>
    <row r="29" spans="1:5">
      <c r="A29" s="4" t="s">
        <v>1195</v>
      </c>
    </row>
    <row r="30" spans="1:5">
      <c r="A30" s="3" t="s">
        <v>1148</v>
      </c>
    </row>
    <row r="31" spans="1:5">
      <c r="A31" s="4" t="s">
        <v>1171</v>
      </c>
      <c r="B31" s="6" t="n">
        <v>0</v>
      </c>
      <c r="C31" s="6" t="n">
        <v>0</v>
      </c>
    </row>
    <row r="32" spans="1:5">
      <c r="A32" s="4" t="s">
        <v>1196</v>
      </c>
    </row>
    <row r="33" spans="1:5">
      <c r="A33" s="3" t="s">
        <v>1148</v>
      </c>
    </row>
    <row r="34" spans="1:5">
      <c r="A34" s="4" t="s">
        <v>1171</v>
      </c>
      <c r="B34" s="6" t="n">
        <v>1</v>
      </c>
      <c r="C34" s="6" t="n">
        <v>-1</v>
      </c>
      <c r="D34" s="6" t="n">
        <v>-3</v>
      </c>
      <c r="E34" s="6" t="n">
        <v>-4</v>
      </c>
    </row>
    <row r="35" spans="1:5">
      <c r="A35" s="4" t="s">
        <v>1197</v>
      </c>
    </row>
    <row r="36" spans="1:5">
      <c r="A36" s="3" t="s">
        <v>1148</v>
      </c>
    </row>
    <row r="37" spans="1:5">
      <c r="A37" s="4" t="s">
        <v>1171</v>
      </c>
      <c r="B37" s="6" t="n">
        <v>0</v>
      </c>
      <c r="C37" s="6" t="n">
        <v>0</v>
      </c>
    </row>
    <row r="38" spans="1:5">
      <c r="A38" s="4" t="s">
        <v>1198</v>
      </c>
    </row>
    <row r="39" spans="1:5">
      <c r="A39" s="3" t="s">
        <v>1148</v>
      </c>
    </row>
    <row r="40" spans="1:5">
      <c r="A40" s="4" t="s">
        <v>1171</v>
      </c>
      <c r="B40" s="6" t="n">
        <v>0</v>
      </c>
      <c r="C40" s="6" t="n">
        <v>0</v>
      </c>
    </row>
    <row r="41" spans="1:5">
      <c r="A41" s="4" t="s">
        <v>1199</v>
      </c>
    </row>
    <row r="42" spans="1:5">
      <c r="A42" s="3" t="s">
        <v>1148</v>
      </c>
    </row>
    <row r="43" spans="1:5">
      <c r="A43" s="4" t="s">
        <v>1171</v>
      </c>
      <c r="B43" s="6" t="n">
        <v>0</v>
      </c>
      <c r="C43" s="6" t="n">
        <v>0</v>
      </c>
      <c r="D43" s="6" t="n">
        <v>0</v>
      </c>
      <c r="E43" s="6" t="n">
        <v>-4</v>
      </c>
    </row>
    <row r="44" spans="1:5">
      <c r="A44" s="4" t="s">
        <v>1200</v>
      </c>
    </row>
    <row r="45" spans="1:5">
      <c r="A45" s="3" t="s">
        <v>1148</v>
      </c>
    </row>
    <row r="46" spans="1:5">
      <c r="A46" s="4" t="s">
        <v>1187</v>
      </c>
      <c r="C46" s="6" t="n">
        <v>2</v>
      </c>
      <c r="D46" s="6" t="n">
        <v>1</v>
      </c>
      <c r="E46" s="6" t="n">
        <v>2</v>
      </c>
    </row>
    <row r="47" spans="1:5">
      <c r="A47" s="4" t="s">
        <v>1201</v>
      </c>
    </row>
    <row r="48" spans="1:5">
      <c r="A48" s="3" t="s">
        <v>1148</v>
      </c>
    </row>
    <row r="49" spans="1:5">
      <c r="A49" s="4" t="s">
        <v>1171</v>
      </c>
      <c r="B49" s="6" t="n">
        <v>-3</v>
      </c>
      <c r="C49" s="6" t="n">
        <v>-9</v>
      </c>
      <c r="D49" s="6" t="n">
        <v>7</v>
      </c>
      <c r="E49" s="6" t="n">
        <v>7</v>
      </c>
    </row>
    <row r="50" spans="1:5">
      <c r="A50" s="4" t="s">
        <v>1187</v>
      </c>
      <c r="B50" s="6" t="n">
        <v>0</v>
      </c>
      <c r="C50" s="6" t="n">
        <v>0</v>
      </c>
    </row>
    <row r="51" spans="1:5">
      <c r="A51" s="4" t="s">
        <v>1202</v>
      </c>
    </row>
    <row r="52" spans="1:5">
      <c r="A52" s="3" t="s">
        <v>1148</v>
      </c>
    </row>
    <row r="53" spans="1:5">
      <c r="A53" s="4" t="s">
        <v>1171</v>
      </c>
      <c r="B53" s="6" t="n">
        <v>-4</v>
      </c>
      <c r="C53" s="6" t="n">
        <v>-14</v>
      </c>
      <c r="D53" s="6" t="n">
        <v>14</v>
      </c>
      <c r="E53" s="6" t="n">
        <v>18</v>
      </c>
    </row>
    <row r="54" spans="1:5">
      <c r="A54" s="4" t="s">
        <v>1187</v>
      </c>
      <c r="B54" s="6" t="n">
        <v>0</v>
      </c>
      <c r="C54" s="6" t="n">
        <v>0</v>
      </c>
    </row>
    <row r="55" spans="1:5">
      <c r="A55" s="4" t="s">
        <v>1203</v>
      </c>
    </row>
    <row r="56" spans="1:5">
      <c r="A56" s="3" t="s">
        <v>1148</v>
      </c>
    </row>
    <row r="57" spans="1:5">
      <c r="A57" s="4" t="s">
        <v>1171</v>
      </c>
      <c r="B57" s="6" t="n">
        <v>0</v>
      </c>
      <c r="C57" s="6" t="n">
        <v>-1</v>
      </c>
      <c r="D57" s="6" t="n">
        <v>1</v>
      </c>
      <c r="E57" s="6" t="n">
        <v>2</v>
      </c>
    </row>
    <row r="58" spans="1:5">
      <c r="A58" s="4" t="s">
        <v>1187</v>
      </c>
      <c r="B58" s="6" t="n">
        <v>0</v>
      </c>
      <c r="C58" s="6" t="n">
        <v>0</v>
      </c>
    </row>
    <row r="59" spans="1:5">
      <c r="A59" s="4" t="s">
        <v>1204</v>
      </c>
    </row>
    <row r="60" spans="1:5">
      <c r="A60" s="3" t="s">
        <v>1148</v>
      </c>
    </row>
    <row r="61" spans="1:5">
      <c r="A61" s="4" t="s">
        <v>1171</v>
      </c>
      <c r="B61" s="6" t="n">
        <v>0</v>
      </c>
      <c r="C61" s="6" t="n">
        <v>-1</v>
      </c>
      <c r="D61" s="5" t="n">
        <v>-1</v>
      </c>
      <c r="E61" s="5" t="n">
        <v>-1</v>
      </c>
    </row>
    <row r="62" spans="1:5">
      <c r="A62" s="4" t="s">
        <v>1187</v>
      </c>
      <c r="B62" s="6" t="n">
        <v>0</v>
      </c>
      <c r="C62" s="6" t="n">
        <v>0</v>
      </c>
    </row>
    <row r="63" spans="1:5">
      <c r="A63" s="4" t="s">
        <v>1205</v>
      </c>
    </row>
    <row r="64" spans="1:5">
      <c r="A64" s="3" t="s">
        <v>1148</v>
      </c>
    </row>
    <row r="65" spans="1:5">
      <c r="A65" s="4" t="s">
        <v>1171</v>
      </c>
      <c r="B65" s="6" t="n">
        <v>0</v>
      </c>
      <c r="C65" s="6" t="n">
        <v>0</v>
      </c>
    </row>
    <row r="66" spans="1:5">
      <c r="A66" s="4" t="s">
        <v>1187</v>
      </c>
      <c r="B66" s="5" t="n">
        <v>0</v>
      </c>
      <c r="C66" s="5" t="n">
        <v>2</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6</v>
      </c>
      <c r="B1" s="2" t="s">
        <v>1207</v>
      </c>
      <c r="C1" s="2" t="s">
        <v>2</v>
      </c>
      <c r="D1" s="2" t="s">
        <v>31</v>
      </c>
      <c r="E1" s="2" t="s">
        <v>32</v>
      </c>
    </row>
    <row r="2" spans="1:5">
      <c r="A2" s="3" t="s">
        <v>1208</v>
      </c>
    </row>
    <row r="3" spans="1:5">
      <c r="A3" s="4" t="s">
        <v>1209</v>
      </c>
      <c r="B3" s="5" t="n">
        <v>-261</v>
      </c>
      <c r="C3" s="5" t="n">
        <v>-261</v>
      </c>
      <c r="D3" s="5" t="n">
        <v>-545</v>
      </c>
      <c r="E3" s="5" t="n">
        <v>-500</v>
      </c>
    </row>
    <row r="4" spans="1:5">
      <c r="A4" s="4" t="s">
        <v>1210</v>
      </c>
      <c r="C4" s="6" t="n">
        <v>-208</v>
      </c>
      <c r="D4" s="6" t="n">
        <v>239</v>
      </c>
      <c r="E4" s="6" t="n">
        <v>-117</v>
      </c>
    </row>
    <row r="5" spans="1:5">
      <c r="A5" s="4" t="s">
        <v>1211</v>
      </c>
      <c r="B5" s="6" t="n">
        <v>-16</v>
      </c>
      <c r="C5" s="6" t="n">
        <v>21</v>
      </c>
      <c r="D5" s="6" t="n">
        <v>45</v>
      </c>
      <c r="E5" s="6" t="n">
        <v>72</v>
      </c>
    </row>
    <row r="6" spans="1:5">
      <c r="A6" s="4" t="s">
        <v>1212</v>
      </c>
      <c r="C6" s="6" t="n">
        <v>-229</v>
      </c>
      <c r="D6" s="6" t="n">
        <v>284</v>
      </c>
      <c r="E6" s="6" t="n">
        <v>-45</v>
      </c>
    </row>
    <row r="7" spans="1:5">
      <c r="A7" s="4" t="s">
        <v>1213</v>
      </c>
      <c r="B7" s="6" t="n">
        <v>-277</v>
      </c>
      <c r="C7" s="6" t="n">
        <v>-506</v>
      </c>
      <c r="D7" s="6" t="n">
        <v>-261</v>
      </c>
      <c r="E7" s="6" t="n">
        <v>-545</v>
      </c>
    </row>
    <row r="8" spans="1:5">
      <c r="A8" s="4" t="s">
        <v>1095</v>
      </c>
      <c r="C8" s="6" t="n">
        <v>0</v>
      </c>
      <c r="D8" s="6" t="n">
        <v>0</v>
      </c>
      <c r="E8" s="6" t="n">
        <v>16</v>
      </c>
    </row>
    <row r="9" spans="1:5">
      <c r="A9" s="4" t="s">
        <v>1214</v>
      </c>
    </row>
    <row r="10" spans="1:5">
      <c r="A10" s="3" t="s">
        <v>1208</v>
      </c>
    </row>
    <row r="11" spans="1:5">
      <c r="A11" s="4" t="s">
        <v>1209</v>
      </c>
      <c r="B11" s="6" t="n">
        <v>-65</v>
      </c>
      <c r="C11" s="6" t="n">
        <v>-65</v>
      </c>
      <c r="D11" s="6" t="n">
        <v>-256</v>
      </c>
      <c r="E11" s="6" t="n">
        <v>-196</v>
      </c>
    </row>
    <row r="12" spans="1:5">
      <c r="A12" s="4" t="s">
        <v>1210</v>
      </c>
      <c r="C12" s="6" t="n">
        <v>-171</v>
      </c>
      <c r="D12" s="6" t="n">
        <v>191</v>
      </c>
      <c r="E12" s="6" t="n">
        <v>-76</v>
      </c>
    </row>
    <row r="13" spans="1:5">
      <c r="A13" s="4" t="s">
        <v>1211</v>
      </c>
      <c r="B13" s="6" t="n">
        <v>0</v>
      </c>
      <c r="C13" s="6" t="n">
        <v>0</v>
      </c>
      <c r="D13" s="6" t="n">
        <v>0</v>
      </c>
      <c r="E13" s="6" t="n">
        <v>16</v>
      </c>
    </row>
    <row r="14" spans="1:5">
      <c r="A14" s="4" t="s">
        <v>1212</v>
      </c>
      <c r="C14" s="6" t="n">
        <v>-171</v>
      </c>
      <c r="D14" s="6" t="n">
        <v>191</v>
      </c>
      <c r="E14" s="6" t="n">
        <v>-60</v>
      </c>
    </row>
    <row r="15" spans="1:5">
      <c r="A15" s="4" t="s">
        <v>1213</v>
      </c>
      <c r="B15" s="6" t="n">
        <v>-65</v>
      </c>
      <c r="C15" s="6" t="n">
        <v>-236</v>
      </c>
      <c r="D15" s="6" t="n">
        <v>-65</v>
      </c>
      <c r="E15" s="6" t="n">
        <v>-256</v>
      </c>
    </row>
    <row r="16" spans="1:5">
      <c r="A16" s="4" t="s">
        <v>1095</v>
      </c>
      <c r="D16" s="6" t="n">
        <v>16</v>
      </c>
    </row>
    <row r="17" spans="1:5">
      <c r="A17" s="4" t="s">
        <v>1162</v>
      </c>
    </row>
    <row r="18" spans="1:5">
      <c r="A18" s="3" t="s">
        <v>1208</v>
      </c>
    </row>
    <row r="19" spans="1:5">
      <c r="A19" s="4" t="s">
        <v>1209</v>
      </c>
      <c r="B19" s="6" t="n">
        <v>31</v>
      </c>
      <c r="C19" s="6" t="n">
        <v>31</v>
      </c>
      <c r="D19" s="6" t="n">
        <v>-46</v>
      </c>
      <c r="E19" s="6" t="n">
        <v>-11</v>
      </c>
    </row>
    <row r="20" spans="1:5">
      <c r="A20" s="4" t="s">
        <v>1210</v>
      </c>
      <c r="C20" s="6" t="n">
        <v>-4</v>
      </c>
      <c r="D20" s="6" t="n">
        <v>19</v>
      </c>
      <c r="E20" s="6" t="n">
        <v>-63</v>
      </c>
    </row>
    <row r="21" spans="1:5">
      <c r="A21" s="4" t="s">
        <v>1211</v>
      </c>
      <c r="B21" s="6" t="n">
        <v>-3</v>
      </c>
      <c r="C21" s="6" t="n">
        <v>-46</v>
      </c>
      <c r="D21" s="6" t="n">
        <v>58</v>
      </c>
      <c r="E21" s="6" t="n">
        <v>28</v>
      </c>
    </row>
    <row r="22" spans="1:5">
      <c r="A22" s="4" t="s">
        <v>1212</v>
      </c>
      <c r="C22" s="6" t="n">
        <v>-50</v>
      </c>
      <c r="D22" s="6" t="n">
        <v>77</v>
      </c>
      <c r="E22" s="6" t="n">
        <v>-35</v>
      </c>
    </row>
    <row r="23" spans="1:5">
      <c r="A23" s="4" t="s">
        <v>1213</v>
      </c>
      <c r="B23" s="6" t="n">
        <v>28</v>
      </c>
      <c r="C23" s="6" t="n">
        <v>-22</v>
      </c>
      <c r="D23" s="6" t="n">
        <v>31</v>
      </c>
      <c r="E23" s="6" t="n">
        <v>-46</v>
      </c>
    </row>
    <row r="24" spans="1:5">
      <c r="A24" s="4" t="s">
        <v>1215</v>
      </c>
    </row>
    <row r="25" spans="1:5">
      <c r="A25" s="3" t="s">
        <v>1208</v>
      </c>
    </row>
    <row r="26" spans="1:5">
      <c r="A26" s="4" t="s">
        <v>1209</v>
      </c>
      <c r="B26" s="6" t="n">
        <v>-227</v>
      </c>
      <c r="C26" s="6" t="n">
        <v>-227</v>
      </c>
      <c r="D26" s="6" t="n">
        <v>-243</v>
      </c>
      <c r="E26" s="6" t="n">
        <v>-293</v>
      </c>
    </row>
    <row r="27" spans="1:5">
      <c r="A27" s="4" t="s">
        <v>1210</v>
      </c>
      <c r="C27" s="6" t="n">
        <v>-33</v>
      </c>
      <c r="D27" s="6" t="n">
        <v>29</v>
      </c>
      <c r="E27" s="6" t="n">
        <v>22</v>
      </c>
    </row>
    <row r="28" spans="1:5">
      <c r="A28" s="4" t="s">
        <v>1211</v>
      </c>
      <c r="B28" s="6" t="n">
        <v>-13</v>
      </c>
      <c r="C28" s="6" t="n">
        <v>25</v>
      </c>
      <c r="D28" s="6" t="n">
        <v>-13</v>
      </c>
      <c r="E28" s="6" t="n">
        <v>28</v>
      </c>
    </row>
    <row r="29" spans="1:5">
      <c r="A29" s="4" t="s">
        <v>1212</v>
      </c>
      <c r="C29" s="6" t="n">
        <v>-8</v>
      </c>
      <c r="D29" s="6" t="n">
        <v>16</v>
      </c>
      <c r="E29" s="6" t="n">
        <v>50</v>
      </c>
    </row>
    <row r="30" spans="1:5">
      <c r="A30" s="4" t="s">
        <v>1213</v>
      </c>
      <c r="B30" s="5" t="n">
        <v>-240</v>
      </c>
      <c r="C30" s="5" t="n">
        <v>-248</v>
      </c>
      <c r="D30" s="5" t="n">
        <v>-227</v>
      </c>
      <c r="E30" s="5" t="n">
        <v>-24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8"/>
  </cols>
  <sheetData>
    <row r="1" spans="1:2">
      <c r="A1" s="1" t="s">
        <v>1216</v>
      </c>
      <c r="B1" s="2" t="s">
        <v>1</v>
      </c>
    </row>
    <row r="2" spans="1:2">
      <c r="B2" s="2" t="s">
        <v>1217</v>
      </c>
    </row>
    <row r="3" spans="1:2">
      <c r="A3" s="4" t="s">
        <v>1218</v>
      </c>
    </row>
    <row r="4" spans="1:2">
      <c r="A4" s="3" t="s">
        <v>1219</v>
      </c>
    </row>
    <row r="5" spans="1:2">
      <c r="A5" s="4" t="s">
        <v>1220</v>
      </c>
      <c r="B5" s="5" t="n">
        <v>-1</v>
      </c>
    </row>
    <row r="6" spans="1:2">
      <c r="A6" s="4" t="s">
        <v>1221</v>
      </c>
    </row>
    <row r="7" spans="1:2">
      <c r="A7" s="3" t="s">
        <v>1219</v>
      </c>
    </row>
    <row r="8" spans="1:2">
      <c r="A8" s="4" t="s">
        <v>1222</v>
      </c>
      <c r="B8" s="6" t="n">
        <v>43</v>
      </c>
    </row>
    <row r="9" spans="1:2">
      <c r="A9" s="4" t="s">
        <v>1223</v>
      </c>
      <c r="B9" s="6" t="n">
        <v>2</v>
      </c>
    </row>
    <row r="10" spans="1:2">
      <c r="A10" s="4" t="s">
        <v>1224</v>
      </c>
      <c r="B10" s="6" t="n">
        <v>41</v>
      </c>
    </row>
    <row r="11" spans="1:2">
      <c r="A11" s="4" t="s">
        <v>1225</v>
      </c>
      <c r="B11" s="5" t="n">
        <v>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6</v>
      </c>
      <c r="B1" s="2" t="s">
        <v>2</v>
      </c>
      <c r="C1" s="2" t="s">
        <v>31</v>
      </c>
    </row>
    <row r="2" spans="1:3">
      <c r="A2" s="3" t="s">
        <v>1227</v>
      </c>
    </row>
    <row r="3" spans="1:3">
      <c r="A3" s="4" t="s">
        <v>1098</v>
      </c>
      <c r="B3" s="5" t="n">
        <v>72</v>
      </c>
      <c r="C3" s="5" t="n">
        <v>161</v>
      </c>
    </row>
    <row r="4" spans="1:3">
      <c r="A4" s="4" t="s">
        <v>1228</v>
      </c>
      <c r="B4" s="6" t="n">
        <v>-36</v>
      </c>
      <c r="C4" s="6" t="n">
        <v>-57</v>
      </c>
    </row>
    <row r="5" spans="1:3">
      <c r="A5" s="4" t="s">
        <v>1229</v>
      </c>
      <c r="B5" s="6" t="n">
        <v>36</v>
      </c>
      <c r="C5" s="6" t="n">
        <v>104</v>
      </c>
    </row>
    <row r="6" spans="1:3">
      <c r="A6" s="4" t="s">
        <v>1101</v>
      </c>
      <c r="B6" s="6" t="n">
        <v>-94</v>
      </c>
      <c r="C6" s="6" t="n">
        <v>-114</v>
      </c>
    </row>
    <row r="7" spans="1:3">
      <c r="A7" s="4" t="s">
        <v>1230</v>
      </c>
      <c r="B7" s="6" t="n">
        <v>36</v>
      </c>
      <c r="C7" s="6" t="n">
        <v>57</v>
      </c>
    </row>
    <row r="8" spans="1:3">
      <c r="A8" s="4" t="s">
        <v>1231</v>
      </c>
      <c r="B8" s="6" t="n">
        <v>-58</v>
      </c>
      <c r="C8" s="6" t="n">
        <v>-57</v>
      </c>
    </row>
    <row r="9" spans="1:3">
      <c r="A9" s="4" t="s">
        <v>1232</v>
      </c>
    </row>
    <row r="10" spans="1:3">
      <c r="A10" s="3" t="s">
        <v>1227</v>
      </c>
    </row>
    <row r="11" spans="1:3">
      <c r="A11" s="4" t="s">
        <v>1098</v>
      </c>
      <c r="B11" s="6" t="n">
        <v>72</v>
      </c>
      <c r="C11" s="6" t="n">
        <v>161</v>
      </c>
    </row>
    <row r="12" spans="1:3">
      <c r="A12" s="4" t="s">
        <v>1101</v>
      </c>
      <c r="B12" s="6" t="n">
        <v>-91</v>
      </c>
      <c r="C12" s="6" t="n">
        <v>-107</v>
      </c>
    </row>
    <row r="13" spans="1:3">
      <c r="A13" s="4" t="s">
        <v>1233</v>
      </c>
    </row>
    <row r="14" spans="1:3">
      <c r="A14" s="3" t="s">
        <v>1227</v>
      </c>
    </row>
    <row r="15" spans="1:3">
      <c r="A15" s="4" t="s">
        <v>1098</v>
      </c>
      <c r="B15" s="6" t="n">
        <v>45</v>
      </c>
      <c r="C15" s="6" t="n">
        <v>139</v>
      </c>
    </row>
    <row r="16" spans="1:3">
      <c r="A16" s="4" t="s">
        <v>1101</v>
      </c>
      <c r="B16" s="6" t="n">
        <v>-45</v>
      </c>
      <c r="C16" s="6" t="n">
        <v>-65</v>
      </c>
    </row>
    <row r="17" spans="1:3">
      <c r="A17" s="4" t="s">
        <v>1234</v>
      </c>
    </row>
    <row r="18" spans="1:3">
      <c r="A18" s="3" t="s">
        <v>1227</v>
      </c>
    </row>
    <row r="19" spans="1:3">
      <c r="A19" s="4" t="s">
        <v>1098</v>
      </c>
      <c r="B19" s="6" t="n">
        <v>27</v>
      </c>
      <c r="C19" s="6" t="n">
        <v>20</v>
      </c>
    </row>
    <row r="20" spans="1:3">
      <c r="A20" s="4" t="s">
        <v>1101</v>
      </c>
      <c r="B20" s="6" t="n">
        <v>-44</v>
      </c>
      <c r="C20" s="6" t="n">
        <v>-40</v>
      </c>
    </row>
    <row r="21" spans="1:3">
      <c r="A21" s="4" t="s">
        <v>1235</v>
      </c>
    </row>
    <row r="22" spans="1:3">
      <c r="A22" s="3" t="s">
        <v>1227</v>
      </c>
    </row>
    <row r="23" spans="1:3">
      <c r="A23" s="4" t="s">
        <v>1098</v>
      </c>
      <c r="B23" s="6" t="n">
        <v>0</v>
      </c>
      <c r="C23" s="6" t="n">
        <v>2</v>
      </c>
    </row>
    <row r="24" spans="1:3">
      <c r="A24" s="4" t="s">
        <v>1101</v>
      </c>
      <c r="B24" s="6" t="n">
        <v>-2</v>
      </c>
      <c r="C24" s="6" t="n">
        <v>-2</v>
      </c>
    </row>
    <row r="25" spans="1:3">
      <c r="A25" s="4" t="s">
        <v>1218</v>
      </c>
    </row>
    <row r="26" spans="1:3">
      <c r="A26" s="3" t="s">
        <v>1227</v>
      </c>
    </row>
    <row r="27" spans="1:3">
      <c r="A27" s="4" t="s">
        <v>1098</v>
      </c>
      <c r="B27" s="6" t="n">
        <v>0</v>
      </c>
      <c r="C27" s="6" t="n">
        <v>0</v>
      </c>
    </row>
    <row r="28" spans="1:3">
      <c r="A28" s="4" t="s">
        <v>1101</v>
      </c>
      <c r="B28" s="6" t="n">
        <v>-3</v>
      </c>
      <c r="C28" s="6" t="n">
        <v>-7</v>
      </c>
    </row>
    <row r="29" spans="1:3">
      <c r="A29" s="4" t="s">
        <v>1236</v>
      </c>
    </row>
    <row r="30" spans="1:3">
      <c r="A30" s="3" t="s">
        <v>1227</v>
      </c>
    </row>
    <row r="31" spans="1:3">
      <c r="A31" s="4" t="s">
        <v>1098</v>
      </c>
      <c r="B31" s="6" t="n">
        <v>0</v>
      </c>
      <c r="C31" s="6" t="n">
        <v>0</v>
      </c>
    </row>
    <row r="32" spans="1:3">
      <c r="A32" s="4" t="s">
        <v>1101</v>
      </c>
      <c r="B32" s="5" t="n">
        <v>-3</v>
      </c>
      <c r="C32" s="5" t="n">
        <v>-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7</v>
      </c>
      <c r="B1" s="2" t="s">
        <v>1</v>
      </c>
    </row>
    <row r="2" spans="1:3">
      <c r="B2" s="2" t="s">
        <v>2</v>
      </c>
      <c r="C2" s="2" t="s">
        <v>31</v>
      </c>
    </row>
    <row r="3" spans="1:3">
      <c r="A3" s="3" t="s">
        <v>431</v>
      </c>
    </row>
    <row r="4" spans="1:3">
      <c r="A4" s="4" t="s">
        <v>565</v>
      </c>
      <c r="B4" s="5" t="n">
        <v>-7</v>
      </c>
      <c r="C4" s="5" t="n">
        <v>-9</v>
      </c>
    </row>
    <row r="5" spans="1:3">
      <c r="A5" s="4" t="s">
        <v>1238</v>
      </c>
      <c r="B5" s="6" t="n">
        <v>6</v>
      </c>
      <c r="C5" s="6" t="n">
        <v>5</v>
      </c>
    </row>
    <row r="6" spans="1:3">
      <c r="A6" s="4" t="s">
        <v>1239</v>
      </c>
      <c r="B6" s="6" t="n">
        <v>3</v>
      </c>
    </row>
    <row r="7" spans="1:3">
      <c r="A7" s="4" t="s">
        <v>643</v>
      </c>
      <c r="B7" s="6" t="n">
        <v>-5</v>
      </c>
      <c r="C7" s="6" t="n">
        <v>-3</v>
      </c>
    </row>
    <row r="8" spans="1:3">
      <c r="A8" s="4" t="s">
        <v>572</v>
      </c>
      <c r="B8" s="5" t="n">
        <v>-3</v>
      </c>
      <c r="C8" s="5" t="n">
        <v>-7</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0</v>
      </c>
      <c r="B1" s="2" t="s">
        <v>2</v>
      </c>
      <c r="C1" s="2" t="s">
        <v>31</v>
      </c>
    </row>
    <row r="2" spans="1:3">
      <c r="A2" s="3" t="s">
        <v>1098</v>
      </c>
    </row>
    <row r="3" spans="1:3">
      <c r="A3" s="4" t="s">
        <v>1241</v>
      </c>
      <c r="B3" s="5" t="n">
        <v>0</v>
      </c>
      <c r="C3" s="5" t="n">
        <v>3</v>
      </c>
    </row>
    <row r="4" spans="1:3">
      <c r="A4" s="4" t="s">
        <v>1242</v>
      </c>
      <c r="B4" s="6" t="n">
        <v>0</v>
      </c>
      <c r="C4" s="6" t="n">
        <v>3</v>
      </c>
    </row>
    <row r="5" spans="1:3">
      <c r="A5" s="3" t="s">
        <v>1101</v>
      </c>
    </row>
    <row r="6" spans="1:3">
      <c r="A6" s="4" t="s">
        <v>1243</v>
      </c>
      <c r="B6" s="6" t="n">
        <v>4347</v>
      </c>
      <c r="C6" s="6" t="n">
        <v>4457</v>
      </c>
    </row>
    <row r="7" spans="1:3">
      <c r="A7" s="4" t="s">
        <v>1244</v>
      </c>
      <c r="B7" s="5" t="n">
        <v>4472</v>
      </c>
      <c r="C7" s="5" t="n">
        <v>456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5</v>
      </c>
      <c r="B1" s="2" t="s">
        <v>542</v>
      </c>
      <c r="J1" s="2" t="s">
        <v>1</v>
      </c>
    </row>
    <row r="2" spans="1:12">
      <c r="B2" s="2" t="s">
        <v>2</v>
      </c>
      <c r="C2" s="2" t="s">
        <v>543</v>
      </c>
      <c r="D2" s="2" t="s">
        <v>544</v>
      </c>
      <c r="E2" s="2" t="s">
        <v>545</v>
      </c>
      <c r="F2" s="2" t="s">
        <v>31</v>
      </c>
      <c r="G2" s="2" t="s">
        <v>546</v>
      </c>
      <c r="H2" s="2" t="s">
        <v>547</v>
      </c>
      <c r="I2" s="2" t="s">
        <v>548</v>
      </c>
      <c r="J2" s="2" t="s">
        <v>2</v>
      </c>
      <c r="K2" s="2" t="s">
        <v>31</v>
      </c>
      <c r="L2" s="2" t="s">
        <v>32</v>
      </c>
    </row>
    <row r="3" spans="1:12">
      <c r="A3" s="3" t="s">
        <v>1246</v>
      </c>
    </row>
    <row r="4" spans="1:12">
      <c r="A4" s="4" t="s">
        <v>1247</v>
      </c>
      <c r="J4" s="5" t="n">
        <v>1</v>
      </c>
      <c r="K4" s="5" t="n">
        <v>1</v>
      </c>
      <c r="L4" s="5" t="n">
        <v>-5</v>
      </c>
    </row>
    <row r="5" spans="1:12">
      <c r="A5" s="4" t="s">
        <v>1248</v>
      </c>
      <c r="J5" s="6" t="n">
        <v>10</v>
      </c>
      <c r="K5" s="6" t="n">
        <v>-20</v>
      </c>
      <c r="L5" s="6" t="n">
        <v>-5</v>
      </c>
    </row>
    <row r="6" spans="1:12">
      <c r="A6" s="4" t="s">
        <v>1249</v>
      </c>
      <c r="J6" s="6" t="n">
        <v>-12</v>
      </c>
      <c r="K6" s="6" t="n">
        <v>20</v>
      </c>
      <c r="L6" s="6" t="n">
        <v>61</v>
      </c>
    </row>
    <row r="7" spans="1:12">
      <c r="A7" s="4" t="s">
        <v>1250</v>
      </c>
      <c r="J7" s="6" t="n">
        <v>6</v>
      </c>
      <c r="K7" s="6" t="n">
        <v>7</v>
      </c>
      <c r="L7" s="6" t="n">
        <v>6</v>
      </c>
    </row>
    <row r="8" spans="1:12">
      <c r="A8" s="4" t="s">
        <v>1251</v>
      </c>
      <c r="J8" s="6" t="n">
        <v>2</v>
      </c>
      <c r="K8" s="6" t="n">
        <v>3</v>
      </c>
      <c r="L8" s="6" t="n">
        <v>5</v>
      </c>
    </row>
    <row r="9" spans="1:12">
      <c r="A9" s="4" t="s">
        <v>1252</v>
      </c>
      <c r="J9" s="6" t="n">
        <v>-10</v>
      </c>
      <c r="K9" s="6" t="n">
        <v>-9</v>
      </c>
      <c r="L9" s="6" t="n">
        <v>-11</v>
      </c>
    </row>
    <row r="10" spans="1:12">
      <c r="A10" s="4" t="s">
        <v>1253</v>
      </c>
      <c r="J10" s="6" t="n">
        <v>35</v>
      </c>
      <c r="K10" s="6" t="n">
        <v>42</v>
      </c>
      <c r="L10" s="6" t="n">
        <v>49</v>
      </c>
    </row>
    <row r="11" spans="1:12">
      <c r="A11" s="4" t="s">
        <v>124</v>
      </c>
      <c r="J11" s="6" t="n">
        <v>12</v>
      </c>
      <c r="K11" s="6" t="n">
        <v>7</v>
      </c>
      <c r="L11" s="6" t="n">
        <v>17</v>
      </c>
    </row>
    <row r="12" spans="1:12">
      <c r="A12" s="4" t="s">
        <v>1254</v>
      </c>
      <c r="B12" s="5" t="n">
        <v>11</v>
      </c>
      <c r="C12" s="5" t="n">
        <v>10</v>
      </c>
      <c r="D12" s="5" t="n">
        <v>-6</v>
      </c>
      <c r="E12" s="5" t="n">
        <v>29</v>
      </c>
      <c r="F12" s="5" t="n">
        <v>11</v>
      </c>
      <c r="G12" s="5" t="n">
        <v>4</v>
      </c>
      <c r="H12" s="5" t="n">
        <v>38</v>
      </c>
      <c r="I12" s="5" t="n">
        <v>-2</v>
      </c>
      <c r="J12" s="5" t="n">
        <v>44</v>
      </c>
      <c r="K12" s="5" t="n">
        <v>51</v>
      </c>
      <c r="L12" s="6" t="n">
        <v>117</v>
      </c>
    </row>
    <row r="13" spans="1:12">
      <c r="A13" s="4" t="s">
        <v>1255</v>
      </c>
    </row>
    <row r="14" spans="1:12">
      <c r="A14" s="3" t="s">
        <v>1246</v>
      </c>
    </row>
    <row r="15" spans="1:12">
      <c r="A15" s="4" t="s">
        <v>1256</v>
      </c>
      <c r="L15" s="5" t="n">
        <v>27</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v>
      </c>
      <c r="C2" s="2" t="s">
        <v>31</v>
      </c>
      <c r="D2" s="2" t="s">
        <v>32</v>
      </c>
    </row>
    <row r="3" spans="1:4">
      <c r="A3" s="3" t="s">
        <v>249</v>
      </c>
    </row>
    <row r="4" spans="1:4">
      <c r="A4" s="4" t="s">
        <v>1258</v>
      </c>
      <c r="B4" s="5" t="n">
        <v>-80</v>
      </c>
      <c r="C4" s="5" t="n">
        <v>-50</v>
      </c>
      <c r="D4" s="5" t="n">
        <v>-286</v>
      </c>
    </row>
    <row r="5" spans="1:4">
      <c r="A5" s="4" t="s">
        <v>1259</v>
      </c>
      <c r="B5" s="6" t="n">
        <v>713</v>
      </c>
      <c r="C5" s="6" t="n">
        <v>906</v>
      </c>
      <c r="D5" s="6" t="n">
        <v>491</v>
      </c>
    </row>
    <row r="6" spans="1:4">
      <c r="A6" s="4" t="s">
        <v>1260</v>
      </c>
      <c r="B6" s="5" t="n">
        <v>633</v>
      </c>
      <c r="C6" s="5" t="n">
        <v>856</v>
      </c>
      <c r="D6" s="5" t="n">
        <v>20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1</v>
      </c>
      <c r="B1" s="2" t="s">
        <v>542</v>
      </c>
      <c r="J1" s="2" t="s">
        <v>1</v>
      </c>
    </row>
    <row r="2" spans="1:12">
      <c r="B2" s="2" t="s">
        <v>2</v>
      </c>
      <c r="C2" s="2" t="s">
        <v>543</v>
      </c>
      <c r="D2" s="2" t="s">
        <v>544</v>
      </c>
      <c r="E2" s="2" t="s">
        <v>545</v>
      </c>
      <c r="F2" s="2" t="s">
        <v>31</v>
      </c>
      <c r="G2" s="2" t="s">
        <v>546</v>
      </c>
      <c r="H2" s="2" t="s">
        <v>547</v>
      </c>
      <c r="I2" s="2" t="s">
        <v>548</v>
      </c>
      <c r="J2" s="2" t="s">
        <v>2</v>
      </c>
      <c r="K2" s="2" t="s">
        <v>31</v>
      </c>
      <c r="L2" s="2" t="s">
        <v>32</v>
      </c>
    </row>
    <row r="3" spans="1:12">
      <c r="A3" s="3" t="s">
        <v>1262</v>
      </c>
    </row>
    <row r="4" spans="1:12">
      <c r="A4" s="4" t="s">
        <v>1258</v>
      </c>
      <c r="J4" s="5" t="n">
        <v>5</v>
      </c>
      <c r="K4" s="5" t="n">
        <v>4</v>
      </c>
      <c r="L4" s="5" t="n">
        <v>8</v>
      </c>
    </row>
    <row r="5" spans="1:12">
      <c r="A5" s="4" t="s">
        <v>1259</v>
      </c>
      <c r="J5" s="6" t="n">
        <v>147</v>
      </c>
      <c r="K5" s="6" t="n">
        <v>188</v>
      </c>
      <c r="L5" s="6" t="n">
        <v>137</v>
      </c>
    </row>
    <row r="6" spans="1:12">
      <c r="A6" s="4" t="s">
        <v>1263</v>
      </c>
      <c r="J6" s="6" t="n">
        <v>152</v>
      </c>
      <c r="K6" s="6" t="n">
        <v>192</v>
      </c>
      <c r="L6" s="6" t="n">
        <v>145</v>
      </c>
    </row>
    <row r="7" spans="1:12">
      <c r="A7" s="3" t="s">
        <v>1264</v>
      </c>
    </row>
    <row r="8" spans="1:12">
      <c r="A8" s="4" t="s">
        <v>1258</v>
      </c>
      <c r="J8" s="6" t="n">
        <v>0</v>
      </c>
      <c r="K8" s="6" t="n">
        <v>0</v>
      </c>
      <c r="L8" s="6" t="n">
        <v>0</v>
      </c>
    </row>
    <row r="9" spans="1:12">
      <c r="A9" s="4" t="s">
        <v>1259</v>
      </c>
      <c r="J9" s="6" t="n">
        <v>50</v>
      </c>
      <c r="K9" s="6" t="n">
        <v>41</v>
      </c>
      <c r="L9" s="6" t="n">
        <v>6</v>
      </c>
    </row>
    <row r="10" spans="1:12">
      <c r="A10" s="4" t="s">
        <v>1265</v>
      </c>
      <c r="J10" s="6" t="n">
        <v>50</v>
      </c>
      <c r="K10" s="6" t="n">
        <v>41</v>
      </c>
      <c r="L10" s="6" t="n">
        <v>6</v>
      </c>
    </row>
    <row r="11" spans="1:12">
      <c r="A11" s="4" t="s">
        <v>1169</v>
      </c>
      <c r="B11" s="5" t="n">
        <v>48</v>
      </c>
      <c r="C11" s="5" t="n">
        <v>37</v>
      </c>
      <c r="D11" s="5" t="n">
        <v>64</v>
      </c>
      <c r="E11" s="5" t="n">
        <v>53</v>
      </c>
      <c r="F11" s="5" t="n">
        <v>54</v>
      </c>
      <c r="G11" s="5" t="n">
        <v>20</v>
      </c>
      <c r="H11" s="5" t="n">
        <v>116</v>
      </c>
      <c r="I11" s="5" t="n">
        <v>43</v>
      </c>
      <c r="J11" s="5" t="n">
        <v>202</v>
      </c>
      <c r="K11" s="5" t="n">
        <v>233</v>
      </c>
      <c r="L11" s="5" t="n">
        <v>151</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6</v>
      </c>
      <c r="B1" s="2" t="s">
        <v>542</v>
      </c>
      <c r="J1" s="2" t="s">
        <v>1</v>
      </c>
    </row>
    <row r="2" spans="1:12">
      <c r="B2" s="2" t="s">
        <v>2</v>
      </c>
      <c r="C2" s="2" t="s">
        <v>543</v>
      </c>
      <c r="D2" s="2" t="s">
        <v>544</v>
      </c>
      <c r="E2" s="2" t="s">
        <v>545</v>
      </c>
      <c r="F2" s="2" t="s">
        <v>31</v>
      </c>
      <c r="G2" s="2" t="s">
        <v>546</v>
      </c>
      <c r="H2" s="2" t="s">
        <v>547</v>
      </c>
      <c r="I2" s="2" t="s">
        <v>548</v>
      </c>
      <c r="J2" s="2" t="s">
        <v>2</v>
      </c>
      <c r="K2" s="2" t="s">
        <v>31</v>
      </c>
      <c r="L2" s="2" t="s">
        <v>32</v>
      </c>
    </row>
    <row r="3" spans="1:12">
      <c r="A3" s="3" t="s">
        <v>1267</v>
      </c>
    </row>
    <row r="4" spans="1:12">
      <c r="A4" s="4" t="s">
        <v>1268</v>
      </c>
      <c r="J4" s="5" t="n">
        <v>633</v>
      </c>
      <c r="K4" s="5" t="n">
        <v>856</v>
      </c>
      <c r="L4" s="5" t="n">
        <v>205</v>
      </c>
    </row>
    <row r="5" spans="1:12">
      <c r="A5" s="4" t="s">
        <v>1269</v>
      </c>
      <c r="J5" s="4" t="s">
        <v>813</v>
      </c>
      <c r="K5" s="4" t="s">
        <v>813</v>
      </c>
      <c r="L5" s="4" t="s">
        <v>813</v>
      </c>
    </row>
    <row r="6" spans="1:12">
      <c r="A6" s="4" t="s">
        <v>1270</v>
      </c>
      <c r="J6" s="5" t="n">
        <v>158</v>
      </c>
      <c r="K6" s="5" t="n">
        <v>214</v>
      </c>
      <c r="L6" s="5" t="n">
        <v>51</v>
      </c>
    </row>
    <row r="7" spans="1:12">
      <c r="A7" s="3" t="s">
        <v>1271</v>
      </c>
    </row>
    <row r="8" spans="1:12">
      <c r="A8" s="4" t="s">
        <v>1272</v>
      </c>
      <c r="J8" s="6" t="n">
        <v>14</v>
      </c>
      <c r="K8" s="6" t="n">
        <v>10</v>
      </c>
      <c r="L8" s="6" t="n">
        <v>9</v>
      </c>
    </row>
    <row r="9" spans="1:12">
      <c r="A9" s="4" t="s">
        <v>1273</v>
      </c>
      <c r="J9" s="6" t="n">
        <v>-9</v>
      </c>
      <c r="K9" s="6" t="n">
        <v>-3</v>
      </c>
      <c r="L9" s="6" t="n">
        <v>8</v>
      </c>
    </row>
    <row r="10" spans="1:12">
      <c r="A10" s="4" t="s">
        <v>1274</v>
      </c>
      <c r="J10" s="6" t="n">
        <v>17</v>
      </c>
      <c r="K10" s="6" t="n">
        <v>20</v>
      </c>
      <c r="L10" s="6" t="n">
        <v>67</v>
      </c>
    </row>
    <row r="11" spans="1:12">
      <c r="A11" s="4" t="s">
        <v>1275</v>
      </c>
      <c r="J11" s="6" t="n">
        <v>-16</v>
      </c>
      <c r="K11" s="6" t="n">
        <v>-20</v>
      </c>
      <c r="L11" s="6" t="n">
        <v>-14</v>
      </c>
    </row>
    <row r="12" spans="1:12">
      <c r="A12" s="4" t="s">
        <v>1276</v>
      </c>
      <c r="J12" s="6" t="n">
        <v>1</v>
      </c>
      <c r="K12" s="6" t="n">
        <v>-5</v>
      </c>
      <c r="L12" s="6" t="n">
        <v>-3</v>
      </c>
    </row>
    <row r="13" spans="1:12">
      <c r="A13" s="4" t="s">
        <v>1277</v>
      </c>
      <c r="J13" s="6" t="n">
        <v>4</v>
      </c>
      <c r="K13" s="6" t="n">
        <v>5</v>
      </c>
      <c r="L13" s="6" t="n">
        <v>1</v>
      </c>
    </row>
    <row r="14" spans="1:12">
      <c r="A14" s="4" t="s">
        <v>1278</v>
      </c>
      <c r="J14" s="6" t="n">
        <v>0</v>
      </c>
      <c r="K14" s="6" t="n">
        <v>0</v>
      </c>
      <c r="L14" s="6" t="n">
        <v>-23</v>
      </c>
    </row>
    <row r="15" spans="1:12">
      <c r="A15" s="4" t="s">
        <v>1279</v>
      </c>
      <c r="J15" s="6" t="n">
        <v>2</v>
      </c>
      <c r="K15" s="6" t="n">
        <v>-19</v>
      </c>
      <c r="L15" s="6" t="n">
        <v>1</v>
      </c>
    </row>
    <row r="16" spans="1:12">
      <c r="A16" s="4" t="s">
        <v>1280</v>
      </c>
      <c r="J16" s="6" t="n">
        <v>33</v>
      </c>
      <c r="K16" s="6" t="n">
        <v>23</v>
      </c>
      <c r="L16" s="6" t="n">
        <v>36</v>
      </c>
    </row>
    <row r="17" spans="1:12">
      <c r="A17" s="4" t="s">
        <v>1281</v>
      </c>
      <c r="J17" s="6" t="n">
        <v>3</v>
      </c>
      <c r="K17" s="6" t="n">
        <v>7</v>
      </c>
      <c r="L17" s="6" t="n">
        <v>6</v>
      </c>
    </row>
    <row r="18" spans="1:12">
      <c r="A18" s="4" t="s">
        <v>1282</v>
      </c>
      <c r="J18" s="6" t="n">
        <v>2</v>
      </c>
      <c r="K18" s="6" t="n">
        <v>1</v>
      </c>
      <c r="L18" s="6" t="n">
        <v>4</v>
      </c>
    </row>
    <row r="19" spans="1:12">
      <c r="A19" s="4" t="s">
        <v>1283</v>
      </c>
      <c r="J19" s="6" t="n">
        <v>-4</v>
      </c>
      <c r="K19" s="6" t="n">
        <v>1</v>
      </c>
      <c r="L19" s="6" t="n">
        <v>6</v>
      </c>
    </row>
    <row r="20" spans="1:12">
      <c r="A20" s="4" t="s">
        <v>1284</v>
      </c>
      <c r="J20" s="6" t="n">
        <v>-3</v>
      </c>
      <c r="K20" s="6" t="n">
        <v>-1</v>
      </c>
      <c r="L20" s="6" t="n">
        <v>2</v>
      </c>
    </row>
    <row r="21" spans="1:12">
      <c r="A21" s="4" t="s">
        <v>1169</v>
      </c>
      <c r="B21" s="5" t="n">
        <v>48</v>
      </c>
      <c r="C21" s="5" t="n">
        <v>37</v>
      </c>
      <c r="D21" s="5" t="n">
        <v>64</v>
      </c>
      <c r="E21" s="5" t="n">
        <v>53</v>
      </c>
      <c r="F21" s="5" t="n">
        <v>54</v>
      </c>
      <c r="G21" s="5" t="n">
        <v>20</v>
      </c>
      <c r="H21" s="5" t="n">
        <v>116</v>
      </c>
      <c r="I21" s="5" t="n">
        <v>43</v>
      </c>
      <c r="J21" s="5" t="n">
        <v>202</v>
      </c>
      <c r="K21" s="5" t="n">
        <v>233</v>
      </c>
      <c r="L21" s="5" t="n">
        <v>151</v>
      </c>
    </row>
    <row r="22" spans="1:12">
      <c r="A22" s="4" t="s">
        <v>1285</v>
      </c>
      <c r="J22" s="4" t="s">
        <v>1286</v>
      </c>
      <c r="K22" s="4" t="s">
        <v>1287</v>
      </c>
      <c r="L22" s="4" t="s">
        <v>1288</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89</v>
      </c>
      <c r="B1" s="2" t="s">
        <v>1</v>
      </c>
    </row>
    <row r="2" spans="1:5">
      <c r="B2" s="2" t="s">
        <v>2</v>
      </c>
      <c r="C2" s="2" t="s">
        <v>31</v>
      </c>
      <c r="D2" s="2" t="s">
        <v>32</v>
      </c>
      <c r="E2" s="2" t="s">
        <v>534</v>
      </c>
    </row>
    <row r="3" spans="1:5">
      <c r="A3" s="3" t="s">
        <v>1290</v>
      </c>
    </row>
    <row r="4" spans="1:5">
      <c r="A4" s="4" t="s">
        <v>1291</v>
      </c>
      <c r="B4" s="5" t="n">
        <v>17</v>
      </c>
      <c r="C4" s="5" t="n">
        <v>20</v>
      </c>
      <c r="D4" s="5" t="n">
        <v>67</v>
      </c>
    </row>
    <row r="5" spans="1:5">
      <c r="A5" s="4" t="s">
        <v>1292</v>
      </c>
      <c r="B5" s="6" t="n">
        <v>16</v>
      </c>
      <c r="C5" s="6" t="n">
        <v>20</v>
      </c>
      <c r="D5" s="6" t="n">
        <v>14</v>
      </c>
    </row>
    <row r="6" spans="1:5">
      <c r="A6" s="4" t="s">
        <v>1293</v>
      </c>
      <c r="B6" s="6" t="n">
        <v>-742</v>
      </c>
      <c r="C6" s="6" t="n">
        <v>-727</v>
      </c>
    </row>
    <row r="7" spans="1:5">
      <c r="A7" s="4" t="s">
        <v>1294</v>
      </c>
      <c r="B7" s="6" t="n">
        <v>585</v>
      </c>
    </row>
    <row r="8" spans="1:5">
      <c r="A8" s="4" t="s">
        <v>1295</v>
      </c>
      <c r="B8" s="6" t="n">
        <v>140</v>
      </c>
      <c r="C8" s="6" t="n">
        <v>140</v>
      </c>
    </row>
    <row r="9" spans="1:5">
      <c r="A9" s="4" t="s">
        <v>1296</v>
      </c>
      <c r="B9" s="6" t="n">
        <v>0</v>
      </c>
      <c r="C9" s="6" t="n">
        <v>6</v>
      </c>
    </row>
    <row r="10" spans="1:5">
      <c r="A10" s="4" t="s">
        <v>1297</v>
      </c>
      <c r="B10" s="6" t="n">
        <v>542</v>
      </c>
      <c r="C10" s="6" t="n">
        <v>541</v>
      </c>
    </row>
    <row r="11" spans="1:5">
      <c r="A11" s="4" t="s">
        <v>1298</v>
      </c>
      <c r="B11" s="6" t="n">
        <v>128</v>
      </c>
      <c r="C11" s="6" t="n">
        <v>119</v>
      </c>
    </row>
    <row r="12" spans="1:5">
      <c r="A12" s="4" t="s">
        <v>1299</v>
      </c>
      <c r="B12" s="6" t="n">
        <v>72</v>
      </c>
      <c r="C12" s="6" t="n">
        <v>67</v>
      </c>
    </row>
    <row r="13" spans="1:5">
      <c r="A13" s="4" t="s">
        <v>1300</v>
      </c>
      <c r="C13" s="6" t="n">
        <v>639</v>
      </c>
    </row>
    <row r="14" spans="1:5">
      <c r="A14" s="4" t="s">
        <v>1301</v>
      </c>
      <c r="B14" s="6" t="n">
        <v>3000</v>
      </c>
    </row>
    <row r="15" spans="1:5">
      <c r="A15" s="4" t="s">
        <v>1302</v>
      </c>
      <c r="B15" s="6" t="n">
        <v>24</v>
      </c>
      <c r="C15" s="6" t="n">
        <v>44</v>
      </c>
      <c r="D15" s="6" t="n">
        <v>36</v>
      </c>
      <c r="E15" s="5" t="n">
        <v>34</v>
      </c>
    </row>
    <row r="16" spans="1:5">
      <c r="A16" s="4" t="s">
        <v>1303</v>
      </c>
      <c r="B16" s="6" t="n">
        <v>1</v>
      </c>
    </row>
    <row r="17" spans="1:5">
      <c r="A17" s="4" t="s">
        <v>1304</v>
      </c>
      <c r="B17" s="6" t="n">
        <v>4</v>
      </c>
      <c r="C17" s="6" t="n">
        <v>9</v>
      </c>
      <c r="D17" s="6" t="n">
        <v>5</v>
      </c>
    </row>
    <row r="18" spans="1:5">
      <c r="A18" s="4" t="s">
        <v>1305</v>
      </c>
      <c r="B18" s="6" t="n">
        <v>-5</v>
      </c>
      <c r="C18" s="6" t="n">
        <v>3</v>
      </c>
    </row>
    <row r="19" spans="1:5">
      <c r="A19" s="4" t="s">
        <v>1306</v>
      </c>
      <c r="D19" s="5" t="n">
        <v>1</v>
      </c>
    </row>
    <row r="20" spans="1:5">
      <c r="A20" s="4" t="s">
        <v>1307</v>
      </c>
      <c r="B20" s="6" t="n">
        <v>41</v>
      </c>
      <c r="C20" s="6" t="n">
        <v>38</v>
      </c>
    </row>
    <row r="21" spans="1:5">
      <c r="A21" s="4" t="s">
        <v>1308</v>
      </c>
      <c r="B21" s="6" t="n">
        <v>51</v>
      </c>
      <c r="C21" s="5" t="n">
        <v>29</v>
      </c>
    </row>
    <row r="22" spans="1:5">
      <c r="A22" s="4" t="s">
        <v>1309</v>
      </c>
    </row>
    <row r="23" spans="1:5">
      <c r="A23" s="3" t="s">
        <v>1290</v>
      </c>
    </row>
    <row r="24" spans="1:5">
      <c r="A24" s="4" t="s">
        <v>1310</v>
      </c>
      <c r="B24" s="6" t="n">
        <v>4</v>
      </c>
    </row>
    <row r="25" spans="1:5">
      <c r="A25" s="4" t="s">
        <v>1311</v>
      </c>
    </row>
    <row r="26" spans="1:5">
      <c r="A26" s="3" t="s">
        <v>1290</v>
      </c>
    </row>
    <row r="27" spans="1:5">
      <c r="A27" s="4" t="s">
        <v>1310</v>
      </c>
      <c r="B27" s="6" t="n">
        <v>3</v>
      </c>
    </row>
    <row r="28" spans="1:5">
      <c r="A28" s="4" t="s">
        <v>1312</v>
      </c>
    </row>
    <row r="29" spans="1:5">
      <c r="A29" s="3" t="s">
        <v>1290</v>
      </c>
    </row>
    <row r="30" spans="1:5">
      <c r="A30" s="4" t="s">
        <v>1293</v>
      </c>
      <c r="B30" s="6" t="n">
        <v>-630</v>
      </c>
    </row>
    <row r="31" spans="1:5">
      <c r="A31" s="4" t="s">
        <v>1295</v>
      </c>
      <c r="B31" s="6" t="n">
        <v>56</v>
      </c>
    </row>
    <row r="32" spans="1:5">
      <c r="A32" s="4" t="s">
        <v>1296</v>
      </c>
      <c r="B32" s="6" t="n">
        <v>72</v>
      </c>
    </row>
    <row r="33" spans="1:5">
      <c r="A33" s="4" t="s">
        <v>1300</v>
      </c>
      <c r="B33" s="6" t="n">
        <v>502</v>
      </c>
    </row>
    <row r="34" spans="1:5">
      <c r="A34" s="4" t="s">
        <v>1313</v>
      </c>
    </row>
    <row r="35" spans="1:5">
      <c r="A35" s="3" t="s">
        <v>1290</v>
      </c>
    </row>
    <row r="36" spans="1:5">
      <c r="A36" s="4" t="s">
        <v>1310</v>
      </c>
      <c r="B36" s="5" t="n">
        <v>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4</v>
      </c>
      <c r="B1" s="2" t="s">
        <v>2</v>
      </c>
      <c r="C1" s="2" t="s">
        <v>31</v>
      </c>
    </row>
    <row r="2" spans="1:3">
      <c r="A2" s="3" t="s">
        <v>1315</v>
      </c>
    </row>
    <row r="3" spans="1:3">
      <c r="A3" s="4" t="s">
        <v>1316</v>
      </c>
      <c r="B3" s="5" t="n">
        <v>345</v>
      </c>
      <c r="C3" s="5" t="n">
        <v>323</v>
      </c>
    </row>
    <row r="4" spans="1:3">
      <c r="A4" s="4" t="s">
        <v>1317</v>
      </c>
      <c r="B4" s="6" t="n">
        <v>725</v>
      </c>
      <c r="C4" s="6" t="n">
        <v>779</v>
      </c>
    </row>
    <row r="5" spans="1:3">
      <c r="A5" s="4" t="s">
        <v>36</v>
      </c>
      <c r="B5" s="6" t="n">
        <v>60</v>
      </c>
      <c r="C5" s="6" t="n">
        <v>46</v>
      </c>
    </row>
    <row r="6" spans="1:3">
      <c r="A6" s="4" t="s">
        <v>1318</v>
      </c>
      <c r="B6" s="6" t="n">
        <v>0</v>
      </c>
      <c r="C6" s="6" t="n">
        <v>6</v>
      </c>
    </row>
    <row r="7" spans="1:3">
      <c r="A7" s="4" t="s">
        <v>1319</v>
      </c>
      <c r="B7" s="6" t="n">
        <v>1130</v>
      </c>
      <c r="C7" s="6" t="n">
        <v>1154</v>
      </c>
    </row>
    <row r="8" spans="1:3">
      <c r="A8" s="4" t="s">
        <v>1320</v>
      </c>
      <c r="B8" s="6" t="n">
        <v>-742</v>
      </c>
      <c r="C8" s="6" t="n">
        <v>-727</v>
      </c>
    </row>
    <row r="9" spans="1:3">
      <c r="A9" s="4" t="s">
        <v>1321</v>
      </c>
      <c r="B9" s="6" t="n">
        <v>388</v>
      </c>
      <c r="C9" s="6" t="n">
        <v>427</v>
      </c>
    </row>
    <row r="10" spans="1:3">
      <c r="A10" s="3" t="s">
        <v>1322</v>
      </c>
    </row>
    <row r="11" spans="1:3">
      <c r="A11" s="4" t="s">
        <v>36</v>
      </c>
      <c r="B11" s="6" t="n">
        <v>339</v>
      </c>
      <c r="C11" s="6" t="n">
        <v>384</v>
      </c>
    </row>
    <row r="12" spans="1:3">
      <c r="A12" s="4" t="s">
        <v>1323</v>
      </c>
      <c r="B12" s="6" t="n">
        <v>83</v>
      </c>
      <c r="C12" s="6" t="n">
        <v>83</v>
      </c>
    </row>
    <row r="13" spans="1:3">
      <c r="A13" s="4" t="s">
        <v>1324</v>
      </c>
      <c r="B13" s="6" t="n">
        <v>21</v>
      </c>
      <c r="C13" s="6" t="n">
        <v>12</v>
      </c>
    </row>
    <row r="14" spans="1:3">
      <c r="A14" s="4" t="s">
        <v>1325</v>
      </c>
      <c r="B14" s="6" t="n">
        <v>26</v>
      </c>
      <c r="C14" s="6" t="n">
        <v>37</v>
      </c>
    </row>
    <row r="15" spans="1:3">
      <c r="A15" s="4" t="s">
        <v>1326</v>
      </c>
      <c r="B15" s="6" t="n">
        <v>469</v>
      </c>
      <c r="C15" s="6" t="n">
        <v>516</v>
      </c>
    </row>
    <row r="16" spans="1:3">
      <c r="A16" s="4" t="s">
        <v>1327</v>
      </c>
      <c r="B16" s="5" t="n">
        <v>81</v>
      </c>
      <c r="C16" s="5" t="n">
        <v>8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8</v>
      </c>
      <c r="B1" s="2" t="s">
        <v>1</v>
      </c>
    </row>
    <row r="2" spans="1:4">
      <c r="B2" s="2" t="s">
        <v>2</v>
      </c>
      <c r="C2" s="2" t="s">
        <v>31</v>
      </c>
      <c r="D2" s="2" t="s">
        <v>32</v>
      </c>
    </row>
    <row r="3" spans="1:4">
      <c r="A3" s="3" t="s">
        <v>1329</v>
      </c>
    </row>
    <row r="4" spans="1:4">
      <c r="A4" s="4" t="s">
        <v>1330</v>
      </c>
      <c r="B4" s="5" t="n">
        <v>44</v>
      </c>
      <c r="C4" s="5" t="n">
        <v>36</v>
      </c>
      <c r="D4" s="5" t="n">
        <v>34</v>
      </c>
    </row>
    <row r="5" spans="1:4">
      <c r="A5" s="4" t="s">
        <v>1331</v>
      </c>
      <c r="B5" s="6" t="n">
        <v>3</v>
      </c>
      <c r="C5" s="6" t="n">
        <v>4</v>
      </c>
      <c r="D5" s="6" t="n">
        <v>5</v>
      </c>
    </row>
    <row r="6" spans="1:4">
      <c r="A6" s="4" t="s">
        <v>1332</v>
      </c>
      <c r="B6" s="6" t="n">
        <v>3</v>
      </c>
      <c r="C6" s="6" t="n">
        <v>6</v>
      </c>
      <c r="D6" s="6" t="n">
        <v>0</v>
      </c>
    </row>
    <row r="7" spans="1:4">
      <c r="A7" s="4" t="s">
        <v>1333</v>
      </c>
      <c r="B7" s="6" t="n">
        <v>-1</v>
      </c>
      <c r="C7" s="6" t="n">
        <v>-7</v>
      </c>
      <c r="D7" s="6" t="n">
        <v>0</v>
      </c>
    </row>
    <row r="8" spans="1:4">
      <c r="A8" s="4" t="s">
        <v>1334</v>
      </c>
      <c r="B8" s="6" t="n">
        <v>-22</v>
      </c>
      <c r="C8" s="6" t="n">
        <v>0</v>
      </c>
      <c r="D8" s="6" t="n">
        <v>-1</v>
      </c>
    </row>
    <row r="9" spans="1:4">
      <c r="A9" s="4" t="s">
        <v>1335</v>
      </c>
      <c r="B9" s="6" t="n">
        <v>-3</v>
      </c>
      <c r="C9" s="6" t="n">
        <v>5</v>
      </c>
      <c r="D9" s="6" t="n">
        <v>-2</v>
      </c>
    </row>
    <row r="10" spans="1:4">
      <c r="A10" s="4" t="s">
        <v>1336</v>
      </c>
      <c r="B10" s="5" t="n">
        <v>24</v>
      </c>
      <c r="C10" s="5" t="n">
        <v>44</v>
      </c>
      <c r="D10" s="5" t="n">
        <v>3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1</v>
      </c>
    </row>
    <row r="2" spans="1:4">
      <c r="B2" s="2" t="s">
        <v>2</v>
      </c>
      <c r="C2" s="2" t="s">
        <v>31</v>
      </c>
      <c r="D2" s="2" t="s">
        <v>32</v>
      </c>
    </row>
    <row r="3" spans="1:4">
      <c r="A3" s="3" t="s">
        <v>1338</v>
      </c>
    </row>
    <row r="4" spans="1:4">
      <c r="A4" s="4" t="s">
        <v>1339</v>
      </c>
      <c r="B4" s="5" t="n">
        <v>9000000</v>
      </c>
    </row>
    <row r="5" spans="1:4">
      <c r="A5" s="4" t="s">
        <v>1340</v>
      </c>
      <c r="B5" s="6" t="n">
        <v>2000000</v>
      </c>
    </row>
    <row r="6" spans="1:4">
      <c r="A6" s="3" t="s">
        <v>1341</v>
      </c>
    </row>
    <row r="7" spans="1:4">
      <c r="A7" s="4" t="s">
        <v>1251</v>
      </c>
      <c r="B7" s="6" t="n">
        <v>2000000</v>
      </c>
      <c r="C7" s="5" t="n">
        <v>3000000</v>
      </c>
      <c r="D7" s="5" t="n">
        <v>5000000</v>
      </c>
    </row>
    <row r="8" spans="1:4">
      <c r="A8" s="4" t="s">
        <v>561</v>
      </c>
    </row>
    <row r="9" spans="1:4">
      <c r="A9" s="3" t="s">
        <v>1338</v>
      </c>
    </row>
    <row r="10" spans="1:4">
      <c r="A10" s="4" t="s">
        <v>1342</v>
      </c>
      <c r="B10" s="6" t="n">
        <v>5000000</v>
      </c>
      <c r="C10" s="6" t="n">
        <v>14000000</v>
      </c>
    </row>
    <row r="11" spans="1:4">
      <c r="A11" s="4" t="s">
        <v>1343</v>
      </c>
    </row>
    <row r="12" spans="1:4">
      <c r="A12" s="3" t="s">
        <v>1341</v>
      </c>
    </row>
    <row r="13" spans="1:4">
      <c r="A13" s="4" t="s">
        <v>1344</v>
      </c>
      <c r="B13" s="6" t="n">
        <v>23000000</v>
      </c>
      <c r="C13" s="6" t="n">
        <v>29000000</v>
      </c>
    </row>
    <row r="14" spans="1:4">
      <c r="A14" s="4" t="s">
        <v>1313</v>
      </c>
    </row>
    <row r="15" spans="1:4">
      <c r="A15" s="3" t="s">
        <v>1341</v>
      </c>
    </row>
    <row r="16" spans="1:4">
      <c r="A16" s="4" t="s">
        <v>1344</v>
      </c>
      <c r="B16" s="6" t="n">
        <v>44000000</v>
      </c>
      <c r="C16" s="5" t="n">
        <v>58000000</v>
      </c>
    </row>
    <row r="17" spans="1:4">
      <c r="A17" s="4" t="s">
        <v>1345</v>
      </c>
    </row>
    <row r="18" spans="1:4">
      <c r="A18" s="3" t="s">
        <v>1341</v>
      </c>
    </row>
    <row r="19" spans="1:4">
      <c r="A19" s="4" t="s">
        <v>1344</v>
      </c>
      <c r="B19" s="6" t="n">
        <v>8000000</v>
      </c>
    </row>
    <row r="20" spans="1:4">
      <c r="A20" s="4" t="s">
        <v>1346</v>
      </c>
    </row>
    <row r="21" spans="1:4">
      <c r="A21" s="3" t="s">
        <v>1338</v>
      </c>
    </row>
    <row r="22" spans="1:4">
      <c r="A22" s="4" t="s">
        <v>1340</v>
      </c>
      <c r="B22" s="6" t="n">
        <v>7000000</v>
      </c>
    </row>
    <row r="23" spans="1:4">
      <c r="A23" s="4" t="s">
        <v>785</v>
      </c>
    </row>
    <row r="24" spans="1:4">
      <c r="A24" s="3" t="s">
        <v>1347</v>
      </c>
    </row>
    <row r="25" spans="1:4">
      <c r="A25" s="4" t="s">
        <v>1348</v>
      </c>
      <c r="B25" s="6" t="n">
        <v>0</v>
      </c>
    </row>
    <row r="26" spans="1:4">
      <c r="A26" s="4" t="s">
        <v>612</v>
      </c>
    </row>
    <row r="27" spans="1:4">
      <c r="A27" s="3" t="s">
        <v>1347</v>
      </c>
    </row>
    <row r="28" spans="1:4">
      <c r="A28" s="4" t="s">
        <v>1348</v>
      </c>
      <c r="B28" s="5" t="n">
        <v>8000000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16"/>
  </cols>
  <sheetData>
    <row r="1" spans="1:2">
      <c r="A1" s="1" t="s">
        <v>1349</v>
      </c>
      <c r="B1" s="2" t="s">
        <v>1</v>
      </c>
    </row>
    <row r="2" spans="1:2">
      <c r="B2" s="2" t="s">
        <v>2</v>
      </c>
    </row>
    <row r="3" spans="1:2">
      <c r="A3" s="3" t="s">
        <v>1347</v>
      </c>
    </row>
    <row r="4" spans="1:2">
      <c r="A4" s="4" t="s">
        <v>1350</v>
      </c>
      <c r="B4" s="4" t="s">
        <v>1351</v>
      </c>
    </row>
    <row r="5" spans="1:2">
      <c r="A5" s="4" t="s">
        <v>1352</v>
      </c>
    </row>
    <row r="6" spans="1:2">
      <c r="A6" s="3" t="s">
        <v>1347</v>
      </c>
    </row>
    <row r="7" spans="1:2">
      <c r="A7" s="4" t="s">
        <v>1350</v>
      </c>
      <c r="B7" s="4" t="s">
        <v>1353</v>
      </c>
    </row>
    <row r="8" spans="1:2">
      <c r="A8" s="4" t="s">
        <v>1354</v>
      </c>
    </row>
    <row r="9" spans="1:2">
      <c r="A9" s="3" t="s">
        <v>1347</v>
      </c>
    </row>
    <row r="10" spans="1:2">
      <c r="A10" s="4" t="s">
        <v>1350</v>
      </c>
      <c r="B10" s="4" t="s">
        <v>1355</v>
      </c>
    </row>
    <row r="11" spans="1:2">
      <c r="A11" s="4" t="s">
        <v>1356</v>
      </c>
    </row>
    <row r="12" spans="1:2">
      <c r="A12" s="3" t="s">
        <v>1347</v>
      </c>
    </row>
    <row r="13" spans="1:2">
      <c r="A13" s="4" t="s">
        <v>1350</v>
      </c>
      <c r="B13" s="4" t="s">
        <v>1357</v>
      </c>
    </row>
    <row r="14" spans="1:2">
      <c r="A14" s="4" t="s">
        <v>1358</v>
      </c>
    </row>
    <row r="15" spans="1:2">
      <c r="A15" s="3" t="s">
        <v>1347</v>
      </c>
    </row>
    <row r="16" spans="1:2">
      <c r="A16" s="4" t="s">
        <v>1350</v>
      </c>
      <c r="B16" s="4" t="s">
        <v>1359</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4"/>
    <col customWidth="1" max="3" min="3" width="33"/>
  </cols>
  <sheetData>
    <row r="1" spans="1:3">
      <c r="A1" s="1" t="s">
        <v>1360</v>
      </c>
      <c r="B1" s="2" t="s">
        <v>1</v>
      </c>
    </row>
    <row r="2" spans="1:3">
      <c r="B2" s="2" t="s">
        <v>1361</v>
      </c>
      <c r="C2" s="2" t="s">
        <v>1362</v>
      </c>
    </row>
    <row r="3" spans="1:3">
      <c r="A3" s="3" t="s">
        <v>1363</v>
      </c>
    </row>
    <row r="4" spans="1:3">
      <c r="A4" s="4" t="s">
        <v>540</v>
      </c>
      <c r="B4" s="6" t="n">
        <v>4</v>
      </c>
      <c r="C4" s="6" t="n">
        <v>4</v>
      </c>
    </row>
    <row r="5" spans="1:3">
      <c r="A5" s="4" t="s">
        <v>1364</v>
      </c>
      <c r="B5" s="6" t="n">
        <v>23</v>
      </c>
      <c r="C5" s="6" t="n">
        <v>23</v>
      </c>
    </row>
    <row r="6" spans="1:3">
      <c r="A6" s="4" t="s">
        <v>1365</v>
      </c>
      <c r="B6" s="6" t="n">
        <v>12</v>
      </c>
      <c r="C6" s="6" t="n">
        <v>12</v>
      </c>
    </row>
    <row r="7" spans="1:3">
      <c r="A7" s="4" t="s">
        <v>478</v>
      </c>
      <c r="B7" s="6" t="n">
        <v>10</v>
      </c>
      <c r="C7" s="6" t="n">
        <v>10</v>
      </c>
    </row>
    <row r="8" spans="1:3">
      <c r="A8" s="4" t="s">
        <v>555</v>
      </c>
    </row>
    <row r="9" spans="1:3">
      <c r="A9" s="3" t="s">
        <v>1363</v>
      </c>
    </row>
    <row r="10" spans="1:3">
      <c r="A10" s="4" t="s">
        <v>1364</v>
      </c>
      <c r="B10" s="6" t="n">
        <v>8</v>
      </c>
      <c r="C10" s="6" t="n">
        <v>8</v>
      </c>
    </row>
    <row r="11" spans="1:3">
      <c r="A11" s="4" t="s">
        <v>1366</v>
      </c>
      <c r="B11" s="6" t="n">
        <v>2</v>
      </c>
      <c r="C11" s="6" t="n">
        <v>2</v>
      </c>
    </row>
    <row r="12" spans="1:3">
      <c r="A12" s="4" t="s">
        <v>1365</v>
      </c>
      <c r="B12" s="6" t="n">
        <v>2</v>
      </c>
      <c r="C12" s="6" t="n">
        <v>2</v>
      </c>
    </row>
    <row r="13" spans="1:3">
      <c r="A13" s="4" t="s">
        <v>478</v>
      </c>
      <c r="B13" s="6" t="n">
        <v>2</v>
      </c>
      <c r="C13" s="6" t="n">
        <v>2</v>
      </c>
    </row>
    <row r="14" spans="1:3">
      <c r="A14" s="4" t="s">
        <v>557</v>
      </c>
    </row>
    <row r="15" spans="1:3">
      <c r="A15" s="3" t="s">
        <v>1363</v>
      </c>
    </row>
    <row r="16" spans="1:3">
      <c r="A16" s="4" t="s">
        <v>1364</v>
      </c>
      <c r="B16" s="6" t="n">
        <v>10</v>
      </c>
      <c r="C16" s="6" t="n">
        <v>10</v>
      </c>
    </row>
    <row r="17" spans="1:3">
      <c r="A17" s="4" t="s">
        <v>1366</v>
      </c>
      <c r="B17" s="6" t="n">
        <v>2</v>
      </c>
      <c r="C17" s="6" t="n">
        <v>2</v>
      </c>
    </row>
    <row r="18" spans="1:3">
      <c r="A18" s="4" t="s">
        <v>1365</v>
      </c>
      <c r="B18" s="6" t="n">
        <v>3</v>
      </c>
      <c r="C18" s="6" t="n">
        <v>3</v>
      </c>
    </row>
    <row r="19" spans="1:3">
      <c r="A19" s="4" t="s">
        <v>478</v>
      </c>
      <c r="B19" s="6" t="n">
        <v>4</v>
      </c>
      <c r="C19" s="6" t="n">
        <v>4</v>
      </c>
    </row>
    <row r="20" spans="1:3">
      <c r="A20" s="4" t="s">
        <v>559</v>
      </c>
    </row>
    <row r="21" spans="1:3">
      <c r="A21" s="3" t="s">
        <v>1363</v>
      </c>
    </row>
    <row r="22" spans="1:3">
      <c r="A22" s="4" t="s">
        <v>1364</v>
      </c>
      <c r="B22" s="6" t="n">
        <v>3</v>
      </c>
      <c r="C22" s="6" t="n">
        <v>3</v>
      </c>
    </row>
    <row r="23" spans="1:3">
      <c r="A23" s="4" t="s">
        <v>1365</v>
      </c>
      <c r="B23" s="6" t="n">
        <v>2</v>
      </c>
      <c r="C23" s="6" t="n">
        <v>2</v>
      </c>
    </row>
    <row r="24" spans="1:3">
      <c r="A24" s="4" t="s">
        <v>478</v>
      </c>
      <c r="B24" s="6" t="n">
        <v>3</v>
      </c>
      <c r="C24" s="6" t="n">
        <v>3</v>
      </c>
    </row>
    <row r="25" spans="1:3">
      <c r="A25" s="4" t="s">
        <v>560</v>
      </c>
    </row>
    <row r="26" spans="1:3">
      <c r="A26" s="3" t="s">
        <v>1363</v>
      </c>
    </row>
    <row r="27" spans="1:3">
      <c r="A27" s="4" t="s">
        <v>1364</v>
      </c>
      <c r="B27" s="6" t="n">
        <v>2</v>
      </c>
      <c r="C27" s="6" t="n">
        <v>2</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7</v>
      </c>
      <c r="B1" s="2" t="s">
        <v>542</v>
      </c>
      <c r="J1" s="2" t="s">
        <v>1</v>
      </c>
    </row>
    <row r="2" spans="1:12">
      <c r="B2" s="2" t="s">
        <v>2</v>
      </c>
      <c r="C2" s="2" t="s">
        <v>543</v>
      </c>
      <c r="D2" s="2" t="s">
        <v>544</v>
      </c>
      <c r="E2" s="2" t="s">
        <v>545</v>
      </c>
      <c r="F2" s="2" t="s">
        <v>31</v>
      </c>
      <c r="G2" s="2" t="s">
        <v>546</v>
      </c>
      <c r="H2" s="2" t="s">
        <v>547</v>
      </c>
      <c r="I2" s="2" t="s">
        <v>548</v>
      </c>
      <c r="J2" s="2" t="s">
        <v>2</v>
      </c>
      <c r="K2" s="2" t="s">
        <v>31</v>
      </c>
      <c r="L2" s="2" t="s">
        <v>32</v>
      </c>
    </row>
    <row r="3" spans="1:12">
      <c r="A3" s="3" t="s">
        <v>1363</v>
      </c>
    </row>
    <row r="4" spans="1:12">
      <c r="A4" s="4" t="s">
        <v>1368</v>
      </c>
      <c r="J4" s="5" t="n">
        <v>12326</v>
      </c>
      <c r="K4" s="5" t="n">
        <v>11462</v>
      </c>
      <c r="L4" s="5" t="n">
        <v>9591</v>
      </c>
    </row>
    <row r="5" spans="1:12">
      <c r="A5" s="4" t="s">
        <v>1369</v>
      </c>
      <c r="J5" s="6" t="n">
        <v>0</v>
      </c>
      <c r="K5" s="6" t="n">
        <v>0</v>
      </c>
      <c r="L5" s="6" t="n">
        <v>0</v>
      </c>
    </row>
    <row r="6" spans="1:12">
      <c r="A6" s="4" t="s">
        <v>697</v>
      </c>
      <c r="B6" s="5" t="n">
        <v>3084</v>
      </c>
      <c r="C6" s="5" t="n">
        <v>3009</v>
      </c>
      <c r="D6" s="5" t="n">
        <v>3136</v>
      </c>
      <c r="E6" s="5" t="n">
        <v>3097</v>
      </c>
      <c r="F6" s="5" t="n">
        <v>3066</v>
      </c>
      <c r="G6" s="5" t="n">
        <v>2933</v>
      </c>
      <c r="H6" s="5" t="n">
        <v>2794</v>
      </c>
      <c r="I6" s="5" t="n">
        <v>2669</v>
      </c>
      <c r="J6" s="6" t="n">
        <v>12326</v>
      </c>
      <c r="K6" s="6" t="n">
        <v>11462</v>
      </c>
      <c r="L6" s="6" t="n">
        <v>9591</v>
      </c>
    </row>
    <row r="7" spans="1:12">
      <c r="A7" s="4" t="s">
        <v>36</v>
      </c>
      <c r="B7" s="6" t="n">
        <v>90</v>
      </c>
      <c r="C7" s="6" t="n">
        <v>88</v>
      </c>
      <c r="D7" s="6" t="n">
        <v>86</v>
      </c>
      <c r="E7" s="6" t="n">
        <v>86</v>
      </c>
      <c r="F7" s="6" t="n">
        <v>87</v>
      </c>
      <c r="G7" s="6" t="n">
        <v>86</v>
      </c>
      <c r="H7" s="6" t="n">
        <v>91</v>
      </c>
      <c r="I7" s="6" t="n">
        <v>90</v>
      </c>
      <c r="J7" s="6" t="n">
        <v>350</v>
      </c>
      <c r="K7" s="6" t="n">
        <v>354</v>
      </c>
      <c r="L7" s="6" t="n">
        <v>360</v>
      </c>
    </row>
    <row r="8" spans="1:12">
      <c r="A8" s="4" t="s">
        <v>1169</v>
      </c>
      <c r="B8" s="6" t="n">
        <v>48</v>
      </c>
      <c r="C8" s="5" t="n">
        <v>37</v>
      </c>
      <c r="D8" s="5" t="n">
        <v>64</v>
      </c>
      <c r="E8" s="5" t="n">
        <v>53</v>
      </c>
      <c r="F8" s="6" t="n">
        <v>54</v>
      </c>
      <c r="G8" s="5" t="n">
        <v>20</v>
      </c>
      <c r="H8" s="5" t="n">
        <v>116</v>
      </c>
      <c r="I8" s="5" t="n">
        <v>43</v>
      </c>
      <c r="J8" s="6" t="n">
        <v>202</v>
      </c>
      <c r="K8" s="6" t="n">
        <v>233</v>
      </c>
      <c r="L8" s="6" t="n">
        <v>151</v>
      </c>
    </row>
    <row r="9" spans="1:12">
      <c r="A9" s="4" t="s">
        <v>133</v>
      </c>
      <c r="J9" s="6" t="n">
        <v>351</v>
      </c>
      <c r="K9" s="6" t="n">
        <v>226</v>
      </c>
      <c r="L9" s="6" t="n">
        <v>224</v>
      </c>
    </row>
    <row r="10" spans="1:12">
      <c r="A10" s="4" t="s">
        <v>79</v>
      </c>
      <c r="B10" s="6" t="n">
        <v>792</v>
      </c>
      <c r="F10" s="6" t="n">
        <v>849</v>
      </c>
      <c r="J10" s="6" t="n">
        <v>792</v>
      </c>
      <c r="K10" s="6" t="n">
        <v>849</v>
      </c>
    </row>
    <row r="11" spans="1:12">
      <c r="A11" s="4" t="s">
        <v>83</v>
      </c>
      <c r="B11" s="6" t="n">
        <v>9563</v>
      </c>
      <c r="F11" s="6" t="n">
        <v>9515</v>
      </c>
      <c r="J11" s="6" t="n">
        <v>9563</v>
      </c>
      <c r="K11" s="6" t="n">
        <v>9515</v>
      </c>
    </row>
    <row r="12" spans="1:12">
      <c r="A12" s="4" t="s">
        <v>1370</v>
      </c>
    </row>
    <row r="13" spans="1:12">
      <c r="A13" s="3" t="s">
        <v>1363</v>
      </c>
    </row>
    <row r="14" spans="1:12">
      <c r="A14" s="4" t="s">
        <v>1368</v>
      </c>
      <c r="J14" s="6" t="n">
        <v>267</v>
      </c>
      <c r="K14" s="6" t="n">
        <v>222</v>
      </c>
      <c r="L14" s="6" t="n">
        <v>216</v>
      </c>
    </row>
    <row r="15" spans="1:12">
      <c r="A15" s="4" t="s">
        <v>1369</v>
      </c>
      <c r="J15" s="6" t="n">
        <v>-179</v>
      </c>
      <c r="K15" s="6" t="n">
        <v>-199</v>
      </c>
      <c r="L15" s="6" t="n">
        <v>-122</v>
      </c>
    </row>
    <row r="16" spans="1:12">
      <c r="A16" s="4" t="s">
        <v>697</v>
      </c>
      <c r="J16" s="6" t="n">
        <v>88</v>
      </c>
      <c r="K16" s="6" t="n">
        <v>23</v>
      </c>
      <c r="L16" s="6" t="n">
        <v>94</v>
      </c>
    </row>
    <row r="17" spans="1:12">
      <c r="A17" s="4" t="s">
        <v>36</v>
      </c>
      <c r="J17" s="6" t="n">
        <v>-45</v>
      </c>
      <c r="K17" s="6" t="n">
        <v>-37</v>
      </c>
      <c r="L17" s="6" t="n">
        <v>-17</v>
      </c>
    </row>
    <row r="18" spans="1:12">
      <c r="A18" s="4" t="s">
        <v>1169</v>
      </c>
      <c r="J18" s="6" t="n">
        <v>17</v>
      </c>
      <c r="K18" s="6" t="n">
        <v>16</v>
      </c>
      <c r="L18" s="6" t="n">
        <v>13</v>
      </c>
    </row>
    <row r="19" spans="1:12">
      <c r="A19" s="4" t="s">
        <v>133</v>
      </c>
      <c r="J19" s="6" t="n">
        <v>-11</v>
      </c>
      <c r="K19" s="6" t="n">
        <v>3</v>
      </c>
      <c r="L19" s="6" t="n">
        <v>2</v>
      </c>
    </row>
    <row r="20" spans="1:12">
      <c r="A20" s="4" t="s">
        <v>79</v>
      </c>
      <c r="B20" s="6" t="n">
        <v>0</v>
      </c>
      <c r="F20" s="6" t="n">
        <v>0</v>
      </c>
      <c r="J20" s="6" t="n">
        <v>0</v>
      </c>
      <c r="K20" s="6" t="n">
        <v>0</v>
      </c>
    </row>
    <row r="21" spans="1:12">
      <c r="A21" s="4" t="s">
        <v>83</v>
      </c>
      <c r="B21" s="6" t="n">
        <v>225</v>
      </c>
      <c r="F21" s="6" t="n">
        <v>206</v>
      </c>
      <c r="J21" s="6" t="n">
        <v>225</v>
      </c>
      <c r="K21" s="6" t="n">
        <v>206</v>
      </c>
    </row>
    <row r="22" spans="1:12">
      <c r="A22" s="4" t="s">
        <v>1371</v>
      </c>
    </row>
    <row r="23" spans="1:12">
      <c r="A23" s="3" t="s">
        <v>1363</v>
      </c>
    </row>
    <row r="24" spans="1:12">
      <c r="A24" s="4" t="s">
        <v>1368</v>
      </c>
      <c r="J24" s="6" t="n">
        <v>4580</v>
      </c>
      <c r="K24" s="6" t="n">
        <v>3933</v>
      </c>
      <c r="L24" s="6" t="n">
        <v>3226</v>
      </c>
    </row>
    <row r="25" spans="1:12">
      <c r="A25" s="4" t="s">
        <v>1369</v>
      </c>
      <c r="J25" s="6" t="n">
        <v>1</v>
      </c>
      <c r="K25" s="6" t="n">
        <v>18</v>
      </c>
      <c r="L25" s="6" t="n">
        <v>2</v>
      </c>
    </row>
    <row r="26" spans="1:12">
      <c r="A26" s="4" t="s">
        <v>697</v>
      </c>
      <c r="J26" s="6" t="n">
        <v>4581</v>
      </c>
      <c r="K26" s="6" t="n">
        <v>3951</v>
      </c>
      <c r="L26" s="6" t="n">
        <v>3228</v>
      </c>
    </row>
    <row r="27" spans="1:12">
      <c r="A27" s="4" t="s">
        <v>36</v>
      </c>
      <c r="J27" s="6" t="n">
        <v>150</v>
      </c>
      <c r="K27" s="6" t="n">
        <v>149</v>
      </c>
      <c r="L27" s="6" t="n">
        <v>149</v>
      </c>
    </row>
    <row r="28" spans="1:12">
      <c r="A28" s="4" t="s">
        <v>1169</v>
      </c>
      <c r="J28" s="6" t="n">
        <v>45</v>
      </c>
      <c r="K28" s="6" t="n">
        <v>13</v>
      </c>
      <c r="L28" s="6" t="n">
        <v>18</v>
      </c>
    </row>
    <row r="29" spans="1:12">
      <c r="A29" s="4" t="s">
        <v>133</v>
      </c>
      <c r="J29" s="6" t="n">
        <v>147</v>
      </c>
      <c r="K29" s="6" t="n">
        <v>78</v>
      </c>
      <c r="L29" s="6" t="n">
        <v>80</v>
      </c>
    </row>
    <row r="30" spans="1:12">
      <c r="A30" s="4" t="s">
        <v>79</v>
      </c>
      <c r="B30" s="6" t="n">
        <v>0</v>
      </c>
      <c r="F30" s="6" t="n">
        <v>0</v>
      </c>
      <c r="J30" s="6" t="n">
        <v>0</v>
      </c>
      <c r="K30" s="6" t="n">
        <v>0</v>
      </c>
    </row>
    <row r="31" spans="1:12">
      <c r="A31" s="4" t="s">
        <v>83</v>
      </c>
      <c r="B31" s="6" t="n">
        <v>2918</v>
      </c>
      <c r="F31" s="6" t="n">
        <v>2569</v>
      </c>
      <c r="J31" s="6" t="n">
        <v>2918</v>
      </c>
      <c r="K31" s="6" t="n">
        <v>2569</v>
      </c>
    </row>
    <row r="32" spans="1:12">
      <c r="A32" s="4" t="s">
        <v>1372</v>
      </c>
    </row>
    <row r="33" spans="1:12">
      <c r="A33" s="3" t="s">
        <v>1363</v>
      </c>
    </row>
    <row r="34" spans="1:12">
      <c r="A34" s="4" t="s">
        <v>1368</v>
      </c>
      <c r="J34" s="6" t="n">
        <v>3266</v>
      </c>
      <c r="K34" s="6" t="n">
        <v>3390</v>
      </c>
      <c r="L34" s="6" t="n">
        <v>2930</v>
      </c>
    </row>
    <row r="35" spans="1:12">
      <c r="A35" s="4" t="s">
        <v>1369</v>
      </c>
      <c r="J35" s="6" t="n">
        <v>110</v>
      </c>
      <c r="K35" s="6" t="n">
        <v>57</v>
      </c>
      <c r="L35" s="6" t="n">
        <v>38</v>
      </c>
    </row>
    <row r="36" spans="1:12">
      <c r="A36" s="4" t="s">
        <v>697</v>
      </c>
      <c r="J36" s="6" t="n">
        <v>3376</v>
      </c>
      <c r="K36" s="6" t="n">
        <v>3447</v>
      </c>
      <c r="L36" s="6" t="n">
        <v>2968</v>
      </c>
    </row>
    <row r="37" spans="1:12">
      <c r="A37" s="4" t="s">
        <v>36</v>
      </c>
      <c r="J37" s="6" t="n">
        <v>116</v>
      </c>
      <c r="K37" s="6" t="n">
        <v>112</v>
      </c>
      <c r="L37" s="6" t="n">
        <v>106</v>
      </c>
    </row>
    <row r="38" spans="1:12">
      <c r="A38" s="4" t="s">
        <v>1169</v>
      </c>
      <c r="J38" s="6" t="n">
        <v>15</v>
      </c>
      <c r="K38" s="6" t="n">
        <v>19</v>
      </c>
      <c r="L38" s="6" t="n">
        <v>12</v>
      </c>
    </row>
    <row r="39" spans="1:12">
      <c r="A39" s="4" t="s">
        <v>133</v>
      </c>
      <c r="J39" s="6" t="n">
        <v>80</v>
      </c>
      <c r="K39" s="6" t="n">
        <v>71</v>
      </c>
      <c r="L39" s="6" t="n">
        <v>65</v>
      </c>
    </row>
    <row r="40" spans="1:12">
      <c r="A40" s="4" t="s">
        <v>79</v>
      </c>
      <c r="B40" s="6" t="n">
        <v>478</v>
      </c>
      <c r="F40" s="6" t="n">
        <v>522</v>
      </c>
      <c r="J40" s="6" t="n">
        <v>478</v>
      </c>
      <c r="K40" s="6" t="n">
        <v>522</v>
      </c>
    </row>
    <row r="41" spans="1:12">
      <c r="A41" s="4" t="s">
        <v>83</v>
      </c>
      <c r="B41" s="6" t="n">
        <v>2872</v>
      </c>
      <c r="F41" s="6" t="n">
        <v>3163</v>
      </c>
      <c r="J41" s="6" t="n">
        <v>2872</v>
      </c>
      <c r="K41" s="6" t="n">
        <v>3163</v>
      </c>
    </row>
    <row r="42" spans="1:12">
      <c r="A42" s="4" t="s">
        <v>1373</v>
      </c>
    </row>
    <row r="43" spans="1:12">
      <c r="A43" s="3" t="s">
        <v>1363</v>
      </c>
    </row>
    <row r="44" spans="1:12">
      <c r="A44" s="4" t="s">
        <v>1368</v>
      </c>
      <c r="J44" s="6" t="n">
        <v>2154</v>
      </c>
      <c r="K44" s="6" t="n">
        <v>2066</v>
      </c>
      <c r="L44" s="6" t="n">
        <v>1771</v>
      </c>
    </row>
    <row r="45" spans="1:12">
      <c r="A45" s="4" t="s">
        <v>1369</v>
      </c>
      <c r="J45" s="6" t="n">
        <v>36</v>
      </c>
      <c r="K45" s="6" t="n">
        <v>44</v>
      </c>
      <c r="L45" s="6" t="n">
        <v>20</v>
      </c>
    </row>
    <row r="46" spans="1:12">
      <c r="A46" s="4" t="s">
        <v>697</v>
      </c>
      <c r="J46" s="6" t="n">
        <v>2190</v>
      </c>
      <c r="K46" s="6" t="n">
        <v>2110</v>
      </c>
      <c r="L46" s="6" t="n">
        <v>1791</v>
      </c>
    </row>
    <row r="47" spans="1:12">
      <c r="A47" s="4" t="s">
        <v>36</v>
      </c>
      <c r="J47" s="6" t="n">
        <v>63</v>
      </c>
      <c r="K47" s="6" t="n">
        <v>65</v>
      </c>
      <c r="L47" s="6" t="n">
        <v>59</v>
      </c>
    </row>
    <row r="48" spans="1:12">
      <c r="A48" s="4" t="s">
        <v>1169</v>
      </c>
      <c r="J48" s="6" t="n">
        <v>19</v>
      </c>
      <c r="K48" s="6" t="n">
        <v>108</v>
      </c>
      <c r="L48" s="6" t="n">
        <v>20</v>
      </c>
    </row>
    <row r="49" spans="1:12">
      <c r="A49" s="4" t="s">
        <v>133</v>
      </c>
      <c r="J49" s="6" t="n">
        <v>70</v>
      </c>
      <c r="K49" s="6" t="n">
        <v>36</v>
      </c>
      <c r="L49" s="6" t="n">
        <v>38</v>
      </c>
    </row>
    <row r="50" spans="1:12">
      <c r="A50" s="4" t="s">
        <v>79</v>
      </c>
      <c r="B50" s="6" t="n">
        <v>314</v>
      </c>
      <c r="F50" s="6" t="n">
        <v>327</v>
      </c>
      <c r="J50" s="6" t="n">
        <v>314</v>
      </c>
      <c r="K50" s="6" t="n">
        <v>327</v>
      </c>
    </row>
    <row r="51" spans="1:12">
      <c r="A51" s="4" t="s">
        <v>83</v>
      </c>
      <c r="B51" s="6" t="n">
        <v>1717</v>
      </c>
      <c r="F51" s="6" t="n">
        <v>1796</v>
      </c>
      <c r="J51" s="6" t="n">
        <v>1717</v>
      </c>
      <c r="K51" s="6" t="n">
        <v>1796</v>
      </c>
    </row>
    <row r="52" spans="1:12">
      <c r="A52" s="4" t="s">
        <v>1374</v>
      </c>
    </row>
    <row r="53" spans="1:12">
      <c r="A53" s="3" t="s">
        <v>1363</v>
      </c>
    </row>
    <row r="54" spans="1:12">
      <c r="A54" s="4" t="s">
        <v>1368</v>
      </c>
      <c r="J54" s="6" t="n">
        <v>2059</v>
      </c>
      <c r="K54" s="6" t="n">
        <v>1851</v>
      </c>
      <c r="L54" s="6" t="n">
        <v>1448</v>
      </c>
    </row>
    <row r="55" spans="1:12">
      <c r="A55" s="4" t="s">
        <v>1369</v>
      </c>
      <c r="J55" s="6" t="n">
        <v>32</v>
      </c>
      <c r="K55" s="6" t="n">
        <v>80</v>
      </c>
      <c r="L55" s="6" t="n">
        <v>62</v>
      </c>
    </row>
    <row r="56" spans="1:12">
      <c r="A56" s="4" t="s">
        <v>697</v>
      </c>
      <c r="J56" s="6" t="n">
        <v>2091</v>
      </c>
      <c r="K56" s="6" t="n">
        <v>1931</v>
      </c>
      <c r="L56" s="6" t="n">
        <v>1510</v>
      </c>
    </row>
    <row r="57" spans="1:12">
      <c r="A57" s="4" t="s">
        <v>36</v>
      </c>
      <c r="J57" s="6" t="n">
        <v>66</v>
      </c>
      <c r="K57" s="6" t="n">
        <v>65</v>
      </c>
      <c r="L57" s="6" t="n">
        <v>63</v>
      </c>
    </row>
    <row r="58" spans="1:12">
      <c r="A58" s="4" t="s">
        <v>1169</v>
      </c>
      <c r="J58" s="6" t="n">
        <v>106</v>
      </c>
      <c r="K58" s="6" t="n">
        <v>77</v>
      </c>
      <c r="L58" s="6" t="n">
        <v>88</v>
      </c>
    </row>
    <row r="59" spans="1:12">
      <c r="A59" s="4" t="s">
        <v>133</v>
      </c>
      <c r="J59" s="6" t="n">
        <v>65</v>
      </c>
      <c r="K59" s="6" t="n">
        <v>38</v>
      </c>
      <c r="L59" s="5" t="n">
        <v>39</v>
      </c>
    </row>
    <row r="60" spans="1:12">
      <c r="A60" s="4" t="s">
        <v>79</v>
      </c>
      <c r="B60" s="6" t="n">
        <v>0</v>
      </c>
      <c r="F60" s="6" t="n">
        <v>0</v>
      </c>
      <c r="J60" s="6" t="n">
        <v>0</v>
      </c>
      <c r="K60" s="6" t="n">
        <v>0</v>
      </c>
    </row>
    <row r="61" spans="1:12">
      <c r="A61" s="4" t="s">
        <v>83</v>
      </c>
      <c r="B61" s="5" t="n">
        <v>1831</v>
      </c>
      <c r="F61" s="5" t="n">
        <v>1781</v>
      </c>
      <c r="J61" s="5" t="n">
        <v>1831</v>
      </c>
      <c r="K61" s="5" t="n">
        <v>1781</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375</v>
      </c>
      <c r="B1" s="2" t="s">
        <v>542</v>
      </c>
      <c r="J1" s="2" t="s">
        <v>1</v>
      </c>
    </row>
    <row r="2" spans="1:13">
      <c r="B2" s="2" t="s">
        <v>2</v>
      </c>
      <c r="C2" s="2" t="s">
        <v>543</v>
      </c>
      <c r="D2" s="2" t="s">
        <v>544</v>
      </c>
      <c r="E2" s="2" t="s">
        <v>545</v>
      </c>
      <c r="F2" s="2" t="s">
        <v>31</v>
      </c>
      <c r="G2" s="2" t="s">
        <v>546</v>
      </c>
      <c r="H2" s="2" t="s">
        <v>547</v>
      </c>
      <c r="I2" s="2" t="s">
        <v>548</v>
      </c>
      <c r="J2" s="2" t="s">
        <v>2</v>
      </c>
      <c r="K2" s="2" t="s">
        <v>2</v>
      </c>
      <c r="L2" s="2" t="s">
        <v>31</v>
      </c>
      <c r="M2" s="2" t="s">
        <v>32</v>
      </c>
    </row>
    <row r="3" spans="1:13">
      <c r="A3" s="3" t="s">
        <v>1376</v>
      </c>
    </row>
    <row r="4" spans="1:13">
      <c r="A4" s="4" t="s">
        <v>51</v>
      </c>
      <c r="B4" s="5" t="n">
        <v>103</v>
      </c>
      <c r="C4" s="5" t="n">
        <v>78</v>
      </c>
      <c r="D4" s="5" t="n">
        <v>116</v>
      </c>
      <c r="E4" s="5" t="n">
        <v>137</v>
      </c>
      <c r="F4" s="5" t="n">
        <v>106</v>
      </c>
      <c r="G4" s="5" t="n">
        <v>121</v>
      </c>
      <c r="H4" s="5" t="n">
        <v>307</v>
      </c>
      <c r="I4" s="5" t="n">
        <v>101</v>
      </c>
      <c r="J4" s="5" t="n">
        <v>434</v>
      </c>
      <c r="K4" s="5" t="n">
        <v>434</v>
      </c>
      <c r="L4" s="5" t="n">
        <v>635</v>
      </c>
      <c r="M4" s="5" t="n">
        <v>45</v>
      </c>
    </row>
    <row r="5" spans="1:13">
      <c r="A5" s="4" t="s">
        <v>50</v>
      </c>
      <c r="B5" s="6" t="n">
        <v>0</v>
      </c>
      <c r="C5" s="6" t="n">
        <v>0</v>
      </c>
      <c r="D5" s="6" t="n">
        <v>0</v>
      </c>
      <c r="E5" s="6" t="n">
        <v>0</v>
      </c>
      <c r="F5" s="6" t="n">
        <v>3</v>
      </c>
      <c r="G5" s="6" t="n">
        <v>-16</v>
      </c>
      <c r="H5" s="6" t="n">
        <v>0</v>
      </c>
      <c r="I5" s="6" t="n">
        <v>0</v>
      </c>
      <c r="K5" s="6" t="n">
        <v>0</v>
      </c>
      <c r="L5" s="6" t="n">
        <v>-13</v>
      </c>
      <c r="M5" s="6" t="n">
        <v>1</v>
      </c>
    </row>
    <row r="6" spans="1:13">
      <c r="A6" s="4" t="s">
        <v>48</v>
      </c>
      <c r="B6" s="6" t="n">
        <v>48</v>
      </c>
      <c r="C6" s="6" t="n">
        <v>37</v>
      </c>
      <c r="D6" s="6" t="n">
        <v>64</v>
      </c>
      <c r="E6" s="6" t="n">
        <v>53</v>
      </c>
      <c r="F6" s="6" t="n">
        <v>54</v>
      </c>
      <c r="G6" s="6" t="n">
        <v>20</v>
      </c>
      <c r="H6" s="6" t="n">
        <v>116</v>
      </c>
      <c r="I6" s="6" t="n">
        <v>43</v>
      </c>
      <c r="K6" s="6" t="n">
        <v>202</v>
      </c>
      <c r="L6" s="6" t="n">
        <v>233</v>
      </c>
      <c r="M6" s="6" t="n">
        <v>151</v>
      </c>
    </row>
    <row r="7" spans="1:13">
      <c r="A7" s="4" t="s">
        <v>36</v>
      </c>
      <c r="B7" s="6" t="n">
        <v>-90</v>
      </c>
      <c r="C7" s="6" t="n">
        <v>-88</v>
      </c>
      <c r="D7" s="6" t="n">
        <v>-86</v>
      </c>
      <c r="E7" s="6" t="n">
        <v>-86</v>
      </c>
      <c r="F7" s="6" t="n">
        <v>-87</v>
      </c>
      <c r="G7" s="6" t="n">
        <v>-86</v>
      </c>
      <c r="H7" s="6" t="n">
        <v>-91</v>
      </c>
      <c r="I7" s="6" t="n">
        <v>-90</v>
      </c>
      <c r="K7" s="6" t="n">
        <v>-350</v>
      </c>
      <c r="L7" s="6" t="n">
        <v>-354</v>
      </c>
      <c r="M7" s="6" t="n">
        <v>-360</v>
      </c>
    </row>
    <row r="8" spans="1:13">
      <c r="A8" s="4" t="s">
        <v>37</v>
      </c>
      <c r="B8" s="6" t="n">
        <v>-67</v>
      </c>
      <c r="C8" s="6" t="n">
        <v>-67</v>
      </c>
      <c r="D8" s="6" t="n">
        <v>-68</v>
      </c>
      <c r="E8" s="6" t="n">
        <v>-66</v>
      </c>
      <c r="F8" s="6" t="n">
        <v>-63</v>
      </c>
      <c r="G8" s="6" t="n">
        <v>-64</v>
      </c>
      <c r="H8" s="6" t="n">
        <v>-64</v>
      </c>
      <c r="I8" s="6" t="n">
        <v>-64</v>
      </c>
      <c r="K8" s="6" t="n">
        <v>-268</v>
      </c>
      <c r="L8" s="6" t="n">
        <v>-255</v>
      </c>
      <c r="M8" s="6" t="n">
        <v>-294</v>
      </c>
    </row>
    <row r="9" spans="1:13">
      <c r="A9" s="4" t="s">
        <v>1377</v>
      </c>
      <c r="K9" s="6" t="n">
        <v>-58</v>
      </c>
      <c r="L9" s="6" t="n">
        <v>-51</v>
      </c>
      <c r="M9" s="6" t="n">
        <v>-28</v>
      </c>
    </row>
    <row r="10" spans="1:13">
      <c r="A10" s="4" t="s">
        <v>1248</v>
      </c>
      <c r="K10" s="6" t="n">
        <v>-10</v>
      </c>
      <c r="L10" s="6" t="n">
        <v>20</v>
      </c>
      <c r="M10" s="6" t="n">
        <v>5</v>
      </c>
    </row>
    <row r="11" spans="1:13">
      <c r="A11" s="4" t="s">
        <v>1378</v>
      </c>
      <c r="K11" s="6" t="n">
        <v>-2</v>
      </c>
      <c r="L11" s="6" t="n">
        <v>0</v>
      </c>
      <c r="M11" s="6" t="n">
        <v>-5</v>
      </c>
    </row>
    <row r="12" spans="1:13">
      <c r="A12" s="4" t="s">
        <v>39</v>
      </c>
      <c r="K12" s="6" t="n">
        <v>0</v>
      </c>
      <c r="L12" s="6" t="n">
        <v>0</v>
      </c>
      <c r="M12" s="6" t="n">
        <v>-2</v>
      </c>
    </row>
    <row r="13" spans="1:13">
      <c r="A13" s="4" t="s">
        <v>41</v>
      </c>
      <c r="K13" s="6" t="n">
        <v>0</v>
      </c>
      <c r="L13" s="6" t="n">
        <v>0</v>
      </c>
      <c r="M13" s="6" t="n">
        <v>-134</v>
      </c>
    </row>
    <row r="14" spans="1:13">
      <c r="A14" s="4" t="s">
        <v>42</v>
      </c>
      <c r="B14" s="6" t="n">
        <v>0</v>
      </c>
      <c r="C14" s="6" t="n">
        <v>-1</v>
      </c>
      <c r="D14" s="6" t="n">
        <v>0</v>
      </c>
      <c r="E14" s="6" t="n">
        <v>-1</v>
      </c>
      <c r="F14" s="5" t="n">
        <v>-1</v>
      </c>
      <c r="G14" s="5" t="n">
        <v>-25</v>
      </c>
      <c r="H14" s="5" t="n">
        <v>-7</v>
      </c>
      <c r="I14" s="5" t="n">
        <v>-1</v>
      </c>
      <c r="K14" s="6" t="n">
        <v>-2</v>
      </c>
      <c r="L14" s="6" t="n">
        <v>-34</v>
      </c>
      <c r="M14" s="6" t="n">
        <v>-10</v>
      </c>
    </row>
    <row r="15" spans="1:13">
      <c r="A15" s="4" t="s">
        <v>118</v>
      </c>
      <c r="K15" s="6" t="n">
        <v>6</v>
      </c>
      <c r="L15" s="6" t="n">
        <v>7</v>
      </c>
      <c r="M15" s="6" t="n">
        <v>6</v>
      </c>
    </row>
    <row r="16" spans="1:13">
      <c r="A16" s="4" t="s">
        <v>1379</v>
      </c>
      <c r="K16" s="6" t="n">
        <v>0</v>
      </c>
      <c r="L16" s="6" t="n">
        <v>318</v>
      </c>
      <c r="M16" s="6" t="n">
        <v>-27</v>
      </c>
    </row>
    <row r="17" spans="1:13">
      <c r="A17" s="4" t="s">
        <v>1380</v>
      </c>
      <c r="K17" s="6" t="n">
        <v>4</v>
      </c>
      <c r="L17" s="6" t="n">
        <v>-4</v>
      </c>
      <c r="M17" s="6" t="n">
        <v>31</v>
      </c>
    </row>
    <row r="18" spans="1:13">
      <c r="A18" s="4" t="s">
        <v>44</v>
      </c>
      <c r="B18" s="5" t="n">
        <v>9</v>
      </c>
      <c r="C18" s="5" t="n">
        <v>14</v>
      </c>
      <c r="D18" s="5" t="n">
        <v>8</v>
      </c>
      <c r="E18" s="5" t="n">
        <v>2</v>
      </c>
      <c r="K18" s="6" t="n">
        <v>33</v>
      </c>
      <c r="L18" s="6" t="n">
        <v>0</v>
      </c>
      <c r="M18" s="6" t="n">
        <v>0</v>
      </c>
    </row>
    <row r="19" spans="1:13">
      <c r="A19" s="4" t="s">
        <v>124</v>
      </c>
      <c r="K19" s="6" t="n">
        <v>3</v>
      </c>
      <c r="L19" s="6" t="n">
        <v>1</v>
      </c>
      <c r="M19" s="6" t="n">
        <v>10</v>
      </c>
    </row>
    <row r="20" spans="1:13">
      <c r="A20" s="4" t="s">
        <v>47</v>
      </c>
      <c r="K20" s="6" t="n">
        <v>636</v>
      </c>
      <c r="L20" s="6" t="n">
        <v>855</v>
      </c>
      <c r="M20" s="6" t="n">
        <v>197</v>
      </c>
    </row>
    <row r="21" spans="1:13">
      <c r="A21" s="4" t="s">
        <v>52</v>
      </c>
    </row>
    <row r="22" spans="1:13">
      <c r="A22" s="3" t="s">
        <v>1376</v>
      </c>
    </row>
    <row r="23" spans="1:13">
      <c r="A23" s="4" t="s">
        <v>51</v>
      </c>
      <c r="K23" s="5" t="n">
        <v>1368</v>
      </c>
      <c r="L23" s="5" t="n">
        <v>1215</v>
      </c>
      <c r="M23" s="5" t="n">
        <v>1085</v>
      </c>
    </row>
  </sheetData>
  <mergeCells count="3">
    <mergeCell ref="A1:A2"/>
    <mergeCell ref="B1:I1"/>
    <mergeCell ref="J1:M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381</v>
      </c>
      <c r="B1" s="2" t="s">
        <v>542</v>
      </c>
      <c r="J1" s="2" t="s">
        <v>1</v>
      </c>
    </row>
    <row r="2" spans="1:13">
      <c r="B2" s="2" t="s">
        <v>2</v>
      </c>
      <c r="C2" s="2" t="s">
        <v>543</v>
      </c>
      <c r="D2" s="2" t="s">
        <v>544</v>
      </c>
      <c r="E2" s="2" t="s">
        <v>545</v>
      </c>
      <c r="F2" s="2" t="s">
        <v>31</v>
      </c>
      <c r="G2" s="2" t="s">
        <v>546</v>
      </c>
      <c r="H2" s="2" t="s">
        <v>547</v>
      </c>
      <c r="I2" s="2" t="s">
        <v>548</v>
      </c>
      <c r="J2" s="2" t="s">
        <v>2</v>
      </c>
      <c r="K2" s="2" t="s">
        <v>2</v>
      </c>
      <c r="L2" s="2" t="s">
        <v>31</v>
      </c>
      <c r="M2" s="2" t="s">
        <v>32</v>
      </c>
    </row>
    <row r="3" spans="1:13">
      <c r="A3" s="3" t="s">
        <v>1363</v>
      </c>
    </row>
    <row r="4" spans="1:13">
      <c r="A4" s="4" t="s">
        <v>51</v>
      </c>
      <c r="B4" s="5" t="n">
        <v>103</v>
      </c>
      <c r="C4" s="5" t="n">
        <v>78</v>
      </c>
      <c r="D4" s="5" t="n">
        <v>116</v>
      </c>
      <c r="E4" s="5" t="n">
        <v>137</v>
      </c>
      <c r="F4" s="5" t="n">
        <v>106</v>
      </c>
      <c r="G4" s="5" t="n">
        <v>121</v>
      </c>
      <c r="H4" s="5" t="n">
        <v>307</v>
      </c>
      <c r="I4" s="5" t="n">
        <v>101</v>
      </c>
      <c r="J4" s="5" t="n">
        <v>434</v>
      </c>
      <c r="K4" s="5" t="n">
        <v>434</v>
      </c>
      <c r="L4" s="5" t="n">
        <v>635</v>
      </c>
      <c r="M4" s="5" t="n">
        <v>45</v>
      </c>
    </row>
    <row r="5" spans="1:13">
      <c r="A5" s="4" t="s">
        <v>1370</v>
      </c>
    </row>
    <row r="6" spans="1:13">
      <c r="A6" s="3" t="s">
        <v>1363</v>
      </c>
    </row>
    <row r="7" spans="1:13">
      <c r="A7" s="4" t="s">
        <v>51</v>
      </c>
      <c r="J7" s="6" t="n">
        <v>0</v>
      </c>
      <c r="L7" s="6" t="n">
        <v>-8</v>
      </c>
      <c r="M7" s="6" t="n">
        <v>-3</v>
      </c>
    </row>
    <row r="8" spans="1:13">
      <c r="A8" s="4" t="s">
        <v>52</v>
      </c>
    </row>
    <row r="9" spans="1:13">
      <c r="A9" s="3" t="s">
        <v>1363</v>
      </c>
    </row>
    <row r="10" spans="1:13">
      <c r="A10" s="4" t="s">
        <v>51</v>
      </c>
      <c r="J10" s="6" t="n">
        <v>1368</v>
      </c>
      <c r="L10" s="6" t="n">
        <v>1215</v>
      </c>
      <c r="M10" s="6" t="n">
        <v>1085</v>
      </c>
    </row>
    <row r="11" spans="1:13">
      <c r="A11" s="4" t="s">
        <v>555</v>
      </c>
    </row>
    <row r="12" spans="1:13">
      <c r="A12" s="3" t="s">
        <v>1363</v>
      </c>
    </row>
    <row r="13" spans="1:13">
      <c r="A13" s="4" t="s">
        <v>51</v>
      </c>
      <c r="J13" s="6" t="n">
        <v>552</v>
      </c>
      <c r="L13" s="6" t="n">
        <v>474</v>
      </c>
      <c r="M13" s="6" t="n">
        <v>380</v>
      </c>
    </row>
    <row r="14" spans="1:13">
      <c r="A14" s="4" t="s">
        <v>557</v>
      </c>
    </row>
    <row r="15" spans="1:13">
      <c r="A15" s="3" t="s">
        <v>1363</v>
      </c>
    </row>
    <row r="16" spans="1:13">
      <c r="A16" s="4" t="s">
        <v>51</v>
      </c>
      <c r="J16" s="6" t="n">
        <v>226</v>
      </c>
      <c r="L16" s="6" t="n">
        <v>219</v>
      </c>
      <c r="M16" s="6" t="n">
        <v>208</v>
      </c>
    </row>
    <row r="17" spans="1:13">
      <c r="A17" s="4" t="s">
        <v>559</v>
      </c>
    </row>
    <row r="18" spans="1:13">
      <c r="A18" s="3" t="s">
        <v>1363</v>
      </c>
    </row>
    <row r="19" spans="1:13">
      <c r="A19" s="4" t="s">
        <v>51</v>
      </c>
      <c r="J19" s="6" t="n">
        <v>196</v>
      </c>
      <c r="L19" s="6" t="n">
        <v>167</v>
      </c>
      <c r="M19" s="6" t="n">
        <v>163</v>
      </c>
    </row>
    <row r="20" spans="1:13">
      <c r="A20" s="4" t="s">
        <v>560</v>
      </c>
    </row>
    <row r="21" spans="1:13">
      <c r="A21" s="3" t="s">
        <v>1363</v>
      </c>
    </row>
    <row r="22" spans="1:13">
      <c r="A22" s="4" t="s">
        <v>51</v>
      </c>
      <c r="J22" s="5" t="n">
        <v>394</v>
      </c>
      <c r="L22" s="5" t="n">
        <v>363</v>
      </c>
      <c r="M22" s="5" t="n">
        <v>337</v>
      </c>
    </row>
  </sheetData>
  <mergeCells count="3">
    <mergeCell ref="A1:A2"/>
    <mergeCell ref="B1:I1"/>
    <mergeCell ref="J1:M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2</v>
      </c>
      <c r="B1" s="2" t="s">
        <v>542</v>
      </c>
      <c r="J1" s="2" t="s">
        <v>1</v>
      </c>
    </row>
    <row r="2" spans="1:12">
      <c r="B2" s="2" t="s">
        <v>2</v>
      </c>
      <c r="C2" s="2" t="s">
        <v>543</v>
      </c>
      <c r="D2" s="2" t="s">
        <v>544</v>
      </c>
      <c r="E2" s="2" t="s">
        <v>545</v>
      </c>
      <c r="F2" s="2" t="s">
        <v>31</v>
      </c>
      <c r="G2" s="2" t="s">
        <v>546</v>
      </c>
      <c r="H2" s="2" t="s">
        <v>547</v>
      </c>
      <c r="I2" s="2" t="s">
        <v>548</v>
      </c>
      <c r="J2" s="2" t="s">
        <v>2</v>
      </c>
      <c r="K2" s="2" t="s">
        <v>31</v>
      </c>
      <c r="L2" s="2" t="s">
        <v>32</v>
      </c>
    </row>
    <row r="3" spans="1:12">
      <c r="A3" s="3" t="s">
        <v>1383</v>
      </c>
    </row>
    <row r="4" spans="1:12">
      <c r="A4" s="4" t="s">
        <v>697</v>
      </c>
      <c r="B4" s="5" t="n">
        <v>3084</v>
      </c>
      <c r="C4" s="5" t="n">
        <v>3009</v>
      </c>
      <c r="D4" s="5" t="n">
        <v>3136</v>
      </c>
      <c r="E4" s="5" t="n">
        <v>3097</v>
      </c>
      <c r="F4" s="5" t="n">
        <v>3066</v>
      </c>
      <c r="G4" s="5" t="n">
        <v>2933</v>
      </c>
      <c r="H4" s="5" t="n">
        <v>2794</v>
      </c>
      <c r="I4" s="5" t="n">
        <v>2669</v>
      </c>
      <c r="J4" s="5" t="n">
        <v>12326</v>
      </c>
      <c r="K4" s="5" t="n">
        <v>11462</v>
      </c>
      <c r="L4" s="5" t="n">
        <v>9591</v>
      </c>
    </row>
    <row r="5" spans="1:12">
      <c r="A5" s="4" t="s">
        <v>33</v>
      </c>
      <c r="J5" s="6" t="n">
        <v>12326</v>
      </c>
      <c r="K5" s="6" t="n">
        <v>11462</v>
      </c>
      <c r="L5" s="6" t="n">
        <v>9591</v>
      </c>
    </row>
    <row r="6" spans="1:12">
      <c r="A6" s="4" t="s">
        <v>1384</v>
      </c>
    </row>
    <row r="7" spans="1:12">
      <c r="A7" s="3" t="s">
        <v>1383</v>
      </c>
    </row>
    <row r="8" spans="1:12">
      <c r="A8" s="4" t="s">
        <v>697</v>
      </c>
      <c r="L8" s="6" t="n">
        <v>3336</v>
      </c>
    </row>
    <row r="9" spans="1:12">
      <c r="A9" s="4" t="s">
        <v>33</v>
      </c>
      <c r="J9" s="6" t="n">
        <v>4725</v>
      </c>
      <c r="K9" s="6" t="n">
        <v>4041</v>
      </c>
    </row>
    <row r="10" spans="1:12">
      <c r="A10" s="4" t="s">
        <v>1385</v>
      </c>
    </row>
    <row r="11" spans="1:12">
      <c r="A11" s="3" t="s">
        <v>1383</v>
      </c>
    </row>
    <row r="12" spans="1:12">
      <c r="A12" s="4" t="s">
        <v>697</v>
      </c>
      <c r="L12" s="6" t="n">
        <v>1771</v>
      </c>
    </row>
    <row r="13" spans="1:12">
      <c r="A13" s="4" t="s">
        <v>33</v>
      </c>
      <c r="J13" s="6" t="n">
        <v>2154</v>
      </c>
      <c r="K13" s="6" t="n">
        <v>2068</v>
      </c>
    </row>
    <row r="14" spans="1:12">
      <c r="A14" s="4" t="s">
        <v>1313</v>
      </c>
    </row>
    <row r="15" spans="1:12">
      <c r="A15" s="3" t="s">
        <v>1383</v>
      </c>
    </row>
    <row r="16" spans="1:12">
      <c r="A16" s="4" t="s">
        <v>697</v>
      </c>
      <c r="L16" s="6" t="n">
        <v>1448</v>
      </c>
    </row>
    <row r="17" spans="1:12">
      <c r="A17" s="4" t="s">
        <v>33</v>
      </c>
      <c r="J17" s="6" t="n">
        <v>2059</v>
      </c>
      <c r="K17" s="6" t="n">
        <v>1851</v>
      </c>
    </row>
    <row r="18" spans="1:12">
      <c r="A18" s="4" t="s">
        <v>1312</v>
      </c>
    </row>
    <row r="19" spans="1:12">
      <c r="A19" s="3" t="s">
        <v>1383</v>
      </c>
    </row>
    <row r="20" spans="1:12">
      <c r="A20" s="4" t="s">
        <v>697</v>
      </c>
      <c r="L20" s="6" t="n">
        <v>106</v>
      </c>
    </row>
    <row r="21" spans="1:12">
      <c r="A21" s="4" t="s">
        <v>33</v>
      </c>
      <c r="J21" s="6" t="n">
        <v>121</v>
      </c>
      <c r="K21" s="6" t="n">
        <v>113</v>
      </c>
    </row>
    <row r="22" spans="1:12">
      <c r="A22" s="4" t="s">
        <v>1386</v>
      </c>
    </row>
    <row r="23" spans="1:12">
      <c r="A23" s="3" t="s">
        <v>1383</v>
      </c>
    </row>
    <row r="24" spans="1:12">
      <c r="A24" s="4" t="s">
        <v>697</v>
      </c>
      <c r="L24" s="6" t="n">
        <v>2428</v>
      </c>
    </row>
    <row r="25" spans="1:12">
      <c r="A25" s="4" t="s">
        <v>33</v>
      </c>
      <c r="J25" s="6" t="n">
        <v>2749</v>
      </c>
      <c r="K25" s="6" t="n">
        <v>2853</v>
      </c>
    </row>
    <row r="26" spans="1:12">
      <c r="A26" s="4" t="s">
        <v>1387</v>
      </c>
    </row>
    <row r="27" spans="1:12">
      <c r="A27" s="3" t="s">
        <v>1383</v>
      </c>
    </row>
    <row r="28" spans="1:12">
      <c r="A28" s="4" t="s">
        <v>697</v>
      </c>
      <c r="L28" s="5" t="n">
        <v>502</v>
      </c>
    </row>
    <row r="29" spans="1:12">
      <c r="A29" s="4" t="s">
        <v>33</v>
      </c>
      <c r="J29" s="5" t="n">
        <v>518</v>
      </c>
      <c r="K29" s="5" t="n">
        <v>536</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8</v>
      </c>
      <c r="B1" s="2" t="s">
        <v>2</v>
      </c>
      <c r="C1" s="2" t="s">
        <v>31</v>
      </c>
    </row>
    <row r="2" spans="1:3">
      <c r="A2" s="3" t="s">
        <v>1383</v>
      </c>
    </row>
    <row r="3" spans="1:3">
      <c r="A3" s="4" t="s">
        <v>1389</v>
      </c>
      <c r="B3" s="5" t="n">
        <v>3736</v>
      </c>
      <c r="C3" s="5" t="n">
        <v>3520</v>
      </c>
    </row>
    <row r="4" spans="1:3">
      <c r="A4" s="4" t="s">
        <v>1384</v>
      </c>
    </row>
    <row r="5" spans="1:3">
      <c r="A5" s="3" t="s">
        <v>1383</v>
      </c>
    </row>
    <row r="6" spans="1:3">
      <c r="A6" s="4" t="s">
        <v>1389</v>
      </c>
      <c r="B6" s="6" t="n">
        <v>1421</v>
      </c>
      <c r="C6" s="6" t="n">
        <v>1338</v>
      </c>
    </row>
    <row r="7" spans="1:3">
      <c r="A7" s="4" t="s">
        <v>1385</v>
      </c>
    </row>
    <row r="8" spans="1:3">
      <c r="A8" s="3" t="s">
        <v>1383</v>
      </c>
    </row>
    <row r="9" spans="1:3">
      <c r="A9" s="4" t="s">
        <v>1389</v>
      </c>
      <c r="B9" s="6" t="n">
        <v>478</v>
      </c>
      <c r="C9" s="6" t="n">
        <v>490</v>
      </c>
    </row>
    <row r="10" spans="1:3">
      <c r="A10" s="4" t="s">
        <v>1313</v>
      </c>
    </row>
    <row r="11" spans="1:3">
      <c r="A11" s="3" t="s">
        <v>1383</v>
      </c>
    </row>
    <row r="12" spans="1:3">
      <c r="A12" s="4" t="s">
        <v>1389</v>
      </c>
      <c r="B12" s="6" t="n">
        <v>796</v>
      </c>
      <c r="C12" s="6" t="n">
        <v>796</v>
      </c>
    </row>
    <row r="13" spans="1:3">
      <c r="A13" s="4" t="s">
        <v>1312</v>
      </c>
    </row>
    <row r="14" spans="1:3">
      <c r="A14" s="3" t="s">
        <v>1383</v>
      </c>
    </row>
    <row r="15" spans="1:3">
      <c r="A15" s="4" t="s">
        <v>1389</v>
      </c>
      <c r="B15" s="6" t="n">
        <v>56</v>
      </c>
      <c r="C15" s="6" t="n">
        <v>60</v>
      </c>
    </row>
    <row r="16" spans="1:3">
      <c r="A16" s="4" t="s">
        <v>1386</v>
      </c>
    </row>
    <row r="17" spans="1:3">
      <c r="A17" s="3" t="s">
        <v>1383</v>
      </c>
    </row>
    <row r="18" spans="1:3">
      <c r="A18" s="4" t="s">
        <v>1389</v>
      </c>
      <c r="B18" s="6" t="n">
        <v>265</v>
      </c>
      <c r="C18" s="6" t="n">
        <v>287</v>
      </c>
    </row>
    <row r="19" spans="1:3">
      <c r="A19" s="4" t="s">
        <v>1387</v>
      </c>
    </row>
    <row r="20" spans="1:3">
      <c r="A20" s="3" t="s">
        <v>1383</v>
      </c>
    </row>
    <row r="21" spans="1:3">
      <c r="A21" s="4" t="s">
        <v>1389</v>
      </c>
      <c r="B21" s="5" t="n">
        <v>720</v>
      </c>
      <c r="C21" s="5" t="n">
        <v>549</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0</v>
      </c>
      <c r="B1" s="2" t="s">
        <v>1</v>
      </c>
    </row>
    <row r="2" spans="1:4">
      <c r="B2" s="2" t="s">
        <v>2</v>
      </c>
      <c r="C2" s="2" t="s">
        <v>31</v>
      </c>
      <c r="D2" s="2" t="s">
        <v>32</v>
      </c>
    </row>
    <row r="3" spans="1:4">
      <c r="A3" s="4" t="s">
        <v>1391</v>
      </c>
    </row>
    <row r="4" spans="1:4">
      <c r="A4" s="3" t="s">
        <v>1392</v>
      </c>
    </row>
    <row r="5" spans="1:4">
      <c r="A5" s="4" t="s">
        <v>1393</v>
      </c>
      <c r="B5" s="4" t="s">
        <v>1394</v>
      </c>
      <c r="C5" s="4" t="s">
        <v>1395</v>
      </c>
      <c r="D5" s="4" t="s">
        <v>1287</v>
      </c>
    </row>
    <row r="6" spans="1:4">
      <c r="A6" s="4" t="s">
        <v>1396</v>
      </c>
    </row>
    <row r="7" spans="1:4">
      <c r="A7" s="3" t="s">
        <v>1392</v>
      </c>
    </row>
    <row r="8" spans="1:4">
      <c r="A8" s="4" t="s">
        <v>1393</v>
      </c>
      <c r="B8" s="4" t="s">
        <v>782</v>
      </c>
      <c r="C8" s="4" t="s">
        <v>782</v>
      </c>
      <c r="D8" s="4" t="s">
        <v>78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7</v>
      </c>
      <c r="B1" s="2" t="s">
        <v>1</v>
      </c>
    </row>
    <row r="2" spans="1:4">
      <c r="B2" s="2" t="s">
        <v>2</v>
      </c>
      <c r="C2" s="2" t="s">
        <v>31</v>
      </c>
      <c r="D2" s="2" t="s">
        <v>32</v>
      </c>
    </row>
    <row r="3" spans="1:4">
      <c r="A3" s="4" t="s">
        <v>1398</v>
      </c>
    </row>
    <row r="4" spans="1:4">
      <c r="A4" s="3" t="s">
        <v>1399</v>
      </c>
    </row>
    <row r="5" spans="1:4">
      <c r="A5" s="4" t="s">
        <v>1400</v>
      </c>
      <c r="B5" s="4" t="s">
        <v>782</v>
      </c>
      <c r="C5" s="4" t="s">
        <v>782</v>
      </c>
      <c r="D5" s="4" t="s">
        <v>782</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1</v>
      </c>
      <c r="B1" s="2" t="s">
        <v>1</v>
      </c>
    </row>
    <row r="2" spans="1:4">
      <c r="B2" s="2" t="s">
        <v>2</v>
      </c>
      <c r="C2" s="2" t="s">
        <v>31</v>
      </c>
      <c r="D2" s="2" t="s">
        <v>32</v>
      </c>
    </row>
    <row r="3" spans="1:4">
      <c r="A3" s="3" t="s">
        <v>1402</v>
      </c>
    </row>
    <row r="4" spans="1:4">
      <c r="A4" s="4" t="s">
        <v>697</v>
      </c>
      <c r="B4" s="5" t="n">
        <v>12326</v>
      </c>
      <c r="C4" s="5" t="n">
        <v>11462</v>
      </c>
      <c r="D4" s="5" t="n">
        <v>9591</v>
      </c>
    </row>
    <row r="5" spans="1:4">
      <c r="A5" s="4" t="s">
        <v>1403</v>
      </c>
    </row>
    <row r="6" spans="1:4">
      <c r="A6" s="3" t="s">
        <v>1402</v>
      </c>
    </row>
    <row r="7" spans="1:4">
      <c r="A7" s="4" t="s">
        <v>697</v>
      </c>
      <c r="B7" s="6" t="n">
        <v>6643</v>
      </c>
      <c r="C7" s="6" t="n">
        <v>5962</v>
      </c>
      <c r="D7" s="6" t="n">
        <v>5007</v>
      </c>
    </row>
    <row r="8" spans="1:4">
      <c r="A8" s="4" t="s">
        <v>1404</v>
      </c>
    </row>
    <row r="9" spans="1:4">
      <c r="A9" s="3" t="s">
        <v>1402</v>
      </c>
    </row>
    <row r="10" spans="1:4">
      <c r="A10" s="4" t="s">
        <v>697</v>
      </c>
      <c r="B10" s="6" t="n">
        <v>2967</v>
      </c>
      <c r="C10" s="6" t="n">
        <v>2802</v>
      </c>
      <c r="D10" s="6" t="n">
        <v>2238</v>
      </c>
    </row>
    <row r="11" spans="1:4">
      <c r="A11" s="4" t="s">
        <v>1405</v>
      </c>
    </row>
    <row r="12" spans="1:4">
      <c r="A12" s="3" t="s">
        <v>1402</v>
      </c>
    </row>
    <row r="13" spans="1:4">
      <c r="A13" s="4" t="s">
        <v>697</v>
      </c>
      <c r="B13" s="5" t="n">
        <v>2716</v>
      </c>
      <c r="C13" s="5" t="n">
        <v>2698</v>
      </c>
      <c r="D13" s="5" t="n">
        <v>2346</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406</v>
      </c>
      <c r="B1" s="2" t="s">
        <v>1</v>
      </c>
    </row>
    <row r="2" spans="1:4">
      <c r="B2" s="2" t="s">
        <v>2</v>
      </c>
      <c r="C2" s="2" t="s">
        <v>31</v>
      </c>
      <c r="D2" s="2" t="s">
        <v>32</v>
      </c>
    </row>
    <row r="3" spans="1:4">
      <c r="A3" s="3" t="s">
        <v>465</v>
      </c>
    </row>
    <row r="4" spans="1:4">
      <c r="A4" s="4" t="s">
        <v>1407</v>
      </c>
      <c r="B4" s="5" t="n">
        <v>248</v>
      </c>
      <c r="C4" s="5" t="n">
        <v>254</v>
      </c>
      <c r="D4" s="5" t="n">
        <v>288</v>
      </c>
    </row>
    <row r="5" spans="1:4">
      <c r="A5" s="4" t="s">
        <v>1408</v>
      </c>
      <c r="B5" s="6" t="n">
        <v>159</v>
      </c>
      <c r="C5" s="6" t="n">
        <v>191</v>
      </c>
      <c r="D5" s="6" t="n">
        <v>128</v>
      </c>
    </row>
    <row r="6" spans="1:4">
      <c r="A6" s="4" t="s">
        <v>1409</v>
      </c>
      <c r="B6" s="5" t="n">
        <v>136</v>
      </c>
      <c r="C6" s="5" t="n">
        <v>53</v>
      </c>
      <c r="D6" s="5" t="n">
        <v>42</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410</v>
      </c>
      <c r="B1" s="2" t="s">
        <v>1</v>
      </c>
    </row>
    <row r="2" spans="1:4">
      <c r="B2" s="2" t="s">
        <v>2</v>
      </c>
      <c r="C2" s="2" t="s">
        <v>31</v>
      </c>
      <c r="D2" s="2" t="s">
        <v>32</v>
      </c>
    </row>
    <row r="3" spans="1:4">
      <c r="A3" s="3" t="s">
        <v>260</v>
      </c>
    </row>
    <row r="4" spans="1:4">
      <c r="A4" s="4" t="s">
        <v>1411</v>
      </c>
      <c r="B4" s="5" t="n">
        <v>0</v>
      </c>
      <c r="C4" s="5" t="n">
        <v>0</v>
      </c>
      <c r="D4" s="5" t="n">
        <v>200000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412</v>
      </c>
      <c r="B1" s="2" t="s">
        <v>542</v>
      </c>
      <c r="J1" s="2" t="s">
        <v>1</v>
      </c>
    </row>
    <row r="2" spans="1:13">
      <c r="B2" s="2" t="s">
        <v>2</v>
      </c>
      <c r="C2" s="2" t="s">
        <v>543</v>
      </c>
      <c r="D2" s="2" t="s">
        <v>544</v>
      </c>
      <c r="E2" s="2" t="s">
        <v>545</v>
      </c>
      <c r="F2" s="2" t="s">
        <v>31</v>
      </c>
      <c r="G2" s="2" t="s">
        <v>546</v>
      </c>
      <c r="H2" s="2" t="s">
        <v>547</v>
      </c>
      <c r="I2" s="2" t="s">
        <v>548</v>
      </c>
      <c r="J2" s="2" t="s">
        <v>2</v>
      </c>
      <c r="K2" s="2" t="s">
        <v>2</v>
      </c>
      <c r="L2" s="2" t="s">
        <v>31</v>
      </c>
      <c r="M2" s="2" t="s">
        <v>32</v>
      </c>
    </row>
    <row r="3" spans="1:13">
      <c r="A3" s="3" t="s">
        <v>264</v>
      </c>
    </row>
    <row r="4" spans="1:13">
      <c r="A4" s="4" t="s">
        <v>697</v>
      </c>
      <c r="B4" s="5" t="n">
        <v>3084</v>
      </c>
      <c r="C4" s="5" t="n">
        <v>3009</v>
      </c>
      <c r="D4" s="5" t="n">
        <v>3136</v>
      </c>
      <c r="E4" s="5" t="n">
        <v>3097</v>
      </c>
      <c r="F4" s="5" t="n">
        <v>3066</v>
      </c>
      <c r="G4" s="5" t="n">
        <v>2933</v>
      </c>
      <c r="H4" s="5" t="n">
        <v>2794</v>
      </c>
      <c r="I4" s="5" t="n">
        <v>2669</v>
      </c>
      <c r="K4" s="5" t="n">
        <v>12326</v>
      </c>
      <c r="L4" s="5" t="n">
        <v>11462</v>
      </c>
      <c r="M4" s="5" t="n">
        <v>9591</v>
      </c>
    </row>
    <row r="5" spans="1:13">
      <c r="A5" s="4" t="s">
        <v>34</v>
      </c>
      <c r="B5" s="6" t="n">
        <v>2606</v>
      </c>
      <c r="C5" s="6" t="n">
        <v>2568</v>
      </c>
      <c r="D5" s="6" t="n">
        <v>2657</v>
      </c>
      <c r="E5" s="6" t="n">
        <v>2591</v>
      </c>
      <c r="F5" s="6" t="n">
        <v>2600</v>
      </c>
      <c r="G5" s="6" t="n">
        <v>2490</v>
      </c>
      <c r="H5" s="6" t="n">
        <v>2354</v>
      </c>
      <c r="I5" s="6" t="n">
        <v>2256</v>
      </c>
      <c r="K5" s="6" t="n">
        <v>10422</v>
      </c>
      <c r="L5" s="6" t="n">
        <v>9700</v>
      </c>
      <c r="M5" s="6" t="n">
        <v>7992</v>
      </c>
    </row>
    <row r="6" spans="1:13">
      <c r="A6" s="4" t="s">
        <v>35</v>
      </c>
      <c r="B6" s="6" t="n">
        <v>129</v>
      </c>
      <c r="C6" s="6" t="n">
        <v>129</v>
      </c>
      <c r="D6" s="6" t="n">
        <v>127</v>
      </c>
      <c r="E6" s="6" t="n">
        <v>117</v>
      </c>
      <c r="F6" s="6" t="n">
        <v>125</v>
      </c>
      <c r="G6" s="6" t="n">
        <v>122</v>
      </c>
      <c r="H6" s="6" t="n">
        <v>118</v>
      </c>
      <c r="I6" s="6" t="n">
        <v>101</v>
      </c>
      <c r="K6" s="6" t="n">
        <v>502</v>
      </c>
      <c r="L6" s="6" t="n">
        <v>466</v>
      </c>
      <c r="M6" s="6" t="n">
        <v>396</v>
      </c>
    </row>
    <row r="7" spans="1:13">
      <c r="A7" s="4" t="s">
        <v>36</v>
      </c>
      <c r="B7" s="6" t="n">
        <v>90</v>
      </c>
      <c r="C7" s="6" t="n">
        <v>88</v>
      </c>
      <c r="D7" s="6" t="n">
        <v>86</v>
      </c>
      <c r="E7" s="6" t="n">
        <v>86</v>
      </c>
      <c r="F7" s="6" t="n">
        <v>87</v>
      </c>
      <c r="G7" s="6" t="n">
        <v>86</v>
      </c>
      <c r="H7" s="6" t="n">
        <v>91</v>
      </c>
      <c r="I7" s="6" t="n">
        <v>90</v>
      </c>
      <c r="K7" s="6" t="n">
        <v>350</v>
      </c>
      <c r="L7" s="6" t="n">
        <v>354</v>
      </c>
      <c r="M7" s="6" t="n">
        <v>360</v>
      </c>
    </row>
    <row r="8" spans="1:13">
      <c r="A8" s="4" t="s">
        <v>37</v>
      </c>
      <c r="B8" s="6" t="n">
        <v>67</v>
      </c>
      <c r="C8" s="6" t="n">
        <v>67</v>
      </c>
      <c r="D8" s="6" t="n">
        <v>68</v>
      </c>
      <c r="E8" s="6" t="n">
        <v>66</v>
      </c>
      <c r="F8" s="6" t="n">
        <v>63</v>
      </c>
      <c r="G8" s="6" t="n">
        <v>64</v>
      </c>
      <c r="H8" s="6" t="n">
        <v>64</v>
      </c>
      <c r="I8" s="6" t="n">
        <v>64</v>
      </c>
      <c r="K8" s="6" t="n">
        <v>268</v>
      </c>
      <c r="L8" s="6" t="n">
        <v>255</v>
      </c>
      <c r="M8" s="6" t="n">
        <v>294</v>
      </c>
    </row>
    <row r="9" spans="1:13">
      <c r="A9" s="4" t="s">
        <v>38</v>
      </c>
      <c r="B9" s="6" t="n">
        <v>22</v>
      </c>
      <c r="C9" s="6" t="n">
        <v>18</v>
      </c>
      <c r="D9" s="6" t="n">
        <v>17</v>
      </c>
      <c r="E9" s="6" t="n">
        <v>15</v>
      </c>
      <c r="F9" s="6" t="n">
        <v>16</v>
      </c>
      <c r="G9" s="6" t="n">
        <v>17</v>
      </c>
      <c r="H9" s="6" t="n">
        <v>16</v>
      </c>
      <c r="I9" s="6" t="n">
        <v>15</v>
      </c>
      <c r="K9" s="6" t="n">
        <v>72</v>
      </c>
      <c r="L9" s="6" t="n">
        <v>64</v>
      </c>
      <c r="M9" s="6" t="n">
        <v>58</v>
      </c>
    </row>
    <row r="10" spans="1:13">
      <c r="A10" s="4" t="s">
        <v>1413</v>
      </c>
      <c r="K10" s="6" t="n">
        <v>0</v>
      </c>
      <c r="L10" s="6" t="n">
        <v>-318</v>
      </c>
      <c r="M10" s="6" t="n">
        <v>27</v>
      </c>
    </row>
    <row r="11" spans="1:13">
      <c r="A11" s="4" t="s">
        <v>1414</v>
      </c>
      <c r="F11" s="6" t="n">
        <v>0</v>
      </c>
      <c r="G11" s="6" t="n">
        <v>0</v>
      </c>
      <c r="H11" s="6" t="n">
        <v>-318</v>
      </c>
      <c r="I11" s="6" t="n">
        <v>0</v>
      </c>
    </row>
    <row r="12" spans="1:13">
      <c r="A12" s="4" t="s">
        <v>41</v>
      </c>
      <c r="K12" s="6" t="n">
        <v>0</v>
      </c>
      <c r="L12" s="6" t="n">
        <v>0</v>
      </c>
      <c r="M12" s="6" t="n">
        <v>-134</v>
      </c>
    </row>
    <row r="13" spans="1:13">
      <c r="A13" s="4" t="s">
        <v>42</v>
      </c>
      <c r="B13" s="6" t="n">
        <v>0</v>
      </c>
      <c r="C13" s="6" t="n">
        <v>1</v>
      </c>
      <c r="D13" s="6" t="n">
        <v>0</v>
      </c>
      <c r="E13" s="6" t="n">
        <v>1</v>
      </c>
      <c r="F13" s="6" t="n">
        <v>1</v>
      </c>
      <c r="G13" s="6" t="n">
        <v>25</v>
      </c>
      <c r="H13" s="6" t="n">
        <v>7</v>
      </c>
      <c r="I13" s="6" t="n">
        <v>1</v>
      </c>
      <c r="K13" s="6" t="n">
        <v>2</v>
      </c>
      <c r="L13" s="6" t="n">
        <v>34</v>
      </c>
      <c r="M13" s="6" t="n">
        <v>10</v>
      </c>
    </row>
    <row r="14" spans="1:13">
      <c r="A14" s="4" t="s">
        <v>43</v>
      </c>
      <c r="B14" s="6" t="n">
        <v>-1</v>
      </c>
      <c r="C14" s="6" t="n">
        <v>-1</v>
      </c>
      <c r="D14" s="6" t="n">
        <v>-1</v>
      </c>
      <c r="E14" s="6" t="n">
        <v>0</v>
      </c>
      <c r="F14" s="6" t="n">
        <v>0</v>
      </c>
      <c r="G14" s="6" t="n">
        <v>0</v>
      </c>
      <c r="H14" s="6" t="n">
        <v>1</v>
      </c>
      <c r="I14" s="6" t="n">
        <v>0</v>
      </c>
      <c r="K14" s="6" t="n">
        <v>-3</v>
      </c>
      <c r="L14" s="6" t="n">
        <v>1</v>
      </c>
      <c r="M14" s="6" t="n">
        <v>8</v>
      </c>
    </row>
    <row r="15" spans="1:13">
      <c r="A15" s="4" t="s">
        <v>44</v>
      </c>
      <c r="B15" s="6" t="n">
        <v>9</v>
      </c>
      <c r="C15" s="6" t="n">
        <v>14</v>
      </c>
      <c r="D15" s="6" t="n">
        <v>8</v>
      </c>
      <c r="E15" s="6" t="n">
        <v>2</v>
      </c>
      <c r="K15" s="6" t="n">
        <v>33</v>
      </c>
      <c r="L15" s="6" t="n">
        <v>0</v>
      </c>
      <c r="M15" s="6" t="n">
        <v>0</v>
      </c>
    </row>
    <row r="16" spans="1:13">
      <c r="A16" s="4" t="s">
        <v>1415</v>
      </c>
      <c r="B16" s="6" t="n">
        <v>11</v>
      </c>
      <c r="C16" s="6" t="n">
        <v>10</v>
      </c>
      <c r="D16" s="6" t="n">
        <v>-6</v>
      </c>
      <c r="E16" s="6" t="n">
        <v>29</v>
      </c>
      <c r="F16" s="6" t="n">
        <v>11</v>
      </c>
      <c r="G16" s="6" t="n">
        <v>4</v>
      </c>
      <c r="H16" s="6" t="n">
        <v>38</v>
      </c>
      <c r="I16" s="6" t="n">
        <v>-2</v>
      </c>
      <c r="K16" s="6" t="n">
        <v>44</v>
      </c>
      <c r="L16" s="6" t="n">
        <v>51</v>
      </c>
      <c r="M16" s="6" t="n">
        <v>117</v>
      </c>
    </row>
    <row r="17" spans="1:13">
      <c r="A17" s="4" t="s">
        <v>48</v>
      </c>
      <c r="B17" s="6" t="n">
        <v>48</v>
      </c>
      <c r="C17" s="6" t="n">
        <v>37</v>
      </c>
      <c r="D17" s="6" t="n">
        <v>64</v>
      </c>
      <c r="E17" s="6" t="n">
        <v>53</v>
      </c>
      <c r="F17" s="6" t="n">
        <v>54</v>
      </c>
      <c r="G17" s="6" t="n">
        <v>20</v>
      </c>
      <c r="H17" s="6" t="n">
        <v>116</v>
      </c>
      <c r="I17" s="6" t="n">
        <v>43</v>
      </c>
      <c r="K17" s="6" t="n">
        <v>202</v>
      </c>
      <c r="L17" s="6" t="n">
        <v>233</v>
      </c>
      <c r="M17" s="6" t="n">
        <v>151</v>
      </c>
    </row>
    <row r="18" spans="1:13">
      <c r="A18" s="4" t="s">
        <v>49</v>
      </c>
      <c r="B18" s="6" t="n">
        <v>103</v>
      </c>
      <c r="C18" s="6" t="n">
        <v>78</v>
      </c>
      <c r="D18" s="6" t="n">
        <v>116</v>
      </c>
      <c r="E18" s="6" t="n">
        <v>137</v>
      </c>
      <c r="F18" s="6" t="n">
        <v>109</v>
      </c>
      <c r="G18" s="6" t="n">
        <v>105</v>
      </c>
      <c r="H18" s="6" t="n">
        <v>307</v>
      </c>
      <c r="I18" s="6" t="n">
        <v>101</v>
      </c>
      <c r="K18" s="6" t="n">
        <v>434</v>
      </c>
      <c r="L18" s="6" t="n">
        <v>622</v>
      </c>
      <c r="M18" s="6" t="n">
        <v>46</v>
      </c>
    </row>
    <row r="19" spans="1:13">
      <c r="A19" s="4" t="s">
        <v>50</v>
      </c>
      <c r="B19" s="6" t="n">
        <v>0</v>
      </c>
      <c r="C19" s="6" t="n">
        <v>0</v>
      </c>
      <c r="D19" s="6" t="n">
        <v>0</v>
      </c>
      <c r="E19" s="6" t="n">
        <v>0</v>
      </c>
      <c r="F19" s="6" t="n">
        <v>3</v>
      </c>
      <c r="G19" s="6" t="n">
        <v>-16</v>
      </c>
      <c r="H19" s="6" t="n">
        <v>0</v>
      </c>
      <c r="I19" s="6" t="n">
        <v>0</v>
      </c>
      <c r="K19" s="6" t="n">
        <v>0</v>
      </c>
      <c r="L19" s="6" t="n">
        <v>-13</v>
      </c>
      <c r="M19" s="6" t="n">
        <v>1</v>
      </c>
    </row>
    <row r="20" spans="1:13">
      <c r="A20" s="4" t="s">
        <v>51</v>
      </c>
      <c r="B20" s="5" t="n">
        <v>103</v>
      </c>
      <c r="C20" s="5" t="n">
        <v>78</v>
      </c>
      <c r="D20" s="5" t="n">
        <v>116</v>
      </c>
      <c r="E20" s="5" t="n">
        <v>137</v>
      </c>
      <c r="F20" s="5" t="n">
        <v>106</v>
      </c>
      <c r="G20" s="5" t="n">
        <v>121</v>
      </c>
      <c r="H20" s="5" t="n">
        <v>307</v>
      </c>
      <c r="I20" s="5" t="n">
        <v>101</v>
      </c>
      <c r="J20" s="5" t="n">
        <v>434</v>
      </c>
      <c r="K20" s="5" t="n">
        <v>434</v>
      </c>
      <c r="L20" s="5" t="n">
        <v>635</v>
      </c>
      <c r="M20" s="5" t="n">
        <v>45</v>
      </c>
    </row>
  </sheetData>
  <mergeCells count="3">
    <mergeCell ref="A1:A2"/>
    <mergeCell ref="B1:I1"/>
    <mergeCell ref="J1:M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0</v>
      </c>
      <c r="B1" s="2" t="s">
        <v>1</v>
      </c>
    </row>
    <row r="2" spans="1:4">
      <c r="B2" s="2" t="s">
        <v>2</v>
      </c>
      <c r="C2" s="2" t="s">
        <v>31</v>
      </c>
      <c r="D2" s="2" t="s">
        <v>32</v>
      </c>
    </row>
    <row r="3" spans="1:4">
      <c r="A3" s="4" t="s">
        <v>33</v>
      </c>
      <c r="B3" s="5" t="n">
        <v>12326</v>
      </c>
      <c r="C3" s="5" t="n">
        <v>11462</v>
      </c>
      <c r="D3" s="5" t="n">
        <v>9591</v>
      </c>
    </row>
    <row r="4" spans="1:4">
      <c r="A4" s="4" t="s">
        <v>34</v>
      </c>
      <c r="B4" s="6" t="n">
        <v>10422</v>
      </c>
      <c r="C4" s="6" t="n">
        <v>9700</v>
      </c>
      <c r="D4" s="6" t="n">
        <v>7992</v>
      </c>
    </row>
    <row r="5" spans="1:4">
      <c r="A5" s="4" t="s">
        <v>35</v>
      </c>
      <c r="B5" s="6" t="n">
        <v>502</v>
      </c>
      <c r="C5" s="6" t="n">
        <v>466</v>
      </c>
      <c r="D5" s="6" t="n">
        <v>396</v>
      </c>
    </row>
    <row r="6" spans="1:4">
      <c r="A6" s="4" t="s">
        <v>36</v>
      </c>
      <c r="B6" s="6" t="n">
        <v>350</v>
      </c>
      <c r="C6" s="6" t="n">
        <v>354</v>
      </c>
      <c r="D6" s="6" t="n">
        <v>360</v>
      </c>
    </row>
    <row r="7" spans="1:4">
      <c r="A7" s="4" t="s">
        <v>37</v>
      </c>
      <c r="B7" s="6" t="n">
        <v>268</v>
      </c>
      <c r="C7" s="6" t="n">
        <v>255</v>
      </c>
      <c r="D7" s="6" t="n">
        <v>294</v>
      </c>
    </row>
    <row r="8" spans="1:4">
      <c r="A8" s="4" t="s">
        <v>38</v>
      </c>
      <c r="B8" s="6" t="n">
        <v>72</v>
      </c>
      <c r="C8" s="6" t="n">
        <v>64</v>
      </c>
      <c r="D8" s="6" t="n">
        <v>58</v>
      </c>
    </row>
    <row r="9" spans="1:4">
      <c r="A9" s="4" t="s">
        <v>39</v>
      </c>
      <c r="B9" s="6" t="n">
        <v>0</v>
      </c>
      <c r="C9" s="6" t="n">
        <v>0</v>
      </c>
      <c r="D9" s="6" t="n">
        <v>2</v>
      </c>
    </row>
    <row r="10" spans="1:4">
      <c r="A10" s="4" t="s">
        <v>40</v>
      </c>
      <c r="B10" s="6" t="n">
        <v>0</v>
      </c>
      <c r="C10" s="6" t="n">
        <v>-318</v>
      </c>
      <c r="D10" s="6" t="n">
        <v>27</v>
      </c>
    </row>
    <row r="11" spans="1:4">
      <c r="A11" s="4" t="s">
        <v>41</v>
      </c>
      <c r="B11" s="6" t="n">
        <v>0</v>
      </c>
      <c r="C11" s="6" t="n">
        <v>0</v>
      </c>
      <c r="D11" s="6" t="n">
        <v>134</v>
      </c>
    </row>
    <row r="12" spans="1:4">
      <c r="A12" s="4" t="s">
        <v>42</v>
      </c>
      <c r="B12" s="6" t="n">
        <v>2</v>
      </c>
      <c r="C12" s="6" t="n">
        <v>34</v>
      </c>
      <c r="D12" s="6" t="n">
        <v>10</v>
      </c>
    </row>
    <row r="13" spans="1:4">
      <c r="A13" s="4" t="s">
        <v>43</v>
      </c>
      <c r="B13" s="6" t="n">
        <v>-3</v>
      </c>
      <c r="C13" s="6" t="n">
        <v>1</v>
      </c>
      <c r="D13" s="6" t="n">
        <v>8</v>
      </c>
    </row>
    <row r="14" spans="1:4">
      <c r="A14" s="4" t="s">
        <v>44</v>
      </c>
      <c r="B14" s="6" t="n">
        <v>33</v>
      </c>
      <c r="C14" s="6" t="n">
        <v>0</v>
      </c>
      <c r="D14" s="6" t="n">
        <v>0</v>
      </c>
    </row>
    <row r="15" spans="1:4">
      <c r="A15" s="4" t="s">
        <v>45</v>
      </c>
      <c r="B15" s="6" t="n">
        <v>44</v>
      </c>
      <c r="C15" s="6" t="n">
        <v>51</v>
      </c>
      <c r="D15" s="6" t="n">
        <v>117</v>
      </c>
    </row>
    <row r="16" spans="1:4">
      <c r="A16" s="4" t="s">
        <v>46</v>
      </c>
      <c r="B16" s="6" t="n">
        <v>11690</v>
      </c>
      <c r="C16" s="6" t="n">
        <v>10607</v>
      </c>
      <c r="D16" s="6" t="n">
        <v>9394</v>
      </c>
    </row>
    <row r="17" spans="1:4">
      <c r="A17" s="4" t="s">
        <v>47</v>
      </c>
      <c r="B17" s="6" t="n">
        <v>636</v>
      </c>
      <c r="C17" s="6" t="n">
        <v>855</v>
      </c>
      <c r="D17" s="6" t="n">
        <v>197</v>
      </c>
    </row>
    <row r="18" spans="1:4">
      <c r="A18" s="4" t="s">
        <v>48</v>
      </c>
      <c r="B18" s="6" t="n">
        <v>202</v>
      </c>
      <c r="C18" s="6" t="n">
        <v>233</v>
      </c>
      <c r="D18" s="6" t="n">
        <v>151</v>
      </c>
    </row>
    <row r="19" spans="1:4">
      <c r="A19" s="4" t="s">
        <v>49</v>
      </c>
      <c r="B19" s="6" t="n">
        <v>434</v>
      </c>
      <c r="C19" s="6" t="n">
        <v>622</v>
      </c>
      <c r="D19" s="6" t="n">
        <v>46</v>
      </c>
    </row>
    <row r="20" spans="1:4">
      <c r="A20" s="4" t="s">
        <v>50</v>
      </c>
      <c r="B20" s="6" t="n">
        <v>0</v>
      </c>
      <c r="C20" s="6" t="n">
        <v>-13</v>
      </c>
      <c r="D20" s="6" t="n">
        <v>1</v>
      </c>
    </row>
    <row r="21" spans="1:4">
      <c r="A21" s="4" t="s">
        <v>51</v>
      </c>
      <c r="B21" s="6" t="n">
        <v>434</v>
      </c>
      <c r="C21" s="6" t="n">
        <v>635</v>
      </c>
      <c r="D21" s="6" t="n">
        <v>45</v>
      </c>
    </row>
    <row r="22" spans="1:4">
      <c r="A22" s="4" t="s">
        <v>52</v>
      </c>
    </row>
    <row r="23" spans="1:4">
      <c r="A23" s="4" t="s">
        <v>51</v>
      </c>
      <c r="B23" s="5" t="n">
        <v>1368</v>
      </c>
      <c r="C23" s="5" t="n">
        <v>1215</v>
      </c>
      <c r="D23" s="5" t="n">
        <v>108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v>
      </c>
      <c r="B1" s="2" t="s">
        <v>1</v>
      </c>
    </row>
    <row r="2" spans="1:4">
      <c r="B2" s="2" t="s">
        <v>2</v>
      </c>
      <c r="C2" s="2" t="s">
        <v>31</v>
      </c>
      <c r="D2" s="2" t="s">
        <v>32</v>
      </c>
    </row>
    <row r="3" spans="1:4">
      <c r="A3" s="3" t="s">
        <v>54</v>
      </c>
    </row>
    <row r="4" spans="1:4">
      <c r="A4" s="4" t="s">
        <v>49</v>
      </c>
      <c r="B4" s="5" t="n">
        <v>434</v>
      </c>
      <c r="C4" s="5" t="n">
        <v>622</v>
      </c>
      <c r="D4" s="5" t="n">
        <v>46</v>
      </c>
    </row>
    <row r="5" spans="1:4">
      <c r="A5" s="3" t="s">
        <v>55</v>
      </c>
    </row>
    <row r="6" spans="1:4">
      <c r="A6" s="4" t="s">
        <v>56</v>
      </c>
      <c r="B6" s="6" t="n">
        <v>-171</v>
      </c>
      <c r="C6" s="6" t="n">
        <v>191</v>
      </c>
      <c r="D6" s="6" t="n">
        <v>-59</v>
      </c>
    </row>
    <row r="7" spans="1:4">
      <c r="A7" s="4" t="s">
        <v>57</v>
      </c>
      <c r="B7" s="6" t="n">
        <v>-70</v>
      </c>
      <c r="C7" s="6" t="n">
        <v>109</v>
      </c>
      <c r="D7" s="6" t="n">
        <v>-57</v>
      </c>
    </row>
    <row r="8" spans="1:4">
      <c r="A8" s="4" t="s">
        <v>58</v>
      </c>
      <c r="B8" s="6" t="n">
        <v>-8</v>
      </c>
      <c r="C8" s="6" t="n">
        <v>12</v>
      </c>
      <c r="D8" s="6" t="n">
        <v>74</v>
      </c>
    </row>
    <row r="9" spans="1:4">
      <c r="A9" s="4" t="s">
        <v>59</v>
      </c>
      <c r="B9" s="6" t="n">
        <v>-249</v>
      </c>
      <c r="C9" s="6" t="n">
        <v>312</v>
      </c>
      <c r="D9" s="6" t="n">
        <v>-42</v>
      </c>
    </row>
    <row r="10" spans="1:4">
      <c r="A10" s="4" t="s">
        <v>60</v>
      </c>
      <c r="B10" s="6" t="n">
        <v>-22</v>
      </c>
      <c r="C10" s="6" t="n">
        <v>34</v>
      </c>
      <c r="D10" s="6" t="n">
        <v>0</v>
      </c>
    </row>
    <row r="11" spans="1:4">
      <c r="A11" s="4" t="s">
        <v>61</v>
      </c>
      <c r="B11" s="6" t="n">
        <v>-227</v>
      </c>
      <c r="C11" s="6" t="n">
        <v>278</v>
      </c>
      <c r="D11" s="6" t="n">
        <v>-42</v>
      </c>
    </row>
    <row r="12" spans="1:4">
      <c r="A12" s="4" t="s">
        <v>62</v>
      </c>
      <c r="B12" s="6" t="n">
        <v>207</v>
      </c>
      <c r="C12" s="6" t="n">
        <v>900</v>
      </c>
      <c r="D12" s="6" t="n">
        <v>4</v>
      </c>
    </row>
    <row r="13" spans="1:4">
      <c r="A13" s="4" t="s">
        <v>63</v>
      </c>
      <c r="B13" s="6" t="n">
        <v>2</v>
      </c>
      <c r="C13" s="6" t="n">
        <v>-19</v>
      </c>
      <c r="D13" s="6" t="n">
        <v>4</v>
      </c>
    </row>
    <row r="14" spans="1:4">
      <c r="A14" s="4" t="s">
        <v>64</v>
      </c>
      <c r="B14" s="5" t="n">
        <v>205</v>
      </c>
      <c r="C14" s="5" t="n">
        <v>919</v>
      </c>
      <c r="D14" s="5"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79</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190</v>
      </c>
      <c r="B15" s="4" t="s">
        <v>289</v>
      </c>
    </row>
    <row r="16" spans="1:2">
      <c r="A16" s="4" t="s">
        <v>290</v>
      </c>
      <c r="B16" s="4" t="s">
        <v>291</v>
      </c>
    </row>
    <row r="17" spans="1:2">
      <c r="A17" s="4" t="s">
        <v>71</v>
      </c>
      <c r="B17" s="4" t="s">
        <v>292</v>
      </c>
    </row>
    <row r="18" spans="1:2">
      <c r="A18" s="4" t="s">
        <v>197</v>
      </c>
      <c r="B18" s="4" t="s">
        <v>293</v>
      </c>
    </row>
    <row r="19" spans="1:2">
      <c r="A19" s="4" t="s">
        <v>77</v>
      </c>
      <c r="B19" s="4" t="s">
        <v>294</v>
      </c>
    </row>
    <row r="20" spans="1:2">
      <c r="A20" s="4" t="s">
        <v>295</v>
      </c>
      <c r="B20" s="4" t="s">
        <v>296</v>
      </c>
    </row>
    <row r="21" spans="1:2">
      <c r="A21" s="4" t="s">
        <v>297</v>
      </c>
      <c r="B21" s="4" t="s">
        <v>298</v>
      </c>
    </row>
    <row r="22" spans="1:2">
      <c r="A22" s="4" t="s">
        <v>299</v>
      </c>
      <c r="B22" s="4" t="s">
        <v>300</v>
      </c>
    </row>
    <row r="23" spans="1:2">
      <c r="A23" s="4" t="s">
        <v>301</v>
      </c>
      <c r="B23" s="4" t="s">
        <v>302</v>
      </c>
    </row>
    <row r="24" spans="1:2">
      <c r="A24" s="4" t="s">
        <v>303</v>
      </c>
      <c r="B24" s="4" t="s">
        <v>304</v>
      </c>
    </row>
    <row r="25" spans="1:2">
      <c r="A25" s="4" t="s">
        <v>305</v>
      </c>
      <c r="B25" s="4" t="s">
        <v>306</v>
      </c>
    </row>
    <row r="26" spans="1:2">
      <c r="A26" s="4" t="s">
        <v>307</v>
      </c>
      <c r="B26" s="4" t="s">
        <v>308</v>
      </c>
    </row>
    <row r="27" spans="1:2">
      <c r="A27" s="4" t="s">
        <v>309</v>
      </c>
      <c r="B27" s="4" t="s">
        <v>310</v>
      </c>
    </row>
    <row r="28" spans="1:2">
      <c r="A28" s="4" t="s">
        <v>311</v>
      </c>
      <c r="B28" s="4" t="s">
        <v>312</v>
      </c>
    </row>
    <row r="29" spans="1:2">
      <c r="A29" s="4" t="s">
        <v>248</v>
      </c>
      <c r="B29" s="4" t="s">
        <v>313</v>
      </c>
    </row>
    <row r="30" spans="1:2">
      <c r="A30" s="4" t="s">
        <v>221</v>
      </c>
      <c r="B30" s="4" t="s">
        <v>314</v>
      </c>
    </row>
    <row r="31" spans="1:2">
      <c r="A31" s="4" t="s">
        <v>315</v>
      </c>
      <c r="B31" s="4" t="s">
        <v>316</v>
      </c>
    </row>
    <row r="32" spans="1:2">
      <c r="A32" s="4" t="s">
        <v>317</v>
      </c>
      <c r="B32" s="4" t="s">
        <v>318</v>
      </c>
    </row>
    <row r="33" spans="1:2">
      <c r="A33" s="4" t="s">
        <v>319</v>
      </c>
      <c r="B33"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179</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1</v>
      </c>
    </row>
    <row r="2" spans="1:2">
      <c r="B2" s="2" t="s">
        <v>2</v>
      </c>
    </row>
    <row r="3" spans="1:2">
      <c r="A3" s="3" t="s">
        <v>187</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27</v>
      </c>
      <c r="B1" s="2" t="s">
        <v>1</v>
      </c>
    </row>
    <row r="2" spans="1:2">
      <c r="B2" s="2" t="s">
        <v>2</v>
      </c>
    </row>
    <row r="3" spans="1:2">
      <c r="A3" s="3" t="s">
        <v>191</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4</v>
      </c>
      <c r="B1" s="2" t="s">
        <v>1</v>
      </c>
    </row>
    <row r="2" spans="1:2">
      <c r="B2" s="2" t="s">
        <v>2</v>
      </c>
    </row>
    <row r="3" spans="1:2">
      <c r="A3" s="3" t="s">
        <v>194</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37</v>
      </c>
      <c r="B1" s="2" t="s">
        <v>1</v>
      </c>
    </row>
    <row r="2" spans="1:2">
      <c r="B2" s="2" t="s">
        <v>2</v>
      </c>
    </row>
    <row r="3" spans="1:2">
      <c r="A3" s="3" t="s">
        <v>198</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50</v>
      </c>
      <c r="B1" s="2" t="s">
        <v>1</v>
      </c>
    </row>
    <row r="2" spans="1:2">
      <c r="B2" s="2" t="s">
        <v>2</v>
      </c>
    </row>
    <row r="3" spans="1:2">
      <c r="A3" s="3" t="s">
        <v>202</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9</v>
      </c>
      <c r="B1" s="2" t="s">
        <v>1</v>
      </c>
    </row>
    <row r="2" spans="1:2">
      <c r="B2" s="2" t="s">
        <v>2</v>
      </c>
    </row>
    <row r="3" spans="1:2">
      <c r="A3" s="3" t="s">
        <v>206</v>
      </c>
    </row>
    <row r="4" spans="1:2">
      <c r="A4" s="4" t="s">
        <v>360</v>
      </c>
      <c r="B4"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1</v>
      </c>
    </row>
    <row r="2" spans="1:3">
      <c r="A2" s="3" t="s">
        <v>66</v>
      </c>
    </row>
    <row r="3" spans="1:3">
      <c r="A3" s="4" t="s">
        <v>67</v>
      </c>
      <c r="B3" s="5" t="n">
        <v>950</v>
      </c>
      <c r="C3" s="5" t="n">
        <v>920</v>
      </c>
    </row>
    <row r="4" spans="1:3">
      <c r="A4" s="3" t="s">
        <v>68</v>
      </c>
    </row>
    <row r="5" spans="1:3">
      <c r="A5" s="4" t="s">
        <v>69</v>
      </c>
      <c r="B5" s="6" t="n">
        <v>1417</v>
      </c>
      <c r="C5" s="6" t="n">
        <v>1353</v>
      </c>
    </row>
    <row r="6" spans="1:3">
      <c r="A6" s="4" t="s">
        <v>70</v>
      </c>
      <c r="B6" s="6" t="n">
        <v>164</v>
      </c>
      <c r="C6" s="6" t="n">
        <v>242</v>
      </c>
    </row>
    <row r="7" spans="1:3">
      <c r="A7" s="4" t="s">
        <v>71</v>
      </c>
      <c r="B7" s="6" t="n">
        <v>1460</v>
      </c>
      <c r="C7" s="6" t="n">
        <v>1560</v>
      </c>
    </row>
    <row r="8" spans="1:3">
      <c r="A8" s="4" t="s">
        <v>72</v>
      </c>
      <c r="B8" s="6" t="n">
        <v>121</v>
      </c>
      <c r="C8" s="6" t="n">
        <v>125</v>
      </c>
    </row>
    <row r="9" spans="1:3">
      <c r="A9" s="4" t="s">
        <v>73</v>
      </c>
      <c r="B9" s="6" t="n">
        <v>70</v>
      </c>
      <c r="C9" s="6" t="n">
        <v>159</v>
      </c>
    </row>
    <row r="10" spans="1:3">
      <c r="A10" s="4" t="s">
        <v>74</v>
      </c>
      <c r="B10" s="6" t="n">
        <v>3</v>
      </c>
      <c r="C10" s="6" t="n">
        <v>5</v>
      </c>
    </row>
    <row r="11" spans="1:3">
      <c r="A11" s="4" t="s">
        <v>75</v>
      </c>
      <c r="B11" s="6" t="n">
        <v>4185</v>
      </c>
      <c r="C11" s="6" t="n">
        <v>4364</v>
      </c>
    </row>
    <row r="12" spans="1:3">
      <c r="A12" s="4" t="s">
        <v>76</v>
      </c>
      <c r="B12" s="6" t="n">
        <v>3385</v>
      </c>
      <c r="C12" s="6" t="n">
        <v>3110</v>
      </c>
    </row>
    <row r="13" spans="1:3">
      <c r="A13" s="4" t="s">
        <v>77</v>
      </c>
      <c r="B13" s="6" t="n">
        <v>607</v>
      </c>
      <c r="C13" s="6" t="n">
        <v>607</v>
      </c>
    </row>
    <row r="14" spans="1:3">
      <c r="A14" s="4" t="s">
        <v>78</v>
      </c>
      <c r="B14" s="6" t="n">
        <v>351</v>
      </c>
      <c r="C14" s="6" t="n">
        <v>410</v>
      </c>
    </row>
    <row r="15" spans="1:3">
      <c r="A15" s="4" t="s">
        <v>79</v>
      </c>
      <c r="B15" s="6" t="n">
        <v>792</v>
      </c>
      <c r="C15" s="6" t="n">
        <v>849</v>
      </c>
    </row>
    <row r="16" spans="1:3">
      <c r="A16" s="4" t="s">
        <v>80</v>
      </c>
      <c r="B16" s="6" t="n">
        <v>142</v>
      </c>
      <c r="C16" s="6" t="n">
        <v>75</v>
      </c>
    </row>
    <row r="17" spans="1:3">
      <c r="A17" s="3" t="s">
        <v>81</v>
      </c>
    </row>
    <row r="18" spans="1:3">
      <c r="A18" s="4" t="s">
        <v>82</v>
      </c>
      <c r="B18" s="6" t="n">
        <v>101</v>
      </c>
      <c r="C18" s="6" t="n">
        <v>97</v>
      </c>
    </row>
    <row r="19" spans="1:3">
      <c r="A19" s="4" t="s">
        <v>70</v>
      </c>
      <c r="B19" s="6" t="n">
        <v>0</v>
      </c>
      <c r="C19" s="6" t="n">
        <v>3</v>
      </c>
    </row>
    <row r="20" spans="1:3">
      <c r="A20" s="4" t="s">
        <v>83</v>
      </c>
      <c r="B20" s="6" t="n">
        <v>9563</v>
      </c>
      <c r="C20" s="6" t="n">
        <v>9515</v>
      </c>
    </row>
    <row r="21" spans="1:3">
      <c r="A21" s="3" t="s">
        <v>84</v>
      </c>
    </row>
    <row r="22" spans="1:3">
      <c r="A22" s="4" t="s">
        <v>85</v>
      </c>
      <c r="B22" s="6" t="n">
        <v>19</v>
      </c>
      <c r="C22" s="6" t="n">
        <v>121</v>
      </c>
    </row>
    <row r="23" spans="1:3">
      <c r="A23" s="4" t="s">
        <v>86</v>
      </c>
      <c r="B23" s="6" t="n">
        <v>39</v>
      </c>
      <c r="C23" s="6" t="n">
        <v>49</v>
      </c>
    </row>
    <row r="24" spans="1:3">
      <c r="A24" s="3" t="s">
        <v>87</v>
      </c>
    </row>
    <row r="25" spans="1:3">
      <c r="A25" s="4" t="s">
        <v>82</v>
      </c>
      <c r="B25" s="6" t="n">
        <v>1986</v>
      </c>
      <c r="C25" s="6" t="n">
        <v>2051</v>
      </c>
    </row>
    <row r="26" spans="1:3">
      <c r="A26" s="4" t="s">
        <v>70</v>
      </c>
      <c r="B26" s="6" t="n">
        <v>175</v>
      </c>
      <c r="C26" s="6" t="n">
        <v>205</v>
      </c>
    </row>
    <row r="27" spans="1:3">
      <c r="A27" s="4" t="s">
        <v>73</v>
      </c>
      <c r="B27" s="6" t="n">
        <v>87</v>
      </c>
      <c r="C27" s="6" t="n">
        <v>106</v>
      </c>
    </row>
    <row r="28" spans="1:3">
      <c r="A28" s="4" t="s">
        <v>88</v>
      </c>
      <c r="B28" s="6" t="n">
        <v>616</v>
      </c>
      <c r="C28" s="6" t="n">
        <v>591</v>
      </c>
    </row>
    <row r="29" spans="1:3">
      <c r="A29" s="4" t="s">
        <v>89</v>
      </c>
      <c r="B29" s="6" t="n">
        <v>2922</v>
      </c>
      <c r="C29" s="6" t="n">
        <v>3123</v>
      </c>
    </row>
    <row r="30" spans="1:3">
      <c r="A30" s="4" t="s">
        <v>90</v>
      </c>
      <c r="B30" s="6" t="n">
        <v>4328</v>
      </c>
      <c r="C30" s="6" t="n">
        <v>4336</v>
      </c>
    </row>
    <row r="31" spans="1:3">
      <c r="A31" s="4" t="s">
        <v>91</v>
      </c>
      <c r="B31" s="6" t="n">
        <v>223</v>
      </c>
      <c r="C31" s="6" t="n">
        <v>164</v>
      </c>
    </row>
    <row r="32" spans="1:3">
      <c r="A32" s="4" t="s">
        <v>92</v>
      </c>
      <c r="B32" s="6" t="n">
        <v>844</v>
      </c>
      <c r="C32" s="6" t="n">
        <v>825</v>
      </c>
    </row>
    <row r="33" spans="1:3">
      <c r="A33" s="4" t="s">
        <v>93</v>
      </c>
      <c r="B33" s="6" t="n">
        <v>180</v>
      </c>
      <c r="C33" s="6" t="n">
        <v>244</v>
      </c>
    </row>
    <row r="34" spans="1:3">
      <c r="A34" s="4" t="s">
        <v>94</v>
      </c>
      <c r="B34" s="6" t="n">
        <v>8497</v>
      </c>
      <c r="C34" s="6" t="n">
        <v>8692</v>
      </c>
    </row>
    <row r="35" spans="1:3">
      <c r="A35" s="4" t="s">
        <v>95</v>
      </c>
      <c r="B35" s="4" t="s">
        <v>96</v>
      </c>
      <c r="C35" s="4" t="s">
        <v>96</v>
      </c>
    </row>
    <row r="36" spans="1:3">
      <c r="A36" s="3" t="s">
        <v>97</v>
      </c>
    </row>
    <row r="37" spans="1:3">
      <c r="A37" s="4" t="s">
        <v>98</v>
      </c>
      <c r="B37" s="6" t="n">
        <v>0</v>
      </c>
      <c r="C37" s="6" t="n">
        <v>0</v>
      </c>
    </row>
    <row r="38" spans="1:3">
      <c r="A38" s="4" t="s">
        <v>99</v>
      </c>
      <c r="B38" s="6" t="n">
        <v>1404</v>
      </c>
      <c r="C38" s="6" t="n">
        <v>1404</v>
      </c>
    </row>
    <row r="39" spans="1:3">
      <c r="A39" s="4" t="s">
        <v>100</v>
      </c>
      <c r="B39" s="6" t="n">
        <v>203</v>
      </c>
      <c r="C39" s="6" t="n">
        <v>-283</v>
      </c>
    </row>
    <row r="40" spans="1:3">
      <c r="A40" s="4" t="s">
        <v>101</v>
      </c>
      <c r="B40" s="6" t="n">
        <v>-506</v>
      </c>
      <c r="C40" s="6" t="n">
        <v>-261</v>
      </c>
    </row>
    <row r="41" spans="1:3">
      <c r="A41" s="4" t="s">
        <v>102</v>
      </c>
      <c r="B41" s="6" t="n">
        <v>1101</v>
      </c>
      <c r="C41" s="6" t="n">
        <v>860</v>
      </c>
    </row>
    <row r="42" spans="1:3">
      <c r="A42" s="4" t="s">
        <v>103</v>
      </c>
      <c r="B42" s="6" t="n">
        <v>-35</v>
      </c>
      <c r="C42" s="6" t="n">
        <v>-37</v>
      </c>
    </row>
    <row r="43" spans="1:3">
      <c r="A43" s="4" t="s">
        <v>104</v>
      </c>
      <c r="B43" s="6" t="n">
        <v>1066</v>
      </c>
      <c r="C43" s="6" t="n">
        <v>823</v>
      </c>
    </row>
    <row r="44" spans="1:3">
      <c r="A44" s="4" t="s">
        <v>105</v>
      </c>
      <c r="B44" s="5" t="n">
        <v>9563</v>
      </c>
      <c r="C44" s="5" t="n">
        <v>951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10</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9</v>
      </c>
      <c r="B1" s="2" t="s">
        <v>1</v>
      </c>
    </row>
    <row r="2" spans="1:2">
      <c r="B2" s="2" t="s">
        <v>2</v>
      </c>
    </row>
    <row r="3" spans="1:2">
      <c r="A3" s="3" t="s">
        <v>214</v>
      </c>
    </row>
    <row r="4" spans="1:2">
      <c r="A4" s="4" t="s">
        <v>370</v>
      </c>
      <c r="B4"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18</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22</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26</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row r="11" spans="1:2">
      <c r="A11" s="4" t="s">
        <v>399</v>
      </c>
      <c r="B11" s="4" t="s">
        <v>400</v>
      </c>
    </row>
    <row r="12" spans="1:2">
      <c r="A12" s="4" t="s">
        <v>401</v>
      </c>
      <c r="B12" s="4" t="s">
        <v>402</v>
      </c>
    </row>
    <row r="13" spans="1:2">
      <c r="A13" s="4" t="s">
        <v>403</v>
      </c>
      <c r="B13" s="4" t="s">
        <v>404</v>
      </c>
    </row>
    <row r="14" spans="1:2">
      <c r="A14" s="4" t="s">
        <v>405</v>
      </c>
      <c r="B14" s="4" t="s">
        <v>406</v>
      </c>
    </row>
    <row r="15" spans="1:2">
      <c r="A15" s="4" t="s">
        <v>407</v>
      </c>
      <c r="B15" s="4" t="s">
        <v>408</v>
      </c>
    </row>
    <row r="16" spans="1:2">
      <c r="A16" s="4" t="s">
        <v>409</v>
      </c>
      <c r="B16"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30</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34</v>
      </c>
    </row>
    <row r="4" spans="1:2">
      <c r="A4" s="4" t="s">
        <v>417</v>
      </c>
      <c r="B4" s="4" t="s">
        <v>418</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5</v>
      </c>
      <c r="B1" s="2" t="s">
        <v>1</v>
      </c>
    </row>
    <row r="2" spans="1:2">
      <c r="B2" s="2" t="s">
        <v>2</v>
      </c>
    </row>
    <row r="3" spans="1:2">
      <c r="A3" s="3" t="s">
        <v>238</v>
      </c>
    </row>
    <row r="4" spans="1:2">
      <c r="A4" s="4" t="s">
        <v>426</v>
      </c>
      <c r="B4" s="4" t="s">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41</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5</v>
      </c>
      <c r="B1" s="2" t="s">
        <v>1</v>
      </c>
    </row>
    <row r="2" spans="1:2">
      <c r="B2" s="2" t="s">
        <v>2</v>
      </c>
    </row>
    <row r="3" spans="1:2">
      <c r="A3" s="3" t="s">
        <v>245</v>
      </c>
    </row>
    <row r="4" spans="1:2">
      <c r="A4" s="4" t="s">
        <v>436</v>
      </c>
      <c r="B4" s="4" t="s">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31</v>
      </c>
    </row>
    <row r="3" spans="1:3">
      <c r="A3" s="3" t="s">
        <v>107</v>
      </c>
    </row>
    <row r="4" spans="1:3">
      <c r="A4" s="4" t="s">
        <v>108</v>
      </c>
      <c r="B4" s="5" t="n">
        <v>7</v>
      </c>
      <c r="C4" s="5" t="n">
        <v>7</v>
      </c>
    </row>
    <row r="5" spans="1:3">
      <c r="A5" s="4" t="s">
        <v>109</v>
      </c>
      <c r="B5" s="5" t="n">
        <v>0</v>
      </c>
      <c r="C5" s="5" t="n">
        <v>0</v>
      </c>
    </row>
    <row r="6" spans="1:3">
      <c r="A6" s="4" t="s">
        <v>110</v>
      </c>
      <c r="B6" s="4" t="s">
        <v>111</v>
      </c>
      <c r="C6" s="4" t="s">
        <v>111</v>
      </c>
    </row>
    <row r="7" spans="1:3">
      <c r="A7" s="4" t="s">
        <v>112</v>
      </c>
      <c r="B7" s="6" t="n">
        <v>1000</v>
      </c>
      <c r="C7" s="6" t="n">
        <v>1000</v>
      </c>
    </row>
    <row r="8" spans="1:3">
      <c r="A8" s="4" t="s">
        <v>113</v>
      </c>
      <c r="B8" s="6" t="n">
        <v>1000</v>
      </c>
      <c r="C8" s="6" t="n">
        <v>1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438</v>
      </c>
      <c r="B1" s="2" t="s">
        <v>1</v>
      </c>
    </row>
    <row r="2" spans="1:2">
      <c r="B2" s="2" t="s">
        <v>2</v>
      </c>
    </row>
    <row r="3" spans="1:2">
      <c r="A3" s="3" t="s">
        <v>249</v>
      </c>
    </row>
    <row r="4" spans="1:2">
      <c r="A4" s="4" t="s">
        <v>439</v>
      </c>
      <c r="B4" s="4" t="s">
        <v>440</v>
      </c>
    </row>
    <row r="5" spans="1:2">
      <c r="A5" s="4" t="s">
        <v>441</v>
      </c>
      <c r="B5" s="4" t="s">
        <v>442</v>
      </c>
    </row>
    <row r="6" spans="1:2">
      <c r="A6" s="4" t="s">
        <v>443</v>
      </c>
      <c r="B6" s="4" t="s">
        <v>444</v>
      </c>
    </row>
    <row r="7" spans="1:2">
      <c r="A7" s="4" t="s">
        <v>445</v>
      </c>
      <c r="B7" s="4" t="s">
        <v>446</v>
      </c>
    </row>
    <row r="8" spans="1:2">
      <c r="A8" s="4" t="s">
        <v>447</v>
      </c>
      <c r="B8" s="4" t="s">
        <v>4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57</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row r="9" spans="1:2">
      <c r="A9" s="4" t="s">
        <v>460</v>
      </c>
      <c r="B9" s="4" t="s">
        <v>461</v>
      </c>
    </row>
    <row r="10" spans="1:2">
      <c r="A10" s="4" t="s">
        <v>462</v>
      </c>
      <c r="B10" s="4" t="s">
        <v>4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64</v>
      </c>
      <c r="B1" s="2" t="s">
        <v>1</v>
      </c>
    </row>
    <row r="2" spans="1:2">
      <c r="B2" s="2" t="s">
        <v>2</v>
      </c>
    </row>
    <row r="3" spans="1:2">
      <c r="A3" s="3" t="s">
        <v>260</v>
      </c>
    </row>
    <row r="4" spans="1:2">
      <c r="A4" s="4" t="s">
        <v>465</v>
      </c>
      <c r="B4" s="4" t="s">
        <v>4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7</v>
      </c>
      <c r="B1" s="2" t="s">
        <v>1</v>
      </c>
    </row>
    <row r="2" spans="1:2">
      <c r="B2" s="2" t="s">
        <v>2</v>
      </c>
    </row>
    <row r="3" spans="1:2">
      <c r="A3" s="3" t="s">
        <v>264</v>
      </c>
    </row>
    <row r="4" spans="1:2">
      <c r="A4" s="4" t="s">
        <v>468</v>
      </c>
      <c r="B4" s="4" t="s">
        <v>4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 customWidth="1" max="5" min="5" width="42"/>
    <col customWidth="1" max="6" min="6" width="21"/>
    <col customWidth="1" max="7" min="7" width="21"/>
    <col customWidth="1" max="8" min="8" width="21"/>
  </cols>
  <sheetData>
    <row r="1" spans="1:8">
      <c r="A1" s="1" t="s">
        <v>470</v>
      </c>
      <c r="B1" s="2" t="s">
        <v>471</v>
      </c>
      <c r="C1" s="2" t="s">
        <v>472</v>
      </c>
      <c r="D1" s="2" t="s">
        <v>473</v>
      </c>
      <c r="E1" s="2" t="s">
        <v>472</v>
      </c>
      <c r="F1" s="2" t="s">
        <v>474</v>
      </c>
      <c r="G1" s="2" t="s">
        <v>475</v>
      </c>
      <c r="H1" s="2" t="s">
        <v>476</v>
      </c>
    </row>
    <row r="2" spans="1:8">
      <c r="A2" s="3" t="s">
        <v>477</v>
      </c>
    </row>
    <row r="3" spans="1:8">
      <c r="A3" s="4" t="s">
        <v>478</v>
      </c>
      <c r="C3" s="6" t="n">
        <v>10</v>
      </c>
      <c r="E3" s="6" t="n">
        <v>10</v>
      </c>
    </row>
    <row r="4" spans="1:8">
      <c r="A4" s="4" t="s">
        <v>479</v>
      </c>
      <c r="C4" s="6" t="n">
        <v>4</v>
      </c>
      <c r="E4" s="6" t="n">
        <v>4</v>
      </c>
    </row>
    <row r="5" spans="1:8">
      <c r="A5" s="4" t="s">
        <v>480</v>
      </c>
      <c r="C5" s="6" t="n">
        <v>23</v>
      </c>
      <c r="E5" s="6" t="n">
        <v>23</v>
      </c>
    </row>
    <row r="6" spans="1:8">
      <c r="A6" s="4" t="s">
        <v>481</v>
      </c>
      <c r="C6" s="6" t="n">
        <v>12</v>
      </c>
      <c r="E6" s="6" t="n">
        <v>12</v>
      </c>
    </row>
    <row r="7" spans="1:8">
      <c r="A7" s="4" t="s">
        <v>482</v>
      </c>
      <c r="C7" s="5" t="n">
        <v>180000000</v>
      </c>
      <c r="E7" s="5" t="n">
        <v>180000000</v>
      </c>
      <c r="F7" s="5" t="n">
        <v>244000000</v>
      </c>
    </row>
    <row r="8" spans="1:8">
      <c r="A8" s="4" t="s">
        <v>483</v>
      </c>
      <c r="E8" s="4" t="s">
        <v>484</v>
      </c>
    </row>
    <row r="9" spans="1:8">
      <c r="A9" s="4" t="s">
        <v>485</v>
      </c>
      <c r="E9" s="5" t="n">
        <v>-12000000</v>
      </c>
      <c r="F9" s="6" t="n">
        <v>-13000000</v>
      </c>
      <c r="G9" s="5" t="n">
        <v>-12000000</v>
      </c>
    </row>
    <row r="10" spans="1:8">
      <c r="A10" s="4" t="s">
        <v>486</v>
      </c>
    </row>
    <row r="11" spans="1:8">
      <c r="A11" s="3" t="s">
        <v>477</v>
      </c>
    </row>
    <row r="12" spans="1:8">
      <c r="A12" s="4" t="s">
        <v>487</v>
      </c>
      <c r="E12" s="4" t="s">
        <v>484</v>
      </c>
    </row>
    <row r="13" spans="1:8">
      <c r="A13" s="4" t="s">
        <v>488</v>
      </c>
    </row>
    <row r="14" spans="1:8">
      <c r="A14" s="3" t="s">
        <v>477</v>
      </c>
    </row>
    <row r="15" spans="1:8">
      <c r="A15" s="4" t="s">
        <v>487</v>
      </c>
      <c r="E15" s="4" t="s">
        <v>489</v>
      </c>
    </row>
    <row r="16" spans="1:8">
      <c r="A16" s="4" t="s">
        <v>490</v>
      </c>
    </row>
    <row r="17" spans="1:8">
      <c r="A17" s="3" t="s">
        <v>477</v>
      </c>
    </row>
    <row r="18" spans="1:8">
      <c r="A18" s="4" t="s">
        <v>487</v>
      </c>
      <c r="E18" s="4" t="s">
        <v>491</v>
      </c>
    </row>
    <row r="19" spans="1:8">
      <c r="A19" s="4" t="s">
        <v>492</v>
      </c>
    </row>
    <row r="20" spans="1:8">
      <c r="A20" s="3" t="s">
        <v>477</v>
      </c>
    </row>
    <row r="21" spans="1:8">
      <c r="A21" s="4" t="s">
        <v>487</v>
      </c>
      <c r="E21" s="4" t="s">
        <v>484</v>
      </c>
    </row>
    <row r="22" spans="1:8">
      <c r="A22" s="4" t="s">
        <v>493</v>
      </c>
    </row>
    <row r="23" spans="1:8">
      <c r="A23" s="3" t="s">
        <v>477</v>
      </c>
    </row>
    <row r="24" spans="1:8">
      <c r="A24" s="4" t="s">
        <v>494</v>
      </c>
      <c r="F24" s="6" t="n">
        <v>31000000</v>
      </c>
    </row>
    <row r="25" spans="1:8">
      <c r="A25" s="4" t="s">
        <v>495</v>
      </c>
      <c r="F25" s="6" t="n">
        <v>18000000</v>
      </c>
    </row>
    <row r="26" spans="1:8">
      <c r="A26" s="4" t="s">
        <v>496</v>
      </c>
      <c r="F26" s="6" t="n">
        <v>12000000</v>
      </c>
    </row>
    <row r="27" spans="1:8">
      <c r="A27" s="4" t="s">
        <v>482</v>
      </c>
      <c r="F27" s="6" t="n">
        <v>12000000</v>
      </c>
    </row>
    <row r="28" spans="1:8">
      <c r="A28" s="4" t="s">
        <v>497</v>
      </c>
    </row>
    <row r="29" spans="1:8">
      <c r="A29" s="3" t="s">
        <v>477</v>
      </c>
    </row>
    <row r="30" spans="1:8">
      <c r="A30" s="4" t="s">
        <v>498</v>
      </c>
      <c r="B30" s="5" t="n">
        <v>0</v>
      </c>
    </row>
    <row r="31" spans="1:8">
      <c r="A31" s="4" t="s">
        <v>499</v>
      </c>
    </row>
    <row r="32" spans="1:8">
      <c r="A32" s="3" t="s">
        <v>477</v>
      </c>
    </row>
    <row r="33" spans="1:8">
      <c r="A33" s="4" t="s">
        <v>500</v>
      </c>
      <c r="D33" s="5" t="n">
        <v>16000000</v>
      </c>
    </row>
    <row r="34" spans="1:8">
      <c r="A34" s="4" t="s">
        <v>501</v>
      </c>
    </row>
    <row r="35" spans="1:8">
      <c r="A35" s="3" t="s">
        <v>477</v>
      </c>
    </row>
    <row r="36" spans="1:8">
      <c r="A36" s="4" t="s">
        <v>502</v>
      </c>
      <c r="F36" s="6" t="n">
        <v>42000000</v>
      </c>
      <c r="G36" s="6" t="n">
        <v>49000000</v>
      </c>
    </row>
    <row r="37" spans="1:8">
      <c r="A37" s="4" t="s">
        <v>503</v>
      </c>
    </row>
    <row r="38" spans="1:8">
      <c r="A38" s="3" t="s">
        <v>477</v>
      </c>
    </row>
    <row r="39" spans="1:8">
      <c r="A39" s="4" t="s">
        <v>498</v>
      </c>
      <c r="C39" s="5" t="n">
        <v>36000000</v>
      </c>
    </row>
    <row r="40" spans="1:8">
      <c r="A40" s="4" t="s">
        <v>504</v>
      </c>
    </row>
    <row r="41" spans="1:8">
      <c r="A41" s="3" t="s">
        <v>477</v>
      </c>
    </row>
    <row r="42" spans="1:8">
      <c r="A42" s="4" t="s">
        <v>502</v>
      </c>
      <c r="F42" s="6" t="n">
        <v>19000000</v>
      </c>
      <c r="G42" s="6" t="n">
        <v>24000000</v>
      </c>
    </row>
    <row r="43" spans="1:8">
      <c r="A43" s="4" t="s">
        <v>505</v>
      </c>
    </row>
    <row r="44" spans="1:8">
      <c r="A44" s="3" t="s">
        <v>477</v>
      </c>
    </row>
    <row r="45" spans="1:8">
      <c r="A45" s="4" t="s">
        <v>502</v>
      </c>
      <c r="F45" s="5" t="n">
        <v>23000000</v>
      </c>
      <c r="G45" s="5" t="n">
        <v>25000000</v>
      </c>
    </row>
    <row r="46" spans="1:8">
      <c r="A46" s="4" t="s">
        <v>506</v>
      </c>
    </row>
    <row r="47" spans="1:8">
      <c r="A47" s="3" t="s">
        <v>477</v>
      </c>
    </row>
    <row r="48" spans="1:8">
      <c r="A48" s="4" t="s">
        <v>507</v>
      </c>
      <c r="H48" s="5" t="n">
        <v>90000000</v>
      </c>
    </row>
    <row r="49" spans="1:8">
      <c r="A49" s="4" t="s">
        <v>508</v>
      </c>
      <c r="H49" s="6" t="n">
        <v>90000000</v>
      </c>
    </row>
    <row r="50" spans="1:8">
      <c r="A50" s="4" t="s">
        <v>509</v>
      </c>
    </row>
    <row r="51" spans="1:8">
      <c r="A51" s="3" t="s">
        <v>477</v>
      </c>
    </row>
    <row r="52" spans="1:8">
      <c r="A52" s="4" t="s">
        <v>507</v>
      </c>
      <c r="H52" s="6" t="n">
        <v>135000000</v>
      </c>
    </row>
    <row r="53" spans="1:8">
      <c r="A53" s="4" t="s">
        <v>508</v>
      </c>
      <c r="H53" s="5" t="n">
        <v>13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510</v>
      </c>
      <c r="B1" s="2" t="s">
        <v>1</v>
      </c>
    </row>
    <row r="2" spans="1:2">
      <c r="B2" s="2" t="s">
        <v>2</v>
      </c>
    </row>
    <row r="3" spans="1:2">
      <c r="A3" s="4" t="s">
        <v>511</v>
      </c>
    </row>
    <row r="4" spans="1:2">
      <c r="A4" s="3" t="s">
        <v>512</v>
      </c>
    </row>
    <row r="5" spans="1:2">
      <c r="A5" s="4" t="s">
        <v>487</v>
      </c>
      <c r="B5" s="4" t="s">
        <v>513</v>
      </c>
    </row>
    <row r="6" spans="1:2">
      <c r="A6" s="4" t="s">
        <v>514</v>
      </c>
    </row>
    <row r="7" spans="1:2">
      <c r="A7" s="3" t="s">
        <v>512</v>
      </c>
    </row>
    <row r="8" spans="1:2">
      <c r="A8" s="4" t="s">
        <v>487</v>
      </c>
      <c r="B8" s="4" t="s">
        <v>515</v>
      </c>
    </row>
    <row r="9" spans="1:2">
      <c r="A9" s="4" t="s">
        <v>516</v>
      </c>
    </row>
    <row r="10" spans="1:2">
      <c r="A10" s="3" t="s">
        <v>512</v>
      </c>
    </row>
    <row r="11" spans="1:2">
      <c r="A11" s="4" t="s">
        <v>487</v>
      </c>
      <c r="B11" s="4" t="s">
        <v>517</v>
      </c>
    </row>
    <row r="12" spans="1:2">
      <c r="A12" s="4" t="s">
        <v>518</v>
      </c>
    </row>
    <row r="13" spans="1:2">
      <c r="A13" s="3" t="s">
        <v>512</v>
      </c>
    </row>
    <row r="14" spans="1:2">
      <c r="A14" s="4" t="s">
        <v>487</v>
      </c>
      <c r="B14" s="4" t="s">
        <v>519</v>
      </c>
    </row>
    <row r="15" spans="1:2">
      <c r="A15" s="4" t="s">
        <v>520</v>
      </c>
    </row>
    <row r="16" spans="1:2">
      <c r="A16" s="3" t="s">
        <v>512</v>
      </c>
    </row>
    <row r="17" spans="1:2">
      <c r="A17" s="4" t="s">
        <v>487</v>
      </c>
      <c r="B17" s="4" t="s">
        <v>489</v>
      </c>
    </row>
    <row r="18" spans="1:2">
      <c r="A18" s="4" t="s">
        <v>521</v>
      </c>
    </row>
    <row r="19" spans="1:2">
      <c r="A19" s="3" t="s">
        <v>512</v>
      </c>
    </row>
    <row r="20" spans="1:2">
      <c r="A20" s="4" t="s">
        <v>487</v>
      </c>
      <c r="B20" s="4" t="s">
        <v>491</v>
      </c>
    </row>
    <row r="21" spans="1:2">
      <c r="A21" s="4" t="s">
        <v>522</v>
      </c>
    </row>
    <row r="22" spans="1:2">
      <c r="A22" s="3" t="s">
        <v>512</v>
      </c>
    </row>
    <row r="23" spans="1:2">
      <c r="A23" s="4" t="s">
        <v>487</v>
      </c>
      <c r="B23" s="4" t="s">
        <v>523</v>
      </c>
    </row>
    <row r="24" spans="1:2">
      <c r="A24" s="4" t="s">
        <v>524</v>
      </c>
    </row>
    <row r="25" spans="1:2">
      <c r="A25" s="3" t="s">
        <v>512</v>
      </c>
    </row>
    <row r="26" spans="1:2">
      <c r="A26" s="4" t="s">
        <v>487</v>
      </c>
      <c r="B26" s="4" t="s">
        <v>525</v>
      </c>
    </row>
    <row r="27" spans="1:2">
      <c r="A27" s="4" t="s">
        <v>526</v>
      </c>
    </row>
    <row r="28" spans="1:2">
      <c r="A28" s="3" t="s">
        <v>512</v>
      </c>
    </row>
    <row r="29" spans="1:2">
      <c r="A29" s="4" t="s">
        <v>487</v>
      </c>
      <c r="B29" s="4" t="s">
        <v>527</v>
      </c>
    </row>
    <row r="30" spans="1:2">
      <c r="A30" s="4" t="s">
        <v>528</v>
      </c>
    </row>
    <row r="31" spans="1:2">
      <c r="A31" s="3" t="s">
        <v>512</v>
      </c>
    </row>
    <row r="32" spans="1:2">
      <c r="A32" s="4" t="s">
        <v>487</v>
      </c>
      <c r="B32" s="4" t="s">
        <v>484</v>
      </c>
    </row>
    <row r="33" spans="1:2">
      <c r="A33" s="4" t="s">
        <v>529</v>
      </c>
    </row>
    <row r="34" spans="1:2">
      <c r="A34" s="3" t="s">
        <v>512</v>
      </c>
    </row>
    <row r="35" spans="1:2">
      <c r="A35" s="4" t="s">
        <v>487</v>
      </c>
      <c r="B35" s="4" t="s">
        <v>484</v>
      </c>
    </row>
    <row r="36" spans="1:2">
      <c r="A36" s="4" t="s">
        <v>530</v>
      </c>
    </row>
    <row r="37" spans="1:2">
      <c r="A37" s="3" t="s">
        <v>512</v>
      </c>
    </row>
    <row r="38" spans="1:2">
      <c r="A38" s="4" t="s">
        <v>487</v>
      </c>
      <c r="B38" s="4" t="s">
        <v>491</v>
      </c>
    </row>
    <row r="39" spans="1:2">
      <c r="A39" s="4" t="s">
        <v>531</v>
      </c>
    </row>
    <row r="40" spans="1:2">
      <c r="A40" s="3" t="s">
        <v>512</v>
      </c>
    </row>
    <row r="41" spans="1:2">
      <c r="A41" s="4" t="s">
        <v>487</v>
      </c>
      <c r="B41" s="4" t="s">
        <v>489</v>
      </c>
    </row>
    <row r="42" spans="1:2">
      <c r="A42" s="4" t="s">
        <v>532</v>
      </c>
    </row>
    <row r="43" spans="1:2">
      <c r="A43" s="3" t="s">
        <v>512</v>
      </c>
    </row>
    <row r="44" spans="1:2">
      <c r="A44" s="4" t="s">
        <v>487</v>
      </c>
      <c r="B44" s="4" t="s">
        <v>4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3</v>
      </c>
      <c r="B1" s="2" t="s">
        <v>2</v>
      </c>
      <c r="C1" s="2" t="s">
        <v>31</v>
      </c>
      <c r="D1" s="2" t="s">
        <v>32</v>
      </c>
      <c r="E1" s="2" t="s">
        <v>534</v>
      </c>
    </row>
    <row r="2" spans="1:5">
      <c r="A2" s="3" t="s">
        <v>179</v>
      </c>
    </row>
    <row r="3" spans="1:5">
      <c r="A3" s="4" t="s">
        <v>67</v>
      </c>
      <c r="B3" s="5" t="n">
        <v>950</v>
      </c>
      <c r="C3" s="5" t="n">
        <v>920</v>
      </c>
    </row>
    <row r="4" spans="1:5">
      <c r="A4" s="4" t="s">
        <v>535</v>
      </c>
      <c r="B4" s="6" t="n">
        <v>10</v>
      </c>
      <c r="C4" s="6" t="n">
        <v>12</v>
      </c>
    </row>
    <row r="5" spans="1:5">
      <c r="A5" s="4" t="s">
        <v>536</v>
      </c>
      <c r="B5" s="5" t="n">
        <v>960</v>
      </c>
      <c r="C5" s="5" t="n">
        <v>932</v>
      </c>
      <c r="D5" s="5" t="n">
        <v>606</v>
      </c>
      <c r="E5" s="5" t="n">
        <v>5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537</v>
      </c>
      <c r="B1" s="2" t="s">
        <v>538</v>
      </c>
      <c r="C1" s="2" t="s">
        <v>539</v>
      </c>
    </row>
    <row r="2" spans="1:3">
      <c r="A2" s="3" t="s">
        <v>183</v>
      </c>
    </row>
    <row r="3" spans="1:3">
      <c r="A3" s="4" t="s">
        <v>540</v>
      </c>
      <c r="B3" s="6" t="n">
        <v>4</v>
      </c>
      <c r="C3" s="6" t="n">
        <v>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541</v>
      </c>
      <c r="B1" s="2" t="s">
        <v>542</v>
      </c>
      <c r="J1" s="2" t="s">
        <v>1</v>
      </c>
    </row>
    <row r="2" spans="1:14">
      <c r="B2" s="2" t="s">
        <v>2</v>
      </c>
      <c r="C2" s="2" t="s">
        <v>543</v>
      </c>
      <c r="D2" s="2" t="s">
        <v>544</v>
      </c>
      <c r="E2" s="2" t="s">
        <v>545</v>
      </c>
      <c r="F2" s="2" t="s">
        <v>31</v>
      </c>
      <c r="G2" s="2" t="s">
        <v>546</v>
      </c>
      <c r="H2" s="2" t="s">
        <v>547</v>
      </c>
      <c r="I2" s="2" t="s">
        <v>548</v>
      </c>
      <c r="J2" s="2" t="s">
        <v>2</v>
      </c>
      <c r="K2" s="2" t="s">
        <v>31</v>
      </c>
      <c r="L2" s="2" t="s">
        <v>32</v>
      </c>
      <c r="M2" s="2" t="s">
        <v>549</v>
      </c>
      <c r="N2" s="2" t="s">
        <v>534</v>
      </c>
    </row>
    <row r="3" spans="1:14">
      <c r="A3" s="3" t="s">
        <v>550</v>
      </c>
    </row>
    <row r="4" spans="1:14">
      <c r="A4" s="4" t="s">
        <v>551</v>
      </c>
      <c r="J4" s="5" t="n">
        <v>2</v>
      </c>
      <c r="K4" s="5" t="n">
        <v>19</v>
      </c>
      <c r="L4" s="5" t="n">
        <v>8</v>
      </c>
    </row>
    <row r="5" spans="1:14">
      <c r="A5" s="4" t="s">
        <v>119</v>
      </c>
      <c r="J5" s="6" t="n">
        <v>0</v>
      </c>
      <c r="K5" s="6" t="n">
        <v>15</v>
      </c>
      <c r="L5" s="6" t="n">
        <v>2</v>
      </c>
    </row>
    <row r="6" spans="1:14">
      <c r="A6" s="4" t="s">
        <v>552</v>
      </c>
      <c r="B6" s="5" t="n">
        <v>17</v>
      </c>
      <c r="F6" s="5" t="n">
        <v>36</v>
      </c>
      <c r="J6" s="6" t="n">
        <v>17</v>
      </c>
      <c r="K6" s="6" t="n">
        <v>36</v>
      </c>
      <c r="L6" s="6" t="n">
        <v>24</v>
      </c>
      <c r="N6" s="5" t="n">
        <v>27</v>
      </c>
    </row>
    <row r="7" spans="1:14">
      <c r="A7" s="4" t="s">
        <v>42</v>
      </c>
      <c r="B7" s="6" t="n">
        <v>0</v>
      </c>
      <c r="C7" s="5" t="n">
        <v>1</v>
      </c>
      <c r="D7" s="5" t="n">
        <v>0</v>
      </c>
      <c r="E7" s="5" t="n">
        <v>1</v>
      </c>
      <c r="F7" s="5" t="n">
        <v>1</v>
      </c>
      <c r="G7" s="5" t="n">
        <v>25</v>
      </c>
      <c r="H7" s="5" t="n">
        <v>7</v>
      </c>
      <c r="I7" s="5" t="n">
        <v>1</v>
      </c>
      <c r="J7" s="6" t="n">
        <v>2</v>
      </c>
      <c r="K7" s="6" t="n">
        <v>34</v>
      </c>
      <c r="L7" s="6" t="n">
        <v>10</v>
      </c>
    </row>
    <row r="8" spans="1:14">
      <c r="A8" s="4" t="s">
        <v>553</v>
      </c>
      <c r="J8" s="6" t="n">
        <v>0</v>
      </c>
      <c r="K8" s="6" t="n">
        <v>9</v>
      </c>
      <c r="L8" s="6" t="n">
        <v>0</v>
      </c>
    </row>
    <row r="9" spans="1:14">
      <c r="A9" s="4" t="s">
        <v>554</v>
      </c>
    </row>
    <row r="10" spans="1:14">
      <c r="A10" s="3" t="s">
        <v>550</v>
      </c>
    </row>
    <row r="11" spans="1:14">
      <c r="A11" s="4" t="s">
        <v>119</v>
      </c>
      <c r="K11" s="6" t="n">
        <v>9</v>
      </c>
    </row>
    <row r="12" spans="1:14">
      <c r="A12" s="4" t="s">
        <v>555</v>
      </c>
    </row>
    <row r="13" spans="1:14">
      <c r="A13" s="3" t="s">
        <v>550</v>
      </c>
    </row>
    <row r="14" spans="1:14">
      <c r="A14" s="4" t="s">
        <v>551</v>
      </c>
      <c r="J14" s="6" t="n">
        <v>1</v>
      </c>
      <c r="M14" s="5" t="n">
        <v>40</v>
      </c>
    </row>
    <row r="15" spans="1:14">
      <c r="A15" s="4" t="s">
        <v>119</v>
      </c>
      <c r="K15" s="6" t="n">
        <v>4</v>
      </c>
      <c r="L15" s="6" t="n">
        <v>2</v>
      </c>
      <c r="M15" s="6" t="n">
        <v>33</v>
      </c>
    </row>
    <row r="16" spans="1:14">
      <c r="A16" s="4" t="s">
        <v>556</v>
      </c>
      <c r="M16" s="6" t="n">
        <v>7</v>
      </c>
    </row>
    <row r="17" spans="1:14">
      <c r="A17" s="4" t="s">
        <v>552</v>
      </c>
      <c r="B17" s="6" t="n">
        <v>1</v>
      </c>
      <c r="J17" s="6" t="n">
        <v>1</v>
      </c>
    </row>
    <row r="18" spans="1:14">
      <c r="A18" s="4" t="s">
        <v>557</v>
      </c>
    </row>
    <row r="19" spans="1:14">
      <c r="A19" s="3" t="s">
        <v>550</v>
      </c>
    </row>
    <row r="20" spans="1:14">
      <c r="A20" s="4" t="s">
        <v>551</v>
      </c>
      <c r="K20" s="6" t="n">
        <v>25</v>
      </c>
      <c r="L20" s="6" t="n">
        <v>2</v>
      </c>
      <c r="M20" s="6" t="n">
        <v>50</v>
      </c>
    </row>
    <row r="21" spans="1:14">
      <c r="A21" s="4" t="s">
        <v>119</v>
      </c>
      <c r="K21" s="6" t="n">
        <v>2</v>
      </c>
    </row>
    <row r="22" spans="1:14">
      <c r="A22" s="4" t="s">
        <v>558</v>
      </c>
    </row>
    <row r="23" spans="1:14">
      <c r="A23" s="3" t="s">
        <v>550</v>
      </c>
    </row>
    <row r="24" spans="1:14">
      <c r="A24" s="4" t="s">
        <v>556</v>
      </c>
      <c r="K24" s="6" t="n">
        <v>16</v>
      </c>
    </row>
    <row r="25" spans="1:14">
      <c r="A25" s="4" t="s">
        <v>552</v>
      </c>
      <c r="B25" s="6" t="n">
        <v>3</v>
      </c>
      <c r="J25" s="6" t="n">
        <v>3</v>
      </c>
    </row>
    <row r="26" spans="1:14">
      <c r="A26" s="4" t="s">
        <v>559</v>
      </c>
    </row>
    <row r="27" spans="1:14">
      <c r="A27" s="3" t="s">
        <v>550</v>
      </c>
    </row>
    <row r="28" spans="1:14">
      <c r="A28" s="4" t="s">
        <v>119</v>
      </c>
      <c r="K28" s="6" t="n">
        <v>1</v>
      </c>
    </row>
    <row r="29" spans="1:14">
      <c r="A29" s="4" t="s">
        <v>560</v>
      </c>
    </row>
    <row r="30" spans="1:14">
      <c r="A30" s="3" t="s">
        <v>550</v>
      </c>
    </row>
    <row r="31" spans="1:14">
      <c r="A31" s="4" t="s">
        <v>551</v>
      </c>
      <c r="J31" s="6" t="n">
        <v>1</v>
      </c>
      <c r="K31" s="5" t="n">
        <v>3</v>
      </c>
      <c r="L31" s="5" t="n">
        <v>5</v>
      </c>
      <c r="M31" s="5" t="n">
        <v>82</v>
      </c>
    </row>
    <row r="32" spans="1:14">
      <c r="A32" s="4" t="s">
        <v>552</v>
      </c>
      <c r="B32" s="6" t="n">
        <v>13</v>
      </c>
      <c r="J32" s="6" t="n">
        <v>13</v>
      </c>
    </row>
    <row r="33" spans="1:14">
      <c r="A33" s="4" t="s">
        <v>561</v>
      </c>
    </row>
    <row r="34" spans="1:14">
      <c r="A34" s="3" t="s">
        <v>550</v>
      </c>
    </row>
    <row r="35" spans="1:14">
      <c r="A35" s="4" t="s">
        <v>562</v>
      </c>
      <c r="B35" s="5" t="n">
        <v>14</v>
      </c>
      <c r="J35" s="5" t="n">
        <v>14</v>
      </c>
    </row>
  </sheetData>
  <mergeCells count="3">
    <mergeCell ref="A1:A2"/>
    <mergeCell ref="B1:I1"/>
    <mergeCell ref="J1:M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3</v>
      </c>
      <c r="B1" s="2" t="s">
        <v>542</v>
      </c>
      <c r="J1" s="2" t="s">
        <v>1</v>
      </c>
    </row>
    <row r="2" spans="1:12">
      <c r="B2" s="2" t="s">
        <v>2</v>
      </c>
      <c r="C2" s="2" t="s">
        <v>543</v>
      </c>
      <c r="D2" s="2" t="s">
        <v>544</v>
      </c>
      <c r="E2" s="2" t="s">
        <v>545</v>
      </c>
      <c r="F2" s="2" t="s">
        <v>31</v>
      </c>
      <c r="G2" s="2" t="s">
        <v>546</v>
      </c>
      <c r="H2" s="2" t="s">
        <v>547</v>
      </c>
      <c r="I2" s="2" t="s">
        <v>548</v>
      </c>
      <c r="J2" s="2" t="s">
        <v>2</v>
      </c>
      <c r="K2" s="2" t="s">
        <v>31</v>
      </c>
      <c r="L2" s="2" t="s">
        <v>32</v>
      </c>
    </row>
    <row r="3" spans="1:12">
      <c r="A3" s="3" t="s">
        <v>564</v>
      </c>
    </row>
    <row r="4" spans="1:12">
      <c r="A4" s="4" t="s">
        <v>565</v>
      </c>
      <c r="E4" s="5" t="n">
        <v>36</v>
      </c>
      <c r="I4" s="5" t="n">
        <v>24</v>
      </c>
      <c r="J4" s="5" t="n">
        <v>36</v>
      </c>
      <c r="K4" s="5" t="n">
        <v>24</v>
      </c>
      <c r="L4" s="5" t="n">
        <v>27</v>
      </c>
    </row>
    <row r="5" spans="1:12">
      <c r="A5" s="4" t="s">
        <v>566</v>
      </c>
      <c r="J5" s="6" t="n">
        <v>2</v>
      </c>
      <c r="K5" s="6" t="n">
        <v>19</v>
      </c>
      <c r="L5" s="6" t="n">
        <v>8</v>
      </c>
    </row>
    <row r="6" spans="1:12">
      <c r="A6" s="4" t="s">
        <v>553</v>
      </c>
      <c r="J6" s="6" t="n">
        <v>0</v>
      </c>
      <c r="K6" s="6" t="n">
        <v>9</v>
      </c>
      <c r="L6" s="6" t="n">
        <v>0</v>
      </c>
    </row>
    <row r="7" spans="1:12">
      <c r="A7" s="4" t="s">
        <v>567</v>
      </c>
      <c r="J7" s="6" t="n">
        <v>2</v>
      </c>
      <c r="K7" s="6" t="n">
        <v>28</v>
      </c>
      <c r="L7" s="6" t="n">
        <v>8</v>
      </c>
    </row>
    <row r="8" spans="1:12">
      <c r="A8" s="4" t="s">
        <v>568</v>
      </c>
      <c r="J8" s="6" t="n">
        <v>0</v>
      </c>
      <c r="K8" s="6" t="n">
        <v>6</v>
      </c>
      <c r="L8" s="6" t="n">
        <v>2</v>
      </c>
    </row>
    <row r="9" spans="1:12">
      <c r="A9" s="4" t="s">
        <v>569</v>
      </c>
      <c r="B9" s="5" t="n">
        <v>0</v>
      </c>
      <c r="C9" s="5" t="n">
        <v>1</v>
      </c>
      <c r="D9" s="5" t="n">
        <v>0</v>
      </c>
      <c r="E9" s="5" t="n">
        <v>1</v>
      </c>
      <c r="F9" s="5" t="n">
        <v>1</v>
      </c>
      <c r="G9" s="5" t="n">
        <v>25</v>
      </c>
      <c r="H9" s="5" t="n">
        <v>7</v>
      </c>
      <c r="I9" s="5" t="n">
        <v>1</v>
      </c>
      <c r="J9" s="6" t="n">
        <v>2</v>
      </c>
      <c r="K9" s="6" t="n">
        <v>34</v>
      </c>
      <c r="L9" s="6" t="n">
        <v>10</v>
      </c>
    </row>
    <row r="10" spans="1:12">
      <c r="A10" s="4" t="s">
        <v>570</v>
      </c>
      <c r="J10" s="6" t="n">
        <v>-16</v>
      </c>
      <c r="K10" s="6" t="n">
        <v>-7</v>
      </c>
      <c r="L10" s="6" t="n">
        <v>-13</v>
      </c>
    </row>
    <row r="11" spans="1:12">
      <c r="A11" s="4" t="s">
        <v>571</v>
      </c>
      <c r="J11" s="6" t="n">
        <v>-5</v>
      </c>
      <c r="L11" s="6" t="n">
        <v>2</v>
      </c>
    </row>
    <row r="12" spans="1:12">
      <c r="A12" s="4" t="s">
        <v>572</v>
      </c>
      <c r="B12" s="5" t="n">
        <v>17</v>
      </c>
      <c r="F12" s="5" t="n">
        <v>36</v>
      </c>
      <c r="J12" s="5" t="n">
        <v>17</v>
      </c>
      <c r="K12" s="5" t="n">
        <v>36</v>
      </c>
      <c r="L12" s="5" t="n">
        <v>2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1</v>
      </c>
      <c r="D2" s="2" t="s">
        <v>32</v>
      </c>
    </row>
    <row r="3" spans="1:4">
      <c r="A3" s="3" t="s">
        <v>115</v>
      </c>
    </row>
    <row r="4" spans="1:4">
      <c r="A4" s="4" t="s">
        <v>49</v>
      </c>
      <c r="B4" s="5" t="n">
        <v>434</v>
      </c>
      <c r="C4" s="5" t="n">
        <v>622</v>
      </c>
      <c r="D4" s="5" t="n">
        <v>46</v>
      </c>
    </row>
    <row r="5" spans="1:4">
      <c r="A5" s="3" t="s">
        <v>116</v>
      </c>
    </row>
    <row r="6" spans="1:4">
      <c r="A6" s="4" t="s">
        <v>36</v>
      </c>
      <c r="B6" s="6" t="n">
        <v>350</v>
      </c>
      <c r="C6" s="6" t="n">
        <v>354</v>
      </c>
      <c r="D6" s="6" t="n">
        <v>360</v>
      </c>
    </row>
    <row r="7" spans="1:4">
      <c r="A7" s="4" t="s">
        <v>117</v>
      </c>
      <c r="B7" s="6" t="n">
        <v>-6</v>
      </c>
      <c r="C7" s="6" t="n">
        <v>15</v>
      </c>
      <c r="D7" s="6" t="n">
        <v>-15</v>
      </c>
    </row>
    <row r="8" spans="1:4">
      <c r="A8" s="4" t="s">
        <v>39</v>
      </c>
      <c r="B8" s="6" t="n">
        <v>0</v>
      </c>
      <c r="C8" s="6" t="n">
        <v>0</v>
      </c>
      <c r="D8" s="6" t="n">
        <v>-2</v>
      </c>
    </row>
    <row r="9" spans="1:4">
      <c r="A9" s="4" t="s">
        <v>40</v>
      </c>
      <c r="B9" s="6" t="n">
        <v>0</v>
      </c>
      <c r="C9" s="6" t="n">
        <v>-318</v>
      </c>
      <c r="D9" s="6" t="n">
        <v>27</v>
      </c>
    </row>
    <row r="10" spans="1:4">
      <c r="A10" s="4" t="s">
        <v>118</v>
      </c>
      <c r="B10" s="6" t="n">
        <v>6</v>
      </c>
      <c r="C10" s="6" t="n">
        <v>7</v>
      </c>
      <c r="D10" s="6" t="n">
        <v>6</v>
      </c>
    </row>
    <row r="11" spans="1:4">
      <c r="A11" s="4" t="s">
        <v>119</v>
      </c>
      <c r="B11" s="6" t="n">
        <v>0</v>
      </c>
      <c r="C11" s="6" t="n">
        <v>15</v>
      </c>
      <c r="D11" s="6" t="n">
        <v>2</v>
      </c>
    </row>
    <row r="12" spans="1:4">
      <c r="A12" s="4" t="s">
        <v>41</v>
      </c>
      <c r="B12" s="6" t="n">
        <v>0</v>
      </c>
      <c r="C12" s="6" t="n">
        <v>0</v>
      </c>
      <c r="D12" s="6" t="n">
        <v>134</v>
      </c>
    </row>
    <row r="13" spans="1:4">
      <c r="A13" s="4" t="s">
        <v>120</v>
      </c>
      <c r="B13" s="6" t="n">
        <v>50</v>
      </c>
      <c r="C13" s="6" t="n">
        <v>41</v>
      </c>
      <c r="D13" s="6" t="n">
        <v>6</v>
      </c>
    </row>
    <row r="14" spans="1:4">
      <c r="A14" s="4" t="s">
        <v>121</v>
      </c>
      <c r="B14" s="6" t="n">
        <v>0</v>
      </c>
      <c r="C14" s="6" t="n">
        <v>0</v>
      </c>
      <c r="D14" s="6" t="n">
        <v>7</v>
      </c>
    </row>
    <row r="15" spans="1:4">
      <c r="A15" s="4" t="s">
        <v>43</v>
      </c>
      <c r="B15" s="6" t="n">
        <v>-3</v>
      </c>
      <c r="C15" s="6" t="n">
        <v>1</v>
      </c>
      <c r="D15" s="6" t="n">
        <v>8</v>
      </c>
    </row>
    <row r="16" spans="1:4">
      <c r="A16" s="4" t="s">
        <v>122</v>
      </c>
      <c r="B16" s="6" t="n">
        <v>0</v>
      </c>
      <c r="C16" s="6" t="n">
        <v>-2</v>
      </c>
      <c r="D16" s="6" t="n">
        <v>2</v>
      </c>
    </row>
    <row r="17" spans="1:4">
      <c r="A17" s="4" t="s">
        <v>123</v>
      </c>
      <c r="B17" s="6" t="n">
        <v>17</v>
      </c>
      <c r="C17" s="6" t="n">
        <v>19</v>
      </c>
      <c r="D17" s="6" t="n">
        <v>22</v>
      </c>
    </row>
    <row r="18" spans="1:4">
      <c r="A18" s="4" t="s">
        <v>124</v>
      </c>
      <c r="B18" s="6" t="n">
        <v>-1</v>
      </c>
      <c r="C18" s="6" t="n">
        <v>1</v>
      </c>
      <c r="D18" s="6" t="n">
        <v>3</v>
      </c>
    </row>
    <row r="19" spans="1:4">
      <c r="A19" s="3" t="s">
        <v>125</v>
      </c>
    </row>
    <row r="20" spans="1:4">
      <c r="A20" s="4" t="s">
        <v>126</v>
      </c>
      <c r="B20" s="6" t="n">
        <v>-71</v>
      </c>
      <c r="C20" s="6" t="n">
        <v>-415</v>
      </c>
      <c r="D20" s="6" t="n">
        <v>-166</v>
      </c>
    </row>
    <row r="21" spans="1:4">
      <c r="A21" s="4" t="s">
        <v>71</v>
      </c>
      <c r="B21" s="6" t="n">
        <v>32</v>
      </c>
      <c r="C21" s="6" t="n">
        <v>-151</v>
      </c>
      <c r="D21" s="6" t="n">
        <v>-193</v>
      </c>
    </row>
    <row r="22" spans="1:4">
      <c r="A22" s="4" t="s">
        <v>87</v>
      </c>
      <c r="B22" s="6" t="n">
        <v>-74</v>
      </c>
      <c r="C22" s="6" t="n">
        <v>336</v>
      </c>
      <c r="D22" s="6" t="n">
        <v>253</v>
      </c>
    </row>
    <row r="23" spans="1:4">
      <c r="A23" s="4" t="s">
        <v>127</v>
      </c>
      <c r="B23" s="6" t="n">
        <v>-3</v>
      </c>
      <c r="C23" s="6" t="n">
        <v>21</v>
      </c>
      <c r="D23" s="6" t="n">
        <v>-17</v>
      </c>
    </row>
    <row r="24" spans="1:4">
      <c r="A24" s="4" t="s">
        <v>128</v>
      </c>
      <c r="B24" s="6" t="n">
        <v>34</v>
      </c>
      <c r="C24" s="6" t="n">
        <v>-5</v>
      </c>
      <c r="D24" s="6" t="n">
        <v>34</v>
      </c>
    </row>
    <row r="25" spans="1:4">
      <c r="A25" s="4" t="s">
        <v>129</v>
      </c>
      <c r="B25" s="6" t="n">
        <v>-7</v>
      </c>
      <c r="C25" s="6" t="n">
        <v>-5</v>
      </c>
      <c r="D25" s="6" t="n">
        <v>-30</v>
      </c>
    </row>
    <row r="26" spans="1:4">
      <c r="A26" s="4" t="s">
        <v>130</v>
      </c>
      <c r="B26" s="6" t="n">
        <v>-30</v>
      </c>
      <c r="C26" s="6" t="n">
        <v>37</v>
      </c>
      <c r="D26" s="6" t="n">
        <v>76</v>
      </c>
    </row>
    <row r="27" spans="1:4">
      <c r="A27" s="4" t="s">
        <v>131</v>
      </c>
      <c r="B27" s="6" t="n">
        <v>728</v>
      </c>
      <c r="C27" s="6" t="n">
        <v>573</v>
      </c>
      <c r="D27" s="6" t="n">
        <v>563</v>
      </c>
    </row>
    <row r="28" spans="1:4">
      <c r="A28" s="3" t="s">
        <v>132</v>
      </c>
    </row>
    <row r="29" spans="1:4">
      <c r="A29" s="4" t="s">
        <v>133</v>
      </c>
      <c r="B29" s="6" t="n">
        <v>-351</v>
      </c>
      <c r="C29" s="6" t="n">
        <v>-226</v>
      </c>
      <c r="D29" s="6" t="n">
        <v>-224</v>
      </c>
    </row>
    <row r="30" spans="1:4">
      <c r="A30" s="4" t="s">
        <v>134</v>
      </c>
      <c r="B30" s="6" t="n">
        <v>-239</v>
      </c>
      <c r="C30" s="6" t="n">
        <v>0</v>
      </c>
      <c r="D30" s="6" t="n">
        <v>0</v>
      </c>
    </row>
    <row r="31" spans="1:4">
      <c r="A31" s="4" t="s">
        <v>135</v>
      </c>
      <c r="B31" s="6" t="n">
        <v>2</v>
      </c>
      <c r="C31" s="6" t="n">
        <v>2</v>
      </c>
      <c r="D31" s="6" t="n">
        <v>4</v>
      </c>
    </row>
    <row r="32" spans="1:4">
      <c r="A32" s="4" t="s">
        <v>136</v>
      </c>
      <c r="B32" s="6" t="n">
        <v>0</v>
      </c>
      <c r="C32" s="6" t="n">
        <v>314</v>
      </c>
      <c r="D32" s="6" t="n">
        <v>-2</v>
      </c>
    </row>
    <row r="33" spans="1:4">
      <c r="A33" s="4" t="s">
        <v>137</v>
      </c>
      <c r="B33" s="6" t="n">
        <v>12</v>
      </c>
      <c r="C33" s="6" t="n">
        <v>16</v>
      </c>
      <c r="D33" s="6" t="n">
        <v>2</v>
      </c>
    </row>
    <row r="34" spans="1:4">
      <c r="A34" s="4" t="s">
        <v>138</v>
      </c>
      <c r="B34" s="6" t="n">
        <v>7</v>
      </c>
      <c r="C34" s="6" t="n">
        <v>-23</v>
      </c>
      <c r="D34" s="6" t="n">
        <v>8</v>
      </c>
    </row>
    <row r="35" spans="1:4">
      <c r="A35" s="4" t="s">
        <v>139</v>
      </c>
      <c r="B35" s="6" t="n">
        <v>12</v>
      </c>
      <c r="C35" s="6" t="n">
        <v>13</v>
      </c>
      <c r="D35" s="6" t="n">
        <v>12</v>
      </c>
    </row>
    <row r="36" spans="1:4">
      <c r="A36" s="4" t="s">
        <v>140</v>
      </c>
      <c r="B36" s="6" t="n">
        <v>-557</v>
      </c>
      <c r="C36" s="6" t="n">
        <v>96</v>
      </c>
      <c r="D36" s="6" t="n">
        <v>-200</v>
      </c>
    </row>
    <row r="37" spans="1:4">
      <c r="A37" s="3" t="s">
        <v>141</v>
      </c>
    </row>
    <row r="38" spans="1:4">
      <c r="A38" s="4" t="s">
        <v>142</v>
      </c>
      <c r="B38" s="6" t="n">
        <v>0</v>
      </c>
      <c r="C38" s="6" t="n">
        <v>0</v>
      </c>
      <c r="D38" s="6" t="n">
        <v>4572</v>
      </c>
    </row>
    <row r="39" spans="1:4">
      <c r="A39" s="4" t="s">
        <v>143</v>
      </c>
      <c r="B39" s="6" t="n">
        <v>-112</v>
      </c>
      <c r="C39" s="6" t="n">
        <v>-174</v>
      </c>
      <c r="D39" s="6" t="n">
        <v>-4477</v>
      </c>
    </row>
    <row r="40" spans="1:4">
      <c r="A40" s="4" t="s">
        <v>144</v>
      </c>
      <c r="B40" s="6" t="n">
        <v>-2</v>
      </c>
      <c r="C40" s="6" t="n">
        <v>-211</v>
      </c>
      <c r="D40" s="6" t="n">
        <v>-229</v>
      </c>
    </row>
    <row r="41" spans="1:4">
      <c r="A41" s="4" t="s">
        <v>145</v>
      </c>
      <c r="B41" s="6" t="n">
        <v>-4</v>
      </c>
      <c r="C41" s="6" t="n">
        <v>-5</v>
      </c>
      <c r="D41" s="6" t="n">
        <v>-191</v>
      </c>
    </row>
    <row r="42" spans="1:4">
      <c r="A42" s="4" t="s">
        <v>146</v>
      </c>
      <c r="B42" s="6" t="n">
        <v>-118</v>
      </c>
      <c r="C42" s="6" t="n">
        <v>-390</v>
      </c>
      <c r="D42" s="6" t="n">
        <v>-325</v>
      </c>
    </row>
    <row r="43" spans="1:4">
      <c r="A43" s="4" t="s">
        <v>147</v>
      </c>
      <c r="B43" s="6" t="n">
        <v>53</v>
      </c>
      <c r="C43" s="6" t="n">
        <v>279</v>
      </c>
      <c r="D43" s="6" t="n">
        <v>38</v>
      </c>
    </row>
    <row r="44" spans="1:4">
      <c r="A44" s="4" t="s">
        <v>148</v>
      </c>
      <c r="B44" s="6" t="n">
        <v>-25</v>
      </c>
      <c r="C44" s="6" t="n">
        <v>47</v>
      </c>
      <c r="D44" s="6" t="n">
        <v>0</v>
      </c>
    </row>
    <row r="45" spans="1:4">
      <c r="A45" s="4" t="s">
        <v>149</v>
      </c>
      <c r="B45" s="6" t="n">
        <v>932</v>
      </c>
      <c r="C45" s="6" t="n">
        <v>606</v>
      </c>
      <c r="D45" s="6" t="n">
        <v>568</v>
      </c>
    </row>
    <row r="46" spans="1:4">
      <c r="A46" s="4" t="s">
        <v>150</v>
      </c>
      <c r="B46" s="5" t="n">
        <v>960</v>
      </c>
      <c r="C46" s="5" t="n">
        <v>932</v>
      </c>
      <c r="D46" s="5" t="n">
        <v>6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573</v>
      </c>
      <c r="B1" s="2" t="s">
        <v>2</v>
      </c>
      <c r="C1" s="2" t="s">
        <v>31</v>
      </c>
      <c r="D1" s="2" t="s">
        <v>32</v>
      </c>
      <c r="E1" s="2" t="s">
        <v>534</v>
      </c>
    </row>
    <row r="2" spans="1:5">
      <c r="A2" s="3" t="s">
        <v>191</v>
      </c>
    </row>
    <row r="3" spans="1:5">
      <c r="A3" s="4" t="s">
        <v>574</v>
      </c>
      <c r="B3" s="5" t="n">
        <v>1332</v>
      </c>
      <c r="C3" s="5" t="n">
        <v>1260</v>
      </c>
    </row>
    <row r="4" spans="1:5">
      <c r="A4" s="4" t="s">
        <v>575</v>
      </c>
      <c r="B4" s="6" t="n">
        <v>92</v>
      </c>
      <c r="C4" s="6" t="n">
        <v>100</v>
      </c>
    </row>
    <row r="5" spans="1:5">
      <c r="A5" s="4" t="s">
        <v>576</v>
      </c>
      <c r="B5" s="6" t="n">
        <v>1424</v>
      </c>
      <c r="C5" s="6" t="n">
        <v>1360</v>
      </c>
    </row>
    <row r="6" spans="1:5">
      <c r="A6" s="4" t="s">
        <v>577</v>
      </c>
      <c r="B6" s="6" t="n">
        <v>-7</v>
      </c>
      <c r="C6" s="6" t="n">
        <v>-7</v>
      </c>
      <c r="D6" s="5" t="n">
        <v>-6</v>
      </c>
      <c r="E6" s="5" t="n">
        <v>-3</v>
      </c>
    </row>
    <row r="7" spans="1:5">
      <c r="A7" s="4" t="s">
        <v>578</v>
      </c>
      <c r="B7" s="6" t="n">
        <v>1417</v>
      </c>
      <c r="C7" s="6" t="n">
        <v>1353</v>
      </c>
    </row>
    <row r="8" spans="1:5">
      <c r="A8" s="4" t="s">
        <v>579</v>
      </c>
      <c r="B8" s="5" t="n">
        <v>164</v>
      </c>
      <c r="C8" s="5" t="n">
        <v>2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1</v>
      </c>
      <c r="D2" s="2" t="s">
        <v>32</v>
      </c>
    </row>
    <row r="3" spans="1:4">
      <c r="A3" s="3" t="s">
        <v>581</v>
      </c>
    </row>
    <row r="4" spans="1:4">
      <c r="A4" s="4" t="s">
        <v>582</v>
      </c>
      <c r="B4" s="5" t="n">
        <v>7</v>
      </c>
      <c r="C4" s="5" t="n">
        <v>6</v>
      </c>
      <c r="D4" s="5" t="n">
        <v>3</v>
      </c>
    </row>
    <row r="5" spans="1:4">
      <c r="A5" s="4" t="s">
        <v>583</v>
      </c>
      <c r="B5" s="6" t="n">
        <v>0</v>
      </c>
      <c r="C5" s="6" t="n">
        <v>1</v>
      </c>
      <c r="D5" s="6" t="n">
        <v>3</v>
      </c>
    </row>
    <row r="6" spans="1:4">
      <c r="A6" s="4" t="s">
        <v>584</v>
      </c>
      <c r="B6" s="6" t="n">
        <v>0</v>
      </c>
      <c r="C6" s="6" t="n">
        <v>0</v>
      </c>
      <c r="D6" s="6" t="n">
        <v>0</v>
      </c>
    </row>
    <row r="7" spans="1:4">
      <c r="A7" s="4" t="s">
        <v>585</v>
      </c>
      <c r="B7" s="6" t="n">
        <v>0</v>
      </c>
      <c r="C7" s="6" t="n">
        <v>0</v>
      </c>
      <c r="D7" s="6" t="n">
        <v>0</v>
      </c>
    </row>
    <row r="8" spans="1:4">
      <c r="A8" s="4" t="s">
        <v>586</v>
      </c>
      <c r="B8" s="5" t="n">
        <v>7</v>
      </c>
      <c r="C8" s="5" t="n">
        <v>7</v>
      </c>
      <c r="D8" s="5" t="n">
        <v>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87</v>
      </c>
      <c r="B1" s="2" t="s">
        <v>1</v>
      </c>
    </row>
    <row r="2" spans="1:4">
      <c r="B2" s="2" t="s">
        <v>2</v>
      </c>
      <c r="C2" s="2" t="s">
        <v>31</v>
      </c>
      <c r="D2" s="2" t="s">
        <v>32</v>
      </c>
    </row>
    <row r="3" spans="1:4">
      <c r="A3" s="3" t="s">
        <v>191</v>
      </c>
    </row>
    <row r="4" spans="1:4">
      <c r="A4" s="4" t="s">
        <v>588</v>
      </c>
      <c r="B4" s="5" t="n">
        <v>46</v>
      </c>
      <c r="C4" s="5" t="n">
        <v>39</v>
      </c>
      <c r="D4" s="5" t="n">
        <v>16</v>
      </c>
    </row>
    <row r="5" spans="1:4">
      <c r="A5" s="4" t="s">
        <v>589</v>
      </c>
      <c r="B5" s="5" t="n">
        <v>500</v>
      </c>
      <c r="C5" s="5" t="n">
        <v>54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4"/>
  </cols>
  <sheetData>
    <row r="1" spans="1:2">
      <c r="A1" s="1" t="s">
        <v>590</v>
      </c>
      <c r="B1" s="2" t="s">
        <v>2</v>
      </c>
    </row>
    <row r="2" spans="1:2">
      <c r="A2" s="3" t="s">
        <v>191</v>
      </c>
    </row>
    <row r="3" spans="1:2">
      <c r="A3" s="4" t="s">
        <v>591</v>
      </c>
      <c r="B3" s="4" t="s">
        <v>5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93</v>
      </c>
      <c r="B1" s="2" t="s">
        <v>2</v>
      </c>
      <c r="C1" s="2" t="s">
        <v>31</v>
      </c>
    </row>
    <row r="2" spans="1:3">
      <c r="A2" s="3" t="s">
        <v>594</v>
      </c>
    </row>
    <row r="3" spans="1:3">
      <c r="A3" s="4" t="s">
        <v>595</v>
      </c>
      <c r="B3" s="5" t="n">
        <v>354</v>
      </c>
      <c r="C3" s="5" t="n">
        <v>416</v>
      </c>
    </row>
    <row r="4" spans="1:3">
      <c r="A4" s="4" t="s">
        <v>596</v>
      </c>
      <c r="B4" s="6" t="n">
        <v>684</v>
      </c>
      <c r="C4" s="6" t="n">
        <v>730</v>
      </c>
    </row>
    <row r="5" spans="1:3">
      <c r="A5" s="4" t="s">
        <v>597</v>
      </c>
      <c r="B5" s="6" t="n">
        <v>254</v>
      </c>
      <c r="C5" s="6" t="n">
        <v>248</v>
      </c>
    </row>
    <row r="6" spans="1:3">
      <c r="A6" s="4" t="s">
        <v>598</v>
      </c>
      <c r="B6" s="6" t="n">
        <v>168</v>
      </c>
      <c r="C6" s="6" t="n">
        <v>166</v>
      </c>
    </row>
    <row r="7" spans="1:3">
      <c r="A7" s="4" t="s">
        <v>71</v>
      </c>
      <c r="B7" s="5" t="n">
        <v>1460</v>
      </c>
      <c r="C7" s="5" t="n">
        <v>15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9</v>
      </c>
      <c r="B1" s="2" t="s">
        <v>2</v>
      </c>
      <c r="C1" s="2" t="s">
        <v>31</v>
      </c>
    </row>
    <row r="2" spans="1:3">
      <c r="A2" s="3" t="s">
        <v>198</v>
      </c>
    </row>
    <row r="3" spans="1:3">
      <c r="A3" s="4" t="s">
        <v>600</v>
      </c>
      <c r="B3" s="5" t="n">
        <v>155</v>
      </c>
      <c r="C3" s="5" t="n">
        <v>148</v>
      </c>
    </row>
    <row r="4" spans="1:3">
      <c r="A4" s="4" t="s">
        <v>601</v>
      </c>
      <c r="B4" s="6" t="n">
        <v>1274</v>
      </c>
      <c r="C4" s="6" t="n">
        <v>1259</v>
      </c>
    </row>
    <row r="5" spans="1:3">
      <c r="A5" s="4" t="s">
        <v>602</v>
      </c>
      <c r="B5" s="6" t="n">
        <v>4290</v>
      </c>
      <c r="C5" s="6" t="n">
        <v>4179</v>
      </c>
    </row>
    <row r="6" spans="1:3">
      <c r="A6" s="4" t="s">
        <v>603</v>
      </c>
      <c r="B6" s="6" t="n">
        <v>5719</v>
      </c>
      <c r="C6" s="6" t="n">
        <v>5586</v>
      </c>
    </row>
    <row r="7" spans="1:3">
      <c r="A7" s="4" t="s">
        <v>604</v>
      </c>
      <c r="B7" s="6" t="n">
        <v>-2731</v>
      </c>
      <c r="C7" s="6" t="n">
        <v>-2644</v>
      </c>
    </row>
    <row r="8" spans="1:3">
      <c r="A8" s="4" t="s">
        <v>605</v>
      </c>
      <c r="B8" s="6" t="n">
        <v>2988</v>
      </c>
      <c r="C8" s="6" t="n">
        <v>2942</v>
      </c>
    </row>
    <row r="9" spans="1:3">
      <c r="A9" s="4" t="s">
        <v>606</v>
      </c>
      <c r="B9" s="6" t="n">
        <v>397</v>
      </c>
      <c r="C9" s="6" t="n">
        <v>168</v>
      </c>
    </row>
    <row r="10" spans="1:3">
      <c r="A10" s="4" t="s">
        <v>76</v>
      </c>
      <c r="B10" s="5" t="n">
        <v>3385</v>
      </c>
      <c r="C10" s="5" t="n">
        <v>31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27"/>
    <col customWidth="1" max="3" min="3" width="21"/>
    <col customWidth="1" max="4" min="4" width="21"/>
  </cols>
  <sheetData>
    <row r="1" spans="1:4">
      <c r="A1" s="1" t="s">
        <v>607</v>
      </c>
      <c r="B1" s="2" t="s">
        <v>1</v>
      </c>
    </row>
    <row r="2" spans="1:4">
      <c r="B2" s="2" t="s">
        <v>608</v>
      </c>
      <c r="C2" s="2" t="s">
        <v>474</v>
      </c>
      <c r="D2" s="2" t="s">
        <v>475</v>
      </c>
    </row>
    <row r="3" spans="1:4">
      <c r="A3" s="3" t="s">
        <v>512</v>
      </c>
    </row>
    <row r="4" spans="1:4">
      <c r="A4" s="4" t="s">
        <v>609</v>
      </c>
      <c r="B4" s="5" t="n">
        <v>198</v>
      </c>
    </row>
    <row r="5" spans="1:4">
      <c r="A5" s="4" t="s">
        <v>610</v>
      </c>
      <c r="B5" s="5" t="n">
        <v>3</v>
      </c>
      <c r="C5" s="5" t="n">
        <v>1</v>
      </c>
      <c r="D5" s="5" t="n">
        <v>2</v>
      </c>
    </row>
    <row r="6" spans="1:4">
      <c r="A6" s="4" t="s">
        <v>611</v>
      </c>
      <c r="B6" s="6" t="n">
        <v>1</v>
      </c>
    </row>
    <row r="7" spans="1:4">
      <c r="A7" s="4" t="s">
        <v>612</v>
      </c>
    </row>
    <row r="8" spans="1:4">
      <c r="A8" s="3" t="s">
        <v>512</v>
      </c>
    </row>
    <row r="9" spans="1:4">
      <c r="A9" s="4" t="s">
        <v>613</v>
      </c>
      <c r="B9" s="4" t="s">
        <v>52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1</v>
      </c>
      <c r="D2" s="2" t="s">
        <v>32</v>
      </c>
    </row>
    <row r="3" spans="1:4">
      <c r="A3" s="3" t="s">
        <v>198</v>
      </c>
    </row>
    <row r="4" spans="1:4">
      <c r="A4" s="4" t="s">
        <v>615</v>
      </c>
      <c r="B4" s="5" t="n">
        <v>286</v>
      </c>
      <c r="C4" s="5" t="n">
        <v>290</v>
      </c>
      <c r="D4" s="5" t="n">
        <v>29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16</v>
      </c>
      <c r="B1" s="2" t="s">
        <v>1</v>
      </c>
    </row>
    <row r="2" spans="1:4">
      <c r="B2" s="2" t="s">
        <v>2</v>
      </c>
      <c r="C2" s="2" t="s">
        <v>31</v>
      </c>
      <c r="D2" s="2" t="s">
        <v>32</v>
      </c>
    </row>
    <row r="3" spans="1:4">
      <c r="A3" s="3" t="s">
        <v>198</v>
      </c>
    </row>
    <row r="4" spans="1:4">
      <c r="A4" s="4" t="s">
        <v>617</v>
      </c>
      <c r="B4" s="5" t="n">
        <v>27</v>
      </c>
      <c r="C4" s="5" t="n">
        <v>27</v>
      </c>
      <c r="D4" s="5" t="n">
        <v>2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619</v>
      </c>
    </row>
    <row r="2" spans="1:2">
      <c r="A2" s="3" t="s">
        <v>620</v>
      </c>
    </row>
    <row r="3" spans="1:2">
      <c r="A3" s="4" t="s">
        <v>621</v>
      </c>
      <c r="B3" s="5" t="n">
        <v>29</v>
      </c>
    </row>
    <row r="4" spans="1:2">
      <c r="A4" s="4" t="s">
        <v>622</v>
      </c>
      <c r="B4" s="6" t="n">
        <v>22</v>
      </c>
    </row>
    <row r="5" spans="1:2">
      <c r="A5" s="4" t="s">
        <v>623</v>
      </c>
      <c r="B5" s="6" t="n">
        <v>16</v>
      </c>
    </row>
    <row r="6" spans="1:2">
      <c r="A6" s="4" t="s">
        <v>624</v>
      </c>
      <c r="B6" s="6" t="n">
        <v>12</v>
      </c>
    </row>
    <row r="7" spans="1:2">
      <c r="A7" s="4" t="s">
        <v>625</v>
      </c>
      <c r="B7" s="6" t="n">
        <v>10</v>
      </c>
    </row>
    <row r="8" spans="1:2">
      <c r="A8" s="4" t="s">
        <v>626</v>
      </c>
      <c r="B8" s="6" t="n">
        <v>17</v>
      </c>
    </row>
    <row r="9" spans="1:2">
      <c r="A9" s="4" t="s">
        <v>627</v>
      </c>
      <c r="B9" s="6" t="n">
        <v>106</v>
      </c>
    </row>
    <row r="10" spans="1:2">
      <c r="A10" s="3" t="s">
        <v>628</v>
      </c>
    </row>
    <row r="11" spans="1:2">
      <c r="A11" s="4" t="s">
        <v>621</v>
      </c>
      <c r="B11" s="6" t="n">
        <v>0</v>
      </c>
    </row>
    <row r="12" spans="1:2">
      <c r="A12" s="4" t="s">
        <v>622</v>
      </c>
      <c r="B12" s="6" t="n">
        <v>0</v>
      </c>
    </row>
    <row r="13" spans="1:2">
      <c r="A13" s="4" t="s">
        <v>623</v>
      </c>
      <c r="B13" s="6" t="n">
        <v>0</v>
      </c>
    </row>
    <row r="14" spans="1:2">
      <c r="A14" s="4" t="s">
        <v>624</v>
      </c>
      <c r="B14" s="6" t="n">
        <v>0</v>
      </c>
    </row>
    <row r="15" spans="1:2">
      <c r="A15" s="4" t="s">
        <v>625</v>
      </c>
      <c r="B15" s="6" t="n">
        <v>0</v>
      </c>
    </row>
    <row r="16" spans="1:2">
      <c r="A16" s="4" t="s">
        <v>626</v>
      </c>
      <c r="B16" s="6" t="n">
        <v>1</v>
      </c>
    </row>
    <row r="17" spans="1:2">
      <c r="A17" s="4" t="s">
        <v>627</v>
      </c>
      <c r="B17" s="6" t="n">
        <v>1</v>
      </c>
    </row>
    <row r="18" spans="1:2">
      <c r="A18" s="4" t="s">
        <v>629</v>
      </c>
      <c r="B18" s="6" t="n">
        <v>0</v>
      </c>
    </row>
    <row r="19" spans="1:2">
      <c r="A19" s="4" t="s">
        <v>630</v>
      </c>
      <c r="B19" s="5"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41"/>
    <col customWidth="1" max="6" min="6" width="53"/>
    <col customWidth="1" max="7" min="7" width="26"/>
  </cols>
  <sheetData>
    <row r="1" spans="1:7">
      <c r="A1" s="1" t="s">
        <v>151</v>
      </c>
      <c r="B1" s="2" t="s">
        <v>152</v>
      </c>
      <c r="C1" s="2" t="s">
        <v>153</v>
      </c>
      <c r="D1" s="2" t="s">
        <v>154</v>
      </c>
      <c r="E1" s="2" t="s">
        <v>155</v>
      </c>
      <c r="F1" s="2" t="s">
        <v>156</v>
      </c>
      <c r="G1" s="2" t="s">
        <v>157</v>
      </c>
    </row>
    <row r="2" spans="1:7">
      <c r="A2" s="4" t="s">
        <v>158</v>
      </c>
      <c r="C2" s="6" t="n">
        <v>1000</v>
      </c>
    </row>
    <row r="3" spans="1:7">
      <c r="A3" s="4" t="s">
        <v>159</v>
      </c>
      <c r="B3" s="5" t="n">
        <v>-59</v>
      </c>
      <c r="C3" s="5" t="n">
        <v>0</v>
      </c>
      <c r="D3" s="5" t="n">
        <v>1404</v>
      </c>
      <c r="E3" s="5" t="n">
        <v>-963</v>
      </c>
      <c r="F3" s="5" t="n">
        <v>-500</v>
      </c>
      <c r="G3" s="5" t="n">
        <v>0</v>
      </c>
    </row>
    <row r="4" spans="1:7">
      <c r="A4" s="3" t="s">
        <v>160</v>
      </c>
    </row>
    <row r="5" spans="1:7">
      <c r="A5" s="4" t="s">
        <v>51</v>
      </c>
      <c r="B5" s="6" t="n">
        <v>45</v>
      </c>
      <c r="E5" s="6" t="n">
        <v>45</v>
      </c>
    </row>
    <row r="6" spans="1:7">
      <c r="A6" s="4" t="s">
        <v>161</v>
      </c>
      <c r="B6" s="6" t="n">
        <v>1</v>
      </c>
      <c r="G6" s="6" t="n">
        <v>-1</v>
      </c>
    </row>
    <row r="7" spans="1:7">
      <c r="A7" s="4" t="s">
        <v>162</v>
      </c>
      <c r="B7" s="6" t="n">
        <v>-59</v>
      </c>
      <c r="F7" s="6" t="n">
        <v>-60</v>
      </c>
      <c r="G7" s="6" t="n">
        <v>1</v>
      </c>
    </row>
    <row r="8" spans="1:7">
      <c r="A8" s="4" t="s">
        <v>163</v>
      </c>
      <c r="B8" s="6" t="n">
        <v>-35</v>
      </c>
      <c r="F8" s="6" t="n">
        <v>-35</v>
      </c>
    </row>
    <row r="9" spans="1:7">
      <c r="A9" s="4" t="s">
        <v>164</v>
      </c>
      <c r="B9" s="6" t="n">
        <v>52</v>
      </c>
      <c r="F9" s="6" t="n">
        <v>50</v>
      </c>
      <c r="G9" s="6" t="n">
        <v>2</v>
      </c>
    </row>
    <row r="10" spans="1:7">
      <c r="A10" s="4" t="s">
        <v>165</v>
      </c>
      <c r="B10" s="6" t="n">
        <v>-22</v>
      </c>
      <c r="G10" s="6" t="n">
        <v>-22</v>
      </c>
    </row>
    <row r="11" spans="1:7">
      <c r="A11" s="4" t="s">
        <v>166</v>
      </c>
      <c r="C11" s="6" t="n">
        <v>1000</v>
      </c>
    </row>
    <row r="12" spans="1:7">
      <c r="A12" s="4" t="s">
        <v>167</v>
      </c>
      <c r="B12" s="6" t="n">
        <v>-77</v>
      </c>
      <c r="C12" s="5" t="n">
        <v>0</v>
      </c>
      <c r="D12" s="6" t="n">
        <v>1404</v>
      </c>
      <c r="E12" s="6" t="n">
        <v>-918</v>
      </c>
      <c r="F12" s="6" t="n">
        <v>-545</v>
      </c>
      <c r="G12" s="6" t="n">
        <v>-18</v>
      </c>
    </row>
    <row r="13" spans="1:7">
      <c r="A13" s="3" t="s">
        <v>160</v>
      </c>
    </row>
    <row r="14" spans="1:7">
      <c r="A14" s="4" t="s">
        <v>51</v>
      </c>
      <c r="B14" s="6" t="n">
        <v>635</v>
      </c>
      <c r="E14" s="6" t="n">
        <v>635</v>
      </c>
    </row>
    <row r="15" spans="1:7">
      <c r="A15" s="4" t="s">
        <v>161</v>
      </c>
      <c r="B15" s="6" t="n">
        <v>-13</v>
      </c>
      <c r="G15" s="6" t="n">
        <v>13</v>
      </c>
    </row>
    <row r="16" spans="1:7">
      <c r="A16" s="4" t="s">
        <v>162</v>
      </c>
      <c r="B16" s="6" t="n">
        <v>191</v>
      </c>
      <c r="F16" s="6" t="n">
        <v>191</v>
      </c>
      <c r="G16" s="6" t="n">
        <v>0</v>
      </c>
    </row>
    <row r="17" spans="1:7">
      <c r="A17" s="4" t="s">
        <v>163</v>
      </c>
      <c r="B17" s="6" t="n">
        <v>77</v>
      </c>
      <c r="F17" s="6" t="n">
        <v>77</v>
      </c>
    </row>
    <row r="18" spans="1:7">
      <c r="A18" s="4" t="s">
        <v>164</v>
      </c>
      <c r="B18" s="6" t="n">
        <v>10</v>
      </c>
      <c r="F18" s="6" t="n">
        <v>16</v>
      </c>
      <c r="G18" s="6" t="n">
        <v>-6</v>
      </c>
    </row>
    <row r="19" spans="1:7">
      <c r="A19" s="4" t="s">
        <v>168</v>
      </c>
      <c r="C19" s="6" t="n">
        <v>1000</v>
      </c>
    </row>
    <row r="20" spans="1:7">
      <c r="A20" s="4" t="s">
        <v>169</v>
      </c>
      <c r="B20" s="6" t="n">
        <v>823</v>
      </c>
      <c r="C20" s="5" t="n">
        <v>0</v>
      </c>
      <c r="D20" s="6" t="n">
        <v>1404</v>
      </c>
      <c r="E20" s="6" t="n">
        <v>-283</v>
      </c>
      <c r="F20" s="6" t="n">
        <v>-261</v>
      </c>
      <c r="G20" s="6" t="n">
        <v>-37</v>
      </c>
    </row>
    <row r="21" spans="1:7">
      <c r="A21" s="3" t="s">
        <v>160</v>
      </c>
    </row>
    <row r="22" spans="1:7">
      <c r="A22" s="4" t="s">
        <v>170</v>
      </c>
      <c r="B22" s="6" t="n">
        <v>36</v>
      </c>
      <c r="E22" s="6" t="n">
        <v>52</v>
      </c>
      <c r="F22" s="6" t="n">
        <v>-16</v>
      </c>
    </row>
    <row r="23" spans="1:7">
      <c r="A23" s="4" t="s">
        <v>171</v>
      </c>
      <c r="C23" s="6" t="n">
        <v>1000</v>
      </c>
    </row>
    <row r="24" spans="1:7">
      <c r="A24" s="4" t="s">
        <v>172</v>
      </c>
      <c r="B24" s="6" t="n">
        <v>859</v>
      </c>
      <c r="C24" s="5" t="n">
        <v>0</v>
      </c>
      <c r="D24" s="6" t="n">
        <v>1404</v>
      </c>
      <c r="E24" s="6" t="n">
        <v>-231</v>
      </c>
      <c r="F24" s="6" t="n">
        <v>-277</v>
      </c>
      <c r="G24" s="6" t="n">
        <v>-37</v>
      </c>
    </row>
    <row r="25" spans="1:7">
      <c r="A25" s="4" t="s">
        <v>168</v>
      </c>
      <c r="C25" s="6" t="n">
        <v>1000</v>
      </c>
    </row>
    <row r="26" spans="1:7">
      <c r="A26" s="4" t="s">
        <v>169</v>
      </c>
      <c r="B26" s="6" t="n">
        <v>823</v>
      </c>
      <c r="C26" s="5" t="n">
        <v>0</v>
      </c>
      <c r="D26" s="6" t="n">
        <v>1404</v>
      </c>
      <c r="E26" s="6" t="n">
        <v>-283</v>
      </c>
      <c r="F26" s="6" t="n">
        <v>-261</v>
      </c>
      <c r="G26" s="6" t="n">
        <v>-37</v>
      </c>
    </row>
    <row r="27" spans="1:7">
      <c r="A27" s="3" t="s">
        <v>160</v>
      </c>
    </row>
    <row r="28" spans="1:7">
      <c r="A28" s="4" t="s">
        <v>51</v>
      </c>
      <c r="B28" s="6" t="n">
        <v>434</v>
      </c>
    </row>
    <row r="29" spans="1:7">
      <c r="A29" s="4" t="s">
        <v>161</v>
      </c>
      <c r="B29" s="6" t="n">
        <v>0</v>
      </c>
    </row>
    <row r="30" spans="1:7">
      <c r="A30" s="4" t="s">
        <v>173</v>
      </c>
      <c r="C30" s="6" t="n">
        <v>1000</v>
      </c>
    </row>
    <row r="31" spans="1:7">
      <c r="A31" s="4" t="s">
        <v>174</v>
      </c>
      <c r="B31" s="6" t="n">
        <v>1066</v>
      </c>
      <c r="C31" s="5" t="n">
        <v>0</v>
      </c>
      <c r="D31" s="6" t="n">
        <v>1404</v>
      </c>
      <c r="E31" s="6" t="n">
        <v>203</v>
      </c>
      <c r="F31" s="6" t="n">
        <v>-506</v>
      </c>
      <c r="G31" s="6" t="n">
        <v>-35</v>
      </c>
    </row>
    <row r="32" spans="1:7">
      <c r="A32" s="4" t="s">
        <v>171</v>
      </c>
      <c r="C32" s="6" t="n">
        <v>1000</v>
      </c>
    </row>
    <row r="33" spans="1:7">
      <c r="A33" s="4" t="s">
        <v>172</v>
      </c>
      <c r="B33" s="6" t="n">
        <v>859</v>
      </c>
      <c r="C33" s="5" t="n">
        <v>0</v>
      </c>
      <c r="D33" s="6" t="n">
        <v>1404</v>
      </c>
      <c r="E33" s="6" t="n">
        <v>-231</v>
      </c>
      <c r="F33" s="6" t="n">
        <v>-277</v>
      </c>
      <c r="G33" s="6" t="n">
        <v>-37</v>
      </c>
    </row>
    <row r="34" spans="1:7">
      <c r="A34" s="3" t="s">
        <v>160</v>
      </c>
    </row>
    <row r="35" spans="1:7">
      <c r="A35" s="4" t="s">
        <v>51</v>
      </c>
      <c r="B35" s="6" t="n">
        <v>434</v>
      </c>
      <c r="E35" s="6" t="n">
        <v>434</v>
      </c>
    </row>
    <row r="36" spans="1:7">
      <c r="A36" s="4" t="s">
        <v>162</v>
      </c>
      <c r="B36" s="6" t="n">
        <v>-171</v>
      </c>
      <c r="F36" s="6" t="n">
        <v>-171</v>
      </c>
      <c r="G36" s="6" t="n">
        <v>0</v>
      </c>
    </row>
    <row r="37" spans="1:7">
      <c r="A37" s="4" t="s">
        <v>163</v>
      </c>
      <c r="B37" s="6" t="n">
        <v>-50</v>
      </c>
      <c r="F37" s="6" t="n">
        <v>-50</v>
      </c>
    </row>
    <row r="38" spans="1:7">
      <c r="A38" s="4" t="s">
        <v>164</v>
      </c>
      <c r="B38" s="6" t="n">
        <v>-6</v>
      </c>
      <c r="F38" s="6" t="n">
        <v>-8</v>
      </c>
      <c r="G38" s="6" t="n">
        <v>2</v>
      </c>
    </row>
    <row r="39" spans="1:7">
      <c r="A39" s="4" t="s">
        <v>173</v>
      </c>
      <c r="C39" s="6" t="n">
        <v>1000</v>
      </c>
    </row>
    <row r="40" spans="1:7">
      <c r="A40" s="4" t="s">
        <v>174</v>
      </c>
      <c r="B40" s="5" t="n">
        <v>1066</v>
      </c>
      <c r="C40" s="5" t="n">
        <v>0</v>
      </c>
      <c r="D40" s="5" t="n">
        <v>1404</v>
      </c>
      <c r="E40" s="5" t="n">
        <v>203</v>
      </c>
      <c r="F40" s="5" t="n">
        <v>-506</v>
      </c>
      <c r="G40" s="5" t="n">
        <v>-3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1</v>
      </c>
    </row>
    <row r="2" spans="1:3">
      <c r="A2" s="3" t="s">
        <v>512</v>
      </c>
    </row>
    <row r="3" spans="1:3">
      <c r="A3" s="4" t="s">
        <v>632</v>
      </c>
      <c r="B3" s="5" t="n">
        <v>10</v>
      </c>
      <c r="C3" s="5" t="n">
        <v>90</v>
      </c>
    </row>
    <row r="4" spans="1:3">
      <c r="A4" s="4" t="s">
        <v>633</v>
      </c>
      <c r="B4" s="6" t="n">
        <v>-7</v>
      </c>
      <c r="C4" s="6" t="n">
        <v>-77</v>
      </c>
    </row>
    <row r="5" spans="1:3">
      <c r="A5" s="4" t="s">
        <v>634</v>
      </c>
      <c r="B5" s="6" t="n">
        <v>3</v>
      </c>
      <c r="C5" s="6" t="n">
        <v>13</v>
      </c>
    </row>
    <row r="6" spans="1:3">
      <c r="A6" s="4" t="s">
        <v>635</v>
      </c>
    </row>
    <row r="7" spans="1:3">
      <c r="A7" s="3" t="s">
        <v>512</v>
      </c>
    </row>
    <row r="8" spans="1:3">
      <c r="A8" s="4" t="s">
        <v>632</v>
      </c>
      <c r="B8" s="6" t="n">
        <v>1</v>
      </c>
      <c r="C8" s="6" t="n">
        <v>12</v>
      </c>
    </row>
    <row r="9" spans="1:3">
      <c r="A9" s="4" t="s">
        <v>636</v>
      </c>
    </row>
    <row r="10" spans="1:3">
      <c r="A10" s="3" t="s">
        <v>512</v>
      </c>
    </row>
    <row r="11" spans="1:3">
      <c r="A11" s="4" t="s">
        <v>632</v>
      </c>
      <c r="B11" s="6" t="n">
        <v>8</v>
      </c>
      <c r="C11" s="6" t="n">
        <v>76</v>
      </c>
    </row>
    <row r="12" spans="1:3">
      <c r="A12" s="4" t="s">
        <v>637</v>
      </c>
    </row>
    <row r="13" spans="1:3">
      <c r="A13" s="3" t="s">
        <v>512</v>
      </c>
    </row>
    <row r="14" spans="1:3">
      <c r="A14" s="4" t="s">
        <v>632</v>
      </c>
      <c r="B14" s="5" t="n">
        <v>1</v>
      </c>
      <c r="C14" s="5" t="n">
        <v>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1</v>
      </c>
      <c r="D2" s="2" t="s">
        <v>32</v>
      </c>
    </row>
    <row r="3" spans="1:4">
      <c r="A3" s="3" t="s">
        <v>639</v>
      </c>
    </row>
    <row r="4" spans="1:4">
      <c r="A4" s="4" t="s">
        <v>582</v>
      </c>
      <c r="B4" s="5" t="n">
        <v>33</v>
      </c>
      <c r="C4" s="5" t="n">
        <v>15</v>
      </c>
      <c r="D4" s="5" t="n">
        <v>15</v>
      </c>
    </row>
    <row r="5" spans="1:4">
      <c r="A5" s="4" t="s">
        <v>640</v>
      </c>
      <c r="B5" s="6" t="n">
        <v>1</v>
      </c>
      <c r="C5" s="6" t="n">
        <v>17</v>
      </c>
      <c r="D5" s="6" t="n">
        <v>0</v>
      </c>
    </row>
    <row r="6" spans="1:4">
      <c r="A6" s="4" t="s">
        <v>641</v>
      </c>
      <c r="B6" s="6" t="n">
        <v>0</v>
      </c>
      <c r="C6" s="6" t="n">
        <v>0</v>
      </c>
      <c r="D6" s="6" t="n">
        <v>0</v>
      </c>
    </row>
    <row r="7" spans="1:4">
      <c r="A7" s="4" t="s">
        <v>642</v>
      </c>
      <c r="B7" s="6" t="n">
        <v>-5</v>
      </c>
      <c r="C7" s="6" t="n">
        <v>1</v>
      </c>
      <c r="D7" s="6" t="n">
        <v>0</v>
      </c>
    </row>
    <row r="8" spans="1:4">
      <c r="A8" s="4" t="s">
        <v>643</v>
      </c>
      <c r="B8" s="6" t="n">
        <v>0</v>
      </c>
      <c r="C8" s="6" t="n">
        <v>0</v>
      </c>
      <c r="D8" s="6" t="n">
        <v>0</v>
      </c>
    </row>
    <row r="9" spans="1:4">
      <c r="A9" s="4" t="s">
        <v>586</v>
      </c>
      <c r="B9" s="5" t="n">
        <v>29</v>
      </c>
      <c r="C9" s="5" t="n">
        <v>33</v>
      </c>
      <c r="D9" s="5" t="n">
        <v>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4</v>
      </c>
      <c r="B1" s="2" t="s">
        <v>2</v>
      </c>
      <c r="C1" s="2" t="s">
        <v>31</v>
      </c>
    </row>
    <row r="2" spans="1:3">
      <c r="A2" s="3" t="s">
        <v>645</v>
      </c>
    </row>
    <row r="3" spans="1:3">
      <c r="A3" s="4" t="s">
        <v>646</v>
      </c>
      <c r="B3" s="5" t="n">
        <v>1947</v>
      </c>
      <c r="C3" s="5" t="n">
        <v>1947</v>
      </c>
    </row>
    <row r="4" spans="1:3">
      <c r="A4" s="4" t="s">
        <v>647</v>
      </c>
      <c r="B4" s="6" t="n">
        <v>-1340</v>
      </c>
      <c r="C4" s="6" t="n">
        <v>-1340</v>
      </c>
    </row>
    <row r="5" spans="1:3">
      <c r="A5" s="4" t="s">
        <v>648</v>
      </c>
      <c r="B5" s="6" t="n">
        <v>607</v>
      </c>
      <c r="C5" s="6" t="n">
        <v>607</v>
      </c>
    </row>
    <row r="6" spans="1:3">
      <c r="A6" s="4" t="s">
        <v>555</v>
      </c>
    </row>
    <row r="7" spans="1:3">
      <c r="A7" s="3" t="s">
        <v>645</v>
      </c>
    </row>
    <row r="8" spans="1:3">
      <c r="A8" s="4" t="s">
        <v>646</v>
      </c>
      <c r="B8" s="6" t="n">
        <v>1145</v>
      </c>
      <c r="C8" s="6" t="n">
        <v>1145</v>
      </c>
    </row>
    <row r="9" spans="1:3">
      <c r="A9" s="4" t="s">
        <v>647</v>
      </c>
      <c r="B9" s="6" t="n">
        <v>-860</v>
      </c>
      <c r="C9" s="6" t="n">
        <v>-860</v>
      </c>
    </row>
    <row r="10" spans="1:3">
      <c r="A10" s="4" t="s">
        <v>648</v>
      </c>
      <c r="B10" s="6" t="n">
        <v>285</v>
      </c>
      <c r="C10" s="6" t="n">
        <v>285</v>
      </c>
    </row>
    <row r="11" spans="1:3">
      <c r="A11" s="4" t="s">
        <v>557</v>
      </c>
    </row>
    <row r="12" spans="1:3">
      <c r="A12" s="3" t="s">
        <v>645</v>
      </c>
    </row>
    <row r="13" spans="1:3">
      <c r="A13" s="4" t="s">
        <v>646</v>
      </c>
      <c r="B13" s="6" t="n">
        <v>511</v>
      </c>
      <c r="C13" s="6" t="n">
        <v>511</v>
      </c>
    </row>
    <row r="14" spans="1:3">
      <c r="A14" s="4" t="s">
        <v>647</v>
      </c>
      <c r="B14" s="6" t="n">
        <v>-330</v>
      </c>
      <c r="C14" s="6" t="n">
        <v>-330</v>
      </c>
    </row>
    <row r="15" spans="1:3">
      <c r="A15" s="4" t="s">
        <v>648</v>
      </c>
      <c r="B15" s="6" t="n">
        <v>181</v>
      </c>
      <c r="C15" s="6" t="n">
        <v>181</v>
      </c>
    </row>
    <row r="16" spans="1:3">
      <c r="A16" s="4" t="s">
        <v>560</v>
      </c>
    </row>
    <row r="17" spans="1:3">
      <c r="A17" s="3" t="s">
        <v>645</v>
      </c>
    </row>
    <row r="18" spans="1:3">
      <c r="A18" s="4" t="s">
        <v>646</v>
      </c>
      <c r="B18" s="6" t="n">
        <v>291</v>
      </c>
      <c r="C18" s="6" t="n">
        <v>291</v>
      </c>
    </row>
    <row r="19" spans="1:3">
      <c r="A19" s="4" t="s">
        <v>647</v>
      </c>
      <c r="B19" s="6" t="n">
        <v>-150</v>
      </c>
      <c r="C19" s="6" t="n">
        <v>-150</v>
      </c>
    </row>
    <row r="20" spans="1:3">
      <c r="A20" s="4" t="s">
        <v>648</v>
      </c>
      <c r="B20" s="5" t="n">
        <v>141</v>
      </c>
      <c r="C20" s="5" t="n">
        <v>14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49</v>
      </c>
      <c r="B1" s="2" t="s">
        <v>1</v>
      </c>
    </row>
    <row r="2" spans="1:3">
      <c r="B2" s="2" t="s">
        <v>2</v>
      </c>
      <c r="C2" s="2" t="s">
        <v>31</v>
      </c>
    </row>
    <row r="3" spans="1:3">
      <c r="A3" s="3" t="s">
        <v>650</v>
      </c>
    </row>
    <row r="4" spans="1:3">
      <c r="A4" s="4" t="s">
        <v>651</v>
      </c>
      <c r="B4" s="4" t="s">
        <v>652</v>
      </c>
    </row>
    <row r="5" spans="1:3">
      <c r="A5" s="4" t="s">
        <v>646</v>
      </c>
      <c r="B5" s="5" t="n">
        <v>976</v>
      </c>
      <c r="C5" s="5" t="n">
        <v>980</v>
      </c>
    </row>
    <row r="6" spans="1:3">
      <c r="A6" s="4" t="s">
        <v>653</v>
      </c>
      <c r="B6" s="6" t="n">
        <v>-625</v>
      </c>
      <c r="C6" s="6" t="n">
        <v>-570</v>
      </c>
    </row>
    <row r="7" spans="1:3">
      <c r="A7" s="4" t="s">
        <v>654</v>
      </c>
      <c r="B7" s="5" t="n">
        <v>351</v>
      </c>
      <c r="C7" s="6" t="n">
        <v>410</v>
      </c>
    </row>
    <row r="8" spans="1:3">
      <c r="A8" s="4" t="s">
        <v>655</v>
      </c>
    </row>
    <row r="9" spans="1:3">
      <c r="A9" s="3" t="s">
        <v>650</v>
      </c>
    </row>
    <row r="10" spans="1:3">
      <c r="A10" s="4" t="s">
        <v>651</v>
      </c>
      <c r="B10" s="4" t="s">
        <v>519</v>
      </c>
    </row>
    <row r="11" spans="1:3">
      <c r="A11" s="4" t="s">
        <v>646</v>
      </c>
      <c r="B11" s="5" t="n">
        <v>142</v>
      </c>
      <c r="C11" s="6" t="n">
        <v>142</v>
      </c>
    </row>
    <row r="12" spans="1:3">
      <c r="A12" s="4" t="s">
        <v>653</v>
      </c>
      <c r="B12" s="6" t="n">
        <v>-84</v>
      </c>
      <c r="C12" s="6" t="n">
        <v>-77</v>
      </c>
    </row>
    <row r="13" spans="1:3">
      <c r="A13" s="4" t="s">
        <v>654</v>
      </c>
      <c r="B13" s="5" t="n">
        <v>58</v>
      </c>
      <c r="C13" s="6" t="n">
        <v>65</v>
      </c>
    </row>
    <row r="14" spans="1:3">
      <c r="A14" s="4" t="s">
        <v>656</v>
      </c>
    </row>
    <row r="15" spans="1:3">
      <c r="A15" s="3" t="s">
        <v>650</v>
      </c>
    </row>
    <row r="16" spans="1:3">
      <c r="A16" s="4" t="s">
        <v>651</v>
      </c>
      <c r="B16" s="4" t="s">
        <v>657</v>
      </c>
    </row>
    <row r="17" spans="1:3">
      <c r="A17" s="4" t="s">
        <v>646</v>
      </c>
      <c r="B17" s="5" t="n">
        <v>387</v>
      </c>
      <c r="C17" s="6" t="n">
        <v>382</v>
      </c>
    </row>
    <row r="18" spans="1:3">
      <c r="A18" s="4" t="s">
        <v>653</v>
      </c>
      <c r="B18" s="6" t="n">
        <v>-276</v>
      </c>
      <c r="C18" s="6" t="n">
        <v>-246</v>
      </c>
    </row>
    <row r="19" spans="1:3">
      <c r="A19" s="4" t="s">
        <v>654</v>
      </c>
      <c r="B19" s="5" t="n">
        <v>111</v>
      </c>
      <c r="C19" s="6" t="n">
        <v>136</v>
      </c>
    </row>
    <row r="20" spans="1:3">
      <c r="A20" s="4" t="s">
        <v>658</v>
      </c>
    </row>
    <row r="21" spans="1:3">
      <c r="A21" s="3" t="s">
        <v>650</v>
      </c>
    </row>
    <row r="22" spans="1:3">
      <c r="A22" s="4" t="s">
        <v>651</v>
      </c>
      <c r="B22" s="4" t="s">
        <v>519</v>
      </c>
    </row>
    <row r="23" spans="1:3">
      <c r="A23" s="4" t="s">
        <v>646</v>
      </c>
      <c r="B23" s="5" t="n">
        <v>447</v>
      </c>
      <c r="C23" s="6" t="n">
        <v>456</v>
      </c>
    </row>
    <row r="24" spans="1:3">
      <c r="A24" s="4" t="s">
        <v>653</v>
      </c>
      <c r="B24" s="6" t="n">
        <v>-265</v>
      </c>
      <c r="C24" s="6" t="n">
        <v>-247</v>
      </c>
    </row>
    <row r="25" spans="1:3">
      <c r="A25" s="4" t="s">
        <v>654</v>
      </c>
      <c r="B25" s="5" t="n">
        <v>182</v>
      </c>
      <c r="C25" s="5" t="n">
        <v>20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1</v>
      </c>
      <c r="D2" s="2" t="s">
        <v>32</v>
      </c>
    </row>
    <row r="3" spans="1:4">
      <c r="A3" s="3" t="s">
        <v>660</v>
      </c>
    </row>
    <row r="4" spans="1:4">
      <c r="A4" s="4" t="s">
        <v>661</v>
      </c>
      <c r="B4" s="5" t="n">
        <v>-64</v>
      </c>
      <c r="C4" s="5" t="n">
        <v>-64</v>
      </c>
      <c r="D4" s="5" t="n">
        <v>-69</v>
      </c>
    </row>
    <row r="5" spans="1:4">
      <c r="A5" s="4" t="s">
        <v>662</v>
      </c>
    </row>
    <row r="6" spans="1:4">
      <c r="A6" s="3" t="s">
        <v>660</v>
      </c>
    </row>
    <row r="7" spans="1:4">
      <c r="A7" s="4" t="s">
        <v>661</v>
      </c>
      <c r="B7" s="6" t="n">
        <v>0</v>
      </c>
      <c r="C7" s="6" t="n">
        <v>0</v>
      </c>
      <c r="D7" s="6" t="n">
        <v>-8</v>
      </c>
    </row>
    <row r="8" spans="1:4">
      <c r="A8" s="4" t="s">
        <v>663</v>
      </c>
    </row>
    <row r="9" spans="1:4">
      <c r="A9" s="3" t="s">
        <v>660</v>
      </c>
    </row>
    <row r="10" spans="1:4">
      <c r="A10" s="4" t="s">
        <v>661</v>
      </c>
      <c r="B10" s="5" t="n">
        <v>-64</v>
      </c>
      <c r="C10" s="5" t="n">
        <v>-64</v>
      </c>
      <c r="D10" s="5" t="n">
        <v>-6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619</v>
      </c>
    </row>
    <row r="2" spans="1:2">
      <c r="A2" s="3" t="s">
        <v>202</v>
      </c>
    </row>
    <row r="3" spans="1:2">
      <c r="A3" s="4" t="s">
        <v>16</v>
      </c>
      <c r="B3" s="5" t="n">
        <v>60</v>
      </c>
    </row>
    <row r="4" spans="1:2">
      <c r="A4" s="4" t="s">
        <v>621</v>
      </c>
      <c r="B4" s="6" t="n">
        <v>57</v>
      </c>
    </row>
    <row r="5" spans="1:2">
      <c r="A5" s="4" t="s">
        <v>622</v>
      </c>
      <c r="B5" s="6" t="n">
        <v>54</v>
      </c>
    </row>
    <row r="6" spans="1:2">
      <c r="A6" s="4" t="s">
        <v>623</v>
      </c>
      <c r="B6" s="6" t="n">
        <v>45</v>
      </c>
    </row>
    <row r="7" spans="1:2">
      <c r="A7" s="4" t="s">
        <v>624</v>
      </c>
      <c r="B7" s="5" t="n">
        <v>4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65</v>
      </c>
      <c r="B1" s="2" t="s">
        <v>1</v>
      </c>
    </row>
    <row r="2" spans="1:3">
      <c r="B2" s="2" t="s">
        <v>2</v>
      </c>
      <c r="C2" s="2" t="s">
        <v>31</v>
      </c>
    </row>
    <row r="3" spans="1:3">
      <c r="A3" s="3" t="s">
        <v>66</v>
      </c>
    </row>
    <row r="4" spans="1:3">
      <c r="A4" s="4" t="s">
        <v>67</v>
      </c>
      <c r="B4" s="5" t="n">
        <v>950</v>
      </c>
      <c r="C4" s="5" t="n">
        <v>920</v>
      </c>
    </row>
    <row r="5" spans="1:3">
      <c r="A5" s="4" t="s">
        <v>71</v>
      </c>
      <c r="B5" s="6" t="n">
        <v>1460</v>
      </c>
      <c r="C5" s="6" t="n">
        <v>1560</v>
      </c>
    </row>
    <row r="6" spans="1:3">
      <c r="A6" s="4" t="s">
        <v>72</v>
      </c>
      <c r="B6" s="6" t="n">
        <v>121</v>
      </c>
      <c r="C6" s="6" t="n">
        <v>125</v>
      </c>
    </row>
    <row r="7" spans="1:3">
      <c r="A7" s="4" t="s">
        <v>75</v>
      </c>
      <c r="B7" s="6" t="n">
        <v>4185</v>
      </c>
      <c r="C7" s="6" t="n">
        <v>4364</v>
      </c>
    </row>
    <row r="8" spans="1:3">
      <c r="A8" s="4" t="s">
        <v>76</v>
      </c>
      <c r="B8" s="6" t="n">
        <v>3385</v>
      </c>
      <c r="C8" s="6" t="n">
        <v>3110</v>
      </c>
    </row>
    <row r="9" spans="1:3">
      <c r="A9" s="4" t="s">
        <v>77</v>
      </c>
      <c r="B9" s="6" t="n">
        <v>607</v>
      </c>
      <c r="C9" s="6" t="n">
        <v>607</v>
      </c>
    </row>
    <row r="10" spans="1:3">
      <c r="A10" s="4" t="s">
        <v>120</v>
      </c>
      <c r="B10" s="6" t="n">
        <v>142</v>
      </c>
      <c r="C10" s="6" t="n">
        <v>75</v>
      </c>
    </row>
    <row r="11" spans="1:3">
      <c r="A11" s="4" t="s">
        <v>666</v>
      </c>
      <c r="B11" s="6" t="n">
        <v>101</v>
      </c>
      <c r="C11" s="6" t="n">
        <v>97</v>
      </c>
    </row>
    <row r="12" spans="1:3">
      <c r="A12" s="4" t="s">
        <v>83</v>
      </c>
      <c r="B12" s="6" t="n">
        <v>9563</v>
      </c>
      <c r="C12" s="6" t="n">
        <v>9515</v>
      </c>
    </row>
    <row r="13" spans="1:3">
      <c r="A13" s="3" t="s">
        <v>84</v>
      </c>
    </row>
    <row r="14" spans="1:3">
      <c r="A14" s="4" t="s">
        <v>87</v>
      </c>
      <c r="B14" s="6" t="n">
        <v>1986</v>
      </c>
      <c r="C14" s="6" t="n">
        <v>2051</v>
      </c>
    </row>
    <row r="15" spans="1:3">
      <c r="A15" s="4" t="s">
        <v>88</v>
      </c>
      <c r="B15" s="6" t="n">
        <v>616</v>
      </c>
      <c r="C15" s="6" t="n">
        <v>591</v>
      </c>
    </row>
    <row r="16" spans="1:3">
      <c r="A16" s="4" t="s">
        <v>89</v>
      </c>
      <c r="B16" s="6" t="n">
        <v>2922</v>
      </c>
      <c r="C16" s="6" t="n">
        <v>3123</v>
      </c>
    </row>
    <row r="17" spans="1:3">
      <c r="A17" s="4" t="s">
        <v>92</v>
      </c>
      <c r="B17" s="6" t="n">
        <v>844</v>
      </c>
      <c r="C17" s="6" t="n">
        <v>825</v>
      </c>
    </row>
    <row r="18" spans="1:3">
      <c r="A18" s="4" t="s">
        <v>93</v>
      </c>
      <c r="B18" s="6" t="n">
        <v>180</v>
      </c>
      <c r="C18" s="6" t="n">
        <v>244</v>
      </c>
    </row>
    <row r="19" spans="1:3">
      <c r="A19" s="4" t="s">
        <v>94</v>
      </c>
      <c r="B19" s="6" t="n">
        <v>8497</v>
      </c>
      <c r="C19" s="6" t="n">
        <v>8692</v>
      </c>
    </row>
    <row r="20" spans="1:3">
      <c r="A20" s="4" t="s">
        <v>667</v>
      </c>
    </row>
    <row r="21" spans="1:3">
      <c r="A21" s="3" t="s">
        <v>66</v>
      </c>
    </row>
    <row r="22" spans="1:3">
      <c r="A22" s="4" t="s">
        <v>67</v>
      </c>
      <c r="B22" s="6" t="n">
        <v>1</v>
      </c>
      <c r="C22" s="6" t="n">
        <v>0</v>
      </c>
    </row>
    <row r="23" spans="1:3">
      <c r="A23" s="4" t="s">
        <v>126</v>
      </c>
      <c r="B23" s="6" t="n">
        <v>40</v>
      </c>
      <c r="C23" s="6" t="n">
        <v>39</v>
      </c>
    </row>
    <row r="24" spans="1:3">
      <c r="A24" s="4" t="s">
        <v>71</v>
      </c>
      <c r="B24" s="6" t="n">
        <v>72</v>
      </c>
      <c r="C24" s="6" t="n">
        <v>67</v>
      </c>
    </row>
    <row r="25" spans="1:3">
      <c r="A25" s="4" t="s">
        <v>72</v>
      </c>
      <c r="B25" s="6" t="n">
        <v>1</v>
      </c>
      <c r="C25" s="6" t="n">
        <v>1</v>
      </c>
    </row>
    <row r="26" spans="1:3">
      <c r="A26" s="4" t="s">
        <v>76</v>
      </c>
      <c r="B26" s="6" t="n">
        <v>29</v>
      </c>
      <c r="C26" s="6" t="n">
        <v>27</v>
      </c>
    </row>
    <row r="27" spans="1:3">
      <c r="A27" s="4" t="s">
        <v>77</v>
      </c>
      <c r="B27" s="6" t="n">
        <v>12</v>
      </c>
      <c r="C27" s="6" t="n">
        <v>12</v>
      </c>
    </row>
    <row r="28" spans="1:3">
      <c r="A28" s="4" t="s">
        <v>120</v>
      </c>
      <c r="B28" s="6" t="n">
        <v>64</v>
      </c>
      <c r="C28" s="6" t="n">
        <v>67</v>
      </c>
    </row>
    <row r="29" spans="1:3">
      <c r="A29" s="4" t="s">
        <v>666</v>
      </c>
      <c r="B29" s="6" t="n">
        <v>27</v>
      </c>
      <c r="C29" s="6" t="n">
        <v>26</v>
      </c>
    </row>
    <row r="30" spans="1:3">
      <c r="A30" s="3" t="s">
        <v>84</v>
      </c>
    </row>
    <row r="31" spans="1:3">
      <c r="A31" s="4" t="s">
        <v>87</v>
      </c>
      <c r="B31" s="6" t="n">
        <v>43</v>
      </c>
      <c r="C31" s="6" t="n">
        <v>43</v>
      </c>
    </row>
    <row r="32" spans="1:3">
      <c r="A32" s="4" t="s">
        <v>88</v>
      </c>
      <c r="B32" s="6" t="n">
        <v>21</v>
      </c>
      <c r="C32" s="6" t="n">
        <v>22</v>
      </c>
    </row>
    <row r="33" spans="1:3">
      <c r="A33" s="4" t="s">
        <v>92</v>
      </c>
      <c r="B33" s="6" t="n">
        <v>245</v>
      </c>
      <c r="C33" s="6" t="n">
        <v>245</v>
      </c>
    </row>
    <row r="34" spans="1:3">
      <c r="A34" s="4" t="s">
        <v>93</v>
      </c>
      <c r="B34" s="6" t="n">
        <v>1</v>
      </c>
      <c r="C34" s="6" t="n">
        <v>1</v>
      </c>
    </row>
    <row r="35" spans="1:3">
      <c r="A35" s="4" t="s">
        <v>668</v>
      </c>
    </row>
    <row r="36" spans="1:3">
      <c r="A36" s="3" t="s">
        <v>66</v>
      </c>
    </row>
    <row r="37" spans="1:3">
      <c r="A37" s="4" t="s">
        <v>75</v>
      </c>
      <c r="B37" s="6" t="n">
        <v>114</v>
      </c>
      <c r="C37" s="6" t="n">
        <v>107</v>
      </c>
    </row>
    <row r="38" spans="1:3">
      <c r="A38" s="4" t="s">
        <v>83</v>
      </c>
      <c r="B38" s="6" t="n">
        <v>246</v>
      </c>
      <c r="C38" s="6" t="n">
        <v>239</v>
      </c>
    </row>
    <row r="39" spans="1:3">
      <c r="A39" s="3" t="s">
        <v>84</v>
      </c>
    </row>
    <row r="40" spans="1:3">
      <c r="A40" s="4" t="s">
        <v>89</v>
      </c>
      <c r="B40" s="6" t="n">
        <v>64</v>
      </c>
      <c r="C40" s="6" t="n">
        <v>65</v>
      </c>
    </row>
    <row r="41" spans="1:3">
      <c r="A41" s="4" t="s">
        <v>94</v>
      </c>
      <c r="B41" s="5" t="n">
        <v>310</v>
      </c>
      <c r="C41" s="5" t="n">
        <v>311</v>
      </c>
    </row>
    <row r="42" spans="1:3">
      <c r="A42" s="4" t="s">
        <v>669</v>
      </c>
    </row>
    <row r="43" spans="1:3">
      <c r="A43" s="3" t="s">
        <v>670</v>
      </c>
    </row>
    <row r="44" spans="1:3">
      <c r="A44" s="4" t="s">
        <v>671</v>
      </c>
      <c r="B44" s="4" t="s">
        <v>67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1</v>
      </c>
      <c r="D2" s="2" t="s">
        <v>32</v>
      </c>
    </row>
    <row r="3" spans="1:4">
      <c r="A3" s="3" t="s">
        <v>674</v>
      </c>
    </row>
    <row r="4" spans="1:4">
      <c r="A4" s="4" t="s">
        <v>40</v>
      </c>
      <c r="B4" s="5" t="n">
        <v>0</v>
      </c>
      <c r="C4" s="5" t="n">
        <v>318000000</v>
      </c>
      <c r="D4" s="5" t="n">
        <v>-27000000</v>
      </c>
    </row>
    <row r="5" spans="1:4">
      <c r="A5" s="4" t="s">
        <v>675</v>
      </c>
      <c r="B5" s="6" t="n">
        <v>164000000</v>
      </c>
      <c r="C5" s="6" t="n">
        <v>242000000</v>
      </c>
    </row>
    <row r="6" spans="1:4">
      <c r="A6" s="4" t="s">
        <v>676</v>
      </c>
    </row>
    <row r="7" spans="1:4">
      <c r="A7" s="3" t="s">
        <v>674</v>
      </c>
    </row>
    <row r="8" spans="1:4">
      <c r="A8" s="4" t="s">
        <v>677</v>
      </c>
      <c r="B8" s="6" t="n">
        <v>1000000</v>
      </c>
    </row>
    <row r="9" spans="1:4">
      <c r="A9" s="4" t="s">
        <v>678</v>
      </c>
      <c r="B9" s="6" t="n">
        <v>0</v>
      </c>
      <c r="C9" s="6" t="n">
        <v>0</v>
      </c>
    </row>
    <row r="10" spans="1:4">
      <c r="A10" s="4" t="s">
        <v>679</v>
      </c>
    </row>
    <row r="11" spans="1:4">
      <c r="A11" s="3" t="s">
        <v>674</v>
      </c>
    </row>
    <row r="12" spans="1:4">
      <c r="A12" s="4" t="s">
        <v>675</v>
      </c>
      <c r="B12" s="6" t="n">
        <v>164000000</v>
      </c>
      <c r="C12" s="6" t="n">
        <v>242000000</v>
      </c>
    </row>
    <row r="13" spans="1:4">
      <c r="A13" s="4" t="s">
        <v>680</v>
      </c>
    </row>
    <row r="14" spans="1:4">
      <c r="A14" s="3" t="s">
        <v>674</v>
      </c>
    </row>
    <row r="15" spans="1:4">
      <c r="A15" s="4" t="s">
        <v>681</v>
      </c>
      <c r="B15" s="6" t="n">
        <v>1000000</v>
      </c>
    </row>
    <row r="16" spans="1:4">
      <c r="A16" s="4" t="s">
        <v>682</v>
      </c>
    </row>
    <row r="17" spans="1:4">
      <c r="A17" s="3" t="s">
        <v>674</v>
      </c>
    </row>
    <row r="18" spans="1:4">
      <c r="A18" s="4" t="s">
        <v>675</v>
      </c>
      <c r="C18" s="5" t="n">
        <v>1000000</v>
      </c>
    </row>
    <row r="19" spans="1:4">
      <c r="A19" s="4" t="s">
        <v>683</v>
      </c>
    </row>
    <row r="20" spans="1:4">
      <c r="A20" s="3" t="s">
        <v>674</v>
      </c>
    </row>
    <row r="21" spans="1:4">
      <c r="A21" s="4" t="s">
        <v>684</v>
      </c>
      <c r="B21" s="6" t="n">
        <v>1000000</v>
      </c>
    </row>
    <row r="22" spans="1:4">
      <c r="A22" s="4" t="s">
        <v>676</v>
      </c>
    </row>
    <row r="23" spans="1:4">
      <c r="A23" s="3" t="s">
        <v>674</v>
      </c>
    </row>
    <row r="24" spans="1:4">
      <c r="A24" s="4" t="s">
        <v>685</v>
      </c>
      <c r="B24" s="6" t="n">
        <v>430000000</v>
      </c>
    </row>
    <row r="25" spans="1:4">
      <c r="A25" s="4" t="s">
        <v>686</v>
      </c>
    </row>
    <row r="26" spans="1:4">
      <c r="A26" s="3" t="s">
        <v>674</v>
      </c>
    </row>
    <row r="27" spans="1:4">
      <c r="A27" s="4" t="s">
        <v>685</v>
      </c>
      <c r="B27" s="5" t="n">
        <v>470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687</v>
      </c>
      <c r="B1" s="2" t="s">
        <v>2</v>
      </c>
    </row>
    <row r="2" spans="1:2">
      <c r="A2" s="4" t="s">
        <v>688</v>
      </c>
    </row>
    <row r="3" spans="1:2">
      <c r="A3" s="3" t="s">
        <v>674</v>
      </c>
    </row>
    <row r="4" spans="1:2">
      <c r="A4" s="4" t="s">
        <v>689</v>
      </c>
      <c r="B4" s="4" t="s">
        <v>690</v>
      </c>
    </row>
    <row r="5" spans="1:2">
      <c r="A5" s="4" t="s">
        <v>686</v>
      </c>
    </row>
    <row r="6" spans="1:2">
      <c r="A6" s="3" t="s">
        <v>674</v>
      </c>
    </row>
    <row r="7" spans="1:2">
      <c r="A7" s="4" t="s">
        <v>689</v>
      </c>
      <c r="B7" s="4" t="s">
        <v>690</v>
      </c>
    </row>
    <row r="8" spans="1:2">
      <c r="A8" s="4" t="s">
        <v>691</v>
      </c>
    </row>
    <row r="9" spans="1:2">
      <c r="A9" s="3" t="s">
        <v>674</v>
      </c>
    </row>
    <row r="10" spans="1:2">
      <c r="A10" s="4" t="s">
        <v>689</v>
      </c>
      <c r="B10" s="4" t="s">
        <v>69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1</v>
      </c>
    </row>
    <row r="2" spans="1:3">
      <c r="A2" s="3" t="s">
        <v>210</v>
      </c>
    </row>
    <row r="3" spans="1:3">
      <c r="A3" s="4" t="s">
        <v>66</v>
      </c>
      <c r="B3" s="5" t="n">
        <v>369</v>
      </c>
      <c r="C3" s="5" t="n">
        <v>396</v>
      </c>
    </row>
    <row r="4" spans="1:3">
      <c r="A4" s="4" t="s">
        <v>693</v>
      </c>
      <c r="B4" s="6" t="n">
        <v>835</v>
      </c>
      <c r="C4" s="6" t="n">
        <v>944</v>
      </c>
    </row>
    <row r="5" spans="1:3">
      <c r="A5" s="4" t="s">
        <v>83</v>
      </c>
      <c r="B5" s="6" t="n">
        <v>1204</v>
      </c>
      <c r="C5" s="6" t="n">
        <v>1340</v>
      </c>
    </row>
    <row r="6" spans="1:3">
      <c r="A6" s="4" t="s">
        <v>84</v>
      </c>
      <c r="B6" s="6" t="n">
        <v>234</v>
      </c>
      <c r="C6" s="6" t="n">
        <v>281</v>
      </c>
    </row>
    <row r="7" spans="1:3">
      <c r="A7" s="4" t="s">
        <v>694</v>
      </c>
      <c r="B7" s="6" t="n">
        <v>345</v>
      </c>
      <c r="C7" s="6" t="n">
        <v>342</v>
      </c>
    </row>
    <row r="8" spans="1:3">
      <c r="A8" s="4" t="s">
        <v>94</v>
      </c>
      <c r="B8" s="6" t="n">
        <v>579</v>
      </c>
      <c r="C8" s="6" t="n">
        <v>623</v>
      </c>
    </row>
    <row r="9" spans="1:3">
      <c r="A9" s="4" t="s">
        <v>104</v>
      </c>
      <c r="B9" s="6" t="n">
        <v>625</v>
      </c>
      <c r="C9" s="6" t="n">
        <v>717</v>
      </c>
    </row>
    <row r="10" spans="1:3">
      <c r="A10" s="4" t="s">
        <v>105</v>
      </c>
      <c r="B10" s="5" t="n">
        <v>1204</v>
      </c>
      <c r="C10" s="5" t="n">
        <v>13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31</v>
      </c>
      <c r="D2" s="2" t="s">
        <v>32</v>
      </c>
    </row>
    <row r="3" spans="1:4">
      <c r="A3" s="4" t="s">
        <v>176</v>
      </c>
      <c r="B3" s="5" t="n">
        <v>20</v>
      </c>
      <c r="C3" s="5" t="n">
        <v>32</v>
      </c>
      <c r="D3" s="5" t="n">
        <v>22</v>
      </c>
    </row>
    <row r="4" spans="1:4">
      <c r="A4" s="4" t="s">
        <v>177</v>
      </c>
      <c r="B4" s="5" t="n">
        <v>2</v>
      </c>
      <c r="C4" s="5" t="n">
        <v>2</v>
      </c>
      <c r="D4" s="5" t="n">
        <v>2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1</v>
      </c>
      <c r="D2" s="2" t="s">
        <v>32</v>
      </c>
    </row>
    <row r="3" spans="1:4">
      <c r="A3" s="3" t="s">
        <v>696</v>
      </c>
    </row>
    <row r="4" spans="1:4">
      <c r="A4" s="4" t="s">
        <v>697</v>
      </c>
      <c r="B4" s="5" t="n">
        <v>1245</v>
      </c>
      <c r="C4" s="5" t="n">
        <v>866</v>
      </c>
      <c r="D4" s="5" t="n">
        <v>447</v>
      </c>
    </row>
    <row r="5" spans="1:4">
      <c r="A5" s="4" t="s">
        <v>698</v>
      </c>
      <c r="B5" s="6" t="n">
        <v>1222</v>
      </c>
      <c r="C5" s="6" t="n">
        <v>854</v>
      </c>
      <c r="D5" s="6" t="n">
        <v>463</v>
      </c>
    </row>
    <row r="6" spans="1:4">
      <c r="A6" s="4" t="s">
        <v>699</v>
      </c>
      <c r="B6" s="6" t="n">
        <v>7</v>
      </c>
      <c r="C6" s="6" t="n">
        <v>3</v>
      </c>
      <c r="D6" s="6" t="n">
        <v>-5</v>
      </c>
    </row>
    <row r="7" spans="1:4">
      <c r="A7" s="4" t="s">
        <v>700</v>
      </c>
      <c r="B7" s="6" t="n">
        <v>16</v>
      </c>
      <c r="C7" s="6" t="n">
        <v>9</v>
      </c>
      <c r="D7" s="6" t="n">
        <v>-11</v>
      </c>
    </row>
    <row r="8" spans="1:4">
      <c r="A8" s="4" t="s">
        <v>701</v>
      </c>
      <c r="B8" s="5" t="n">
        <v>254</v>
      </c>
      <c r="C8" s="5" t="n">
        <v>245</v>
      </c>
      <c r="D8" s="5" t="n">
        <v>22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1</v>
      </c>
    </row>
    <row r="2" spans="1:3">
      <c r="A2" s="3" t="s">
        <v>703</v>
      </c>
    </row>
    <row r="3" spans="1:3">
      <c r="A3" s="4" t="s">
        <v>675</v>
      </c>
      <c r="B3" s="5" t="n">
        <v>164</v>
      </c>
      <c r="C3" s="5" t="n">
        <v>242</v>
      </c>
    </row>
    <row r="4" spans="1:3">
      <c r="A4" s="4" t="s">
        <v>704</v>
      </c>
      <c r="B4" s="6" t="n">
        <v>0</v>
      </c>
      <c r="C4" s="6" t="n">
        <v>3</v>
      </c>
    </row>
    <row r="5" spans="1:3">
      <c r="A5" s="4" t="s">
        <v>705</v>
      </c>
      <c r="B5" s="6" t="n">
        <v>175</v>
      </c>
      <c r="C5" s="6" t="n">
        <v>205</v>
      </c>
    </row>
    <row r="6" spans="1:3">
      <c r="A6" s="4" t="s">
        <v>706</v>
      </c>
    </row>
    <row r="7" spans="1:3">
      <c r="A7" s="3" t="s">
        <v>703</v>
      </c>
    </row>
    <row r="8" spans="1:3">
      <c r="A8" s="4" t="s">
        <v>675</v>
      </c>
      <c r="C8" s="6" t="n">
        <v>1</v>
      </c>
    </row>
    <row r="9" spans="1:3">
      <c r="A9" s="4" t="s">
        <v>679</v>
      </c>
    </row>
    <row r="10" spans="1:3">
      <c r="A10" s="3" t="s">
        <v>703</v>
      </c>
    </row>
    <row r="11" spans="1:3">
      <c r="A11" s="4" t="s">
        <v>675</v>
      </c>
      <c r="B11" s="6" t="n">
        <v>164</v>
      </c>
      <c r="C11" s="6" t="n">
        <v>242</v>
      </c>
    </row>
    <row r="12" spans="1:3">
      <c r="A12" s="4" t="s">
        <v>704</v>
      </c>
      <c r="B12" s="6" t="n">
        <v>0</v>
      </c>
      <c r="C12" s="6" t="n">
        <v>3</v>
      </c>
    </row>
    <row r="13" spans="1:3">
      <c r="A13" s="4" t="s">
        <v>705</v>
      </c>
      <c r="B13" s="5" t="n">
        <v>175</v>
      </c>
      <c r="C13" s="5" t="n">
        <v>20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1</v>
      </c>
    </row>
    <row r="2" spans="1:3">
      <c r="A2" s="3" t="s">
        <v>214</v>
      </c>
    </row>
    <row r="3" spans="1:3">
      <c r="A3" s="4" t="s">
        <v>708</v>
      </c>
      <c r="B3" s="5" t="n">
        <v>229</v>
      </c>
      <c r="C3" s="5" t="n">
        <v>193</v>
      </c>
    </row>
    <row r="4" spans="1:3">
      <c r="A4" s="4" t="s">
        <v>709</v>
      </c>
      <c r="B4" s="6" t="n">
        <v>44</v>
      </c>
      <c r="C4" s="6" t="n">
        <v>44</v>
      </c>
    </row>
    <row r="5" spans="1:3">
      <c r="A5" s="4" t="s">
        <v>710</v>
      </c>
      <c r="B5" s="6" t="n">
        <v>51</v>
      </c>
      <c r="C5" s="6" t="n">
        <v>29</v>
      </c>
    </row>
    <row r="6" spans="1:3">
      <c r="A6" s="4" t="s">
        <v>128</v>
      </c>
      <c r="B6" s="6" t="n">
        <v>292</v>
      </c>
      <c r="C6" s="6" t="n">
        <v>325</v>
      </c>
    </row>
    <row r="7" spans="1:3">
      <c r="A7" s="4" t="s">
        <v>711</v>
      </c>
      <c r="B7" s="5" t="n">
        <v>616</v>
      </c>
      <c r="C7" s="5" t="n">
        <v>59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3"/>
    <col customWidth="1" max="6" min="6" width="21"/>
  </cols>
  <sheetData>
    <row r="1" spans="1:6">
      <c r="A1" s="1" t="s">
        <v>712</v>
      </c>
      <c r="B1" s="2" t="s">
        <v>619</v>
      </c>
      <c r="C1" s="2" t="s">
        <v>713</v>
      </c>
      <c r="D1" s="2" t="s">
        <v>714</v>
      </c>
      <c r="E1" s="2" t="s">
        <v>715</v>
      </c>
      <c r="F1" s="2" t="s">
        <v>474</v>
      </c>
    </row>
    <row r="2" spans="1:6">
      <c r="A2" s="3" t="s">
        <v>716</v>
      </c>
    </row>
    <row r="3" spans="1:6">
      <c r="A3" s="4" t="s">
        <v>717</v>
      </c>
      <c r="B3" s="5" t="n">
        <v>39</v>
      </c>
      <c r="F3" s="5" t="n">
        <v>49</v>
      </c>
    </row>
    <row r="4" spans="1:6">
      <c r="A4" s="4" t="s">
        <v>718</v>
      </c>
      <c r="B4" s="6" t="n">
        <v>4452</v>
      </c>
      <c r="F4" s="6" t="n">
        <v>4587</v>
      </c>
    </row>
    <row r="5" spans="1:6">
      <c r="A5" s="4" t="s">
        <v>719</v>
      </c>
      <c r="B5" s="6" t="n">
        <v>4347</v>
      </c>
      <c r="F5" s="6" t="n">
        <v>4457</v>
      </c>
    </row>
    <row r="6" spans="1:6">
      <c r="A6" s="4" t="s">
        <v>720</v>
      </c>
      <c r="B6" s="6" t="n">
        <v>4386</v>
      </c>
      <c r="F6" s="6" t="n">
        <v>4506</v>
      </c>
    </row>
    <row r="7" spans="1:6">
      <c r="A7" s="4" t="s">
        <v>721</v>
      </c>
      <c r="B7" s="6" t="n">
        <v>-66</v>
      </c>
      <c r="F7" s="6" t="n">
        <v>-81</v>
      </c>
    </row>
    <row r="8" spans="1:6">
      <c r="A8" s="4" t="s">
        <v>722</v>
      </c>
      <c r="B8" s="6" t="n">
        <v>-19</v>
      </c>
      <c r="F8" s="6" t="n">
        <v>-121</v>
      </c>
    </row>
    <row r="9" spans="1:6">
      <c r="A9" s="4" t="s">
        <v>723</v>
      </c>
      <c r="B9" s="6" t="n">
        <v>4394</v>
      </c>
      <c r="F9" s="6" t="n">
        <v>4417</v>
      </c>
    </row>
    <row r="10" spans="1:6">
      <c r="A10" s="4" t="s">
        <v>90</v>
      </c>
      <c r="B10" s="6" t="n">
        <v>4328</v>
      </c>
      <c r="F10" s="6" t="n">
        <v>4336</v>
      </c>
    </row>
    <row r="11" spans="1:6">
      <c r="A11" s="4" t="s">
        <v>630</v>
      </c>
      <c r="B11" s="5" t="n">
        <v>1</v>
      </c>
    </row>
    <row r="12" spans="1:6">
      <c r="A12" s="4" t="s">
        <v>724</v>
      </c>
    </row>
    <row r="13" spans="1:6">
      <c r="A13" s="3" t="s">
        <v>716</v>
      </c>
    </row>
    <row r="14" spans="1:6">
      <c r="A14" s="4" t="s">
        <v>725</v>
      </c>
      <c r="B14" s="4" t="s">
        <v>726</v>
      </c>
      <c r="C14" s="4" t="s">
        <v>726</v>
      </c>
      <c r="D14" s="4" t="s">
        <v>726</v>
      </c>
      <c r="E14" s="4" t="s">
        <v>726</v>
      </c>
    </row>
    <row r="15" spans="1:6">
      <c r="A15" s="4" t="s">
        <v>727</v>
      </c>
      <c r="B15" s="5" t="n">
        <v>1760</v>
      </c>
      <c r="F15" s="6" t="n">
        <v>1778</v>
      </c>
    </row>
    <row r="16" spans="1:6">
      <c r="A16" s="4" t="s">
        <v>728</v>
      </c>
      <c r="B16" s="6" t="n">
        <v>-33</v>
      </c>
      <c r="F16" s="6" t="n">
        <v>-43</v>
      </c>
    </row>
    <row r="17" spans="1:6">
      <c r="A17" s="4" t="s">
        <v>719</v>
      </c>
      <c r="B17" s="5" t="n">
        <v>1727</v>
      </c>
      <c r="F17" s="6" t="n">
        <v>1735</v>
      </c>
    </row>
    <row r="18" spans="1:6">
      <c r="A18" s="4" t="s">
        <v>729</v>
      </c>
    </row>
    <row r="19" spans="1:6">
      <c r="A19" s="3" t="s">
        <v>716</v>
      </c>
    </row>
    <row r="20" spans="1:6">
      <c r="A20" s="4" t="s">
        <v>725</v>
      </c>
      <c r="B20" s="4" t="s">
        <v>730</v>
      </c>
      <c r="C20" s="4" t="s">
        <v>730</v>
      </c>
      <c r="D20" s="4" t="s">
        <v>730</v>
      </c>
      <c r="E20" s="4" t="s">
        <v>730</v>
      </c>
    </row>
    <row r="21" spans="1:6">
      <c r="A21" s="4" t="s">
        <v>727</v>
      </c>
      <c r="B21" s="5" t="n">
        <v>1500</v>
      </c>
      <c r="F21" s="6" t="n">
        <v>1500</v>
      </c>
    </row>
    <row r="22" spans="1:6">
      <c r="A22" s="4" t="s">
        <v>728</v>
      </c>
      <c r="B22" s="6" t="n">
        <v>-19</v>
      </c>
      <c r="F22" s="6" t="n">
        <v>-21</v>
      </c>
    </row>
    <row r="23" spans="1:6">
      <c r="A23" s="4" t="s">
        <v>719</v>
      </c>
      <c r="B23" s="5" t="n">
        <v>1481</v>
      </c>
      <c r="F23" s="6" t="n">
        <v>1479</v>
      </c>
    </row>
    <row r="24" spans="1:6">
      <c r="A24" s="4" t="s">
        <v>731</v>
      </c>
    </row>
    <row r="25" spans="1:6">
      <c r="A25" s="3" t="s">
        <v>716</v>
      </c>
    </row>
    <row r="26" spans="1:6">
      <c r="A26" s="4" t="s">
        <v>725</v>
      </c>
      <c r="B26" s="4" t="s">
        <v>732</v>
      </c>
      <c r="C26" s="4" t="s">
        <v>732</v>
      </c>
      <c r="D26" s="4" t="s">
        <v>732</v>
      </c>
      <c r="E26" s="4" t="s">
        <v>732</v>
      </c>
    </row>
    <row r="27" spans="1:6">
      <c r="A27" s="4" t="s">
        <v>727</v>
      </c>
      <c r="B27" s="5" t="n">
        <v>1150</v>
      </c>
      <c r="F27" s="6" t="n">
        <v>1150</v>
      </c>
    </row>
    <row r="28" spans="1:6">
      <c r="A28" s="4" t="s">
        <v>728</v>
      </c>
      <c r="B28" s="6" t="n">
        <v>-14</v>
      </c>
      <c r="F28" s="6" t="n">
        <v>-17</v>
      </c>
    </row>
    <row r="29" spans="1:6">
      <c r="A29" s="4" t="s">
        <v>719</v>
      </c>
      <c r="B29" s="5" t="n">
        <v>1136</v>
      </c>
      <c r="F29" s="6" t="n">
        <v>1133</v>
      </c>
    </row>
    <row r="30" spans="1:6">
      <c r="A30" s="4" t="s">
        <v>733</v>
      </c>
    </row>
    <row r="31" spans="1:6">
      <c r="A31" s="3" t="s">
        <v>716</v>
      </c>
    </row>
    <row r="32" spans="1:6">
      <c r="A32" s="4" t="s">
        <v>725</v>
      </c>
      <c r="B32" s="4" t="s">
        <v>734</v>
      </c>
      <c r="C32" s="4" t="s">
        <v>734</v>
      </c>
      <c r="D32" s="4" t="s">
        <v>734</v>
      </c>
      <c r="E32" s="4" t="s">
        <v>734</v>
      </c>
    </row>
    <row r="33" spans="1:6">
      <c r="A33" s="4" t="s">
        <v>727</v>
      </c>
      <c r="B33" s="5" t="n">
        <v>1</v>
      </c>
      <c r="F33" s="6" t="n">
        <v>95</v>
      </c>
    </row>
    <row r="34" spans="1:6">
      <c r="A34" s="4" t="s">
        <v>728</v>
      </c>
      <c r="B34" s="6" t="n">
        <v>0</v>
      </c>
      <c r="F34" s="6" t="n">
        <v>0</v>
      </c>
    </row>
    <row r="35" spans="1:6">
      <c r="A35" s="4" t="s">
        <v>719</v>
      </c>
      <c r="B35" s="5" t="n">
        <v>1</v>
      </c>
      <c r="F35" s="6" t="n">
        <v>95</v>
      </c>
    </row>
    <row r="36" spans="1:6">
      <c r="A36" s="4" t="s">
        <v>735</v>
      </c>
      <c r="C36" s="7" t="n">
        <v>102</v>
      </c>
    </row>
    <row r="37" spans="1:6">
      <c r="A37" s="4" t="s">
        <v>736</v>
      </c>
    </row>
    <row r="38" spans="1:6">
      <c r="A38" s="3" t="s">
        <v>716</v>
      </c>
    </row>
    <row r="39" spans="1:6">
      <c r="A39" s="4" t="s">
        <v>737</v>
      </c>
      <c r="E39" s="8" t="n">
        <v>11</v>
      </c>
    </row>
    <row r="40" spans="1:6">
      <c r="A40" s="4" t="s">
        <v>738</v>
      </c>
    </row>
    <row r="41" spans="1:6">
      <c r="A41" s="3" t="s">
        <v>716</v>
      </c>
    </row>
    <row r="42" spans="1:6">
      <c r="A42" s="4" t="s">
        <v>739</v>
      </c>
      <c r="D42" s="9" t="s">
        <v>740</v>
      </c>
    </row>
    <row r="43" spans="1:6">
      <c r="A43" s="4" t="s">
        <v>741</v>
      </c>
    </row>
    <row r="44" spans="1:6">
      <c r="A44" s="3" t="s">
        <v>716</v>
      </c>
    </row>
    <row r="45" spans="1:6">
      <c r="A45" s="4" t="s">
        <v>725</v>
      </c>
      <c r="B45" s="4" t="s">
        <v>742</v>
      </c>
      <c r="C45" s="4" t="s">
        <v>742</v>
      </c>
      <c r="D45" s="4" t="s">
        <v>742</v>
      </c>
      <c r="E45" s="4" t="s">
        <v>742</v>
      </c>
    </row>
    <row r="46" spans="1:6">
      <c r="A46" s="4" t="s">
        <v>727</v>
      </c>
      <c r="B46" s="5" t="n">
        <v>2</v>
      </c>
      <c r="F46" s="6" t="n">
        <v>15</v>
      </c>
    </row>
    <row r="47" spans="1:6">
      <c r="A47" s="4" t="s">
        <v>728</v>
      </c>
      <c r="B47" s="6" t="n">
        <v>0</v>
      </c>
      <c r="F47" s="6" t="n">
        <v>0</v>
      </c>
    </row>
    <row r="48" spans="1:6">
      <c r="A48" s="4" t="s">
        <v>719</v>
      </c>
      <c r="B48" s="5" t="n">
        <v>2</v>
      </c>
      <c r="F48" s="6" t="n">
        <v>15</v>
      </c>
    </row>
    <row r="49" spans="1:6">
      <c r="A49" s="4" t="s">
        <v>743</v>
      </c>
    </row>
    <row r="50" spans="1:6">
      <c r="A50" s="3" t="s">
        <v>716</v>
      </c>
    </row>
    <row r="51" spans="1:6">
      <c r="A51" s="4" t="s">
        <v>725</v>
      </c>
      <c r="B51" s="4" t="s">
        <v>744</v>
      </c>
      <c r="C51" s="4" t="s">
        <v>744</v>
      </c>
      <c r="D51" s="4" t="s">
        <v>744</v>
      </c>
      <c r="E51" s="4" t="s">
        <v>744</v>
      </c>
    </row>
    <row r="52" spans="1:6">
      <c r="A52" s="4" t="s">
        <v>717</v>
      </c>
      <c r="B52" s="5" t="n">
        <v>39</v>
      </c>
      <c r="F52" s="6" t="n">
        <v>49</v>
      </c>
    </row>
    <row r="53" spans="1:6">
      <c r="A53" s="4" t="s">
        <v>728</v>
      </c>
      <c r="B53" s="5" t="n">
        <v>0</v>
      </c>
      <c r="F53" s="5"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1</v>
      </c>
    </row>
    <row r="2" spans="1:3">
      <c r="A2" s="3" t="s">
        <v>746</v>
      </c>
    </row>
    <row r="3" spans="1:3">
      <c r="A3" s="4" t="s">
        <v>747</v>
      </c>
      <c r="B3" s="5" t="n">
        <v>58</v>
      </c>
    </row>
    <row r="4" spans="1:3">
      <c r="A4" s="4" t="s">
        <v>489</v>
      </c>
      <c r="B4" s="6" t="n">
        <v>20</v>
      </c>
    </row>
    <row r="5" spans="1:3">
      <c r="A5" s="4" t="s">
        <v>523</v>
      </c>
      <c r="B5" s="6" t="n">
        <v>18</v>
      </c>
    </row>
    <row r="6" spans="1:3">
      <c r="A6" s="4" t="s">
        <v>748</v>
      </c>
      <c r="B6" s="6" t="n">
        <v>1706</v>
      </c>
    </row>
    <row r="7" spans="1:3">
      <c r="A7" s="4" t="s">
        <v>527</v>
      </c>
      <c r="B7" s="6" t="n">
        <v>0</v>
      </c>
    </row>
    <row r="8" spans="1:3">
      <c r="A8" s="4" t="s">
        <v>626</v>
      </c>
      <c r="B8" s="6" t="n">
        <v>2650</v>
      </c>
    </row>
    <row r="9" spans="1:3">
      <c r="A9" s="4" t="s">
        <v>718</v>
      </c>
      <c r="B9" s="5" t="n">
        <v>4452</v>
      </c>
      <c r="C9" s="5" t="n">
        <v>458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4"/>
  </cols>
  <sheetData>
    <row r="1" spans="1:4">
      <c r="A1" s="1" t="s">
        <v>749</v>
      </c>
      <c r="B1" s="2" t="s">
        <v>542</v>
      </c>
      <c r="C1" s="2" t="s">
        <v>1</v>
      </c>
    </row>
    <row r="2" spans="1:4">
      <c r="B2" s="2" t="s">
        <v>546</v>
      </c>
      <c r="C2" s="2" t="s">
        <v>619</v>
      </c>
      <c r="D2" s="2" t="s">
        <v>750</v>
      </c>
    </row>
    <row r="3" spans="1:4">
      <c r="A3" s="4" t="s">
        <v>751</v>
      </c>
    </row>
    <row r="4" spans="1:4">
      <c r="A4" s="3" t="s">
        <v>752</v>
      </c>
    </row>
    <row r="5" spans="1:4">
      <c r="A5" s="4" t="s">
        <v>753</v>
      </c>
      <c r="C5" s="5" t="n">
        <v>1800000000</v>
      </c>
    </row>
    <row r="6" spans="1:4">
      <c r="A6" s="4" t="s">
        <v>754</v>
      </c>
    </row>
    <row r="7" spans="1:4">
      <c r="A7" s="3" t="s">
        <v>752</v>
      </c>
    </row>
    <row r="8" spans="1:4">
      <c r="A8" s="4" t="s">
        <v>755</v>
      </c>
      <c r="C8" s="10" t="n">
        <v>3.5</v>
      </c>
    </row>
    <row r="9" spans="1:4">
      <c r="A9" s="4" t="s">
        <v>756</v>
      </c>
      <c r="C9" s="5" t="n">
        <v>100000000</v>
      </c>
    </row>
    <row r="10" spans="1:4">
      <c r="A10" s="4" t="s">
        <v>757</v>
      </c>
    </row>
    <row r="11" spans="1:4">
      <c r="A11" s="3" t="s">
        <v>752</v>
      </c>
    </row>
    <row r="12" spans="1:4">
      <c r="A12" s="4" t="s">
        <v>755</v>
      </c>
      <c r="B12" s="6" t="n">
        <v>1</v>
      </c>
      <c r="C12" s="6" t="n">
        <v>3</v>
      </c>
    </row>
    <row r="13" spans="1:4">
      <c r="A13" s="4" t="s">
        <v>758</v>
      </c>
      <c r="D13" s="4" t="s">
        <v>759</v>
      </c>
    </row>
    <row r="14" spans="1:4">
      <c r="A14" s="4" t="s">
        <v>760</v>
      </c>
    </row>
    <row r="15" spans="1:4">
      <c r="A15" s="3" t="s">
        <v>752</v>
      </c>
    </row>
    <row r="16" spans="1:4">
      <c r="A16" s="4" t="s">
        <v>761</v>
      </c>
      <c r="C16" s="5" t="n">
        <v>1000000000</v>
      </c>
    </row>
    <row r="17" spans="1:4">
      <c r="A17" s="4" t="s">
        <v>762</v>
      </c>
    </row>
    <row r="18" spans="1:4">
      <c r="A18" s="3" t="s">
        <v>752</v>
      </c>
    </row>
    <row r="19" spans="1:4">
      <c r="A19" s="4" t="s">
        <v>753</v>
      </c>
      <c r="C19" s="5" t="n">
        <v>775000000</v>
      </c>
    </row>
    <row r="20" spans="1:4">
      <c r="A20" s="4" t="s">
        <v>763</v>
      </c>
      <c r="C20" s="4" t="s">
        <v>527</v>
      </c>
    </row>
    <row r="21" spans="1:4">
      <c r="A21" s="4" t="s">
        <v>758</v>
      </c>
      <c r="C21" s="4" t="s">
        <v>759</v>
      </c>
    </row>
    <row r="22" spans="1:4">
      <c r="A22" s="4" t="s">
        <v>764</v>
      </c>
      <c r="C22" s="4" t="s">
        <v>734</v>
      </c>
    </row>
    <row r="23" spans="1:4">
      <c r="A23" s="4" t="s">
        <v>765</v>
      </c>
    </row>
    <row r="24" spans="1:4">
      <c r="A24" s="3" t="s">
        <v>752</v>
      </c>
    </row>
    <row r="25" spans="1:4">
      <c r="A25" s="4" t="s">
        <v>764</v>
      </c>
      <c r="C25" s="4" t="s">
        <v>766</v>
      </c>
    </row>
    <row r="26" spans="1:4">
      <c r="A26" s="4" t="s">
        <v>767</v>
      </c>
    </row>
    <row r="27" spans="1:4">
      <c r="A27" s="3" t="s">
        <v>752</v>
      </c>
    </row>
    <row r="28" spans="1:4">
      <c r="A28" s="4" t="s">
        <v>753</v>
      </c>
      <c r="C28" s="5" t="n">
        <v>1500000000</v>
      </c>
    </row>
    <row r="29" spans="1:4">
      <c r="A29" s="4" t="s">
        <v>768</v>
      </c>
    </row>
    <row r="30" spans="1:4">
      <c r="A30" s="3" t="s">
        <v>752</v>
      </c>
    </row>
    <row r="31" spans="1:4">
      <c r="A31" s="4" t="s">
        <v>764</v>
      </c>
      <c r="C31" s="4" t="s">
        <v>734</v>
      </c>
    </row>
    <row r="32" spans="1:4">
      <c r="A32" s="4" t="s">
        <v>769</v>
      </c>
    </row>
    <row r="33" spans="1:4">
      <c r="A33" s="3" t="s">
        <v>752</v>
      </c>
    </row>
    <row r="34" spans="1:4">
      <c r="A34" s="4" t="s">
        <v>764</v>
      </c>
      <c r="C34" s="4" t="s">
        <v>77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s>
  <sheetData>
    <row r="1" spans="1:4">
      <c r="A1" s="1" t="s">
        <v>771</v>
      </c>
      <c r="B1" s="2" t="s">
        <v>542</v>
      </c>
      <c r="C1" s="2" t="s">
        <v>1</v>
      </c>
    </row>
    <row r="2" spans="1:4">
      <c r="B2" s="2" t="s">
        <v>546</v>
      </c>
      <c r="C2" s="2" t="s">
        <v>619</v>
      </c>
      <c r="D2" s="2" t="s">
        <v>772</v>
      </c>
    </row>
    <row r="3" spans="1:4">
      <c r="A3" s="4" t="s">
        <v>751</v>
      </c>
    </row>
    <row r="4" spans="1:4">
      <c r="A4" s="3" t="s">
        <v>716</v>
      </c>
    </row>
    <row r="5" spans="1:4">
      <c r="A5" s="4" t="s">
        <v>753</v>
      </c>
      <c r="C5" s="5" t="n">
        <v>1800000000</v>
      </c>
    </row>
    <row r="6" spans="1:4">
      <c r="A6" s="4" t="s">
        <v>773</v>
      </c>
    </row>
    <row r="7" spans="1:4">
      <c r="A7" s="3" t="s">
        <v>716</v>
      </c>
    </row>
    <row r="8" spans="1:4">
      <c r="A8" s="4" t="s">
        <v>758</v>
      </c>
      <c r="D8" s="4" t="s">
        <v>759</v>
      </c>
    </row>
    <row r="9" spans="1:4">
      <c r="A9" s="4" t="s">
        <v>755</v>
      </c>
      <c r="B9" s="6" t="n">
        <v>1</v>
      </c>
      <c r="C9" s="6" t="n">
        <v>3</v>
      </c>
    </row>
    <row r="10" spans="1:4">
      <c r="A10" s="4" t="s">
        <v>774</v>
      </c>
    </row>
    <row r="11" spans="1:4">
      <c r="A11" s="3" t="s">
        <v>716</v>
      </c>
    </row>
    <row r="12" spans="1:4">
      <c r="A12" s="4" t="s">
        <v>775</v>
      </c>
      <c r="D12" s="5" t="n">
        <v>300000000</v>
      </c>
    </row>
    <row r="13" spans="1:4">
      <c r="A13" s="4" t="s">
        <v>776</v>
      </c>
    </row>
    <row r="14" spans="1:4">
      <c r="A14" s="3" t="s">
        <v>716</v>
      </c>
    </row>
    <row r="15" spans="1:4">
      <c r="A15" s="4" t="s">
        <v>764</v>
      </c>
      <c r="C15" s="4" t="s">
        <v>76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1</v>
      </c>
    </row>
    <row r="2" spans="1:2">
      <c r="B2" s="2" t="s">
        <v>619</v>
      </c>
    </row>
    <row r="3" spans="1:2">
      <c r="A3" s="3" t="s">
        <v>716</v>
      </c>
    </row>
    <row r="4" spans="1:2">
      <c r="A4" s="4" t="s">
        <v>778</v>
      </c>
      <c r="B4" s="5" t="n">
        <v>787000000</v>
      </c>
    </row>
    <row r="5" spans="1:2">
      <c r="A5" s="4" t="s">
        <v>761</v>
      </c>
      <c r="B5" s="6" t="n">
        <v>1000000000</v>
      </c>
    </row>
    <row r="6" spans="1:2">
      <c r="A6" s="4" t="s">
        <v>775</v>
      </c>
      <c r="B6" s="5" t="n">
        <v>500000000</v>
      </c>
    </row>
    <row r="7" spans="1:2">
      <c r="A7" s="4" t="s">
        <v>779</v>
      </c>
      <c r="B7" s="10" t="n">
        <v>1.25</v>
      </c>
    </row>
    <row r="8" spans="1:2">
      <c r="A8" s="4" t="s">
        <v>780</v>
      </c>
      <c r="B8" s="5" t="n">
        <v>90000000</v>
      </c>
    </row>
    <row r="9" spans="1:2">
      <c r="A9" s="4" t="s">
        <v>781</v>
      </c>
      <c r="B9" s="4" t="s">
        <v>782</v>
      </c>
    </row>
    <row r="10" spans="1:2">
      <c r="A10" s="4" t="s">
        <v>783</v>
      </c>
      <c r="B10" s="4" t="s">
        <v>784</v>
      </c>
    </row>
    <row r="11" spans="1:2">
      <c r="A11" s="4" t="s">
        <v>785</v>
      </c>
    </row>
    <row r="12" spans="1:2">
      <c r="A12" s="3" t="s">
        <v>716</v>
      </c>
    </row>
    <row r="13" spans="1:2">
      <c r="A13" s="4" t="s">
        <v>783</v>
      </c>
      <c r="B13" s="4" t="s">
        <v>786</v>
      </c>
    </row>
    <row r="14" spans="1:2">
      <c r="A14" s="4" t="s">
        <v>787</v>
      </c>
    </row>
    <row r="15" spans="1:2">
      <c r="A15" s="3" t="s">
        <v>716</v>
      </c>
    </row>
    <row r="16" spans="1:2">
      <c r="A16" s="4" t="s">
        <v>764</v>
      </c>
      <c r="B16" s="4" t="s">
        <v>770</v>
      </c>
    </row>
    <row r="17" spans="1:2">
      <c r="A17" s="4" t="s">
        <v>788</v>
      </c>
    </row>
    <row r="18" spans="1:2">
      <c r="A18" s="3" t="s">
        <v>716</v>
      </c>
    </row>
    <row r="19" spans="1:2">
      <c r="A19" s="4" t="s">
        <v>764</v>
      </c>
      <c r="B19" s="4" t="s">
        <v>734</v>
      </c>
    </row>
    <row r="20" spans="1:2">
      <c r="A20" s="4" t="s">
        <v>789</v>
      </c>
    </row>
    <row r="21" spans="1:2">
      <c r="A21" s="3" t="s">
        <v>716</v>
      </c>
    </row>
    <row r="22" spans="1:2">
      <c r="A22" s="4" t="s">
        <v>764</v>
      </c>
      <c r="B22" s="4" t="s">
        <v>759</v>
      </c>
    </row>
    <row r="23" spans="1:2">
      <c r="A23" s="4" t="s">
        <v>790</v>
      </c>
    </row>
    <row r="24" spans="1:2">
      <c r="A24" s="3" t="s">
        <v>716</v>
      </c>
    </row>
    <row r="25" spans="1:2">
      <c r="A25" s="4" t="s">
        <v>764</v>
      </c>
      <c r="B25" s="4" t="s">
        <v>79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792</v>
      </c>
      <c r="B1" s="2" t="s">
        <v>619</v>
      </c>
      <c r="C1" s="2" t="s">
        <v>793</v>
      </c>
      <c r="D1" s="2" t="s">
        <v>474</v>
      </c>
    </row>
    <row r="2" spans="1:4">
      <c r="A2" s="3" t="s">
        <v>716</v>
      </c>
    </row>
    <row r="3" spans="1:4">
      <c r="A3" s="4" t="s">
        <v>717</v>
      </c>
      <c r="B3" s="5" t="n">
        <v>39</v>
      </c>
      <c r="D3" s="5" t="n">
        <v>49</v>
      </c>
    </row>
    <row r="4" spans="1:4">
      <c r="A4" s="4" t="s">
        <v>794</v>
      </c>
    </row>
    <row r="5" spans="1:4">
      <c r="A5" s="3" t="s">
        <v>716</v>
      </c>
    </row>
    <row r="6" spans="1:4">
      <c r="A6" s="4" t="s">
        <v>778</v>
      </c>
      <c r="B6" s="6" t="n">
        <v>5</v>
      </c>
    </row>
    <row r="7" spans="1:4">
      <c r="A7" s="4" t="s">
        <v>795</v>
      </c>
    </row>
    <row r="8" spans="1:4">
      <c r="A8" s="3" t="s">
        <v>716</v>
      </c>
    </row>
    <row r="9" spans="1:4">
      <c r="A9" s="4" t="s">
        <v>717</v>
      </c>
      <c r="B9" s="6" t="n">
        <v>38</v>
      </c>
      <c r="C9" s="11" t="n">
        <v>258</v>
      </c>
    </row>
    <row r="10" spans="1:4">
      <c r="A10" s="4" t="s">
        <v>796</v>
      </c>
    </row>
    <row r="11" spans="1:4">
      <c r="A11" s="3" t="s">
        <v>716</v>
      </c>
    </row>
    <row r="12" spans="1:4">
      <c r="A12" s="4" t="s">
        <v>717</v>
      </c>
      <c r="B12" s="6" t="n">
        <v>1</v>
      </c>
    </row>
    <row r="13" spans="1:4">
      <c r="A13" s="4" t="s">
        <v>760</v>
      </c>
    </row>
    <row r="14" spans="1:4">
      <c r="A14" s="3" t="s">
        <v>716</v>
      </c>
    </row>
    <row r="15" spans="1:4">
      <c r="A15" s="4" t="s">
        <v>778</v>
      </c>
      <c r="B15" s="6" t="n">
        <v>787</v>
      </c>
    </row>
    <row r="16" spans="1:4">
      <c r="A16" s="4" t="s">
        <v>797</v>
      </c>
    </row>
    <row r="17" spans="1:4">
      <c r="A17" s="3" t="s">
        <v>716</v>
      </c>
    </row>
    <row r="18" spans="1:4">
      <c r="A18" s="4" t="s">
        <v>798</v>
      </c>
      <c r="B18" s="6" t="n">
        <v>8</v>
      </c>
    </row>
    <row r="19" spans="1:4">
      <c r="A19" s="4" t="s">
        <v>799</v>
      </c>
    </row>
    <row r="20" spans="1:4">
      <c r="A20" s="3" t="s">
        <v>716</v>
      </c>
    </row>
    <row r="21" spans="1:4">
      <c r="A21" s="4" t="s">
        <v>717</v>
      </c>
      <c r="B21" s="5" t="n">
        <v>10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5"/>
    <col customWidth="1" max="2" min="2" width="16"/>
    <col customWidth="1" max="3" min="3" width="15"/>
    <col customWidth="1" max="4" min="4" width="14"/>
  </cols>
  <sheetData>
    <row r="1" spans="1:4">
      <c r="A1" s="1" t="s">
        <v>800</v>
      </c>
      <c r="B1" s="2" t="s">
        <v>1</v>
      </c>
    </row>
    <row r="2" spans="1:4">
      <c r="B2" s="2" t="s">
        <v>2</v>
      </c>
      <c r="C2" s="2" t="s">
        <v>31</v>
      </c>
      <c r="D2" s="2" t="s">
        <v>32</v>
      </c>
    </row>
    <row r="3" spans="1:4">
      <c r="A3" s="3" t="s">
        <v>716</v>
      </c>
    </row>
    <row r="4" spans="1:4">
      <c r="A4" s="4" t="s">
        <v>41</v>
      </c>
      <c r="B4" s="5" t="n">
        <v>0</v>
      </c>
      <c r="C4" s="5" t="n">
        <v>0</v>
      </c>
      <c r="D4" s="5" t="n">
        <v>134000000</v>
      </c>
    </row>
    <row r="5" spans="1:4">
      <c r="A5" s="4" t="s">
        <v>801</v>
      </c>
      <c r="B5" s="6" t="n">
        <v>100000000</v>
      </c>
    </row>
    <row r="6" spans="1:4">
      <c r="A6" s="4" t="s">
        <v>731</v>
      </c>
    </row>
    <row r="7" spans="1:4">
      <c r="A7" s="3" t="s">
        <v>716</v>
      </c>
    </row>
    <row r="8" spans="1:4">
      <c r="A8" s="4" t="s">
        <v>727</v>
      </c>
      <c r="B8" s="5" t="n">
        <v>1150000000</v>
      </c>
      <c r="C8" s="6" t="n">
        <v>1150000000</v>
      </c>
    </row>
    <row r="9" spans="1:4">
      <c r="A9" s="4" t="s">
        <v>802</v>
      </c>
      <c r="B9" s="4" t="s">
        <v>732</v>
      </c>
    </row>
    <row r="10" spans="1:4">
      <c r="A10" s="4" t="s">
        <v>729</v>
      </c>
    </row>
    <row r="11" spans="1:4">
      <c r="A11" s="3" t="s">
        <v>716</v>
      </c>
    </row>
    <row r="12" spans="1:4">
      <c r="A12" s="4" t="s">
        <v>727</v>
      </c>
      <c r="B12" s="5" t="n">
        <v>1500000000</v>
      </c>
      <c r="C12" s="5" t="n">
        <v>1500000000</v>
      </c>
    </row>
    <row r="13" spans="1:4">
      <c r="A13" s="4" t="s">
        <v>802</v>
      </c>
      <c r="B13" s="4" t="s">
        <v>73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s>
  <sheetData>
    <row r="1" spans="1:4">
      <c r="A1" s="1" t="s">
        <v>803</v>
      </c>
      <c r="B1" s="2" t="s">
        <v>1</v>
      </c>
    </row>
    <row r="2" spans="1:4">
      <c r="B2" s="2" t="s">
        <v>804</v>
      </c>
      <c r="C2" s="2" t="s">
        <v>805</v>
      </c>
      <c r="D2" s="2" t="s">
        <v>475</v>
      </c>
    </row>
    <row r="3" spans="1:4">
      <c r="A3" s="3" t="s">
        <v>806</v>
      </c>
    </row>
    <row r="4" spans="1:4">
      <c r="A4" s="4" t="s">
        <v>807</v>
      </c>
      <c r="B4" s="4" t="s">
        <v>808</v>
      </c>
    </row>
    <row r="5" spans="1:4">
      <c r="A5" s="4" t="s">
        <v>809</v>
      </c>
      <c r="B5" s="5" t="n">
        <v>100</v>
      </c>
    </row>
    <row r="6" spans="1:4">
      <c r="A6" s="4" t="s">
        <v>810</v>
      </c>
      <c r="B6" s="5" t="n">
        <v>5</v>
      </c>
      <c r="C6" s="5" t="n">
        <v>10</v>
      </c>
      <c r="D6" s="5" t="n">
        <v>7</v>
      </c>
    </row>
    <row r="7" spans="1:4">
      <c r="A7" s="4" t="s">
        <v>785</v>
      </c>
    </row>
    <row r="8" spans="1:4">
      <c r="A8" s="3" t="s">
        <v>806</v>
      </c>
    </row>
    <row r="9" spans="1:4">
      <c r="A9" s="4" t="s">
        <v>811</v>
      </c>
      <c r="B9" s="12" t="n">
        <v>2.5</v>
      </c>
    </row>
    <row r="10" spans="1:4">
      <c r="A10" s="4" t="s">
        <v>812</v>
      </c>
    </row>
    <row r="11" spans="1:4">
      <c r="A11" s="3" t="s">
        <v>806</v>
      </c>
    </row>
    <row r="12" spans="1:4">
      <c r="A12" s="4" t="s">
        <v>807</v>
      </c>
      <c r="B12" s="4" t="s">
        <v>813</v>
      </c>
    </row>
    <row r="13" spans="1:4">
      <c r="A13" s="4" t="s">
        <v>814</v>
      </c>
      <c r="B13" s="4" t="s">
        <v>517</v>
      </c>
    </row>
    <row r="14" spans="1:4">
      <c r="A14" s="4" t="s">
        <v>815</v>
      </c>
    </row>
    <row r="15" spans="1:4">
      <c r="A15" s="3" t="s">
        <v>806</v>
      </c>
    </row>
    <row r="16" spans="1:4">
      <c r="A16" s="4" t="s">
        <v>816</v>
      </c>
      <c r="B16" s="6" t="n">
        <v>1000000</v>
      </c>
    </row>
    <row r="17" spans="1:4">
      <c r="A17" s="4" t="s">
        <v>817</v>
      </c>
      <c r="B17" s="6" t="n">
        <v>73948</v>
      </c>
      <c r="C17" s="6" t="n">
        <v>92225</v>
      </c>
    </row>
    <row r="18" spans="1:4">
      <c r="A18" s="4" t="s">
        <v>818</v>
      </c>
      <c r="B18" s="5" t="n">
        <v>1</v>
      </c>
    </row>
    <row r="19" spans="1:4">
      <c r="A19" s="4" t="s">
        <v>819</v>
      </c>
      <c r="B19" s="4" t="s">
        <v>820</v>
      </c>
    </row>
    <row r="20" spans="1:4">
      <c r="A20" s="4" t="s">
        <v>821</v>
      </c>
    </row>
    <row r="21" spans="1:4">
      <c r="A21" s="3" t="s">
        <v>806</v>
      </c>
    </row>
    <row r="22" spans="1:4">
      <c r="A22" s="4" t="s">
        <v>816</v>
      </c>
      <c r="B22" s="6" t="n">
        <v>2359347</v>
      </c>
    </row>
    <row r="23" spans="1:4">
      <c r="A23" s="4" t="s">
        <v>817</v>
      </c>
      <c r="B23" s="6" t="n">
        <v>10643730</v>
      </c>
      <c r="C23" s="6" t="n">
        <v>11197974</v>
      </c>
    </row>
    <row r="24" spans="1:4">
      <c r="A24" s="4" t="s">
        <v>818</v>
      </c>
      <c r="B24" s="5" t="n">
        <v>3</v>
      </c>
    </row>
    <row r="25" spans="1:4">
      <c r="A25" s="4" t="s">
        <v>819</v>
      </c>
      <c r="B25" s="4" t="s">
        <v>822</v>
      </c>
    </row>
    <row r="26" spans="1:4">
      <c r="A26" s="4" t="s">
        <v>823</v>
      </c>
    </row>
    <row r="27" spans="1:4">
      <c r="A27" s="3" t="s">
        <v>806</v>
      </c>
    </row>
    <row r="28" spans="1:4">
      <c r="A28" s="4" t="s">
        <v>807</v>
      </c>
      <c r="B28" s="4" t="s">
        <v>824</v>
      </c>
    </row>
    <row r="29" spans="1:4">
      <c r="A29" s="4" t="s">
        <v>811</v>
      </c>
      <c r="B29" s="6" t="n">
        <v>3</v>
      </c>
    </row>
    <row r="30" spans="1:4">
      <c r="A30" s="4" t="s">
        <v>825</v>
      </c>
    </row>
    <row r="31" spans="1:4">
      <c r="A31" s="3" t="s">
        <v>806</v>
      </c>
    </row>
    <row r="32" spans="1:4">
      <c r="A32" s="4" t="s">
        <v>826</v>
      </c>
      <c r="B32" s="4" t="s">
        <v>523</v>
      </c>
    </row>
    <row r="33" spans="1:4">
      <c r="A33" s="4" t="s">
        <v>827</v>
      </c>
      <c r="B33" s="4" t="s">
        <v>523</v>
      </c>
    </row>
    <row r="34" spans="1:4">
      <c r="A34" s="4" t="s">
        <v>810</v>
      </c>
      <c r="B34" s="5" t="n">
        <v>15</v>
      </c>
      <c r="C34" s="5" t="n">
        <v>8</v>
      </c>
      <c r="D34" s="5" t="n">
        <v>2</v>
      </c>
    </row>
    <row r="35" spans="1:4">
      <c r="A35" s="4" t="s">
        <v>818</v>
      </c>
      <c r="B35" s="5" t="n">
        <v>4</v>
      </c>
    </row>
    <row r="36" spans="1:4">
      <c r="A36" s="4" t="s">
        <v>819</v>
      </c>
      <c r="B36" s="4" t="s">
        <v>828</v>
      </c>
    </row>
    <row r="37" spans="1:4">
      <c r="A37" s="4" t="s">
        <v>829</v>
      </c>
    </row>
    <row r="38" spans="1:4">
      <c r="A38" s="3" t="s">
        <v>806</v>
      </c>
    </row>
    <row r="39" spans="1:4">
      <c r="A39" s="4" t="s">
        <v>811</v>
      </c>
      <c r="B39" s="6" t="n">
        <v>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1</v>
      </c>
      <c r="D2" s="2" t="s">
        <v>32</v>
      </c>
    </row>
    <row r="3" spans="1:4">
      <c r="A3" s="4" t="s">
        <v>831</v>
      </c>
    </row>
    <row r="4" spans="1:4">
      <c r="A4" s="3" t="s">
        <v>806</v>
      </c>
    </row>
    <row r="5" spans="1:4">
      <c r="A5" s="4" t="s">
        <v>832</v>
      </c>
      <c r="B5" s="5" t="n">
        <v>17</v>
      </c>
      <c r="C5" s="5" t="n">
        <v>21</v>
      </c>
      <c r="D5" s="5" t="n">
        <v>2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11"/>
  </cols>
  <sheetData>
    <row r="1" spans="1:3">
      <c r="A1" s="1" t="s">
        <v>833</v>
      </c>
      <c r="B1" s="2" t="s">
        <v>834</v>
      </c>
      <c r="C1" s="2" t="s">
        <v>835</v>
      </c>
    </row>
    <row r="2" spans="1:3">
      <c r="A2" s="3" t="s">
        <v>836</v>
      </c>
    </row>
    <row r="3" spans="1:3">
      <c r="A3" s="4" t="s">
        <v>837</v>
      </c>
      <c r="B3" s="6" t="n">
        <v>7114057</v>
      </c>
    </row>
    <row r="4" spans="1:3">
      <c r="A4" s="4" t="s">
        <v>838</v>
      </c>
      <c r="B4" s="6" t="n">
        <v>2273078</v>
      </c>
    </row>
    <row r="5" spans="1:3">
      <c r="A5" s="4" t="s">
        <v>839</v>
      </c>
      <c r="B5" s="6" t="n">
        <v>-4010445</v>
      </c>
    </row>
    <row r="6" spans="1:3">
      <c r="A6" s="4" t="s">
        <v>840</v>
      </c>
      <c r="B6" s="6" t="n">
        <v>-70067</v>
      </c>
    </row>
    <row r="7" spans="1:3">
      <c r="A7" s="4" t="s">
        <v>841</v>
      </c>
      <c r="B7" s="6" t="n">
        <v>5306623</v>
      </c>
    </row>
    <row r="8" spans="1:3">
      <c r="A8" s="3" t="s">
        <v>842</v>
      </c>
    </row>
    <row r="9" spans="1:3">
      <c r="A9" s="4" t="s">
        <v>843</v>
      </c>
      <c r="C9" s="13" t="n">
        <v>131.74</v>
      </c>
    </row>
    <row r="10" spans="1:3">
      <c r="A10" s="4" t="s">
        <v>844</v>
      </c>
      <c r="C10" s="10" t="n">
        <v>230.77</v>
      </c>
    </row>
    <row r="11" spans="1:3">
      <c r="A11" s="4" t="s">
        <v>845</v>
      </c>
      <c r="C11" s="10" t="n">
        <v>129.09</v>
      </c>
    </row>
    <row r="12" spans="1:3">
      <c r="A12" s="4" t="s">
        <v>846</v>
      </c>
      <c r="C12" s="10" t="n">
        <v>164.32</v>
      </c>
    </row>
    <row r="13" spans="1:3">
      <c r="A13" s="4" t="s">
        <v>847</v>
      </c>
      <c r="C13" s="13" t="n">
        <v>179.27</v>
      </c>
    </row>
    <row r="14" spans="1:3">
      <c r="A14" s="3" t="s">
        <v>848</v>
      </c>
    </row>
    <row r="15" spans="1:3">
      <c r="A15" s="4" t="s">
        <v>849</v>
      </c>
      <c r="B15" s="5" t="n">
        <v>23</v>
      </c>
    </row>
    <row r="16" spans="1:3">
      <c r="A16" s="4" t="s">
        <v>850</v>
      </c>
      <c r="B16" s="6" t="n">
        <v>0</v>
      </c>
    </row>
    <row r="17" spans="1:3">
      <c r="A17" s="4" t="s">
        <v>851</v>
      </c>
      <c r="B17" s="5" t="n">
        <v>15</v>
      </c>
    </row>
    <row r="18" spans="1:3">
      <c r="A18" s="4" t="s">
        <v>852</v>
      </c>
      <c r="B18" s="5" t="n">
        <v>0</v>
      </c>
    </row>
    <row r="19" spans="1:3">
      <c r="A19" s="4" t="s">
        <v>853</v>
      </c>
      <c r="B19" s="5" t="n">
        <v>1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37"/>
    <col customWidth="1" max="3" min="3" width="47"/>
    <col customWidth="1" max="4" min="4" width="37"/>
    <col customWidth="1" max="5" min="5" width="24"/>
  </cols>
  <sheetData>
    <row r="1" spans="1:5">
      <c r="A1" s="1" t="s">
        <v>854</v>
      </c>
      <c r="B1" s="2" t="s">
        <v>1</v>
      </c>
    </row>
    <row r="2" spans="1:5">
      <c r="B2" s="2" t="s">
        <v>804</v>
      </c>
      <c r="C2" s="2" t="s">
        <v>855</v>
      </c>
      <c r="D2" s="2" t="s">
        <v>856</v>
      </c>
      <c r="E2" s="2" t="s">
        <v>857</v>
      </c>
    </row>
    <row r="3" spans="1:5">
      <c r="A3" s="4" t="s">
        <v>858</v>
      </c>
    </row>
    <row r="4" spans="1:5">
      <c r="A4" s="3" t="s">
        <v>859</v>
      </c>
    </row>
    <row r="5" spans="1:5">
      <c r="A5" s="4" t="s">
        <v>860</v>
      </c>
      <c r="B5" s="6" t="n">
        <v>11197974</v>
      </c>
    </row>
    <row r="6" spans="1:5">
      <c r="A6" s="4" t="s">
        <v>861</v>
      </c>
      <c r="B6" s="6" t="n">
        <v>2359347</v>
      </c>
    </row>
    <row r="7" spans="1:5">
      <c r="A7" s="4" t="s">
        <v>862</v>
      </c>
      <c r="B7" s="6" t="n">
        <v>-2727951</v>
      </c>
    </row>
    <row r="8" spans="1:5">
      <c r="A8" s="4" t="s">
        <v>863</v>
      </c>
      <c r="B8" s="6" t="n">
        <v>-185640</v>
      </c>
    </row>
    <row r="9" spans="1:5">
      <c r="A9" s="4" t="s">
        <v>864</v>
      </c>
      <c r="B9" s="6" t="n">
        <v>10643730</v>
      </c>
      <c r="D9" s="6" t="n">
        <v>11197974</v>
      </c>
    </row>
    <row r="10" spans="1:5">
      <c r="A10" s="4" t="s">
        <v>865</v>
      </c>
      <c r="B10" s="6" t="n">
        <v>4244193</v>
      </c>
      <c r="C10" s="6" t="n">
        <v>4244193</v>
      </c>
    </row>
    <row r="11" spans="1:5">
      <c r="A11" s="3" t="s">
        <v>866</v>
      </c>
    </row>
    <row r="12" spans="1:5">
      <c r="A12" s="4" t="s">
        <v>867</v>
      </c>
      <c r="C12" s="13" t="n">
        <v>134.32</v>
      </c>
    </row>
    <row r="13" spans="1:5">
      <c r="A13" s="4" t="s">
        <v>868</v>
      </c>
      <c r="C13" s="10" t="n">
        <v>230.95</v>
      </c>
    </row>
    <row r="14" spans="1:5">
      <c r="A14" s="4" t="s">
        <v>869</v>
      </c>
      <c r="C14" s="10" t="n">
        <v>123.8</v>
      </c>
    </row>
    <row r="15" spans="1:5">
      <c r="A15" s="4" t="s">
        <v>870</v>
      </c>
      <c r="C15" s="10" t="n">
        <v>137.96</v>
      </c>
    </row>
    <row r="16" spans="1:5">
      <c r="A16" s="4" t="s">
        <v>871</v>
      </c>
      <c r="C16" s="13" t="n">
        <v>161.8</v>
      </c>
    </row>
    <row r="17" spans="1:5">
      <c r="A17" s="4" t="s">
        <v>872</v>
      </c>
      <c r="E17" s="13" t="n">
        <v>141.77</v>
      </c>
    </row>
    <row r="18" spans="1:5">
      <c r="A18" s="3" t="s">
        <v>873</v>
      </c>
    </row>
    <row r="19" spans="1:5">
      <c r="A19" s="4" t="s">
        <v>874</v>
      </c>
      <c r="B19" s="4" t="s">
        <v>875</v>
      </c>
      <c r="D19" s="4" t="s">
        <v>876</v>
      </c>
    </row>
    <row r="20" spans="1:5">
      <c r="A20" s="4" t="s">
        <v>877</v>
      </c>
      <c r="B20" s="4" t="s">
        <v>878</v>
      </c>
    </row>
    <row r="21" spans="1:5">
      <c r="A21" s="4" t="s">
        <v>879</v>
      </c>
      <c r="B21" s="4" t="s">
        <v>880</v>
      </c>
    </row>
    <row r="22" spans="1:5">
      <c r="A22" s="4" t="s">
        <v>881</v>
      </c>
      <c r="B22" s="4" t="s">
        <v>880</v>
      </c>
    </row>
    <row r="23" spans="1:5">
      <c r="A23" s="4" t="s">
        <v>874</v>
      </c>
      <c r="B23" s="4" t="s">
        <v>875</v>
      </c>
      <c r="D23" s="4" t="s">
        <v>876</v>
      </c>
    </row>
    <row r="24" spans="1:5">
      <c r="A24" s="4" t="s">
        <v>882</v>
      </c>
      <c r="B24" s="4" t="s">
        <v>883</v>
      </c>
    </row>
    <row r="25" spans="1:5">
      <c r="A25" s="3" t="s">
        <v>884</v>
      </c>
    </row>
    <row r="26" spans="1:5">
      <c r="A26" s="4" t="s">
        <v>885</v>
      </c>
      <c r="B26" s="5" t="n">
        <v>14</v>
      </c>
    </row>
    <row r="27" spans="1:5">
      <c r="A27" s="4" t="s">
        <v>886</v>
      </c>
      <c r="B27" s="5" t="n">
        <v>0</v>
      </c>
    </row>
    <row r="28" spans="1:5">
      <c r="A28" s="4" t="s">
        <v>887</v>
      </c>
      <c r="B28" s="5" t="n">
        <v>5</v>
      </c>
    </row>
    <row r="29" spans="1:5">
      <c r="A29" s="4" t="s">
        <v>888</v>
      </c>
      <c r="B29" s="5" t="n">
        <v>0</v>
      </c>
    </row>
    <row r="30" spans="1:5">
      <c r="A30" s="4" t="s">
        <v>885</v>
      </c>
      <c r="B30" s="5" t="n">
        <v>8</v>
      </c>
      <c r="D30" s="5" t="n">
        <v>14</v>
      </c>
    </row>
    <row r="31" spans="1:5">
      <c r="A31" s="4" t="s">
        <v>889</v>
      </c>
      <c r="B31" s="5" t="n">
        <v>5</v>
      </c>
      <c r="C31" s="14" t="n">
        <v>5</v>
      </c>
    </row>
    <row r="32" spans="1:5">
      <c r="A32" s="4" t="s">
        <v>890</v>
      </c>
    </row>
    <row r="33" spans="1:5">
      <c r="A33" s="3" t="s">
        <v>859</v>
      </c>
    </row>
    <row r="34" spans="1:5">
      <c r="A34" s="4" t="s">
        <v>860</v>
      </c>
      <c r="B34" s="6" t="n">
        <v>92225</v>
      </c>
    </row>
    <row r="35" spans="1:5">
      <c r="A35" s="4" t="s">
        <v>861</v>
      </c>
      <c r="B35" s="6" t="n">
        <v>1000000</v>
      </c>
    </row>
    <row r="36" spans="1:5">
      <c r="A36" s="4" t="s">
        <v>862</v>
      </c>
      <c r="B36" s="6" t="n">
        <v>-5458</v>
      </c>
    </row>
    <row r="37" spans="1:5">
      <c r="A37" s="4" t="s">
        <v>863</v>
      </c>
      <c r="B37" s="6" t="n">
        <v>-12819</v>
      </c>
    </row>
    <row r="38" spans="1:5">
      <c r="A38" s="4" t="s">
        <v>864</v>
      </c>
      <c r="B38" s="6" t="n">
        <v>73948</v>
      </c>
      <c r="D38" s="6" t="n">
        <v>92225</v>
      </c>
    </row>
    <row r="39" spans="1:5">
      <c r="A39" s="4" t="s">
        <v>865</v>
      </c>
      <c r="B39" s="6" t="n">
        <v>67674</v>
      </c>
      <c r="C39" s="6" t="n">
        <v>67674</v>
      </c>
    </row>
    <row r="40" spans="1:5">
      <c r="A40" s="3" t="s">
        <v>866</v>
      </c>
    </row>
    <row r="41" spans="1:5">
      <c r="A41" s="4" t="s">
        <v>891</v>
      </c>
      <c r="B41" s="15" t="n">
        <v>85.18000000000001</v>
      </c>
    </row>
    <row r="42" spans="1:5">
      <c r="A42" s="4" t="s">
        <v>892</v>
      </c>
      <c r="B42" s="10" t="n">
        <v>70.52</v>
      </c>
    </row>
    <row r="43" spans="1:5">
      <c r="A43" s="4" t="s">
        <v>893</v>
      </c>
      <c r="B43" s="10" t="n">
        <v>86.09999999999999</v>
      </c>
    </row>
    <row r="44" spans="1:5">
      <c r="A44" s="4" t="s">
        <v>894</v>
      </c>
      <c r="B44" s="10" t="n">
        <v>86.09999999999999</v>
      </c>
      <c r="D44" s="15" t="n">
        <v>85.18000000000001</v>
      </c>
    </row>
    <row r="45" spans="1:5">
      <c r="A45" s="4" t="s">
        <v>895</v>
      </c>
      <c r="B45" s="15" t="n">
        <v>88.03</v>
      </c>
      <c r="C45" s="13" t="n">
        <v>88.03</v>
      </c>
    </row>
    <row r="46" spans="1:5">
      <c r="A46" s="3" t="s">
        <v>873</v>
      </c>
    </row>
    <row r="47" spans="1:5">
      <c r="A47" s="4" t="s">
        <v>874</v>
      </c>
      <c r="B47" s="4" t="s">
        <v>896</v>
      </c>
      <c r="D47" s="4" t="s">
        <v>897</v>
      </c>
    </row>
    <row r="48" spans="1:5">
      <c r="A48" s="4" t="s">
        <v>879</v>
      </c>
      <c r="B48" s="4" t="s">
        <v>880</v>
      </c>
    </row>
    <row r="49" spans="1:5">
      <c r="A49" s="4" t="s">
        <v>881</v>
      </c>
      <c r="B49" s="4" t="s">
        <v>880</v>
      </c>
    </row>
    <row r="50" spans="1:5">
      <c r="A50" s="4" t="s">
        <v>874</v>
      </c>
      <c r="B50" s="4" t="s">
        <v>896</v>
      </c>
      <c r="D50" s="4" t="s">
        <v>897</v>
      </c>
    </row>
    <row r="51" spans="1:5">
      <c r="A51" s="4" t="s">
        <v>882</v>
      </c>
      <c r="B51" s="4" t="s">
        <v>898</v>
      </c>
    </row>
    <row r="52" spans="1:5">
      <c r="A52" s="3" t="s">
        <v>884</v>
      </c>
    </row>
    <row r="53" spans="1:5">
      <c r="A53" s="4" t="s">
        <v>885</v>
      </c>
      <c r="B53" s="5" t="n">
        <v>0</v>
      </c>
    </row>
    <row r="54" spans="1:5">
      <c r="A54" s="4" t="s">
        <v>887</v>
      </c>
      <c r="B54" s="5" t="n">
        <v>0</v>
      </c>
    </row>
    <row r="55" spans="1:5">
      <c r="A55" s="4" t="s">
        <v>888</v>
      </c>
      <c r="B55" s="5" t="n">
        <v>0</v>
      </c>
    </row>
    <row r="56" spans="1:5">
      <c r="A56" s="4" t="s">
        <v>885</v>
      </c>
      <c r="B56" s="5" t="n">
        <v>0</v>
      </c>
      <c r="D56" s="5" t="n">
        <v>0</v>
      </c>
    </row>
    <row r="57" spans="1:5">
      <c r="A57" s="4" t="s">
        <v>889</v>
      </c>
      <c r="B57" s="5" t="n">
        <v>0</v>
      </c>
      <c r="C57" s="14"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99</v>
      </c>
      <c r="B1" s="2" t="s">
        <v>1</v>
      </c>
    </row>
    <row r="2" spans="1:4">
      <c r="B2" s="2" t="s">
        <v>2</v>
      </c>
      <c r="C2" s="2" t="s">
        <v>31</v>
      </c>
      <c r="D2" s="2" t="s">
        <v>32</v>
      </c>
    </row>
    <row r="3" spans="1:4">
      <c r="A3" s="4" t="s">
        <v>858</v>
      </c>
    </row>
    <row r="4" spans="1:4">
      <c r="A4" s="3" t="s">
        <v>900</v>
      </c>
    </row>
    <row r="5" spans="1:4">
      <c r="A5" s="4" t="s">
        <v>901</v>
      </c>
      <c r="B5" s="4" t="s">
        <v>902</v>
      </c>
      <c r="C5" s="4" t="s">
        <v>903</v>
      </c>
      <c r="D5" s="4" t="s">
        <v>904</v>
      </c>
    </row>
    <row r="6" spans="1:4">
      <c r="A6" s="4" t="s">
        <v>905</v>
      </c>
    </row>
    <row r="7" spans="1:4">
      <c r="A7" s="3" t="s">
        <v>900</v>
      </c>
    </row>
    <row r="8" spans="1:4">
      <c r="A8" s="4" t="s">
        <v>906</v>
      </c>
      <c r="B8" s="4" t="s">
        <v>907</v>
      </c>
      <c r="C8" s="4" t="s">
        <v>908</v>
      </c>
      <c r="D8" s="4" t="s">
        <v>909</v>
      </c>
    </row>
    <row r="9" spans="1:4">
      <c r="A9" s="4" t="s">
        <v>910</v>
      </c>
      <c r="B9" s="4" t="s">
        <v>911</v>
      </c>
      <c r="C9" s="4" t="s">
        <v>912</v>
      </c>
      <c r="D9" s="4" t="s">
        <v>913</v>
      </c>
    </row>
    <row r="10" spans="1:4">
      <c r="A10" s="4" t="s">
        <v>914</v>
      </c>
    </row>
    <row r="11" spans="1:4">
      <c r="A11" s="3" t="s">
        <v>900</v>
      </c>
    </row>
    <row r="12" spans="1:4">
      <c r="A12" s="4" t="s">
        <v>906</v>
      </c>
      <c r="B12" s="4" t="s">
        <v>915</v>
      </c>
      <c r="C12" s="4" t="s">
        <v>916</v>
      </c>
      <c r="D12" s="4" t="s">
        <v>917</v>
      </c>
    </row>
    <row r="13" spans="1:4">
      <c r="A13" s="4" t="s">
        <v>910</v>
      </c>
      <c r="B13" s="4" t="s">
        <v>918</v>
      </c>
      <c r="C13" s="4" t="s">
        <v>919</v>
      </c>
      <c r="D13" s="4" t="s">
        <v>919</v>
      </c>
    </row>
    <row r="14" spans="1:4">
      <c r="A14" s="4" t="s">
        <v>890</v>
      </c>
    </row>
    <row r="15" spans="1:4">
      <c r="A15" s="3" t="s">
        <v>900</v>
      </c>
    </row>
    <row r="16" spans="1:4">
      <c r="A16" s="4" t="s">
        <v>901</v>
      </c>
      <c r="B16" s="4" t="s">
        <v>920</v>
      </c>
      <c r="C16" s="4" t="s">
        <v>920</v>
      </c>
      <c r="D16" s="4" t="s">
        <v>920</v>
      </c>
    </row>
    <row r="17" spans="1:4">
      <c r="A17" s="4" t="s">
        <v>921</v>
      </c>
    </row>
    <row r="18" spans="1:4">
      <c r="A18" s="3" t="s">
        <v>900</v>
      </c>
    </row>
    <row r="19" spans="1:4">
      <c r="A19" s="4" t="s">
        <v>906</v>
      </c>
      <c r="B19" s="4" t="s">
        <v>922</v>
      </c>
      <c r="C19" s="4" t="s">
        <v>923</v>
      </c>
      <c r="D19" s="4" t="s">
        <v>924</v>
      </c>
    </row>
    <row r="20" spans="1:4">
      <c r="A20" s="4" t="s">
        <v>910</v>
      </c>
      <c r="B20" s="4" t="s">
        <v>784</v>
      </c>
      <c r="C20" s="4" t="s">
        <v>813</v>
      </c>
      <c r="D20" s="4" t="s">
        <v>925</v>
      </c>
    </row>
    <row r="21" spans="1:4">
      <c r="A21" s="4" t="s">
        <v>926</v>
      </c>
    </row>
    <row r="22" spans="1:4">
      <c r="A22" s="3" t="s">
        <v>900</v>
      </c>
    </row>
    <row r="23" spans="1:4">
      <c r="A23" s="4" t="s">
        <v>906</v>
      </c>
      <c r="B23" s="4" t="s">
        <v>927</v>
      </c>
      <c r="C23" s="4" t="s">
        <v>928</v>
      </c>
      <c r="D23" s="4" t="s">
        <v>929</v>
      </c>
    </row>
    <row r="24" spans="1:4">
      <c r="A24" s="4" t="s">
        <v>910</v>
      </c>
      <c r="B24" s="4" t="s">
        <v>813</v>
      </c>
      <c r="C24" s="4" t="s">
        <v>930</v>
      </c>
      <c r="D24" s="4" t="s">
        <v>93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1</v>
      </c>
      <c r="D2" s="2" t="s">
        <v>32</v>
      </c>
    </row>
    <row r="3" spans="1:4">
      <c r="A3" s="3" t="s">
        <v>933</v>
      </c>
    </row>
    <row r="4" spans="1:4">
      <c r="A4" s="4" t="s">
        <v>934</v>
      </c>
      <c r="B4" s="4" t="s">
        <v>935</v>
      </c>
    </row>
    <row r="5" spans="1:4">
      <c r="A5" s="4" t="s">
        <v>483</v>
      </c>
      <c r="B5" s="4" t="s">
        <v>484</v>
      </c>
    </row>
    <row r="6" spans="1:4">
      <c r="A6" s="4" t="s">
        <v>936</v>
      </c>
      <c r="B6" s="5" t="n">
        <v>51</v>
      </c>
    </row>
    <row r="7" spans="1:4">
      <c r="A7" s="4" t="s">
        <v>937</v>
      </c>
      <c r="B7" s="6" t="n">
        <v>12</v>
      </c>
    </row>
    <row r="8" spans="1:4">
      <c r="A8" s="4" t="s">
        <v>938</v>
      </c>
      <c r="B8" s="5" t="n">
        <v>34</v>
      </c>
    </row>
    <row r="9" spans="1:4">
      <c r="A9" s="4" t="s">
        <v>939</v>
      </c>
      <c r="B9" s="4" t="s">
        <v>940</v>
      </c>
    </row>
    <row r="10" spans="1:4">
      <c r="A10" s="4" t="s">
        <v>941</v>
      </c>
      <c r="B10" s="4" t="s">
        <v>942</v>
      </c>
    </row>
    <row r="11" spans="1:4">
      <c r="A11" s="4" t="s">
        <v>943</v>
      </c>
      <c r="B11" s="4" t="s">
        <v>944</v>
      </c>
    </row>
    <row r="12" spans="1:4">
      <c r="A12" s="4" t="s">
        <v>945</v>
      </c>
    </row>
    <row r="13" spans="1:4">
      <c r="A13" s="3" t="s">
        <v>933</v>
      </c>
    </row>
    <row r="14" spans="1:4">
      <c r="A14" s="4" t="s">
        <v>946</v>
      </c>
      <c r="B14" s="4" t="s">
        <v>690</v>
      </c>
    </row>
    <row r="15" spans="1:4">
      <c r="A15" s="4" t="s">
        <v>947</v>
      </c>
    </row>
    <row r="16" spans="1:4">
      <c r="A16" s="3" t="s">
        <v>933</v>
      </c>
    </row>
    <row r="17" spans="1:4">
      <c r="A17" s="4" t="s">
        <v>946</v>
      </c>
      <c r="B17" s="4" t="s">
        <v>690</v>
      </c>
    </row>
    <row r="18" spans="1:4">
      <c r="A18" s="4" t="s">
        <v>948</v>
      </c>
    </row>
    <row r="19" spans="1:4">
      <c r="A19" s="3" t="s">
        <v>933</v>
      </c>
    </row>
    <row r="20" spans="1:4">
      <c r="A20" s="4" t="s">
        <v>949</v>
      </c>
      <c r="B20" s="5" t="n">
        <v>11</v>
      </c>
      <c r="C20" s="5" t="n">
        <v>10</v>
      </c>
    </row>
    <row r="21" spans="1:4">
      <c r="A21" s="4" t="s">
        <v>561</v>
      </c>
    </row>
    <row r="22" spans="1:4">
      <c r="A22" s="3" t="s">
        <v>933</v>
      </c>
    </row>
    <row r="23" spans="1:4">
      <c r="A23" s="4" t="s">
        <v>950</v>
      </c>
      <c r="B23" s="6" t="n">
        <v>4</v>
      </c>
      <c r="C23" s="5" t="n">
        <v>4</v>
      </c>
    </row>
    <row r="24" spans="1:4">
      <c r="A24" s="4" t="s">
        <v>951</v>
      </c>
    </row>
    <row r="25" spans="1:4">
      <c r="A25" s="3" t="s">
        <v>933</v>
      </c>
    </row>
    <row r="26" spans="1:4">
      <c r="A26" s="4" t="s">
        <v>952</v>
      </c>
      <c r="B26" s="6" t="n">
        <v>35</v>
      </c>
    </row>
    <row r="27" spans="1:4">
      <c r="A27" s="4" t="s">
        <v>953</v>
      </c>
      <c r="B27" s="6" t="n">
        <v>36</v>
      </c>
    </row>
    <row r="28" spans="1:4">
      <c r="A28" s="4" t="s">
        <v>954</v>
      </c>
      <c r="B28" s="5" t="n">
        <v>1</v>
      </c>
    </row>
    <row r="29" spans="1:4">
      <c r="A29" s="4" t="s">
        <v>939</v>
      </c>
      <c r="B29" s="4" t="s">
        <v>940</v>
      </c>
      <c r="C29" s="4" t="s">
        <v>940</v>
      </c>
      <c r="D29" s="4" t="s">
        <v>955</v>
      </c>
    </row>
    <row r="30" spans="1:4">
      <c r="A30" s="4" t="s">
        <v>956</v>
      </c>
      <c r="B30" s="5" t="n">
        <v>70</v>
      </c>
      <c r="C30" s="5" t="n">
        <v>60</v>
      </c>
    </row>
    <row r="31" spans="1:4">
      <c r="A31" s="4" t="s">
        <v>957</v>
      </c>
    </row>
    <row r="32" spans="1:4">
      <c r="A32" s="3" t="s">
        <v>933</v>
      </c>
    </row>
    <row r="33" spans="1:4">
      <c r="A33" s="4" t="s">
        <v>952</v>
      </c>
      <c r="B33" s="6" t="n">
        <v>1</v>
      </c>
    </row>
    <row r="34" spans="1:4">
      <c r="A34" s="4" t="s">
        <v>954</v>
      </c>
      <c r="B34" s="5" t="n">
        <v>1</v>
      </c>
    </row>
    <row r="35" spans="1:4">
      <c r="A35" s="4" t="s">
        <v>939</v>
      </c>
      <c r="B35" s="4" t="s">
        <v>920</v>
      </c>
      <c r="C35" s="4" t="s">
        <v>920</v>
      </c>
      <c r="D35" s="4" t="s">
        <v>920</v>
      </c>
    </row>
    <row r="36" spans="1:4">
      <c r="A36" s="4" t="s">
        <v>956</v>
      </c>
      <c r="B36" s="5" t="n">
        <v>7</v>
      </c>
      <c r="C36" s="5" t="n">
        <v>8</v>
      </c>
      <c r="D36" s="5" t="n">
        <v>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1</v>
      </c>
      <c r="D2" s="2" t="s">
        <v>32</v>
      </c>
    </row>
    <row r="3" spans="1:4">
      <c r="A3" s="3" t="s">
        <v>385</v>
      </c>
    </row>
    <row r="4" spans="1:4">
      <c r="A4" s="4" t="s">
        <v>959</v>
      </c>
      <c r="B4" s="5" t="n">
        <v>35</v>
      </c>
      <c r="C4" s="5" t="n">
        <v>57</v>
      </c>
      <c r="D4" s="5" t="n">
        <v>26</v>
      </c>
    </row>
    <row r="5" spans="1:4">
      <c r="A5" s="4" t="s">
        <v>960</v>
      </c>
      <c r="B5" s="6" t="n">
        <v>12</v>
      </c>
      <c r="C5" s="6" t="n">
        <v>12</v>
      </c>
      <c r="D5" s="6" t="n">
        <v>15</v>
      </c>
    </row>
    <row r="6" spans="1:4">
      <c r="A6" s="4" t="s">
        <v>961</v>
      </c>
      <c r="B6" s="6" t="n">
        <v>31</v>
      </c>
      <c r="C6" s="6" t="n">
        <v>27</v>
      </c>
      <c r="D6" s="6" t="n">
        <v>25</v>
      </c>
    </row>
    <row r="7" spans="1:4">
      <c r="A7" s="4" t="s">
        <v>962</v>
      </c>
      <c r="B7" s="5" t="n">
        <v>78</v>
      </c>
      <c r="C7" s="5" t="n">
        <v>96</v>
      </c>
      <c r="D7" s="5" t="n">
        <v>6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63</v>
      </c>
      <c r="B1" s="2" t="s">
        <v>1</v>
      </c>
    </row>
    <row r="2" spans="1:4">
      <c r="B2" s="2" t="s">
        <v>2</v>
      </c>
      <c r="C2" s="2" t="s">
        <v>31</v>
      </c>
      <c r="D2" s="2" t="s">
        <v>32</v>
      </c>
    </row>
    <row r="3" spans="1:4">
      <c r="A3" s="4" t="s">
        <v>951</v>
      </c>
    </row>
    <row r="4" spans="1:4">
      <c r="A4" s="3" t="s">
        <v>964</v>
      </c>
    </row>
    <row r="5" spans="1:4">
      <c r="A5" s="4" t="s">
        <v>965</v>
      </c>
      <c r="B5" s="5" t="n">
        <v>1983</v>
      </c>
      <c r="C5" s="5" t="n">
        <v>1865</v>
      </c>
    </row>
    <row r="6" spans="1:4">
      <c r="A6" s="4" t="s">
        <v>966</v>
      </c>
      <c r="B6" s="6" t="n">
        <v>39</v>
      </c>
      <c r="C6" s="6" t="n">
        <v>44</v>
      </c>
      <c r="D6" s="5" t="n">
        <v>45</v>
      </c>
    </row>
    <row r="7" spans="1:4">
      <c r="A7" s="4" t="s">
        <v>967</v>
      </c>
      <c r="B7" s="6" t="n">
        <v>60</v>
      </c>
      <c r="C7" s="6" t="n">
        <v>60</v>
      </c>
      <c r="D7" s="6" t="n">
        <v>59</v>
      </c>
    </row>
    <row r="8" spans="1:4">
      <c r="A8" s="4" t="s">
        <v>968</v>
      </c>
      <c r="B8" s="6" t="n">
        <v>4</v>
      </c>
      <c r="C8" s="6" t="n">
        <v>5</v>
      </c>
    </row>
    <row r="9" spans="1:4">
      <c r="A9" s="4" t="s">
        <v>956</v>
      </c>
      <c r="B9" s="6" t="n">
        <v>-70</v>
      </c>
      <c r="C9" s="6" t="n">
        <v>-60</v>
      </c>
    </row>
    <row r="10" spans="1:4">
      <c r="A10" s="4" t="s">
        <v>969</v>
      </c>
      <c r="B10" s="6" t="n">
        <v>3</v>
      </c>
      <c r="C10" s="6" t="n">
        <v>-8</v>
      </c>
    </row>
    <row r="11" spans="1:4">
      <c r="A11" s="4" t="s">
        <v>970</v>
      </c>
      <c r="B11" s="6" t="n">
        <v>0</v>
      </c>
      <c r="C11" s="6" t="n">
        <v>-25</v>
      </c>
    </row>
    <row r="12" spans="1:4">
      <c r="A12" s="4" t="s">
        <v>971</v>
      </c>
      <c r="B12" s="6" t="n">
        <v>36</v>
      </c>
      <c r="C12" s="6" t="n">
        <v>17</v>
      </c>
    </row>
    <row r="13" spans="1:4">
      <c r="A13" s="4" t="s">
        <v>139</v>
      </c>
      <c r="B13" s="6" t="n">
        <v>-3</v>
      </c>
      <c r="C13" s="6" t="n">
        <v>-3</v>
      </c>
    </row>
    <row r="14" spans="1:4">
      <c r="A14" s="4" t="s">
        <v>972</v>
      </c>
      <c r="B14" s="6" t="n">
        <v>-65</v>
      </c>
      <c r="C14" s="6" t="n">
        <v>88</v>
      </c>
    </row>
    <row r="15" spans="1:4">
      <c r="A15" s="4" t="s">
        <v>973</v>
      </c>
      <c r="B15" s="6" t="n">
        <v>1987</v>
      </c>
      <c r="C15" s="6" t="n">
        <v>1983</v>
      </c>
      <c r="D15" s="6" t="n">
        <v>1865</v>
      </c>
    </row>
    <row r="16" spans="1:4">
      <c r="A16" s="4" t="s">
        <v>957</v>
      </c>
    </row>
    <row r="17" spans="1:4">
      <c r="A17" s="3" t="s">
        <v>964</v>
      </c>
    </row>
    <row r="18" spans="1:4">
      <c r="A18" s="4" t="s">
        <v>965</v>
      </c>
      <c r="B18" s="6" t="n">
        <v>176</v>
      </c>
      <c r="C18" s="6" t="n">
        <v>153</v>
      </c>
    </row>
    <row r="19" spans="1:4">
      <c r="A19" s="4" t="s">
        <v>966</v>
      </c>
      <c r="B19" s="6" t="n">
        <v>9</v>
      </c>
      <c r="C19" s="6" t="n">
        <v>7</v>
      </c>
      <c r="D19" s="6" t="n">
        <v>6</v>
      </c>
    </row>
    <row r="20" spans="1:4">
      <c r="A20" s="4" t="s">
        <v>967</v>
      </c>
      <c r="B20" s="6" t="n">
        <v>7</v>
      </c>
      <c r="C20" s="6" t="n">
        <v>7</v>
      </c>
      <c r="D20" s="6" t="n">
        <v>6</v>
      </c>
    </row>
    <row r="21" spans="1:4">
      <c r="A21" s="4" t="s">
        <v>968</v>
      </c>
      <c r="B21" s="6" t="n">
        <v>0</v>
      </c>
      <c r="C21" s="6" t="n">
        <v>0</v>
      </c>
    </row>
    <row r="22" spans="1:4">
      <c r="A22" s="4" t="s">
        <v>956</v>
      </c>
      <c r="B22" s="6" t="n">
        <v>-7</v>
      </c>
      <c r="C22" s="6" t="n">
        <v>-8</v>
      </c>
      <c r="D22" s="6" t="n">
        <v>-8</v>
      </c>
    </row>
    <row r="23" spans="1:4">
      <c r="A23" s="4" t="s">
        <v>969</v>
      </c>
      <c r="B23" s="6" t="n">
        <v>0</v>
      </c>
      <c r="C23" s="6" t="n">
        <v>3</v>
      </c>
    </row>
    <row r="24" spans="1:4">
      <c r="A24" s="4" t="s">
        <v>970</v>
      </c>
      <c r="B24" s="6" t="n">
        <v>0</v>
      </c>
      <c r="C24" s="6" t="n">
        <v>0</v>
      </c>
    </row>
    <row r="25" spans="1:4">
      <c r="A25" s="4" t="s">
        <v>971</v>
      </c>
      <c r="B25" s="6" t="n">
        <v>-14</v>
      </c>
      <c r="C25" s="6" t="n">
        <v>14</v>
      </c>
    </row>
    <row r="26" spans="1:4">
      <c r="A26" s="4" t="s">
        <v>139</v>
      </c>
      <c r="B26" s="6" t="n">
        <v>0</v>
      </c>
      <c r="C26" s="6" t="n">
        <v>0</v>
      </c>
    </row>
    <row r="27" spans="1:4">
      <c r="A27" s="4" t="s">
        <v>972</v>
      </c>
      <c r="B27" s="6" t="n">
        <v>0</v>
      </c>
      <c r="C27" s="6" t="n">
        <v>0</v>
      </c>
    </row>
    <row r="28" spans="1:4">
      <c r="A28" s="4" t="s">
        <v>973</v>
      </c>
      <c r="B28" s="6" t="n">
        <v>171</v>
      </c>
      <c r="C28" s="6" t="n">
        <v>176</v>
      </c>
      <c r="D28" s="5" t="n">
        <v>153</v>
      </c>
    </row>
    <row r="29" spans="1:4">
      <c r="A29" s="4" t="s">
        <v>974</v>
      </c>
    </row>
    <row r="30" spans="1:4">
      <c r="A30" s="3" t="s">
        <v>964</v>
      </c>
    </row>
    <row r="31" spans="1:4">
      <c r="A31" s="4" t="s">
        <v>965</v>
      </c>
      <c r="B31" s="6" t="n">
        <v>1677</v>
      </c>
    </row>
    <row r="32" spans="1:4">
      <c r="A32" s="4" t="s">
        <v>973</v>
      </c>
      <c r="B32" s="6" t="n">
        <v>1686</v>
      </c>
      <c r="C32" s="6" t="n">
        <v>1677</v>
      </c>
    </row>
    <row r="33" spans="1:4">
      <c r="A33" s="4" t="s">
        <v>975</v>
      </c>
    </row>
    <row r="34" spans="1:4">
      <c r="A34" s="3" t="s">
        <v>964</v>
      </c>
    </row>
    <row r="35" spans="1:4">
      <c r="A35" s="4" t="s">
        <v>965</v>
      </c>
      <c r="B35" s="6" t="n">
        <v>0</v>
      </c>
    </row>
    <row r="36" spans="1:4">
      <c r="A36" s="4" t="s">
        <v>973</v>
      </c>
      <c r="B36" s="6" t="n">
        <v>0</v>
      </c>
      <c r="C36" s="6" t="n">
        <v>0</v>
      </c>
    </row>
    <row r="37" spans="1:4">
      <c r="A37" s="4" t="s">
        <v>976</v>
      </c>
    </row>
    <row r="38" spans="1:4">
      <c r="A38" s="3" t="s">
        <v>964</v>
      </c>
    </row>
    <row r="39" spans="1:4">
      <c r="A39" s="4" t="s">
        <v>965</v>
      </c>
      <c r="B39" s="6" t="n">
        <v>306</v>
      </c>
    </row>
    <row r="40" spans="1:4">
      <c r="A40" s="4" t="s">
        <v>973</v>
      </c>
      <c r="B40" s="6" t="n">
        <v>301</v>
      </c>
      <c r="C40" s="6" t="n">
        <v>306</v>
      </c>
    </row>
    <row r="41" spans="1:4">
      <c r="A41" s="4" t="s">
        <v>977</v>
      </c>
    </row>
    <row r="42" spans="1:4">
      <c r="A42" s="3" t="s">
        <v>964</v>
      </c>
    </row>
    <row r="43" spans="1:4">
      <c r="A43" s="4" t="s">
        <v>965</v>
      </c>
      <c r="B43" s="6" t="n">
        <v>176</v>
      </c>
    </row>
    <row r="44" spans="1:4">
      <c r="A44" s="4" t="s">
        <v>973</v>
      </c>
      <c r="B44" s="5" t="n">
        <v>171</v>
      </c>
      <c r="C44" s="5" t="n">
        <v>17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8</v>
      </c>
      <c r="B1" s="2" t="s">
        <v>1</v>
      </c>
    </row>
    <row r="2" spans="1:3">
      <c r="B2" s="2" t="s">
        <v>2</v>
      </c>
      <c r="C2" s="2" t="s">
        <v>31</v>
      </c>
    </row>
    <row r="3" spans="1:3">
      <c r="A3" s="3" t="s">
        <v>979</v>
      </c>
    </row>
    <row r="4" spans="1:3">
      <c r="A4" s="4" t="s">
        <v>980</v>
      </c>
      <c r="B4" s="5" t="n">
        <v>1317</v>
      </c>
    </row>
    <row r="5" spans="1:3">
      <c r="A5" s="4" t="s">
        <v>981</v>
      </c>
      <c r="B5" s="6" t="n">
        <v>1300</v>
      </c>
      <c r="C5" s="5" t="n">
        <v>1317</v>
      </c>
    </row>
    <row r="6" spans="1:3">
      <c r="A6" s="4" t="s">
        <v>951</v>
      </c>
    </row>
    <row r="7" spans="1:3">
      <c r="A7" s="3" t="s">
        <v>979</v>
      </c>
    </row>
    <row r="8" spans="1:3">
      <c r="A8" s="4" t="s">
        <v>980</v>
      </c>
      <c r="B8" s="6" t="n">
        <v>1317</v>
      </c>
      <c r="C8" s="6" t="n">
        <v>1200</v>
      </c>
    </row>
    <row r="9" spans="1:3">
      <c r="A9" s="4" t="s">
        <v>982</v>
      </c>
      <c r="B9" s="6" t="n">
        <v>40</v>
      </c>
      <c r="C9" s="6" t="n">
        <v>85</v>
      </c>
    </row>
    <row r="10" spans="1:3">
      <c r="A10" s="4" t="s">
        <v>968</v>
      </c>
      <c r="B10" s="6" t="n">
        <v>4</v>
      </c>
      <c r="C10" s="6" t="n">
        <v>5</v>
      </c>
    </row>
    <row r="11" spans="1:3">
      <c r="A11" s="4" t="s">
        <v>956</v>
      </c>
      <c r="B11" s="6" t="n">
        <v>70</v>
      </c>
      <c r="C11" s="6" t="n">
        <v>60</v>
      </c>
    </row>
    <row r="12" spans="1:3">
      <c r="A12" s="4" t="s">
        <v>983</v>
      </c>
      <c r="B12" s="6" t="n">
        <v>47</v>
      </c>
      <c r="C12" s="6" t="n">
        <v>69</v>
      </c>
    </row>
    <row r="13" spans="1:3">
      <c r="A13" s="4" t="s">
        <v>643</v>
      </c>
      <c r="B13" s="6" t="n">
        <v>0</v>
      </c>
      <c r="C13" s="6" t="n">
        <v>-24</v>
      </c>
    </row>
    <row r="14" spans="1:3">
      <c r="A14" s="4" t="s">
        <v>139</v>
      </c>
      <c r="B14" s="6" t="n">
        <v>-3</v>
      </c>
      <c r="C14" s="6" t="n">
        <v>-3</v>
      </c>
    </row>
    <row r="15" spans="1:3">
      <c r="A15" s="4" t="s">
        <v>984</v>
      </c>
      <c r="B15" s="6" t="n">
        <v>-35</v>
      </c>
      <c r="C15" s="6" t="n">
        <v>45</v>
      </c>
    </row>
    <row r="16" spans="1:3">
      <c r="A16" s="4" t="s">
        <v>981</v>
      </c>
      <c r="B16" s="5" t="n">
        <v>1300</v>
      </c>
      <c r="C16" s="5" t="n">
        <v>131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5</v>
      </c>
      <c r="B1" s="2" t="s">
        <v>2</v>
      </c>
      <c r="C1" s="2" t="s">
        <v>31</v>
      </c>
      <c r="D1" s="2" t="s">
        <v>32</v>
      </c>
    </row>
    <row r="2" spans="1:4">
      <c r="A2" s="3" t="s">
        <v>986</v>
      </c>
    </row>
    <row r="3" spans="1:4">
      <c r="A3" s="4" t="s">
        <v>92</v>
      </c>
      <c r="B3" s="5" t="n">
        <v>-844</v>
      </c>
      <c r="C3" s="5" t="n">
        <v>-825</v>
      </c>
    </row>
    <row r="4" spans="1:4">
      <c r="A4" s="4" t="s">
        <v>951</v>
      </c>
    </row>
    <row r="5" spans="1:4">
      <c r="A5" s="3" t="s">
        <v>986</v>
      </c>
    </row>
    <row r="6" spans="1:4">
      <c r="A6" s="4" t="s">
        <v>987</v>
      </c>
      <c r="B6" s="6" t="n">
        <v>-687</v>
      </c>
      <c r="C6" s="6" t="n">
        <v>-666</v>
      </c>
    </row>
    <row r="7" spans="1:4">
      <c r="A7" s="4" t="s">
        <v>988</v>
      </c>
      <c r="B7" s="6" t="n">
        <v>-1987</v>
      </c>
      <c r="C7" s="6" t="n">
        <v>-1983</v>
      </c>
      <c r="D7" s="5" t="n">
        <v>-1865</v>
      </c>
    </row>
    <row r="8" spans="1:4">
      <c r="A8" s="4" t="s">
        <v>129</v>
      </c>
      <c r="B8" s="6" t="n">
        <v>5</v>
      </c>
      <c r="C8" s="6" t="n">
        <v>3</v>
      </c>
    </row>
    <row r="9" spans="1:4">
      <c r="A9" s="4" t="s">
        <v>88</v>
      </c>
      <c r="B9" s="6" t="n">
        <v>-12</v>
      </c>
      <c r="C9" s="6" t="n">
        <v>-13</v>
      </c>
    </row>
    <row r="10" spans="1:4">
      <c r="A10" s="4" t="s">
        <v>92</v>
      </c>
      <c r="B10" s="6" t="n">
        <v>-680</v>
      </c>
      <c r="C10" s="6" t="n">
        <v>-656</v>
      </c>
    </row>
    <row r="11" spans="1:4">
      <c r="A11" s="4" t="s">
        <v>989</v>
      </c>
      <c r="B11" s="6" t="n">
        <v>-687</v>
      </c>
      <c r="C11" s="6" t="n">
        <v>-666</v>
      </c>
    </row>
    <row r="12" spans="1:4">
      <c r="A12" s="4" t="s">
        <v>957</v>
      </c>
    </row>
    <row r="13" spans="1:4">
      <c r="A13" s="3" t="s">
        <v>986</v>
      </c>
    </row>
    <row r="14" spans="1:4">
      <c r="A14" s="4" t="s">
        <v>987</v>
      </c>
      <c r="B14" s="6" t="n">
        <v>-171</v>
      </c>
      <c r="C14" s="6" t="n">
        <v>-176</v>
      </c>
    </row>
    <row r="15" spans="1:4">
      <c r="A15" s="4" t="s">
        <v>988</v>
      </c>
      <c r="B15" s="6" t="n">
        <v>-171</v>
      </c>
      <c r="C15" s="6" t="n">
        <v>-176</v>
      </c>
      <c r="D15" s="5" t="n">
        <v>-153</v>
      </c>
    </row>
    <row r="16" spans="1:4">
      <c r="A16" s="4" t="s">
        <v>129</v>
      </c>
      <c r="B16" s="6" t="n">
        <v>0</v>
      </c>
      <c r="C16" s="6" t="n">
        <v>0</v>
      </c>
    </row>
    <row r="17" spans="1:4">
      <c r="A17" s="4" t="s">
        <v>88</v>
      </c>
      <c r="B17" s="6" t="n">
        <v>-7</v>
      </c>
      <c r="C17" s="6" t="n">
        <v>-6</v>
      </c>
    </row>
    <row r="18" spans="1:4">
      <c r="A18" s="4" t="s">
        <v>92</v>
      </c>
      <c r="B18" s="6" t="n">
        <v>-164</v>
      </c>
      <c r="C18" s="6" t="n">
        <v>-169</v>
      </c>
    </row>
    <row r="19" spans="1:4">
      <c r="A19" s="4" t="s">
        <v>989</v>
      </c>
      <c r="B19" s="6" t="n">
        <v>-171</v>
      </c>
      <c r="C19" s="6" t="n">
        <v>-175</v>
      </c>
    </row>
    <row r="20" spans="1:4">
      <c r="A20" s="4" t="s">
        <v>974</v>
      </c>
    </row>
    <row r="21" spans="1:4">
      <c r="A21" s="3" t="s">
        <v>986</v>
      </c>
    </row>
    <row r="22" spans="1:4">
      <c r="A22" s="4" t="s">
        <v>987</v>
      </c>
      <c r="B22" s="6" t="n">
        <v>-386</v>
      </c>
      <c r="C22" s="6" t="n">
        <v>-360</v>
      </c>
    </row>
    <row r="23" spans="1:4">
      <c r="A23" s="4" t="s">
        <v>988</v>
      </c>
      <c r="B23" s="6" t="n">
        <v>-1686</v>
      </c>
      <c r="C23" s="6" t="n">
        <v>-1677</v>
      </c>
    </row>
    <row r="24" spans="1:4">
      <c r="A24" s="4" t="s">
        <v>975</v>
      </c>
    </row>
    <row r="25" spans="1:4">
      <c r="A25" s="3" t="s">
        <v>986</v>
      </c>
    </row>
    <row r="26" spans="1:4">
      <c r="A26" s="4" t="s">
        <v>987</v>
      </c>
      <c r="B26" s="6" t="n">
        <v>0</v>
      </c>
      <c r="C26" s="6" t="n">
        <v>0</v>
      </c>
    </row>
    <row r="27" spans="1:4">
      <c r="A27" s="4" t="s">
        <v>988</v>
      </c>
      <c r="B27" s="6" t="n">
        <v>0</v>
      </c>
      <c r="C27" s="6" t="n">
        <v>0</v>
      </c>
    </row>
    <row r="28" spans="1:4">
      <c r="A28" s="4" t="s">
        <v>976</v>
      </c>
    </row>
    <row r="29" spans="1:4">
      <c r="A29" s="3" t="s">
        <v>986</v>
      </c>
    </row>
    <row r="30" spans="1:4">
      <c r="A30" s="4" t="s">
        <v>988</v>
      </c>
      <c r="B30" s="6" t="n">
        <v>-301</v>
      </c>
      <c r="C30" s="6" t="n">
        <v>-306</v>
      </c>
    </row>
    <row r="31" spans="1:4">
      <c r="A31" s="4" t="s">
        <v>977</v>
      </c>
    </row>
    <row r="32" spans="1:4">
      <c r="A32" s="3" t="s">
        <v>986</v>
      </c>
    </row>
    <row r="33" spans="1:4">
      <c r="A33" s="4" t="s">
        <v>988</v>
      </c>
      <c r="B33" s="5" t="n">
        <v>-171</v>
      </c>
      <c r="C33" s="5" t="n">
        <v>-17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1:28:42Z</dcterms:created>
  <dcterms:modified xmlns:dcterms="http://purl.org/dc/terms/" xmlns:xsi="http://www.w3.org/2001/XMLSchema-instance" xsi:type="dcterms:W3CDTF">2019-05-08T11:28:42Z</dcterms:modified>
</cp:coreProperties>
</file>